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Balance Sheets (Pa" sheetId="5" r:id="rId5"/>
    <s:sheet name="Consolidated Statements of Equi" sheetId="6" r:id="rId6"/>
    <s:sheet name="Consolidated Statements of Equ7" sheetId="7" r:id="rId7"/>
    <s:sheet name="Consolidated Statements of Cash" sheetId="8" r:id="rId8"/>
    <s:sheet name="Summary of Accounting Policies" sheetId="9" r:id="rId9"/>
    <s:sheet name="Acquisitions" sheetId="10" r:id="rId10"/>
    <s:sheet name="Receivables" sheetId="11" r:id="rId11"/>
    <s:sheet name="Inventories" sheetId="12" r:id="rId12"/>
    <s:sheet name="Property and Equipment" sheetId="13" r:id="rId13"/>
    <s:sheet name="Goodwill and Other Intangible A" sheetId="14" r:id="rId14"/>
    <s:sheet name="Exit and Disposal Activities" sheetId="15" r:id="rId15"/>
    <s:sheet name="Income Taxes" sheetId="16" r:id="rId16"/>
    <s:sheet name="Short-term and Long-term Debt" sheetId="17" r:id="rId17"/>
    <s:sheet name="Financial Instruments" sheetId="18" r:id="rId18"/>
    <s:sheet name="Pension Plans" sheetId="19" r:id="rId19"/>
    <s:sheet name="Postretirement Plans" sheetId="20" r:id="rId20"/>
    <s:sheet name="Stock-based Compensation and Ot" sheetId="21" r:id="rId21"/>
    <s:sheet name="Capital Stock" sheetId="22" r:id="rId22"/>
    <s:sheet name="Commitments and Contingencies" sheetId="23" r:id="rId23"/>
    <s:sheet name="Other Income (Expense) - Net" sheetId="24" r:id="rId24"/>
    <s:sheet name="Accumulated Other Comprehensive" sheetId="25" r:id="rId25"/>
    <s:sheet name="Segments" sheetId="26" r:id="rId26"/>
    <s:sheet name="Quarterly Data" sheetId="27" r:id="rId27"/>
    <s:sheet name="Summary of Accounting Policies " sheetId="28" r:id="rId28"/>
    <s:sheet name="Summary of Accounting Policie29" sheetId="29" r:id="rId29"/>
    <s:sheet name="Receivables (Tables)" sheetId="30" r:id="rId30"/>
    <s:sheet name="Inventories (Tables)" sheetId="31" r:id="rId31"/>
    <s:sheet name="Property and Equipment (Tables)" sheetId="32" r:id="rId32"/>
    <s:sheet name="Goodwill and Other Intangible33" sheetId="33" r:id="rId33"/>
    <s:sheet name="Exit and Disposal Activities (T" sheetId="34" r:id="rId34"/>
    <s:sheet name="Income Taxes (Tables)" sheetId="35" r:id="rId35"/>
    <s:sheet name="Short-term and Long-term Debt (" sheetId="36" r:id="rId36"/>
    <s:sheet name="Financial Instruments (Tables)" sheetId="37" r:id="rId37"/>
    <s:sheet name="Pension Plans (Tables)" sheetId="38" r:id="rId38"/>
    <s:sheet name="Postretirement Plans (Tables)" sheetId="39" r:id="rId39"/>
    <s:sheet name="Stock-based Compensation and 40" sheetId="40" r:id="rId40"/>
    <s:sheet name="Commitments and Contingencies (" sheetId="41" r:id="rId41"/>
    <s:sheet name="Other Income (Expense) - Net (T" sheetId="42" r:id="rId42"/>
    <s:sheet name="Accumulated Other Comprehensi43" sheetId="43" r:id="rId43"/>
    <s:sheet name="Segments (Tables)" sheetId="44" r:id="rId44"/>
    <s:sheet name="Quarterly Data (Tables)" sheetId="45" r:id="rId45"/>
    <s:sheet name="Summary of Accounting Policie46" sheetId="46" r:id="rId46"/>
    <s:sheet name="Summary of Accounting Policie47" sheetId="47" r:id="rId47"/>
    <s:sheet name="Acquisitions - Additional Infor" sheetId="48" r:id="rId48"/>
    <s:sheet name="Receivables - Additional Inform" sheetId="49" r:id="rId49"/>
    <s:sheet name="Receivables - Components of Tra" sheetId="50" r:id="rId50"/>
    <s:sheet name="Receivables - Components of Cur" sheetId="51" r:id="rId51"/>
    <s:sheet name="Receivables - Components of C52" sheetId="52" r:id="rId52"/>
    <s:sheet name="Receivables - Components of Fin" sheetId="53" r:id="rId53"/>
    <s:sheet name="Receivables - Components of F54" sheetId="54" r:id="rId54"/>
    <s:sheet name="Receivables - Schedule of Long-" sheetId="55" r:id="rId55"/>
    <s:sheet name="Receivables - Aging of Finance " sheetId="56" r:id="rId56"/>
    <s:sheet name="Receivables - Schedule of Perfo" sheetId="57" r:id="rId57"/>
    <s:sheet name="Receivables - Schedule of Finan" sheetId="58" r:id="rId58"/>
    <s:sheet name="Receivables - Rollforward of Al" sheetId="59" r:id="rId59"/>
    <s:sheet name="Receivables - Rollforward of Co" sheetId="60" r:id="rId60"/>
    <s:sheet name="Inventories - Inventories by Ma" sheetId="61" r:id="rId61"/>
    <s:sheet name="Inventories - Additional Inform" sheetId="62" r:id="rId62"/>
    <s:sheet name="Property and Equipment - Schedu" sheetId="63" r:id="rId63"/>
    <s:sheet name="Property and Equipment - Summar" sheetId="64" r:id="rId64"/>
    <s:sheet name="Property and Equipment - Summ65" sheetId="65" r:id="rId65"/>
    <s:sheet name="Property and Equipment - Additi" sheetId="66" r:id="rId66"/>
    <s:sheet name="Goodwill and Other Intangible67" sheetId="67" r:id="rId67"/>
    <s:sheet name="Goodwill and Other Intangible68" sheetId="68" r:id="rId68"/>
    <s:sheet name="Goodwill and Other Intangible69" sheetId="69" r:id="rId69"/>
    <s:sheet name="Goodwill and Other Intangible70" sheetId="70" r:id="rId70"/>
    <s:sheet name="Exit and Disposal Activities - " sheetId="71" r:id="rId71"/>
    <s:sheet name="Exit and Disposal Activities 72" sheetId="72" r:id="rId72"/>
    <s:sheet name="Exit and Disposal Activities 73" sheetId="73" r:id="rId73"/>
    <s:sheet name="Income Taxes - Earnings Before " sheetId="74" r:id="rId74"/>
    <s:sheet name="Income Taxes - Components of In" sheetId="75" r:id="rId75"/>
    <s:sheet name="Income Taxes - Reconciliation o" sheetId="76" r:id="rId76"/>
    <s:sheet name="Income Taxes - Additional Infor" sheetId="77" r:id="rId77"/>
    <s:sheet name="Income Taxes - Schedule of Defe" sheetId="78" r:id="rId78"/>
    <s:sheet name="Income Taxes - Operating Loss C" sheetId="79" r:id="rId79"/>
    <s:sheet name="Income Taxes - Operating Loss80" sheetId="80" r:id="rId80"/>
    <s:sheet name="Income Taxes - Reconciliation81" sheetId="81" r:id="rId81"/>
    <s:sheet name="Short-term and Long-term Debt -" sheetId="82" r:id="rId82"/>
    <s:sheet name="Short-term and Long-term Debt83" sheetId="83" r:id="rId83"/>
    <s:sheet name="Short-term and Long-term Debt84" sheetId="84" r:id="rId84"/>
    <s:sheet name="Financial Instruments - Additio" sheetId="85" r:id="rId85"/>
    <s:sheet name="Financial Instruments - Fair Va" sheetId="86" r:id="rId86"/>
    <s:sheet name="Financial Instruments - Derivat" sheetId="87" r:id="rId87"/>
    <s:sheet name="Financial Instruments - Effect " sheetId="88" r:id="rId88"/>
    <s:sheet name="Financial Instruments - Deriv89" sheetId="89" r:id="rId89"/>
    <s:sheet name="Financial Instruments - Fair 90" sheetId="90" r:id="rId90"/>
    <s:sheet name="Pension Plans - Additional Info" sheetId="91" r:id="rId91"/>
    <s:sheet name="Pension Plans - Summary of Chan" sheetId="92" r:id="rId92"/>
    <s:sheet name="Pension Plans - Summary of Ch93" sheetId="93" r:id="rId93"/>
    <s:sheet name="Pension Plans - Summary of Amou" sheetId="94" r:id="rId94"/>
    <s:sheet name="Pension Plans - Summary of Am95" sheetId="95" r:id="rId95"/>
    <s:sheet name="Pension Plans - Summary of Am96" sheetId="96" r:id="rId96"/>
    <s:sheet name="Pension Plans - Summary of Bene" sheetId="97" r:id="rId97"/>
    <s:sheet name="Pension Plans - Net Periodic Pe" sheetId="98" r:id="rId98"/>
    <s:sheet name="Pension Plans - Summary of Am99" sheetId="99" r:id="rId99"/>
    <s:sheet name="Pension Plans - Summary of Weig" sheetId="100" r:id="rId100"/>
    <s:sheet name="Pension Plans - Summary of W101" sheetId="101" r:id="rId101"/>
    <s:sheet name="Pension Plans - Summary of Expe" sheetId="102" r:id="rId102"/>
    <s:sheet name="Pension Plans - Summary of Targ" sheetId="103" r:id="rId103"/>
    <s:sheet name="Pension Plans - Summary of Fair" sheetId="104" r:id="rId104"/>
    <s:sheet name="Pension Plans - Summary of C105" sheetId="105" r:id="rId105"/>
    <s:sheet name="Postretirement Plans - Summary " sheetId="106" r:id="rId106"/>
    <s:sheet name="Postretirement Plans - Summa107" sheetId="107" r:id="rId107"/>
    <s:sheet name="Postretirement Plans - Summa108" sheetId="108" r:id="rId108"/>
    <s:sheet name="Postretirement Plans - Summa109" sheetId="109" r:id="rId109"/>
    <s:sheet name="Postretirement Plans - Summa110" sheetId="110" r:id="rId110"/>
    <s:sheet name="Postretirement Plans - Summa111" sheetId="111" r:id="rId111"/>
    <s:sheet name="Postretirement Plans - Addition" sheetId="112" r:id="rId112"/>
    <s:sheet name="Postretirement Plans - Summa113" sheetId="113" r:id="rId113"/>
    <s:sheet name="Postretirement Plans - Summa114" sheetId="114" r:id="rId114"/>
    <s:sheet name="Postretirement Plans - Summa115" sheetId="115" r:id="rId115"/>
    <s:sheet name="Postretirement Plans - Summa116" sheetId="116" r:id="rId116"/>
    <s:sheet name="Postretirement Plans - Summa117" sheetId="117" r:id="rId117"/>
    <s:sheet name="Postretirement Plans - Summa118" sheetId="118" r:id="rId118"/>
    <s:sheet name="Stock-Based Compensation and119" sheetId="119" r:id="rId119"/>
    <s:sheet name="Stock-Based Compensation and120" sheetId="120" r:id="rId120"/>
    <s:sheet name="Stock-Based Compensation and121" sheetId="121" r:id="rId121"/>
    <s:sheet name="Stock-Based Compensation and122" sheetId="122" r:id="rId122"/>
    <s:sheet name="Capital Stock - Additional Info" sheetId="123" r:id="rId123"/>
    <s:sheet name="Commitments and Contingencies -" sheetId="124" r:id="rId124"/>
    <s:sheet name="Commitments and Contingencie125" sheetId="125" r:id="rId125"/>
    <s:sheet name="Commitments and Contingencie126" sheetId="126" r:id="rId126"/>
    <s:sheet name="Commitments and Contingencie127" sheetId="127" r:id="rId127"/>
    <s:sheet name="Other Income (Expense) - Net - " sheetId="128" r:id="rId128"/>
    <s:sheet name="Accumulated Other Comprehens129" sheetId="129" r:id="rId129"/>
    <s:sheet name="Accumulated Other Comprehens130" sheetId="130" r:id="rId130"/>
    <s:sheet name="Segments - Additional Informati" sheetId="131" r:id="rId131"/>
    <s:sheet name="Segments - Net Sales by Segment" sheetId="132" r:id="rId132"/>
    <s:sheet name="Segments - Assets by Segment (D" sheetId="133" r:id="rId133"/>
    <s:sheet name="Segments - Capital Expenditures" sheetId="134" r:id="rId134"/>
    <s:sheet name="Segments - Revenue and Long-Liv" sheetId="135" r:id="rId135"/>
    <s:sheet name="Segments - Products and Service" sheetId="136" r:id="rId136"/>
    <s:sheet name="Quarterly Data - Schedule of Qu" sheetId="137" r:id="rId137"/>
  </s:sheets>
  <s:definedNames/>
  <s:calcPr calcId="124519" calcMode="auto" fullCalcOnLoad="1"/>
</s:workbook>
</file>

<file path=xl/sharedStrings.xml><?xml version="1.0" encoding="utf-8"?>
<sst xmlns="http://schemas.openxmlformats.org/spreadsheetml/2006/main" uniqueCount="1337">
  <si>
    <t>Document and Entity Information - USD ($) $ in Billions</t>
  </si>
  <si>
    <t>12 Months Ended</t>
  </si>
  <si>
    <t>Jan. 02, 2016</t>
  </si>
  <si>
    <t>Feb. 05, 2016</t>
  </si>
  <si>
    <t>Jul. 04, 2015</t>
  </si>
  <si>
    <t>Document And Entity Information [Abstract]</t>
  </si>
  <si>
    <t>Document Type</t>
  </si>
  <si>
    <t>10-K</t>
  </si>
  <si>
    <t>Amendment Flag</t>
  </si>
  <si>
    <t>false</t>
  </si>
  <si>
    <t>Document Period End Date</t>
  </si>
  <si>
    <t>Jan. 2,
		2016</t>
  </si>
  <si>
    <t>Document Fiscal Year Focus</t>
  </si>
  <si>
    <t>Document Fiscal Period Focus</t>
  </si>
  <si>
    <t>FY</t>
  </si>
  <si>
    <t>Trading Symbol</t>
  </si>
  <si>
    <t>SNA</t>
  </si>
  <si>
    <t>Entity Registrant Name</t>
  </si>
  <si>
    <t>SNAP-ON Inc</t>
  </si>
  <si>
    <t>Entity Central Index Key</t>
  </si>
  <si>
    <t>Current Fiscal Year End Date</t>
  </si>
  <si>
    <t>--01-02</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Earnings - USD ($) shares in Millions, $ in Millions</t>
  </si>
  <si>
    <t>Jan. 03, 2015</t>
  </si>
  <si>
    <t>Dec. 28, 2013</t>
  </si>
  <si>
    <t>Income Statement [Abstract]</t>
  </si>
  <si>
    <t>Net sales</t>
  </si>
  <si>
    <t>Cost of goods sold</t>
  </si>
  <si>
    <t>Gross profit</t>
  </si>
  <si>
    <t>Operating expenses</t>
  </si>
  <si>
    <t>Operating earnings before financial services</t>
  </si>
  <si>
    <t>Financial services revenue</t>
  </si>
  <si>
    <t>Financial services expenses</t>
  </si>
  <si>
    <t>Operating earnings from financial services</t>
  </si>
  <si>
    <t>Operating earnings</t>
  </si>
  <si>
    <t>Interest expense</t>
  </si>
  <si>
    <t>Other income (expense) - net</t>
  </si>
  <si>
    <t>Earnings before income taxes and equity earnings</t>
  </si>
  <si>
    <t>Income tax expense</t>
  </si>
  <si>
    <t>Earnings before equity earnings</t>
  </si>
  <si>
    <t>Equity earnings, net of tax</t>
  </si>
  <si>
    <t>Net earnings</t>
  </si>
  <si>
    <t>Net earnings attributable to noncontrolling interests</t>
  </si>
  <si>
    <t>Net earnings attributable to Snap-on Incorporated</t>
  </si>
  <si>
    <t>Net earnings per share attributable to Snap-on Incorporated:</t>
  </si>
  <si>
    <t>Basic</t>
  </si>
  <si>
    <t>Diluted</t>
  </si>
  <si>
    <t>Weighted-average shares outstanding:</t>
  </si>
  <si>
    <t>Effect of dilutive securities</t>
  </si>
  <si>
    <t>Consolidated Statements of Comprehensive Income - USD ($) $ in Millions</t>
  </si>
  <si>
    <t>Comprehensive income (loss):</t>
  </si>
  <si>
    <t>Other comprehensive income (loss):</t>
  </si>
  <si>
    <t>Foreign currency translation</t>
  </si>
  <si>
    <t>[1]</t>
  </si>
  <si>
    <t>Unrealized cash flow hedges, net of tax:</t>
  </si>
  <si>
    <t>Reclassification of cash flow hedges to net earnings</t>
  </si>
  <si>
    <t>Defined benefit pension and postretirement plans:</t>
  </si>
  <si>
    <t>Net prior service costs and credits and unrecognized gain (loss)</t>
  </si>
  <si>
    <t>Income tax benefit (expense)</t>
  </si>
  <si>
    <t>Net of tax</t>
  </si>
  <si>
    <t>Amortization of net prior service costs and credits and unrecognized loss included in net periodic benefit cost</t>
  </si>
  <si>
    <t>Income tax benefit</t>
  </si>
  <si>
    <t>Total comprehensive income</t>
  </si>
  <si>
    <t>Comprehensive income attributable to noncontrolling interests</t>
  </si>
  <si>
    <t>Comprehensive income attributable to Snap-on Incorporated</t>
  </si>
  <si>
    <t>There is no reclassification adjustment as there was no sale or liquidation of any foreign entity during any period presented.</t>
  </si>
  <si>
    <t>Consolidated Balance Sheets - USD ($) $ in Millions</t>
  </si>
  <si>
    <t>ASSETS</t>
  </si>
  <si>
    <t>Cash and cash equivalents</t>
  </si>
  <si>
    <t>Trade and other accounts receivable - net</t>
  </si>
  <si>
    <t>Finance receivables - net</t>
  </si>
  <si>
    <t>Contract receivables - net</t>
  </si>
  <si>
    <t>Inventories - net</t>
  </si>
  <si>
    <t>Deferred income tax assets</t>
  </si>
  <si>
    <t>Prepaid expenses and other assets</t>
  </si>
  <si>
    <t>Total current assets</t>
  </si>
  <si>
    <t>Property and equipment - net</t>
  </si>
  <si>
    <t>Long-term finance receivables - net</t>
  </si>
  <si>
    <t>Long-term contract receivables - net</t>
  </si>
  <si>
    <t>Goodwill</t>
  </si>
  <si>
    <t>Other intangibles - net</t>
  </si>
  <si>
    <t>Other assets</t>
  </si>
  <si>
    <t>Total assets</t>
  </si>
  <si>
    <t>LIABILITIES AND EQUITY</t>
  </si>
  <si>
    <t>Notes payable</t>
  </si>
  <si>
    <t>Accounts payable</t>
  </si>
  <si>
    <t>Accrued benefits</t>
  </si>
  <si>
    <t>Accrued compensation</t>
  </si>
  <si>
    <t>Franchisee deposits</t>
  </si>
  <si>
    <t>Other accrued liabilities</t>
  </si>
  <si>
    <t>Total current liabilities</t>
  </si>
  <si>
    <t>Long-term debt</t>
  </si>
  <si>
    <t>Deferred income tax liabilities</t>
  </si>
  <si>
    <t>Retiree health care benefits</t>
  </si>
  <si>
    <t>Pension liabilities</t>
  </si>
  <si>
    <t>Other long-term liabilities</t>
  </si>
  <si>
    <t>Total liabilities</t>
  </si>
  <si>
    <t>Commitments and contingencies (Note 15)</t>
  </si>
  <si>
    <t xml:space="preserve"> </t>
  </si>
  <si>
    <t>Equity</t>
  </si>
  <si>
    <t>Preferred stock (authorized 15,000,000 shares of $1 par value; none outstanding)</t>
  </si>
  <si>
    <t>Common stock (authorized 250,000,000 shares of $1 par value; issued 67,392,545 and 67,383,127 shares, respectively)</t>
  </si>
  <si>
    <t>Additional paid-in capital</t>
  </si>
  <si>
    <t>Retained earnings</t>
  </si>
  <si>
    <t>Accumulated other comprehensive loss</t>
  </si>
  <si>
    <t>Treasury stock at cost (9,306,499 and 9,269,680 shares, respectively)</t>
  </si>
  <si>
    <t>Total shareholders' equity attributable to Snap-on Incorporated</t>
  </si>
  <si>
    <t>Noncontrolling interests</t>
  </si>
  <si>
    <t>Total equity</t>
  </si>
  <si>
    <t>Total liabilities and equity</t>
  </si>
  <si>
    <t>Consolidated Balance Sheets (Parenthetical) - $ / shares</t>
  </si>
  <si>
    <t>Statement of Financial Position [Abstract]</t>
  </si>
  <si>
    <t>Preferred Stock, Shares Authorized</t>
  </si>
  <si>
    <t>Preferred Stock, Shares Outstanding</t>
  </si>
  <si>
    <t>Preferred Stock, Par Value</t>
  </si>
  <si>
    <t>Common Stock, Shares Authorized</t>
  </si>
  <si>
    <t>Common Stock, Par Value</t>
  </si>
  <si>
    <t>Common Stock, Shares Issued</t>
  </si>
  <si>
    <t>Treasury stock shares at cost</t>
  </si>
  <si>
    <t>Consolidated Statements of Equity - USD ($) $ in Millions</t>
  </si>
  <si>
    <t>Total</t>
  </si>
  <si>
    <t>Common Stock [Member]</t>
  </si>
  <si>
    <t>Additional Paid-in Capital [Member]</t>
  </si>
  <si>
    <t>Retained Earnings [Member]</t>
  </si>
  <si>
    <t>Accumulated Other Comprehensive Income (Loss) [Member]</t>
  </si>
  <si>
    <t>Treasury Stock [Member]</t>
  </si>
  <si>
    <t>Noncontrolling Interests [Member]</t>
  </si>
  <si>
    <t>Balance at Dec. 29, 2012</t>
  </si>
  <si>
    <t>Other comprehensive income (loss)</t>
  </si>
  <si>
    <t>Cash dividends</t>
  </si>
  <si>
    <t>Dividend reinvestment plan and other</t>
  </si>
  <si>
    <t>Stock compensation plans</t>
  </si>
  <si>
    <t>Share repurchases</t>
  </si>
  <si>
    <t>Tax benefit from certain stock options</t>
  </si>
  <si>
    <t>Balance at Dec. 28, 2013</t>
  </si>
  <si>
    <t>Balance at Jan. 03, 2015</t>
  </si>
  <si>
    <t>Balance at Jan. 02, 2016</t>
  </si>
  <si>
    <t>Consolidated Statements of Equity (Parenthetical) - $ / shares</t>
  </si>
  <si>
    <t>Cash dividends per share</t>
  </si>
  <si>
    <t>Share repurchases, shares</t>
  </si>
  <si>
    <t>Consolidated Statements of Cash Flows - USD ($) $ in Millions</t>
  </si>
  <si>
    <t>Operating activities:</t>
  </si>
  <si>
    <t>Adjustments to reconcile net earnings to net cash provided (used) by operating activities:</t>
  </si>
  <si>
    <t>Depreciation</t>
  </si>
  <si>
    <t>Amortization of other intangibles</t>
  </si>
  <si>
    <t>Provision for losses on finance receivables</t>
  </si>
  <si>
    <t>Provision for losses on non-finance receivables</t>
  </si>
  <si>
    <t>Stock-based compensation expense</t>
  </si>
  <si>
    <t>Excess tax benefits from stock-based compensation</t>
  </si>
  <si>
    <t>Deferred income tax provision (benefit)</t>
  </si>
  <si>
    <t>Loss (gain) on sales of assets</t>
  </si>
  <si>
    <t>Changes in operating assets and liabilities, net of effects of acquisitions:</t>
  </si>
  <si>
    <t>Increase in trade and other accounts receivable</t>
  </si>
  <si>
    <t>Increase in contract receivables</t>
  </si>
  <si>
    <t>Increase in inventories</t>
  </si>
  <si>
    <t>Increase in prepaid and other assets</t>
  </si>
  <si>
    <t>Increase (decrease) in accounts payable</t>
  </si>
  <si>
    <t>Increase (decrease) in accruals and other liabilities</t>
  </si>
  <si>
    <t>Net cash provided by operating activities</t>
  </si>
  <si>
    <t>Investing activities:</t>
  </si>
  <si>
    <t>Additions to finance receivables</t>
  </si>
  <si>
    <t>Collections of finance receivables</t>
  </si>
  <si>
    <t>Capital expenditures</t>
  </si>
  <si>
    <t>Acquisitions of businesses</t>
  </si>
  <si>
    <t>Disposals of property and equipment</t>
  </si>
  <si>
    <t>Other</t>
  </si>
  <si>
    <t>Net cash used by investing activities</t>
  </si>
  <si>
    <t>Financing activities:</t>
  </si>
  <si>
    <t>Repayment of long-term debt</t>
  </si>
  <si>
    <t>Proceeds from notes payable</t>
  </si>
  <si>
    <t>Repayments of notes payable</t>
  </si>
  <si>
    <t>Net increase (decrease) in other short-term borrowings</t>
  </si>
  <si>
    <t>Cash dividends paid</t>
  </si>
  <si>
    <t>Purchases of treasury stock</t>
  </si>
  <si>
    <t>Proceeds from stock purchase and option plans</t>
  </si>
  <si>
    <t>Net cash used by financing activities</t>
  </si>
  <si>
    <t>Effect of exchange rate changes on cash and cash equivalents</t>
  </si>
  <si>
    <t>Increase (decrease) in cash and cash equivalents</t>
  </si>
  <si>
    <t>Cash and cash equivalents at beginning of year</t>
  </si>
  <si>
    <t>Cash and cash equivalents at end of year</t>
  </si>
  <si>
    <t>Supplemental cash flow disclosures:</t>
  </si>
  <si>
    <t>Cash paid for interest</t>
  </si>
  <si>
    <t>Net cash paid for income taxes</t>
  </si>
  <si>
    <t>Summary of Accounting Policies</t>
  </si>
  <si>
    <t>Accounting Policies [Abstract]</t>
  </si>
  <si>
    <t>Note 1: Summary of
Accounting Policies
Principles
of consolidation and presentation: Snap-on
Snap-on Snap-on Snap-on’s
Fiscal year
accounting period:
Use of
estimates:
Financial
instruments:
Revenue
recognition:
Snap-on also
recognizes revenue related to multiple element arrangements,
including sales of hardware, software and software-related
services. When a sales arrangement contains multiple elements, such
as hardware and software products and/or services, Snap-on
Franchise fee
revenue, including nominal, non-refundable initial fees, is
recognized upon the granting of a franchise, which is when the
company has performed substantially all initial services required
by the franchise agreement. Franchise fee revenue also includes
ongoing monthly fees (primarily for sales and business training as
well as marketing and product promotion programs) that are
recognized as the fees are earned. Franchise fee revenue totaled
$12.7 million, $12.1 million and $11.9 million in 2015, 2014 and
2013, respectively.
Financial
services revenue: Snap-on’s
The decision to
finance through Snap-on Snap-on
Financial
services lease arrangements: Snap-on,
Research and
engineering: Snap-on
Internally
developed software:
Internal-use
software:
Shipping and
handling:
Advertising
and promotion:
Warranties:
Foreign
currency: Snap-on’s
Income
taxes: Snap-on
Deferred income
taxes are provided for temporary differences arising from
differences in bases of assets and liabilities for tax and
financial reporting purposes. Deferred income taxes are
recorded on temporary differences using enacted tax rates in effect
for the year in which the temporary differences are expected to
reverse. The effect of a change in tax rates on deferred tax assets
and liabilities is recognized in income in the period that includes
the enactment date. Deferred tax assets are reduced by a valuation
allowance when, in the opinion of management, it is
more-likely-than-not that some portion or all of the deferred tax
assets will not be realized. See Note 8 for further information on
income taxes.
Per share
data: Snap-on
Stock-based
compensation:
The
Black-Scholes valuation model requires the input of subjective
assumptions, including the expected life of the stock-based award
and stock price volatility. The assumptions used are
management’s best estimates, but the estimates involve
inherent uncertainties and the application of management judgment.
As a result, if other assumptions had been used, the recorded
stock-based compensation expense could have been materially
different from that depicted in the financial statements. See Note
13 for further information on stock-based compensation.
Derivatives:
Cash
equivalents:
Receivables
and allowances for doubtful accounts:
Snap-on
maintains allowances for doubtful accounts to absorb probable
losses inherent in its portfolio of receivables. The allowances for
doubtful accounts represent management’s estimate of the
losses inherent in the company’s receivables portfolio based
on ongoing assessments and evaluations of collectability and
historical loss experience. In estimating losses inherent in each
of its receivable portfolios (trade, finance and contract
receivables), Snap-on uses historical loss experience rates by
portfolio and applies them to a related aging analysis.
Determination of the proper level of allowances by portfolio
requires management to exercise significant judgment about the
timing, frequency and severity of credit losses that could
materially affect the provision for credit losses and, therefore,
net earnings. The allowances for doubtful accounts takes into
consideration numerous quantitative and qualitative factors, by
receivable type, including historical loss experience, collection
experience, delinquency trends, economic conditions and credit risk
quality as follows:
•
Snap-on
•
For finance and contract receivables, Snap-on assesses
quantitative and qualitative factors through the use of credit
quality indicators consisting primarily of collection experience
and other internal metrics as follows:
•
Collection experience – Snap-on conducts monthly reviews
of credit and collection performance for each of its finance and
contract receivable portfolios focusing on data such as delinquency
trends, non-performing assets, and charge-off and recovery
activity. These reviews allow for the formulation of collection
strategies and potential collection policy modifications in
response to changing risk profiles in the finance and contract
receivable portfolios.
•
Other internal metrics – Snap-on maintains a system that
aggregates credit exposure by customer, risk classification and
geographical area, among other factors, to further monitor changing
risk profiles.
Management
performs detailed reviews of its receivables on a monthly and/or
quarterly basis to assess the adequacy of the allowances based on
historical and current trends and other factors affecting credit
losses and to determine if any impairment has occurred. A
receivable is impaired when it is probable that all amounts related
to the receivable will not be collected according to the
contractual terms of the agreement. Additions to the allowances for
doubtful accounts are maintained through adjustments to the
provision for credit losses, which are charged to current period
earnings; amounts determined to be uncollectable are charged
directly against the allowances, while amounts recovered on
previously charged-off accounts increase the allowances. Net
charge-offs include the principal amount of losses charged-off as
well as charged-off interest and fees. Recovered interest and fees
previously charged-off are recorded through the allowances for
doubtful accounts and increase the allowances. Finance receivables
are assessed for charge-off when an account becomes 120 days past
due and are charged-off typically within 60 days of asset
repossession. Contract receivables related to equipment leases are
generally charged-off when an account becomes 150 days past due,
while contract receivables related to franchise finance and van
leases are generally charged-off up to 180 days past the asset
return date. For finance and contract receivables, customer
bankruptcies are generally charged-off upon notification that the
associated debt is not being reaffirmed or, in any event, no later
than 180 days past due.
Snap-on does
not believe that its trade accounts, finance or contract
receivables represent significant concentrations of credit risk
because of the diversified portfolio of individual customers and
geographical areas. See Note 3 for further information on
receivables and allowances for doubtful accounts.
Other
accrued liabilities:
(Amounts in millions) 2015 2014
Income taxes $ 28.5 $ 15.2
Accrued
restructuring 4.1 6.5
Accrued warranty 16.4 17.3
Deferred subscription
revenue 40.7 34.1
Accrued property, payroll
and other taxes 39.7 41.8
Accrued selling and
promotion expense 23.3 24.5
Other 143.6 158.9
Total other accrued
liabilities $ 296.3 $ 298.3
Inventories:
Snap-on adopted
the “last-in, first-out” (“LIFO”) inventory
valuation method in 1973 for its U.S. locations. Snap-on’s
U.S. inventories accounted for on a LIFO basis consist of purchased
product and inventory manufactured at the company’s heritage
U.S. manufacturing facilities (primarily hand tools and tool
storage). As Snap-on began acquiring businesses in the
1990’s, the company retained the “first-in,
first-out” (“FIFO”) inventory valuation
methodology used by the predecessor businesses prior to their
acquisition by Snap-on;
Property and
equipment:
Goodwill and
other intangible assets:
New accounting
standards
In November
2015, the Financial Accounting Standards Board (“FASB”)
issued Accounting Standards Update (“ASU”)
No. 2015-17, Balance Sheet Classification of Deferred
Taxes
In May 2014,
the FASB issued ASU No. 2014-09, Revenue from Contracts
with Customers
In August 2015,
the FASB deferred the effective date of ASU No. 2014-09 by one
year; early adoption is permitted only as of annual reporting
periods beginning after December 15, 2016, including interim
reporting periods within that reporting period. The ASU will become
effective for Snap-on at the beginning of its 2018 fiscal year.
Entities have the option of using either a full retrospective or a
modified retrospective approach for the adoption of the standard.
The company is currently assessing the impact that this standard
will have on its consolidated financial statements.</t>
  </si>
  <si>
    <t>Acquisitions</t>
  </si>
  <si>
    <t>Business Combinations [Abstract]</t>
  </si>
  <si>
    <t>Note 2:
Acquisitions
On July 27,
2015, Snap-on acquired the assets of Ecotechnics S.p.A.
(“Ecotechnics”) for a cash purchase price of $11.8
million, which reflects the finalization of a working capital
adjustment completed in the fourth quarter of 2015. Ecotechnics
designs and manufactures vehicle air conditioning service equipment
for original equipment manufacturer (“OEM”) dealerships
and the automotive aftermarket worldwide. The acquisition of the
Ecotechnics product line complemented and increased Snap-on’s
existing equipment product offering for OEM dealerships and
independent automotive repair shops, broadened its established
capabilities in serving vehicle repair facilities, and expanded the
company’s presence with repair shop owners and
managers.
On May 28,
2014, Snap-on acquired substantially all of the assets of Pro-Cut
International, Inc. (“Pro-Cut”) for a cash purchase
price of $41.3 million. Pro-Cut designs, manufactures and
distributes on-car brake lathes, related equipment and accessories
used in brake servicing by automotive repair facilities. The
acquisition of the Pro-Cut product line complemented and increased
Snap-on’s
On May 13,
2013, Snap-on acquired Challenger Lifts, Inc.
(“Challenger”) for a cash purchase price of $38.2
million. Challenger designs, manufactures and distributes a
comprehensive line of vehicle lifts and accessories to a diverse
customer base in the automotive repair sector. The acquisition
of the Challenger vehicle lift product line complemented and
increased Snap-on’s existing undercar equipment product
offering, broadened its established capabilities in serving vehicle
repair facilities and expanded the company’s presence with
repair shop owners and managers.
For segment
reporting purposes, the results of operations and assets of
Ecotechnics, Pro-Cut and Challenger have been included in the
Repair Systems &amp; Information Group since the respective
acquisition dates. Pro forma financial information has not been
presented as the net effects of these acquisitions, both
individually and collectively, were neither significant nor
material to Snap-on’s results of operations or financial
position.</t>
  </si>
  <si>
    <t>Receivables</t>
  </si>
  <si>
    <t>Receivables [Abstract]</t>
  </si>
  <si>
    <t>Note 3:
Receivables Trade and Other Accounts
Receivable
Snap-on’s
trade and other accounts receivable primarily arise from the sale
of tools and diagnostic and equipment products to a broad range of
industrial and commercial customers and to Snap-on’s
The components
of Snap-on’s trade and other accounts receivable as of 2015
and 2014 year end are as follows:
(Amounts in millions) 2015 2014
Trade and other accounts
receivable $ 579.2 $ 567.0
Allowances for doubtful
accounts (16.7) (16.2)
Total trade and other
accounts receivable – net $ 562.5 $ 550.8
Finance and Contract
Receivables
Snap-on Credit
LLC (“SOC”), the company’s financial services
operation in the United States, originates extended-term finance
and contract receivables on sales of Snap-on’s Snap-on’s Snap-on’s
Snap-on’s
finance receivables are comprised of extended-term installment
payment contracts to both technicians and independent shop owners
(i.e., franchisees’ customers) to enable them to purchase
tools and diagnostic and equipment products on an extended-term
payment plan, generally with expected average payment terms of
approximately three years. Contract receivables, with payment terms
of up to 10 years, are comprised of extended-term installment
payment contracts to a broad base of industrial and other customers
worldwide, including shop owners, both independents and national
chains, for their purchase of tools and diagnostic and equipment
products. Contract receivables also include extended-term
installment loans to franchisees to meet a number of financing
needs, including working capital loans, loans to enable new
franchisees to fund the purchase of the franchise and van leases.
Finance and contract receivables are generally secured by the
underlying tools and/or diagnostic or equipment products financed
and, for installment loans to franchisees, other franchisee
assets.
The components
of Snap-on’s current finance and contract receivables as of
2015 and 2014 year end are as follows:
(Amounts in millions) 2015 2014
Finance receivables, net of
unearned finance charges of $16.9 million and $15.6 million,
respectively $ 460.7 $ 414.6
Contract receivables, net
of unearned finance charges of $15.1 million and $13.9 million,
respectively 83.5 75.5
Total 544.2 490.1
Allowances for doubtful
accounts:
Finance
receivables (13.4) (12.2)
Contract
receivables (1.4) (1.0)
Total (14.8) (13.2)
Total current finance and
contract receivables – net $ 529.4 $ 476.9
Finance receivables –
net $ 447.3 $ 402.4
Contract receivables
– net 82.1 74.5
Total current finance and
contract receivables – net $ 529.4 $ 476.9
The components
of Snap-on’s
(Amounts in millions) 2015 2014
Finance receivables, net of
unearned finance charges of $10.9 million and $9.9 million,
respectively $ 797.5 $ 671.0
Contract receivables, net
of unearned finance charges of $21.1 million and $19.4 million,
respectively 269.6 244.5
Total 1,067.1 915.5
Allowances for doubtful
accounts:
Finance
receivables (24.8) (20.5)
Contract
receivables (3.0) (2.5)
Total (27.8) (23.0)
Total long-term finance and
contract receivables – net $ 1,039.3 $ 892.5
Finance receivables –
net $ 772.7 $ 650.5
Contract receivables
– net 266.6 242.0
Total long-term finance and
contract receivables – net $ 1,039.3 $ 892.5
Long-term
finance and contract receivables installments, net of unearned
finance charges, as of 2015 and 2014 year end are scheduled as
follows:
2015 2014
(Amounts in
millions) Due in
Months: Finance Contract Finance Contract
13 – 24 $ 361.0 $ 65.1 $ 320.2 $ 58.7
25 – 36 252.8 56.6 212.0 50.1
37 – 48 137.8 46.5 106.2 41.7
49 – 60 45.9 35.0 32.6 31.6
Thereafter – 66.4 – 62.4
Total $ 797.5 $ 269.6 $ 671.0 $ 244.5
Delinquency is
the primary indicator of credit quality for finance and contract
receivables. Receivable balances are considered delinquent when
contractual payments become 30 days past due.
Finance
receivables are generally placed on nonaccrual status (nonaccrual
of interest and other fees) (i) when a customer is placed on
repossession status; (ii) upon receipt of notification of
bankruptcy; (iii) upon notification of the death of a
customer; or (iv) in other instances in which management
concludes collectability is not reasonably assured. Finance
receivables that are considered nonperforming include receivables
that are on nonaccrual status and receivables that are generally
more than 90 days past due.
Contract
receivables are generally placed on nonaccrual status (i) when
a receivable is more than 90 days past due or at the point a
customer’s account is placed on terminated status regardless
of its delinquency status; (ii) upon notification of the death
of a customer; or (iii) in other instances in which management
concludes collectability is not reasonably assured. Contract
receivables that are considered nonperforming include receivables
that are on nonaccrual status and receivables that are generally
more than 90 days past due.
The accrual of
interest and other fees is resumed when the finance or contract
receivable becomes contractually current and collection of all
remaining contractual amounts due is reasonably assured. Finance
and contract receivables are evaluated for impairment on a
collective basis. A receivable is impaired when it is probable that
all amounts related to the receivable will not be collected
according to the contractual terms of the applicable agreement.
Impaired receivables are covered by the company’s finance and
contract allowances for doubtful accounts reserves and are
charged-off against the reserves when appropriate. As of 2015 and
2014 year end, there were $18.2 million and $15.5 million,
respectively, of impaired finance receivables, and there were $1.7
million and $1.5 million, respectively, of impaired contract
receivables.
It is the
general practice of Snap-on’s financial services business to
not engage in contract or loan modifications. In limited instances,
Snap-on’s financial services business may modify certain
impaired receivables in troubled debt restructurings. The amount
and number of restructured finance and contract receivables as of
2015 and 2014 year end were immaterial to both the financial
services portfolio and the company’s results of operations
and financial position.
The aging of
finance and contract receivables as of 2015 and 2014 year end is as
follows:
(Amounts in millions) 30-59 60-90 Greater Total Past Total Not Past Total Greater
2015 year end:
Finance
receivables $ 12.1 $ 7.6 $ 11.9 $ 31.6 $ 1,226.6 $ 1,258.2 $ 9.1
Contract
receivables 1.3 0.7 1.3 3.3 349.8 353.1 0.3
2014 year end:
Finance
receivables $ 9.8 $ 6.7 $ 10.4 $ 26.9 $ 1,058.7 $ 1,085.6 $ 7.7
Contract
receivables 0.9 0.7 1.1 2.7 317.3 320.0 0.1
The amount of
performing and nonperforming finance and contract receivables based
on payment activity as of 2015 and 2014 year end is as
follows:
2015 2014
(Amounts in millions) Finance Contract Finance Contract
Performing $ 1,240.0 $ 351.4 $ 1,070.1 $ 318.5
Nonperforming 18.2 1.7 15.5 1.5
Total $ 1,258.2 $ 353.1 $ 1,085.6 $ 320.0
The amount of
finance and contract receivables on nonaccrual status as of 2015
and 2014 year end is as follows:
(Amounts in millions) 2015 2014
Finance
receivables $ 9.3 $ 7.9
Contract
receivables 1.5 1.5
The following
is a rollforward of the allowances for credit losses for finance
and contract receivables for 2015 and 2014:
2015 2014
(Amounts in millions) Finance Contract Finance Contract
Allowances for credit
losses:
Beginning of
year $ 32.7 $ 3.5 $ 27.8 $ 3.3
Provision for bad debt
expense 31.6 2.5 27.4 1.9
Charge-offs (31.7) (1.9) (27.5) (2.0)
Recoveries 5.9 0.4 5.1 0.4
Currency
translation (0.3) (0.1) (0.1) (0.1)
End of year $ 38.2 $ 4.4 $ 32.7 $ 3.5
The following
is a rollforward of the combined allowances for doubtful accounts
related to trade and other accounts receivable, as well as finance
and contract receivables, for 2015, 2014 and 2013:
Balance at Beginning of
Year Balance at End
of Year
(Amounts in millions) Expenses Deductions (1)
Allowances for doubtful
accounts:
2015 $ 52.4 $ 45.1 $ (38.2) $ 59.3
2014 46.0 41.7 (35.3) 52.4
2013 48.7 30.7 (33.4) 46.0
(1)
Represents write-offs of bad debts, net of recoveries, and the
net impact of currency translation.</t>
  </si>
  <si>
    <t>Inventories</t>
  </si>
  <si>
    <t>Inventory Disclosure [Abstract]</t>
  </si>
  <si>
    <t>Note 4:
Inventories
Inventories by
major classification as of 2015 and 2014 year end are as
follows:
(Amounts in millions) 2015 2014
Finished goods $ 437.9 $ 415.3
Work in progress 42.9 45.3
Raw materials 90.3 87.5
Total FIFO value 571.1 548.1
Excess of current cost over
LIFO cost (73.3) (72.6)
Total inventories –
net $ 497.8 $ 475.5
Inventories
accounted for using the FIFO method as of 2015 and 2014 year end
approximated 57% and 58%, respectively, of total inventories. The
company accounts for its non-U.S. inventory on the FIFO method. As
of 2015 year end, approximately 31% of the company’s U.S.
inventory was accounted for using the FIFO method and 69% was
accounted for using the LIFO method. There were no LIFO inventory
liquidations in 2015, 2014 or 2013.</t>
  </si>
  <si>
    <t>Property and Equipment</t>
  </si>
  <si>
    <t>Property, Plant and Equipment [Abstract]</t>
  </si>
  <si>
    <t>Note 5: Property and
Equipment
Property and
equipment (which are carried at cost) as of 2015 and 2014 year end
are as follows:
(Amounts in millions) 2015 2014
Land $ 19.7 $ 18.3
Buildings and
improvements 297.9 294.0
Machinery, equipment and
computer software 780.3 750.8
Property and equipment
– gross 1,097.9 1,063.1
Accumulated depreciation
and amortization (684.4) (658.6)
Property and equipment
– net $ 413.5 $ 404.5
The estimated
service lives of property and equipment are principally as
follows:
Buildings and
improvements 3 to 50 years
Machinery, equipment and
computer software 2 to 15 years
The cost and
accumulated depreciation of property and equipment under capital
leases as of 2015 and 2014 year end are as follows:
(Amounts in millions) 2015 2014
Buildings and
improvements $ 20.1 $ 20.2
Accumulated
depreciation (11.0) (9.7)
Net book value $ 9.1 $ 10.5
Depreciation
expense was $57.8 million, $54.8 million and $51.2 million in 2015,
2014 and 2013, respectively.</t>
  </si>
  <si>
    <t>Goodwill and Other Intangible Assets</t>
  </si>
  <si>
    <t>Goodwill and Intangible Assets Disclosure [Abstract]</t>
  </si>
  <si>
    <t>Note 6: Goodwill and
Other Intangible Assets
The changes in
the carrying amount of goodwill by segment for 2015 and 2014 are as
follows:
(Amounts in millions) Commercial &amp; Snap-on Tools Group Repair Systems &amp; Total
Balance as of 2013 year
end $ 312.5 $ 12.5 $ 513.8 $ 838.8
Currency
translation (36.6) – (4.7) (41.3)
Acquisition – – 13.2 13.2
Balance as of 2014 year
end $ 275.9 $ 12.5 $ 522.3 $ 810.7
Currency
translation (22.8) – (4.0) (26.8)
Acquisition – – 6.2 6.2
Balance as of 2015 year
end $ 253.1 $ 12.5 $ 524.5 $ 790.1
Goodwill of
$790.1 million as of 2015 year end includes $6.2 million of
goodwill (non-tax-deductible) from the 2015 acquisition of
Ecotechnics. See Note 2 for additional information on
acquisitions.
Additional
disclosures related to other intangible assets as of 2015 and 2014
year end are as follows:
2015 2014
(Amounts in millions) Gross Carrying Accumulated Gross Carrying Accumulated
Amortized other intangible
assets:
Customer
relationships $ 146.2 $ (79.7) $ 147.1 $ (71.2)
Developed
technology 18.9 (18.9) 19.2 (19.2)
Internally developed
software 156.0 (105.6) 142.2 (92.0)
Patents 30.1 (20.9) 29.3 (20.6)
Trademarks 2.6 (1.7) 2.5 (1.6)
Other 7.6 (1.9) 7.6 (1.6)
Total 361.4 (228.7) 347.9 (206.2)
Non-amortized
trademarks 62.3 – 61.6 –
Total other intangible
assets $ 423.7 $ (228.7) $ 409.5 $ (206.2)
The gross
carrying value of non-amortized trademarks as of 2015 year end
includes $2.2 million related to the Ecotechnics
acquisition.
Significant and
unanticipated changes in circumstances, such as declines in
profitability and cash flow due to significant and long-term
deterioration in macroeconomic, industry and market conditions, the
loss of key customers, changes in technology or markets,
significant changes in key personnel or litigation, a significant
and sustained decrease in share price and/or other events,
including effects from the sale or disposal of a reporting unit,
could require a provision for impairment of goodwill and/or other
intangible assets in a future period. As of 2015 year end, the
company has no accumulated impairment losses.
The
weighted-average amortization periods related to other intangible
assets are as follows:
In Years
Customer
relationships 15
Internally developed
software 3
Patents 9
Trademarks 6
Other 39
Snap-on is
amortizing its customer relationships on both an accelerated and
straight-line basis over a 15 year weighted-average life; the
remaining intangibles are amortized on a straight-line basis. The
weighted-average amortization period for all amortizable
intangibles on a combined basis is 11 years.
The
company’s customer relationships generally have contractual
terms of three to five years and are typically renewed without
significant cost to the company. The weighted-average 15 year life
for customer relationships is based on the company’s
historical renewal experience. Intangible asset renewal costs are
expensed as incurred.
The aggregate
amortization expense was $24.7 million in both 2015 and 2014, and
$25.5 million in 2013. Based on current levels of amortizable
intangible assets and estimated weighted-average useful lives,
estimated annual amortization expense is expected to be $22.0
million in 2016, $18.6 million in 2017, $15.5 million in 2018,
$13.6 million in 2019, and $12.0 million in 2020.</t>
  </si>
  <si>
    <t>Exit and Disposal Activities</t>
  </si>
  <si>
    <t>Restructuring and Related Activities [Abstract]</t>
  </si>
  <si>
    <t>Note 7: Exit and
Disposal Activities
Snap-on did not
record any costs for exit and disposal activities in 2015; Snap-on
recorded $6.5 million of costs for exit and disposal activities in
2014. The 2014 exit and disposal costs, by operating segment, are
as follows:
(Amounts in millions) 2014
Exit and disposal
costs:
Cost of goods
sold:
Commercial &amp;
Industrial Group $ 1.0
Repair Systems &amp;
Information Group 4.7
Total cost of goods
sold 5.7
Operating
expenses:
Commercial &amp;
Industrial Group 0.4
Repair Systems &amp;
Information Group 0.4
Total operating
expenses 0.8
Total exit and disposal
costs:
Commercial &amp;
Industrial Group 1.4
Repair Systems &amp;
Information Group 5.1
Total exit and disposal
costs $ 6.5
Costs
associated with exit and disposal activities in 2014 primarily
related to severance costs associated with headcount reduction and
facility consolidation initiatives. All $6.5 million of exit and
disposal costs incurred in 2014 qualified for accrual
treatment.
Snap-on’s
exit and disposal accrual activity for 2014 and 2015 is as
follows:
(Amounts in millions) Balance at Year End Provision Usage in Balance at Year End Provision Usage in Balance at Year End
Severance costs:
Commercial &amp;
Industrial Group $ 1.5 $ 1.4 $ (2.1) $ 0.8 $ – $ (0.5) $ 0.3
Snap-on Tools
Group 0.2 – (0.2) – – – –
Repair Systems &amp;
Information Group 2.3 5.1 (1.7) 5.7 – (1.9) 3.8
Total $ 4.0 $ 6.5 $ (4.0) $ 6.5 $ – $ (2.4) $ 4.1
The exit and
disposal accrual of $4.1 million as of 2015 year end is expected to
be fully utilized in 2016.
Snap-on</t>
  </si>
  <si>
    <t>Income Taxes</t>
  </si>
  <si>
    <t>Income Tax Disclosure [Abstract]</t>
  </si>
  <si>
    <t>Note 8: Income
Taxes
The source of
earnings before income taxes and equity earnings consisted of the
following:
(Amounts in millions) 2015 2014 2013
United States $ 578.4 $ 481.1 $ 406.7
Foreign 132.1 149.8 119.5
Total $ 710.5 $ 630.9 $ 526.2
The provision
(benefit) for income taxes consisted of the following:
(Amounts in millions) 2015 2014 2013
Current:
Federal $ 165.8 $ 137.6 $ 115.5
Foreign 40.8 41.2 27.6
State 19.7 17.5 14.1
Total current 226.3 196.3 157.2
Deferred:
Federal (8.7) 10.0 6.9
Foreign 3.9 (8.2) 2.0
State (0.3) 1.4 0.6
Total deferred (5.1) 3.2 9.5
Total income tax
provision $ 221.2 $ 199.5 $ 166.7
The following
is a reconciliation of the statutory federal income tax rate to
Snap-on’s effective tax rate:
2015 2014 2013
Statutory federal income
tax rate 35.0% 35.0% 35.0%
Increase (decrease) in tax
rate resulting from:
State income taxes, net of
federal benefit 2.3 2.2 2.1
Noncontrolling
interests (0.6) (0.5) (0.6)
Repatriation of foreign
earnings (3.0) (0.4) –
Change in valuation
allowance for deferred tax assets 0.1 (0.9) 0.7
Adjustments to tax accruals
and reserves 0.8 0.5 (1.3)
Foreign rate
differences (1.9) (2.2) (1.7)
Domestic production
activities deduction (1.9) (2.0) (2.7)
Other 0.3 (0.1) 0.2
Effective tax
rate 31.1% 31.6% 31.7%
Snap-on’s
effective income tax rate on earnings attributable to Snap-on
Incorporated was 31.7% in 2015, 32.1% in 2014, and 32.3% in 2013.
The 2015 effective income tax rate includes tax benefits associated
with distributions from certain non-U.S. subsidiaries, partially
offset by a tax assessment in a foreign jurisdiction.
Temporary
differences that give rise to the net deferred income tax asset
(liability) as of 2015, 2014 and 2013 year end are as
follows:
(Amounts in millions) 2015 2014 2013
Current deferred income tax
assets (liabilities):
Inventories $ 29.4 $ 29.2 $ 24.4
Accruals not currently
deductible 71.1 72.7 63.2
Tax credit
carryforward 10.2 – –
Valuation
allowance (1.1) (1.1) (2.4)
Total current (included in
deferred income tax assets and other accrued
liabilities) 109.6 100.8 85.2
Long-term deferred income
tax assets (liabilities):
Employee
benefits 101.2 91.5 62.5
Net operating
losses 44.4 53.5 59.9
Depreciation and
amortization (199.3) (191.2) (180.8)
Valuation
allowance (30.9) (33.7) (43.0)
Equity-based
compensation 22.7 19.6 17.6
Other (1.6) (5.7) (2.9)
Total long term (63.5) (66.0) (86.7)
Net deferred income tax
asset (liability) $ 46.1 $ 34.8 $ (1.5)
As of 2015 year
end, Snap-on had tax net operating loss carryforwards totaling
$266.4 million as follows:
(Amounts in millions) State United Foreign Total
Year of
expiration:
2016 –
2020 $ – $ – $ 32.9 $ 32.9
2021 –
2025 0.3 – 20.5 20.8
2026 –
2030 – – 20.3 20.3
2031 –
2035 136.5 – 10.2 146.7
Indefinite – – 45.7 45.7
Total net operating loss
carryforwards $ 136.8 $ – $ 129.6 $ 266.4
A valuation
allowance totaling $32.0 million, $34.8 million and $45.4 million
as of 2015, 2014 and 2013 year end, respectively, has been
established for deferred income tax assets primarily related to
certain subsidiary loss carryforwards that may not be realized.
Realization of the net deferred income tax assets is dependent on
generating sufficient taxable income prior to their expiration.
Although realization is not assured, management believes it is
more-likely-than-not that the net deferred income tax assets will
be realized. The amount of the net deferred income tax assets
considered realizable, however, could change in the near term if
estimates of future taxable income during the carryforward period
fluctuate.
The following
is a reconciliation of the beginning and ending amounts of
unrecognized tax benefits for 2015, 2014 and 2013:
(Amounts in millions) 2015 2014 2013
Unrecognized tax benefits
at beginning of year $ 6.4 $ 4.6 $ 6.8
Gross increases – tax
positions in prior periods 1.7 2.1 1.5
Gross decreases – tax
positions in prior periods (0.5) – (1.6)
Gross increases – tax
positions in the current period 0.5 1.8 0.5
Settlements with taxing
authorities – (1.6) (2.1)
Lapsing of statutes of
limitations (0.9) (0.5) (0.5)
Unrecognized tax benefits
at end of year $ 7.2 $ 6.4 $ 4.6
The
unrecognized tax benefits of $7.2 million, $6.4 million and $4.6
million as of 2015, 2014 and 2013 year end, respectively, would
impact the effective income tax rate if recognized.
Interest and
penalties related to unrecognized tax benefits are recorded in
income tax expense. During 2015 and 2014, the company reversed a
net $0.1 million and $0.4 million, respectively, of interest and
penalties to income associated with unrecognized tax
benefits. As of 2015, 2014 and 2013 year end, the company has
provided for $0.5 million, $0.5 million and $0.9 million,
respectively, of accrued interest and penalties related to
unrecognized tax benefits. The unrecognized tax benefits and
related accrued interest and penalties are included in “Other
long-term liabilities” on the accompanying Consolidated
Balance Sheets.
Snap-on and its
subsidiaries file income tax returns in the United States and in
various state, local and foreign jurisdictions. It is reasonably
possible that certain unrecognized tax benefits may either be
settled with taxing authorities or the statutes of limitations for
such items may lapse within the next 12 months, causing
Snap-on’s gross unrecognized tax benefits to decrease by a
range of zero to $1.6 million. Over the next 12 months, Snap-on
anticipates taking certain tax positions on various tax returns for
which the related tax benefit does not meet the recognition
threshold. Accordingly, Snap-on’s gross unrecognized tax
benefits may increase by a range of zero to $1.0 million over the
next 12 months for uncertain tax positions expected to be taken in
future tax filings.
With few
exceptions, Snap-on
The
undistributed earnings of all non-U.S. subsidiaries totaled $624.1
million, $619.1 million and $556.0 million as of 2015, 2014 and
2013 year end, respectively. Snap-on has not provided any deferred
taxes on these undistributed earnings as it considers the
undistributed earnings to be permanently invested. Determination of
the amount of unrecognized deferred income tax liability related to
these earnings is not practicable.</t>
  </si>
  <si>
    <t>Short-term and Long-term Debt</t>
  </si>
  <si>
    <t>Debt Disclosure [Abstract]</t>
  </si>
  <si>
    <t>Note 9: Short-term and
Long-term Debt
Short-term and
long-term debt as of 2015 and 2014 year end consisted of the
following:
(Amounts in millions) 2015 2014
5.50% unsecured notes due
2017 $ 150.0 $ 150.0
4.25% unsecured notes due
2018 250.0 250.0
6.70% unsecured notes due
2019 200.0 200.0
6.125% unsecured notes due
2021 250.0 250.0
Other debt* 30.1 69.3
880.1 919.3
Less: notes
payable (18.4) (56.6)
Total long-term
debt $ 861.7 $ 862.7
*
Includes fair value adjustments related to interest rate
swaps.
As of 2015 year
end, notes payable totaled $18.4 million; there were no commercial
paper borrowings outstanding as of 2015 year end. Notes payable of
$56.6 million as of 2014 year end included $37.0 million of
commercial paper borrowings and $19.6 million of other notes. There
were no current maturities of long-term debt as of 2015 and 2014
year end.
The annual
maturities of Snap-on’s long-term debt and notes payable over
the next five years are $18.4 million in 2016, $150.0 million on
January 15, 2017, $250.0 million in 2018, $200.0 million in
2019 and no maturities in 2020. As of 2015 year end, the $150
million of unsecured notes that mature on January 15, 2017,
were included in “Long-term debt” on the accompanying
Consolidated Balance Sheet as their scheduled maturity was in
excess of one year of the 2015 year-end balance sheet
date.
Average notes
payable outstanding were $78.5 million in 2015 and $45.4 million in
2014. The weighted-average interest rate on notes payable was 4.36%
in 2015 and 5.42% in 2014. As of 2015 and 2014 year end, the
weighted-average interest rate on outstanding notes payable was
15.82% and 4.86%, respectively. The weighted-average interest rates
in both years reflect local borrowings in emerging growth markets
where interest rates are generally higher. The lower
weighted-average interest rate of 4.86% on outstanding notes
payable as of 2014 year end benefited from lower interest rates on
commercial paper borrowings; no commercial paper was outstanding at
2015 year end.
On
December 15, 2015, Snap-on amended and restated its $700
million multi-currency revolving credit facility that was set to
terminate on September 27, 2018, by entering into a new
five-year, $700 million multi-currency revolving credit facility
that terminates on December 15, 2020 (the “Credit
Facility”); no amounts were outstanding under the Credit
Facility as of 2015 year end. Borrowings under the Credit Facility
bear interest at varying rates based on Snap-on’s
then-current, long-term debt ratings. The Credit Facility’s
financial covenant requires that Snap-on maintain, as of each
fiscal quarter end, either (i) a ratio not greater than 0.60
to 1.00 of consolidated net debt (consolidated debt net of certain
cash adjustments) to the sum of such consolidated net debt plus
total equity and less accumulated other comprehensive income or
loss (the “Debt Ratio”); or (ii) a ratio not
greater than 3.50 to 1.00 of such consolidated net debt to earnings
before interest, taxes, depreciation, amortization and certain
other adjustments for the preceding four fiscal quarters then ended
(the “Debt to EBITDA Ratio”). Snap-on may, up to two
times during any five-year period during the term of the Credit
Facility (including any extensions thereof), increase the maximum
Debt Ratio to 0.65 to 1.00 and/or increase the maximum Debt to
EBITDA Ratio to 3.75 to 1.00 for four consecutive fiscal quarters
in connection with certain material acquisitions (as defined in the
related credit agreement). As of 2015 year end, the company’s
actual ratios of 0.23 and 0.95, respectively, were both within the
permitted ranges set forth in this financial covenant.</t>
  </si>
  <si>
    <t>Financial Instruments</t>
  </si>
  <si>
    <t>Investments, All Other Investments [Abstract]</t>
  </si>
  <si>
    <t>Note 10: Financial
Instruments
Derivatives:
The criteria
used to determine if hedge accounting treatment is appropriate are
(i) the designation of the hedge to an underlying exposure;
(ii) whether or not overall risk is being reduced; and
(iii) if there is a correlation between the value of the
derivative instrument and the underlying hedged item. On the date a
derivative contract is entered into, Snap-on
The company is
exposed to global market risks, including the effects of changes in
foreign currency exchange rates, interest rates, and the
company’s stock price, and therefore uses derivatives to
manage financial exposures that occur in the normal course of
business. The primary risks managed by using derivative instruments
are foreign currency risk, interest rate risk and stock-based
deferred compensation risk.
Foreign
currency risk management:
As of 2015 year
end, Snap-on had $98.3 million of net foreign currency forward buy
contracts outstanding comprised of buy contracts including $52.0
million in euros, $31.4 million in British pounds, $23.4 million in
Swedish kronor, $12.9 million in Singapore dollars, $6.2 million in
South Korean won, $5.5 million in Mexican pesos and $8.7 million in
other currencies, and sell contracts comprised of $18.4 million in
Canadian dollars, $9.7 million in Japanese yen, $4.2 million in
Australian dollars and $9.5 million in other currencies. As of 2014
year end, Snap-on had $140.4 million of net foreign currency
forward buy contracts outstanding comprised of buy contracts
including $81.5 million in euros, $34.8 million in Australian
dollars, $22.1 million in Swedish kronor, $16.3 million in British
pounds, $10.1 million in Singapore dollars, $5.7 million in South
Korean won, and $8.6 million in other currencies, and sell
contracts comprised of $16.8 million in Canadian dollars, $10.9
million in Japanese yen and $11.0 million in other
currencies.
Interest
rate risk management:
Snap-on enters
into interest rate swaps to manage risks associated with changing
interest rates related to the company’s fixed rate
borrowings. Interest rate swaps are accounted for as fair value
hedges. The differentials paid or received on interest rate swaps
are recognized as adjustments to “Interest expense” on
the accompanying Consolidated Statements of Earnings. The
effective portion of the change in fair value of the derivative is
recorded in “Long-term debt” on the accompanying
Consolidated Balance Sheets, while any ineffective portion is
recorded as an adjustment to “Interest expense” on the
accompanying Consolidated Statements of Earnings. The notional
amount of interest rate swaps outstanding and designated as fair
value hedges was $100.0 million as of both 2015 and 2014 year
end.
Snap-on enters
into treasury lock agreements (“treasury locks”) from
time to time to manage the potential change in interest rates in
anticipation of issuing fixed rate debt. Treasury locks are
accounted for as cash flow hedges. The effective differentials paid
or received on treasury locks related to the anticipated issuance
of fixed rate debt are recognized as adjustments to “Interest
expense” on the accompanying Consolidated Statements of
Earnings. There were no treasury locks outstanding as of 2015 or
2014 year end, and no treasury locks were settled in 2015 or
2014.
Stock-based
deferred compensation risk management:
Fair value
measurements:
2015 2014
(Amounts in millions)
Balance Sheet Presentation Asset Liability Asset Liability
Derivatives
designated as hedging
instruments:
Interest rate
swaps
Other assets $ 12.9 $ – $ 14.0 $ –
Derivatives
not designated as hedging
instruments:
Foreign currency
forwards
Prepaid expenses $ 2.8 $ – $ 6.6 $ –
Foreign currency
forwards
Other accrued – 5.9 – 14.7
Equity forwards
Prepaid expenses 18.5 – 15.4 –
Total 21.3 5.9 22.0 14.7
Total derivative
instruments $ 34.2 $ 5.9 $ 36.0 $ 14.7
As of 2015 and
2014 year end, the fair value adjustment to long-term debt related
to the interest rate swaps was $12.9 million and $14.0 million,
respectively.
Fair value is
defined as the price that would be received to sell an asset or
paid to transfer a liability in an orderly transaction between
participants at the measurement date. Level 2 fair value
measurements for derivative assets and liabilities are measured
using quoted prices in active markets for similar assets and
liabilities. Interest rate swaps are valued based on the six-month
LIBOR swap rate for similar instruments. Foreign currency forwards
are valued based on exchange rates quoted by domestic and foreign
banks for similar instruments. Equity forwards are valued using a
market approach based primarily on the company’s stock price
at the reporting date. The company did not have any derivative
assets or liabilities measured at Level 1 or Level 3, nor did it
implement any changes in its valuation techniques as of and for its
2015 and 2014 years ended.
The effect of
derivative instruments designated as fair value hedges as included
in the Consolidated Statements of Earnings is as
follows:
Statement
of Effective Portion of Gain Recognized in Income
(Amounts in millions) 2015 2014 2013
Derivatives designated
as fair value hedges:
Interest rate
swaps Interest expense $ 3.7 $ 4.0 $ 4.0
The effect of
derivative instruments designated as cash flow hedges as included
in Accumulated OCI on the Consolidated Balance Sheets and the
Consolidated Statements of Earnings is as follows:
(Amounts in
millions) Effective Portion of Gain Recognized in Accumulated OCI Statement of Effective Portion of Gain Reclassified from Accumulated OCI into Income
2015 2014 2013 2015 2014 2013
Derivatives designated as cash flow hedges
Treasury locks $ – $ – $ – Interest expense $ 0.3 $ 0.3 $ 0.4
The effects of
derivative instruments not designated as hedging instruments as
included in the Consolidated Statements of Earnings are as
follows:
Statement of
Presentation Gain (Loss) Recognized in
Income
(Amounts in millions) 2015 2014 2013
Derivatives
not designated as hedging
instruments:
Foreign currency
forwards
Other income
(expense) – net $ (15.5) $ (19.3) $ 1.9
Equity forwards
Operating expenses 4.7 3.6 3.3
Snap-on’s
foreign currency forwards are typically not designated as hedges
for financial reporting purposes. The fair value changes of foreign
currency forwards not designated as hedging instruments are
reported in earnings as foreign exchange gain or loss in
“Other income (expense) – net” on the
accompanying Consolidated Statements of Earnings. The $15.5 million
derivative loss recognized in 2015 was partially offset by
transaction gains on net exposures of $12.8 million, resulting in a
net foreign exchange loss of $2.7 million. The $19.3 million
derivative loss recognized in 2014 was partially offset by
transaction gains on net exposures of $17.8 million, resulting in a
net foreign exchange loss of $1.5 million. The $1.9 million
derivative gain recognized in 2013 was more than offset by
transaction losses on net exposures of $6.3 million, resulting in a
net foreign exchange loss of $4.4 million. The resulting net
foreign exchange losses are included in “Other income
(expense) – net” on the accompanying Consolidated
Statements of Earnings. See Note 16 for additional information on
“Other income (expense) – net.”
Snap-on’s
equity forwards are not designated as hedges for financial
reporting purposes. Fair value changes of both the equity
forwards and related stock-based (mark-to-market) deferred
compensation liabilities are reported in “Operating
expenses” on the accompanying Consolidated Statements of
Earnings. The $4.7 million derivative gain recognized in 2015
was offset by $4.6 million of mark-to-market deferred compensation
expense. The $3.6 million derivative gain recognized in 2014 was
offset by $3.6 million of mark-to-market deferred compensation
expense. The $3.3 million derivative gain recognized in 2013 was
more than offset by $3.7 million of mark-to-market deferred
compensation expense.
As of 2015 year
end, the maximum maturity date of any fair value hedge was six
years. During the next 12 months, Snap-on
Counterparty
risk:
Fair value
of financial instruments:
2015 2014
(Amounts in millions) Carrying Fair Value Carrying Fair Value
Finance receivables –
net $ 1,220.0 $ 1,381.9 $ 1,052.9 $ 1,198.4
Contract receivables
– net 348.7 380.2 316.5 348.2
Long-term debt and notes
payable 880.1 961.1 919.3 1,031.3
The following
methods and assumptions were used in estimating the fair value of
financial instruments:
•
Finance and contract receivables include both short-term and
long-term receivables. The fair value estimates of finance and
contract receivables are derived utilizing discounted cash flow
analyses performed on groupings of receivables that are similar in
terms of loan type and characteristics. The cash flow analyses
consider recent pre-payment trends where applicable. The cash flows
are discounted over the average life of the receivables using a
current market discount rate of a similar term adjusted for credit
quality. Significant inputs to the fair value measurements of the
receivables are unobservable and, as such, are classified as Level
3.
•
Fair value of long-term debt was estimated, using Level 2 fair
value measurements, based on quoted market values of
Snap-on’s publicly traded senior debt. The carrying value of
long-term debt includes adjustments related to fair value hedges.
The fair value of notes payable approximates such
instruments’ carrying value due to their short-term
nature.
•
The fair value of all other financial instruments, including
cash equivalents, trade and other accounts receivable, accounts
payable and other financial instruments, approximates such
instruments’ carrying value due to their short-term
nature.</t>
  </si>
  <si>
    <t>Pension Plans</t>
  </si>
  <si>
    <t>Compensation and Retirement Disclosure [Abstract]</t>
  </si>
  <si>
    <t>Note 11: Pension
Plans
Snap-on
The status of
Snap-on’s
(Amounts in millions) 2015 2014
Change in projected benefit
obligation:
Benefit obligation at
beginning of year $ 1,325.9 $ 1,152.3
Service cost 20.0 18.0
Interest cost 53.2 57.3
Plan participant
contributions 1.1 1.2
Benefits paid (62.4) (59.2)
Actuarial loss
(gain) (40.8) 177.9
Foreign currency
impact (17.6) (21.6)
Benefit obligation at end
of year $ 1,279.4 $ 1,325.9
Change in plan
assets:
Fair value of plan assets
at beginning of year $ 1,103.4 $ 1,015.4
Actual return (loss) on
plan assets (17.8) 112.9
Plan participant
contributions 1.1 1.2
Employer
contributions 39.2 44.8
Benefits paid (62.4) (59.2)
Foreign currency
impact (14.3) (11.7)
Fair value of plan assets
at end of year $ 1,049.2 $ 1,103.4
Unfunded status at end of
year $ (230.2) $ (222.5)
Amounts
recognized in the Consolidated Balance Sheets as of 2015 and 2014
year end are as follows:
(Amounts in millions) 2015 2014
Other assets $ 2.1 $ –
Accrued benefits (4.5) (4.6)
Pension
liabilities (227.8) (217.9)
Net liability $ (230.2) $ (222.5)
Amounts
included in Accumulated OCI on the accompanying Consolidated
Balance Sheets as of 2015 and 2014 year end are as
follows:
(Amounts in millions) 2015 2014
Net loss, net of tax of
$141.4 million and $134.9 million, respectively $ (253.7) $ (247.4)
Prior service credit, net
of tax of $1.7 million and $2.0 million, respectively 2.8 3.5
$ (250.9) $ (243.9)
The accumulated
benefit obligation for Snap-on’s
The projected
benefit obligation, accumulated benefit obligation and fair value
of plan assets for Snap-on’s
(Amounts in
millions) 2015 2014
Projected benefit
obligation $ 1,128.4 $ 1,167.3
Accumulated benefit
obligation 1,097.6 1,134.3
Fair value of plan
assets 906.5 956.2
The components
of net periodic benefit cost and changes recognized in “Other
comprehensive income (loss)” (“OCI”) are as
follows:
(Amounts in millions) 2015 2014 2013
Net periodic benefit
cost:
Service cost $ 20.0 $ 18.0 $ 20.3
Interest cost 53.2 57.3 51.4
Expected return on plan
assets (79.0) (73.3) (70.5)
Amortization of
unrecognized loss 38.6 22.8 41.4
Amortization of prior
service credit (0.9) (0.8) (0.7)
Net periodic benefit
cost $ 31.9 $ 24.0 $ 41.9
Changes in benefit
obligations recognized in OCI, net of tax:
Net loss (gain) $ 6.3 $ 72.0 $ (85.0)
Prior service
cost 0.7 0.5 –
Total recognized in
OCI $ 7.0 $ 72.5 $ (85.0)
Amounts in
Accumulated OCI that are expected to be amortized as net expense
into net periodic benefit cost during 2016 are as
follows:
(Amounts in millions) Amount
Amortization of
unrecognized loss $ 29.0
Amortization of prior
service credit (1.1)
Total to be recognized in
net periodic benefit cost $ 27.9
The worldwide
weighted-average assumptions used to determine Snap-on’s
full-year pension costs are as follows:
2015 2014 2013
Discount rate 4.1% 5.1% 4.3%
Expected long-term rate of
return on plan assets 7.4% 7.4% 7.6%
Rate of compensation
increase 3.6% 3.6% 3.6%
The worldwide
weighted-average assumptions used to determine Snap-on’s
projected benefit obligation as of 2015 and 2014 year end are as
follows:
2015 2014
Discount rate 4.5% 4.1%
Rate of compensation
increase 3.6% 3.6%
The objective
of Snap-on’s discount rate assumption is to reflect the rate
at which the pension benefits could be effectively settled. In
making this determination, the company takes into account the
timing and amount of benefits that would be available under the
plans. The domestic discount rate as of 2015 and 2014 year end
was selected based on a cash flow matching methodology developed by
the company’s outside actuaries and which incorporates a
review of current economic conditions. This methodology matches the
plans’ yearly projected cash flows for benefits and, starting
in 2015, service costs to those of hypothetical bond portfolios
using high-quality, AA rated or better, corporate bonds from either
Moody’s Investors Service or Standard &amp; Poor’s
credit rating agencies available at the measurement date. This
technique calculates bond portfolios that produce adequate cash
flows to pay the plans’ projected yearly benefits and then
selects the portfolio with the highest yield and uses that yield as
the recommended discount rate.
The
weighted-average discount rate for Snap-on’s domestic pension
plans of 4.7% represents the single rate that produces the same
present value of cash flows as the estimated benefit plan payments.
Lowering Snap-on’s domestic discount rate assumption by 50
basis points (100 basis points (“bps”) equals 1.0
percent) would have increased Snap-on’s Snap-on’s
Actuarial gains
and losses in excess of 10 percent of the greater of the projected
benefit obligation or market-related value of assets are amortized
on a straight-line basis over the average remaining service period
of active participants or over the average remaining life
expectancy for plans with primarily inactive participants. Prior
service costs and credits resulting from plan amendments are
amortized in equal annual amounts over the average remaining
service period of active participants or over the average remaining
life expectancy for plans with primarily inactive
participants.
As a practical
expedient, Snap-on Snap-on Snap-on
The following
benefit payments, which reflect expected future service, are
expected to be paid as follows:
(Amounts in millions) Amount
Year:
2016 $ 70.4
2017 73.1
2018 74.9
2019 77.1
2020 78.7
2021 –2025 416.9
Snap-on’s Snap-on’s Snap-on
The basis for
determining the overall expected long-term,
rate-of-return-on-assets assumption is a nominal returns
forecasting method. For each asset class, future returns are
estimated by identifying the premium of riskier asset classes over
lower risk alternatives. The methodology constructs expected
returns using a “building block” approach to the
individual components of total return. These forecasts are stated
in both nominal and real (after inflation) terms. This process
first considers the long-term historical return premium based on
the longest set of data available for each asset class. These
premiums are then adjusted based on current relative valuation
levels and macro-economic conditions.
For risk and
correlation assumptions, the actual experience for each asset class
is reviewed for the longest time period available. Expected
relationships for a 10 to 20 year time horizon are determined based
upon historical results, with adjustments made for material
changes.
Investments are
diversified to attempt to minimize the risk of large losses. Since
asset allocation is a key determinant of expected investment
returns, assets are periodically rebalanced to the targeted
allocation to correct significant deviations from the asset
allocation policy that are caused by market fluctuations and cash
flow. Asset/liability studies are conducted periodically to
determine if any revisions to the strategic asset allocation policy
are necessary.
Snap-on’s
Target 2015 2014
Asset category:
Equity
securities 50% 49% 48%
Debt securities and cash
and cash equivalents 35% 39% 39%
Real estate and other real
assets 5% 2% 3%
Hedge funds 10% 10% 10%
Total 100% 100% 100%
Fair value of plan assets
(Amounts in millions) $ 892.3 $ 939.4
The fair value
measurement hierarchy prioritizes the inputs used to measure fair
value. The hierarchy gives the highest priority (“Level
1”) to unadjusted quoted prices in active markets for
identical assets and liabilities and the lowest priority
(“Level 3”) to unobservable inputs. Fair value
measurements primarily based on observable market information are
given a “Level 2” priority.
Certain debt
and equity securities are valued at quoted per share or unit market
prices for which an official close or last trade pricing on an
active exchange is available and are categorized as Level 1 in the
fair value hierarchy. Commingled equity securities, corporate
bonds and commingled multi-strategy funds are valued at the net
asset value (“NAV”) per share or unit multiplied by the
number of shares or units held as of the measurement date, as
reported by the fund managers. The share or unit price is quoted on
a private market and is based on the value of the underlying
investment, which is primarily based on observable inputs; such
investments are categorized as Level 2 in the fair value
hierarchy. Insurance contracts are valued at the present value
of the estimated future cash flows promised under the terms of the
insurance contracts and are categorized as Level 2 in the fair
value hierarchy. Private equity partnership funds, hedge
funds, and real estate and other real assets, all of which have
redemption restrictions, are stated at estimated fair value (based
on the estimated fair market value of the underlying investments)
as reported by the fund managers and are classified as Level 3 in
the fair value hierarchy. The company regularly reviews fund
performance directly with its investment advisor and the fund
managers, and performs qualitative analysis to corroborate the
reasonableness of the reported NAVs. For Level 3 funds for which
the company did not receive a year-end NAV, the company recorded an
estimate of the change in fair value for the latest period based on
return estimates and other fund activity obtained from the fund
managers.
The following
is a summary, by asset category, of the fair value and the level
within the fair value hierarchy of Snap-on’s
Quoted Significant Significant
(Amounts in millions) (Level 1) (Level 2) (Level 3) Total
Asset category:
Cash and cash
equivalents $ 21.3 $ – $ – $ 21.3
Equity
securities:
Domestic 53.9 – – 53.9
Foreign 61.7 – – 61.7
Commingled funds –
domestic – 169.3 – 169.3
Commingled funds –
foreign – 110.0 – 110.0
Private equity
partnerships – – 43.7 43.7
Debt securities:
Government 133.0 – – 133.0
Corporate bonds – 195.8 – 195.8
Real estate and other real
assets – – 17.4 17.4
Hedge funds – – 86.2 86.2
Total $ 269.9 $ 475.1 $ 147.3 $ 892.3
The following
is a summary of the 2015 changes in fair value of the domestic
plans’ assets with Level 3 inputs:
(Amounts in millions) Hedge Private Real Estate Total
Balance as of 2014 year
end $ 91.5 $ 47.4 $ 30.8 $ 169.7
Realized gains on assets
sold 3.5 6.6 1.0 11.1
Unrealized gains (losses)
attributable to assets held (2.8) 0.2 (4.9) (7.5)
Net purchases and
settlements (6.0) (10.5) (9.5) (26.0)
Balance as of 2015 year
end $ 86.2 $ 43.7 $ 17.4 $ 147.3
The following
is a summary, by asset category, of the fair value and the level
within the fair value hierarchy of Snap-on’s
Quoted Significant Significant
(Amounts in millions) (Level 1) (Level 2) (Level 3) Total
Asset category:
Cash and cash
equivalents $ 26.9 $ – $ – $ 26.9
Equity
securities:
Domestic 57.5 – – 57.5
Foreign 67.5 – – 67.5
Commingled funds –
domestic – 171.1 – 171.1
Commingled funds –
foreign – 111.5 – 111.5
Private equity
partnerships – – 47.4 47.4
Debt securities:
Government 138.2 – – 138.2
Corporate bonds – 197.0 – 197.0
Real estate and other real
assets – – 30.8 30.8
Hedge funds – – 91.5 91.5
Total $ 290.1 $ 479.6 $ 169.7 $ 939.4
The following
is a summary of the 2014 changes in fair value of the domestic
plans’ assets with Level 3 inputs:
(Amounts in millions) Hedge Private Real Estate Total
Balance as of 2013 year
end $ 90.3 $ 49.4 $ 35.4 $ 175.1
Realized gains on assets
sold 0.6 6.0 1.6 8.2
Unrealized gains
attributable to assets held 3.4 1.1 3.2 7.7
Net purchases and
settlements (2.8) (9.1) (9.4) (21.3)
Balance as of 2014 year
end $ 91.5 $ 47.4 $ 30.8 $ 169.7
Snap-on’s
The expected
long-term rate of return on foreign plans’ assets reflects
management’s expectations of long-term average rates of
return on funds invested to provide benefits included in the
projected benefit obligation. The expected return is based on the
outlook for inflation, fixed income returns and equity returns,
asset allocation and investment strategy. Differences between
actual and expected returns on foreign pension plans’ assets
are recorded as an actuarial gain or loss and amortized
accordingly.
Snap-on’s
Asset category: Target 2015 2014
Equity
securities* 39% 40% 39%
Debt securities* and cash
and cash equivalents 36% 36% 36%
Insurance contracts and
hedge funds 25% 24% 25%
Total 100% 100% 100%
Fair value of plan assets
(Amounts in millions) $ 156.9 $ 164.0
*
Includes commingled funds – multi-strategy
The following
is a summary, by asset category, of the fair value and the level
within the fair value hierarchy of Snap-on’s
Quoted Significant Significant
(Amounts in millions) (Level 1) (Level 2) (Level 3) Total
Asset category:
Cash and cash
equivalents $ 0.2 $ – $ – $ 0.2
Commingled funds –
multi-strategy – 119.0 – 119.0
Insurance
contracts – 19.8 – 19.8
Hedge funds – – 17.9 17.9
Total $ 0.2 $ 138.8 $ 17.9 $ 156.9
The following
is a summary of the 2015 changes in fair value of the foreign
plans’ assets with Level 3 inputs:
(Amounts in millions) Hedge
Balance as of 2014 year
end $ 18.1
Unrealized losses
attributable to assets held (0.2)
Net purchases and
settlements –
Balance as of 2015 year
end $ 17.9
The following
is a summary, by asset category, of the fair value and the level
within the fair value hierarchy of Snap-on’s
Quoted Significant Significant
(Amounts in millions) (Level 1) (Level 2) (Level 3) Total
Asset category:
Cash and cash
equivalents $ 0.8 $ – $ – $ 0.8
Commingled funds –
multi-strategy – 121.7 – 121.7
Insurance
contracts – 23.4 – 23.4
Hedge funds – – 18.1 18.1
Total $ 0.8 $ 145.1 $ 18.1 $ 164.0
The following
is a summary of the 2014 changes in fair value of the foreign
plans’ assets with Level 3 inputs:
(Amounts in millions) Hedge
Balance as of 2013 year
end $ 24.8
Unrealized gains
attributable to assets held 0.1
Net purchases and
settlements (6.8)
Balance as of 2014 year
end $ 18.1
Snap-on has
several 401(k) plans covering certain U.S. employees.
Snap-on’s employer match to the 401(k) plans is made with
cash contributions. For 2015, 2014 and 2013, Snap-on recognized
$7.0 million, $6.5 million and $5.9 million, respectively, of
expense related to its 401(k) plans.</t>
  </si>
  <si>
    <t>Postretirement Plans</t>
  </si>
  <si>
    <t>Postemployment Benefits [Abstract]</t>
  </si>
  <si>
    <t>Note 12: Postretirement
Plans
Snap-on
Since 1989,
U.S. retirees have been eligible for comprehensive major medical
plans. Benefits are paid based on deductibles and percentages of
covered expenses, and plan provisions allow for benefit and
coverage changes. Most retirees are required to pay the entire cost
of the coverage, but Snap-on may elect to subsidize the cost of
coverage under certain circumstances.
Snap-on
The status of
Snap-on’s U.S. postretirement health care plans as of 2015
and 2014 year end is as follows:
(Amounts in millions) 2015 2014
Change in accumulated
postretirement benefit obligation:
Benefit obligation at
beginning of year $ 62.0 $ 61.5
Service cost 0.1 0.1
Interest cost 2.2 2.5
Plan participant
contributions 0.9 1.2
Benefits paid (5.4) (6.0)
Actuarial loss
(gain) (4.2) 2.7
Benefit obligation at end
of year $ 55.6 $ 62.0
Change in plan
assets:
Fair value of plan assets
at beginning of year $ 14.7 $ 15.0
Plan participant
contributions 0.9 1.2
Employer
contributions 3.5 3.6
Actual return on VEBA plan
assets – 0.9
Benefits paid (5.4) (6.0)
Fair value of plan assets
at end of year $ 13.7 $ 14.7
Unfunded status at end of
year $ (41.9) $ (47.3)
Amounts
recognized in the Consolidated Balance Sheets as of 2015 and 2014
year end are as follows:
(Amounts in millions) 2015 2014
Accrued benefits $ (4.0) $ (4.8)
Retiree health care
benefits (37.9) (42.5)
Net liability $ (41.9) $ (47.3)
Amounts
included in Accumulated OCI on the accompanying Consolidated
Balance Sheets as of 2015 and 2014 year end are as
follows:
(Amounts in millions) 2015 2014
Net gain, net of tax of
$2.9 million and $1.5 million, respectively $ 4.5 $ 2.4
The components
of net periodic benefit cost and changes recognized in OCI are as
follows:
(Amounts in millions) 2015 2014 2013
Net periodic benefit
cost:
Service cost $ 0.1 $ 0.1 $ 0.1
Interest cost 2.2 2.5 2.2
Expected return on plan
assets (1.0) (1.1) (1.1)
Amortization of
unrecognized loss 0.3 – –
Net periodic benefit
cost $ 1.6 $ 1.5 $ 1.2
Changes in benefit
obligations recognized in OCI, net of tax:
Net loss (gain) $ (2.1) $ 1.8 $ (3.4)
Snap-on expects
to recognize $0.4 million of prior unrecognized gains, included in
Accumulated OCI on the accompanying 2015 Consolidated Balance
Sheet, in net periodic benefit cost during 2016.
The
weighted-average discount rate used to determine Snap-on’s
2015 2014 2013
Discount rate 3.6% 4.2% 3.2% The weighted-average
discount rate used to determine Snap-on’s
2015 2014
Discount rate 4.1% 3.6%
The methodology
for selecting the year-end 2015 and 2014 weighted-average discount
rate for the company’s domestic postretirement plans was to
match the plans’ yearly projected cash flows for benefits
and, starting in 2015, service costs to those of hypothetical bond
portfolios using high-quality, AA rated or better, corporate bonds
from either Moody’s Investors Service or Standard &amp;
Poor’s credit rating agencies available at the measurement
date. As a practical expedient, Snap-on uses the calendar year
end as the measurement date for its plans.
For 2016, the
actuarial calculations assume a pre-65 health care cost trend rate
of 5.9% and a post-65 health care cost trend rate of 6.8%, both
decreasing gradually to 4.5% in 2038 and thereafter. As of 2015
year end, a one-percentage-point increase in the health care cost
trend rate for future years would increase the accumulated
postretirement benefit obligation by approximately
$0.8 million and the aggregate of the service cost and
interest cost components by less than $0.1 million. Conversely, a
one-percentage-point
The following
benefit payments, which reflect expected future service, are
expected to be paid as follows:
(Amounts in millions) Amount
Year:
2016 $ 5.1
2017 5.3
2018 5.5
2019 5.7
2020 5.8
2021 –2025 26.1
The objective
of the VEBA trust is to achieve net of expense returns that meet or
exceed the 6.8% long-term, rate-of-return-on-assets
The basis for
determining the overall expected long-term,
rate-of-return-on-assets assumption is a nominal returns
forecasting method. For each asset class, future returns are
estimated by identifying the premium of riskier asset classes over
lower risk alternatives. The methodology constructs expected
returns using a “building block” approach to the
individual components of total return. These forecasts are stated
in both nominal and real (after inflation) terms. This process
first considers the long-term historical return premium based on
the longest set of data available for each asset class. These
premiums are then adjusted based on current relative valuation
levels and macro-economic conditions.
Snap-on’s
VEBA plan target allocation and actual weighted-average asset
allocation by asset category and fair value of plan assets as of
2015 and 2014 year end are as follows:
Target 2015 2014
Asset category:
Debt securities and cash
and cash equivalents 46% 44% 45%
Equity
securities 29% 27% 29%
Hedge funds 25% 29% 26%
Total 100% 100% 100%
Fair value of plan assets
(Amounts in millions) $ 13.7 $ 14.7
The fair value
measurement hierarchy prioritizes the inputs used to measure fair
value. The hierarchy gives the highest priority (Level 1) to
unadjusted quoted prices in active markets for identical assets and
liabilities and the lowest priority (Level 3) to unobservable
inputs. Fair value measurements primarily based on observable
market information are given a Level 2 priority.
Debt securities
are valued at quoted per share or unit market prices for which an
official close or last trade pricing on an active exchange is
available and are categorized as Level 1 in the fair value
hierarchy. Equity securities are valued at the NAV per share or
unit multiplied by the number of shares or units held as of the
measurement date, as reported by the fund managers. The share or
unit price is quoted on a private market and is based on the value
of the underlying investment, which is primarily based on
observable inputs; such investments are categorized as Level 2 in
the fair value hierarchy. Hedge funds, which have redemption
restrictions, are stated at estimated fair value (based on the
estimated fair market value of the underlying investments) as
reported by the fund managers and are classified as Level 3 in the
fair value hierarchy. The company regularly reviews fund
performance directly with its investment advisor and the fund
managers, and performs qualitative analysis to corroborate the
reasonableness of the reported NAVs. For Level 3 funds for which
the company did not receive a year-end NAV, the company recorded an
estimate of the change in fair value for the latest period based on
return estimates and other fund activity obtained from the fund
managers.
The following
is a summary, by asset category, of the fair value and the level
within the fair value hierarchy of the VEBA assets as of 2015 year
end:
(Amounts in millions) Quoted
Significant
Observable
Significant
Unobservable
Asset category: (Level 1) (Level 2) (Level 3) Total
Cash and cash
equivalents $ 0.1 $ – $ – $ 0.1
Debt securities 6.0 – – 6.0
Equity
securities – 3.7 – 3.7
Hedge funds – – 3.9 3.9
Total $ 6.1 $ 3.7 $ 3.9 $ 13.7
There were no
changes in the fair value of VEBA plan assets with Level 3 inputs
during 2015; the hedge funds balance was $3.9 million as of both
2015 and 2014 year end.
The following
is a summary, by asset category, of the fair value and the level
within the fair value hierarchy of the VEBA assets as of 2014 year
end:
(Amounts in millions) Quoted
Significant
Observable
Significant
Unobservable
Asset category: (Level 1) (Level 2) (Level 3) Total
Cash and cash
equivalents $ 0.1 $ – $ – $ 0.1
Debt securities 6.5 – – 6.5
Equity
securities – 4.2 – 4.2
Hedge funds – – 3.9 3.9
Total $ 6.6 $ 4.2 $ 3.9 $ 14.7
The following
is a summary of the 2014 changes in fair value of the VEBA plan
assets with Level 3 inputs:
(Amounts in millions) Hedge
Balance as of 2013 year
end $ 3.6
Unrealized gains
attributable to assets held 0.3
Balance as of 2014 year
end $ 3.9</t>
  </si>
  <si>
    <t>Stock-based Compensation and Other Stock Plans</t>
  </si>
  <si>
    <t>Disclosure of Compensation Related Costs, Share-based Payments [Abstract]</t>
  </si>
  <si>
    <t>Note 13: Stock-based
Compensation and Other Stock Plans
The 2011
Incentive Stock and Awards Plan (the “2011 Plan”)
provides for the grant of stock options, performance awards, stock
appreciation rights (“SARs”) and restricted stock
awards (which may be designated as “restricted stock
units” or “RSUs”). No further grants are being
made under its predecessor, the 2001 Incentive Stock and Awards
Plan (the “2001 Plan”), although outstanding awards
under the 2001 Plan will continue until exercised, vested,
forfeited or expired. As of 2015 year end, the 2011 Plan had
5,031,957 shares available for future grants. The company uses
treasury stock to deliver shares under both the 2001 and 2011
Plans.
Net stock-based
compensation expense was $39.8 million in 2015, $38.1 million in
2014 and $38.5 million in 2013. Cash received from stock purchase
and option plan exercises was $41.6 million in 2015, $33.0 million
in 2014 and $29.2 million in 2013. The tax benefit realized from
both the exercise and vesting of share-based payment arrangements
was $26.4 million in 2015, $22.3 million in 2014 and $18.3
million in 2013. Stock
Options
Stock options
are granted with an exercise price equal to the market value of a
share of Snap-on’s common stock on the date of grant and have
a contractual term of ten years. Stock option grants vest ratably
on the first, second and third anniversaries of the date of
grant.
The fair value
of each stock option award is estimated on the date of grant using
the Black-Scholes valuation model. The company uses historical data
regarding stock option exercise behaviors for different
participating groups to estimate the period of time that options
granted are expected to be outstanding. Expected volatility is
based on the historical volatility of the company’s stock for
the length of time corresponding to the expected term of the
option. The expected dividend yield is based on the company’s
historical dividend payments. The risk-free interest rate is based
on the U.S. treasury yield curve on the grant date for the expected
term of the option. The following weighted-average assumptions were
used in calculating the fair value of stock options granted during
2015, 2014 and 2013, using the Black-Scholes valuation
model:
2015 2014 2013
Expected term of option
(in years) 4.76 4.52 4.29
Expected volatility
factor 24.13% 26.76% 33.79%
Expected dividend
yield 2.04% 2.40% 2.67%
Risk-free interest
rate 1.38% 1.30% 0.79%
A summary of
stock option activity during 2015 is presented below:
Shares ( in
thousands Exercise Remaining ( in
years Aggregate ( in millions
Outstanding at beginning of
year 2,630 $ 71.13
Granted 635 144.72
Exercised (426) 62.42
Forfeited or
expired (28) 117.00
Outstanding at end of
year 2,811 88.62 6.7 $ 232.8
Exercisable at end of
year 1,585 62.43 5.3 172.8
*
Weighted-average
The
weighted-average grant date fair value of options granted was
$25.64 in 2015, $20.19 in 2014 and $17.36 in 2013. The intrinsic
value of options exercised was $37.6 million in 2015, $24.6 million
in 2014 and $14.1 million in 2013. The fair value of stock options
vested was $9.9 million in 2015, $9.6 million in 2014 and $7.9
million in 2013.
As of 2015 year
end, there was $16.2 million of unrecognized compensation cost
related to non-vested stock options that is expected to be
recognized as a charge to earnings over a weighted-average period
of 1.5 years. Performance
Awards
Performance
awards, which are granted as performance share units and
performance-based RSUs, are earned and expensed using the fair
value of the award over a contractual term of three years based on
the company’s performance. Vesting of the performance awards
is dependent upon performance relative to pre-defined goals for
revenue growth and return on net assets for the applicable
performance period. For performance achieved above a certain level,
the recipient may earn additional shares of stock, not to exceed
100% of the number of performance awards initially
granted.
The performance
share units have a three-year performance period based on the
results of the consolidated financial metrics of the company. The
performance-based RSUs have a one-year performance period based on
the results of the consolidated financial metrics of the company
followed by a two-year cliff vesting schedule, assuming continued
employment.
The fair value
of performance awards is calculated using the market value of a
share of Snap-on’s common stock on the date of grant. The
weighted-average grant date fair value of performance awards
granted during 2015, 2014 and 2013 was $139.30, $102.11 and $77.33,
respectively. Vested performance share units approximated 94,000
shares as of 2015 year end, 131,000 shares as of 2014 year end and
148,000 shares as of 2013 year end. Performance share units related
to 130,764 shares, 146,313 shares and 213,459 shares were paid out
in 2015, 2014 and 2013, respectively. Earned performance share
units are generally paid out following the conclusion of the
applicable performance period upon approval by the Organization and
Executive Compensation Committee of the company’s Board of
Directors (the “Board”).
Based on the
company’s 2015 performance, 64,327 RSUs granted in 2015 were
earned; assuming continued employment, these RSUs will vest at the
end of fiscal 2017. Based on the company’s 2014 performance,
78,585 RSUs granted in 2014 were earned; assuming continued
employment, these RSUs will vest at the end of fiscal 2016. Based
on the company’s 2013 performance, 81,453 RSUs granted in
2013 were earned; these RSUs vested as of fiscal 2015 year end and
were paid out shortly thereafter.
Changes to the
company’s non-vested performance awards in 2015 are as
follows:
Shares ( in
thousands Fair Value
Non-vested performance
awards at beginning of year 327 $ 91.92
Granted 133 139.30
Vested (176) 79.16
Cancellations and
other (19) 89.88
Non-vested performance
awards at end of year 265 124.16
*
Weighted-average
As of 2015 year
end, there was approximately $16.3 million of unrecognized
compensation cost related to non-vested performance awards that is
expected to be recognized as a charge to earnings over a
weighted-average period of 1.7 years. Stock Appreciation
Rights (“SARs”)
The company
also issues stock-settled and cash-settled SARs to certain key
non-U.S. employees. SARs have a contractual term of ten years and
vest ratably on the first, second and third anniversaries of the
date of grant. SARs are granted with an exercise price equal to the
market value of a share of Snap-on’s common stock on the date
of grant.
Stock-settled
SARs are accounted for as equity instruments and provide for the
issuance of Snap-on common stock equal to the amount by which the
company’s stock has appreciated over the exercise price.
Stock-settled SARs have an effect on dilutive shares outstanding as
any appreciation in the value of Snap-on’s common stock over
the exercise price will be settled in shares of common stock.
Cash-settled SARs provide for the cash payment of the excess of the
fair market value of Snap-on’s common stock on the date of
exercise over the grant price. Cash-settled SARs have no effect on
dilutive shares or shares outstanding as any appreciation in the
value of Snap-on’s common stock over the grant price is paid
in cash and not in common stock.
The fair value
of stock-settled SARs is estimated on the date of grant using the
Black-Scholes valuation model. The fair value of cash-settled Snap-on’s period-end risk-free cash-settled
The following
weighted-average assumptions were used in calculating the fair
value of stock-settled SARs granted during 2015, 2014 and 2013,
using the Black-Scholes valuation model:
2015 2014 2013
Expected term of
stock-settled SARs (in years) 4.72 4.49 4.24
Expected volatility
factor 23.66% 25.64% 33.92%
Expected dividend
yield 2.04% 2.40% 2.67%
Risk-free interest
rate 1.50% 1.50% 0.91%
Changes to the
company’s stock-settled SARs in 2015 are as
follows:
Stock-settled ( in thousands Exercise Remaining ( in
years Aggregate ( in
millions
Outstanding at beginning of
year 223 $ 94.90
Granted 113 144.77
Exercised (16) 87.60
Forfeited or
expired (51) 108.14
Outstanding at end of
year 269 113.70 8.2 $ 15.5
Exercisable at end of
year 67 89.71 7.5 5.5
*
Weighted-average
The
weighted-average grant date fair value of stock-settled SARs
granted was $25.37 in 2015, $19.55 in 2014 and $17.47 in 2013. The
intrinsic value of stock-settled SARs exercised was
$1.0 million in 2015, $0.1 million in 2014 and zero in 2013.
The fair value of stock-settled SARs vested was $1.4 million
in 2015, $0.6 million in 2014 and zero in 2013.
As of 2015 year
end there was $2.6 million of unrecognized compensation cost
related to non-vested stock-settled SARs that is expected to be
recognized as a charge to earnings over a weighted-average
The following
weighted-average assumptions were used in calculating the fair
value of cash-settled SARs granted during 2015, 2014 and 2013,
using the Black-Scholes valuation model:
2015 2014 2013
Expected term of
cash-settled SARs (in years) 3.10 3.53 3.28
Expected volatility
factor 18.14% 23.92% 24.54%
Expected dividend
yield 1.69% 2.11% 2.57%
Risk-free interest
rate 1.31% 1.07% 0.79%
The intrinsic
value of cash-settled SARs exercised was $11.0 million in 2015,
$5.5 million in 2014 and $4.4 million in 2013. The fair value of
cash-settled SARs vested during 2015, 2014 and 2013 was $4.6
million, $5.9 million and $5.7 million, respectively.
Changes to the
company’s non-vested cash-settled SARs in 2015 are as
follows:
Cash-settled ( in thousands Fair Value
Non-vested cash-settled
SARs at beginning of year 47 $ 68.35
Granted 4 33.29
Vested (44) 106.92
Non-vested cash-settled
SARs at end of year 7 51.71
*
Weighted-average
As of 2015 year
end there was $0.4 million of unrecognized compensation cost
related to non-vested cash-settled SARs that is expected to be
recognized as a charge to earnings over a weighted-average period
of 1.4 years. Restricted Stock Awards
– Non-employee Directors
The company
awarded non-employee directors 8,640 shares, 10,398 shares and
13,437 shares of restricted stock in 2015, 2014 and 2013,
respectively. The fair value of the restricted stock awards is
expensed over a one year vesting period based on the fair value on
the date of grant. All restrictions for the restricted stock
generally lapse upon the earlier of the first anniversary of the
grant date, the recipient’s death or disability or in the
event of a change in control, as defined in the 2011 Plan. If
termination of the recipient’s service occurs prior to the
first anniversary of the grant date for any reason other than death
or disability, the shares of restricted stock would be forfeited,
unless otherwise determined by the Board. Directors’ Fee
Plan
Under the
Directors’ 1993 Fee Plan, as amended, non-employee directors
may elect to receive up to 100% of their fees and retainer in
shares of Snap-on’s Employee Stock Purchase
Plan
Substantially
all Snap-on employees in the United States and Canada are eligible
to participate in an employee stock purchase plan. The purchase
price of the company’s common stock to participants is the
lesser of the mean of the high and low price of the stock on the
beginning date (May 15) or ending date (the following May 14)
of each plan year. For 2015, 2014 and 2013, issuances under this
plan totaled 57,324 shares, 56,582 shares and 93,442 shares,
respectively. As of 2015 year end, there were 807,719 shares
reserved for issuance under this plan and Snap-on held participant
contributions of approximately $2.8 million. Participants are able
to withdraw from the plan at any time prior to the ending date and
receive back all contributions made during the plan year.
Compensation expense for plan participants was $2.3 million in
2015, $1.5 million in 2014 and $2.6 million in 2013. Franchisee Stock
Purchase Plan
All franchisees
in the United States and Canada are eligible to participate in a
franchisee stock purchase plan. The purchase price of the
company’s common stock to participants is the lesser of the
mean of the high and low price of the stock on the beginning date
(May 15) or ending date (the following May 14) of each plan
year. For 2015, 2014 and 2013, issuances under this plan totaled
74,001 shares, 74,502 shares and 105,406 shares, respectively.
As of 2015 year end, there were 156,336 shares reserved for
issuance under this plan and Snap-on held participant contributions
of approximately $4.3 million. Participants are able to withdraw
from the plan at any time prior to the ending date and receive back
all contributions made during the plan year. Expense for plan
participants was $2.9 million in 2015, $1.7 million in 2014
and $3.3 million in 2013.</t>
  </si>
  <si>
    <t>Capital Stock</t>
  </si>
  <si>
    <t>Equity [Abstract]</t>
  </si>
  <si>
    <t>Note 14: Capital
Stock
Snap-on has
undertaken repurchases of Snap-on Snap-on Snap-on
Cash dividends
paid in 2015, 2014 and 2013 totaled $127.9 million, $107.6 million
and $92.0 million, respectively. Cash dividends per share in 2015,
2014 and 2013 were $2.20, $1.85 and $1.58, respectively. On
February 11, 2016, the company’s Board declared a
quarterly dividend of $0.61 per share, payable on March 10,
2016, to shareholders of record on February 25,
2016.</t>
  </si>
  <si>
    <t>Commitments and Contingencies</t>
  </si>
  <si>
    <t>Commitments and Contingencies Disclosure [Abstract]</t>
  </si>
  <si>
    <t>Note 15: Commitments and
Contingencies
Snap-on
(Amounts in millions) Operating Leases Capital Leases
Year:
2016 $ 22.4 $ 4.8
2017 17.2 3.7
2018 12.8 3.0
2019 9.2 2.6
2020 6.4 2.2
2021 and
thereafter 11.0 7.8
Total minimum lease
payments $ 79.0 $ 24.1
Less: amount representing
interest (1.9)
Total present value of
minimum capital lease payments $ 22.2
Amounts
included in the accompanying Consolidated Balance Sheets for the
present value of minimum capital lease payments as of 2015 year end
are as follows:
(Amounts in millions) 2015
Other accrued
liabilities $ 4.3
Other long-term
liabilities 17.9
Total present value of
minimum capital lease payments $ 22.2
Rent expense
for worldwide facilities, office equipment and vehicles, net of
sub-lease rental income, was $29.4 million, $30.6 million and $31.2
million in 2015, 2014 and 2013, respectively.
Snap-on Snap-on Snap-on’s
(Amounts in millions) 2015 2014 2013
Warranty
accrual:
Beginning of
year $ 17.3 $ 17.0 $ 18.9
Additions 13.3 14.6 9.3
Usage (14.2) (14.3) (11.2)
End of year $ 16.4 $ 17.3 $ 17.0
Approximately
2,600 employees, or 23% of Snap-on’s worldwide workforce, are
represented by unions and/or covered under collective bargaining
agreements. The number of covered union employees whose
contracts expire over the next five years approximates 1,400
employees in 2016, 700 employees in 2017, and 500 employees in
2018; there are no contracts currently scheduled to expire in 2019
or 2020. In recent years, Snap-on has not experienced any
significant work slowdowns, stoppages or other labor
disruptions.
Snap-on is
involved in various legal matters that are being litigated and/or
settled in the ordinary course of business. Although it is not
possible to predict the outcome of these legal matters, management
believes that the results of these legal matters will not have a
material impact on Snap-on’s consolidated financial position,
results of operations or cash flows.</t>
  </si>
  <si>
    <t>Other Income (Expense) - Net</t>
  </si>
  <si>
    <t>Other Income and Expenses [Abstract]</t>
  </si>
  <si>
    <t>Note 16: Other Income
(Expense) – Net
“Other
income (expense) – net” on the accompanying
Consolidated Statements of Earnings consists of the
following:
(Amounts in millions) 2015 2014 2013
Interest income $ 0.5 $ 0.5 $ 0.5
Net foreign exchange
loss (2.7) (1.5) (4.4)
Other (0.2) 0.1 –
Total other income
(expense) – net $ (2.4) $ (0.9) $ (3.9)</t>
  </si>
  <si>
    <t>Accumulated Other Comprehensive Income (Loss)</t>
  </si>
  <si>
    <t>Note 17: Accumulated
Other Comprehensive Income (Loss)
The following
is a summary of net changes in Accumulated OCI by component and net
of tax for 2015 and 2014:
(Amounts in millions) Foreign Cash Flow Defined Total
Balance as of 2013 year
end $ 121.1 $ 1.3 $ (167.2) $ (44.8)
Other comprehensive loss
before reclassifications (128.8) – (88.2) (217.0)
Amounts reclassified from
Accumulated OCI – (0.3) 13.9 13.6
Net other comprehensive
loss (128.8) (0.3) (74.3) (203.4)
Balance as of 2014 year
end $ (7.7) $ 1.0 $ (241.5) $ (248.2)
Other comprehensive loss
before reclassifications (110.8) – (28.9) (139.7)
Amounts reclassified from
Accumulated OCI – (0.3) 24.0 23.7
Net other comprehensive
loss (110.8) (0.3) (4.9) (116.0)
Balance as of 2015 year
end $ (118.5) $ 0.7 $ (246.4) $ (364.2)
The
reclassifications out of Accumulated OCI in 2015 and 2014 are as
follows:
Details about
Accumulated OCI Components Amounts Reclassified from
Statement of Earnings
(Amounts in millions) 2015 2014
Gains on cash flow
hedges:
Treasury locks $ 0.3 $ 0.3 Interest
expense
Income tax
expense – – Income tax
expense
Net of tax 0.3 0.3
Amortization of net
unrecognized losses and prior service credits (38.0) (22.0) See footnote*
Income tax
benefit 14.0 8.1 Income tax
expense
Net of tax (24.0) (13.9)
Total reclassifications for
the period, net of tax $ (23.7) $ (13.6)
*
These Accumulated OCI components are included in the
computation of net periodic pension and postretirement health care
costs; see Note 11 and Note 12 for further
information.</t>
  </si>
  <si>
    <t>Segments</t>
  </si>
  <si>
    <t>Segment Reporting [Abstract]</t>
  </si>
  <si>
    <t>Note 18:
Segments
Snap-on’s
business segments are based on the organization structure used by
management for making operating and investment decisions and for
assessing performance. Snap-on’s reportable business segments
are: (i) the Commercial &amp; Industrial Group;
(ii) the Snap-on Tools Group; (iii) the Repair
Systems &amp; Information Group; and (iv) Financial
Services. The Commercial &amp; Industrial Group consists of
business operations serving a broad range of industrial and
commercial customers worldwide, including customers in the
aerospace, natural resources, government and technical education
market segments (collectively, “critical industries”),
primarily through direct and distributor channels. The Snap-on
Tools Group consists of business operations primarily serving
vehicle service and repair technicians through the company’s
worldwide mobile tool distribution channel. The Repair
Systems &amp; Information Group consists of business
operations serving other professional vehicle repair customers
worldwide, primarily owners and managers of independent repair
shops and OEM dealership service and repair shops (“OEM
dealerships”), through direct and distributor channels.
Financial Services consists of the business operations of
Snap-on’s finance subsidiaries.
Snap-on
evaluates the performance of its operating segments based on
segment revenues, including both external and intersegment net
sales, and segment operating earnings. Snap-on accounts for
intersegment sales and transfers based primarily on standard costs
with reasonable mark-ups established between the segments.
Identifiable assets by segment are those assets used in the
respective reportable segment’s operations. Corporate assets
consist of cash and cash equivalents (excluding cash held at
Financial Services), deferred income taxes and certain other
assets. All significant intersegment amounts are eliminated to
arrive at Snap-on’s consolidated financial
results.
Neither
Snap-on Financial Data by
Segment:
(Amounts in millions) 2015 2014 2013
Net sales:
Commercial &amp;
Industrial Group $ 1,163.6 $ 1,174.8 $ 1,091.0
Snap-on Tools
Group 1,568.7 1,455.2 1,358.4
Repair Systems &amp;
Information Group 1,113.2 1,095.2 1,009.6
Segment net
sales 3,845.5 3,725.2 3,459.0
Intersegment
eliminations (492.7) (447.5) (402.5)
Total net sales $ 3,352.8 $ 3,277.7 $ 3,056.5
Financial Services
revenue 240.3 214.9 181.0
Total revenues $ 3,593.1 $ 3,492.6 $ 3,237.5
Financial Data by
Segment (continued):
(Amounts in millions) 2015 2014 2013
Operating
earnings:
Commercial &amp;
Industrial Group $ 169.4 $ 158.6 $ 137.3
Snap-on Tools
Group 256.0 223.1 194.6
Repair Systems &amp;
Information Group 273.4 251.2 231.9
Financial
Services 170.2 149.1 125.7
Segment operating
earnings 869.0 782.0 689.5
Corporate (104.2) (97.3) (103.3)
Operating
earnings 764.8 684.7 586.2
Interest expense (51.9) (52.9) (56.1)
Other income (expense)
– net (2.4) (0.9) (3.9)
Earnings before income
taxes and equity earnings $ 710.5 $ 630.9 $ 526.2
(Amounts in millions) 2015 2014
Assets:
Commercial &amp;
Industrial Group $ 901.6 $ 939.7
Snap-on Tools
Group 646.7 600.1
Repair Systems &amp;
Information Group 1,041.6 1,036.8
Financial
Services 1,572.4 1,368.3
Total assets from
reportable segments 4,162.3 3,944.9
Corporate 359.4 401.7
Elimination of intersegment
receivables (34.8) (36.5)
Total assets $ 4,486.9 $ 4,310.1
(Amounts in millions) 2015 2014 2013
Capital
expenditures:
Commercial &amp;
Industrial Group $ 31.0 $ 28.5 $ 25.3
Snap-on Tools
Group 38.1 36.9 26.6
Repair Systems &amp;
Information Group 9.0 10.6 13.0
Financial
Services 1.0 0.4 0.5
Total from reportable
segments 79.1 76.4 65.4
Corporate 1.3 4.2 5.2
Total capital
expenditures $ 80.4 $ 80.6 $ 70.6
Depreciation and
amortization:
Commercial &amp;
Industrial Group $ 20.1 $ 20.8 $ 20.3
Snap-on Tools
Group 24.9 21.4 19.5
Repair Systems &amp;
Information Group 34.0 33.7 33.8
Financial
Services 0.7 0.9 0.8
Total from reportable
segments 79.7 76.8 74.4
Corporate 2.8 2.7 2.3
Total depreciation and
amortization $ 82.5 $ 79.5 $ 76.7
Financial Data by
Segment (continued):
(Amounts in millions) 2015 2014 2013
Revenues by geographic
region:*
United States $ 2,483.9 $ 2,288.9 $ 2,060.2
Europe 635.0 701.9 658.3
All other 474.2 501.8 519.0
Total revenues $ 3,593.1 $ 3,492.6 $ 3,237.5
(Amounts in millions) 2015 2014
Long-lived
assets:**
United States $ 1,033.3 $ 1,042.3
Sweden 114.5 121.4
All other 250.8 254.8
Total long-lived
assets $ 1,398.6 $ 1,418.5
*
Revenues are attributed to countries based on the origin of the
sale.
**
Long-lived assets consist of Property and equipment –
net, Goodwill, and Other intangibles – net.
Products and
Services: Snap-on Snap-on’s
The following
table shows the consolidated net sales and revenues of these
product groups in the last three years:
(Amounts in millions) 2015 2014 2013
Net sales:
Tools $ 1,910.1 $ 1,868.5 $ 1,743.3
Diagnostics and repair
information 689.6 689.5 652.0
Equipment 753.1 719.7 661.2
Total net sales $ 3,352.8 $ 3,277.7 $ 3,056.5
Financial services
revenue 240.3 214.9 181.0
Total revenues $ 3,593.1 $ 3,492.6 $ 3,237.5</t>
  </si>
  <si>
    <t>Quarterly Data</t>
  </si>
  <si>
    <t>Quarterly Financial Information Disclosure [Abstract]</t>
  </si>
  <si>
    <t xml:space="preserve">Note 19: Quarterly
Data
(Amounts in millions, except per share
data) First Quarter Second Quarter Third Quarter Fourth Quarter Total
2015
Net sales $ 827.8 $ 851.8 $ 821.5 $ 851.7 $ 3,352.8
Gross profit 410.1 419.0 406.9 412.3 1,648.3
Financial services
revenue 57.4 58.7 61.1 63.1 240.3
Financial services
expenses (17.1) (17.3) (17.6) (18.1) (70.1)
Net earnings 113.2 123.0 119.9 134.5 490.6
Net earnings attributable
to Snap-on Incorporated 110.5 120.0 116.8 131.4 478.7
Earnings per share –
basic 1.90 2.07 2.01 2.26 8.24
Earnings per share –
diluted 1.87 2.03 1.98 2.22 8.10
Cash dividends paid per
share 0.53 0.53 0.53 0.61 2.20
First Quarter Second Quarter Third Quarter Fourth Quarter Total
2014
Net sales $ 787.5 $ 826.5 $ 806.3 $ 857.4 $ 3,277.7
Gross profit 378.7 400.4 393.9 411.3 1,584.3
Financial services
revenue 50.2 51.7 53.6 59.4 214.9
Financial services
expenses (15.8) (16.9) (15.9) (17.2) (65.8)
Net earnings 98.2 108.8 106.4 118.7 432.1
Net earnings attributable
to Snap-on Incorporated 95.9 106.1 103.7 116.2 421.9
Earnings per share –
basic 1.65 1.83 1.78 2.00 7.26
Earnings per share –
diluted 1.62 1.80 1.76 1.97 7.14
Cash dividends paid per
share 0.44 0.44 0.44 0.53 1.85 </t>
  </si>
  <si>
    <t>Summary of Accounting Policies (Policies)</t>
  </si>
  <si>
    <t>Principles of consolidation and presentation</t>
  </si>
  <si>
    <t>Principles
of consolidation and presentation: Snap-on
Snap-on Snap-on Snap-on’s</t>
  </si>
  <si>
    <t>Fiscal year accounting period</t>
  </si>
  <si>
    <t>Fiscal year
accounting period:</t>
  </si>
  <si>
    <t>Use of estimates</t>
  </si>
  <si>
    <t>Use of
estimates:</t>
  </si>
  <si>
    <t>Financial instruments</t>
  </si>
  <si>
    <t>Financial
instruments:</t>
  </si>
  <si>
    <t>Revenue recognition</t>
  </si>
  <si>
    <t>Revenue
recognition:
Snap-on also
recognizes revenue related to multiple element arrangements,
including sales of hardware, software and software-related
services. When a sales arrangement contains multiple elements, such
as hardware and software products and/or services, Snap-on
Franchise fee
revenue, including nominal, non-refundable initial fees, is
recognized upon the granting of a franchise, which is when the
company has performed substantially all initial services required
by the franchise agreement. Franchise fee revenue also includes
ongoing monthly fees (primarily for sales and business training as
well as marketing and product promotion programs) that are
recognized as the fees are earned. Franchise fee revenue totaled
$12.7 million, $12.1 million and $11.9 million in 2015, 2014 and
2013, respectively.</t>
  </si>
  <si>
    <t>Financial
services revenue: Snap-on’s
The decision to
finance through Snap-on Snap-on</t>
  </si>
  <si>
    <t>Financial services lease arrangements</t>
  </si>
  <si>
    <t>Financial
services lease arrangements: Snap-on,</t>
  </si>
  <si>
    <t>Research and engineering</t>
  </si>
  <si>
    <t>Research and
engineering: Snap-on</t>
  </si>
  <si>
    <t>Internally developed software</t>
  </si>
  <si>
    <t>Internally
developed software:</t>
  </si>
  <si>
    <t>Internal-use software</t>
  </si>
  <si>
    <t>Internal-use
software:</t>
  </si>
  <si>
    <t>Shipping and handling</t>
  </si>
  <si>
    <t>Shipping and
handling:</t>
  </si>
  <si>
    <t>Advertising and promotion</t>
  </si>
  <si>
    <t>Advertising
and promotion:</t>
  </si>
  <si>
    <t>Warranties</t>
  </si>
  <si>
    <t>Warranties:</t>
  </si>
  <si>
    <t>Foreign currency</t>
  </si>
  <si>
    <t>Foreign
currency: Snap-on’s</t>
  </si>
  <si>
    <t>Income taxes</t>
  </si>
  <si>
    <t>Income
taxes: Snap-on
Deferred income
taxes are provided for temporary differences arising from
differences in bases of assets and liabilities for tax and
financial reporting purposes. Deferred income taxes are
recorded on temporary differences using enacted tax rates in effect
for the year in which the temporary differences are expected to
reverse. The effect of a change in tax rates on deferred tax assets
and liabilities is recognized in income in the period that includes
the enactment date. Deferred tax assets are reduced by a valuation
allowance when, in the opinion of management, it is
more-likely-than-not that some portion or all of the deferred tax
assets will not be realized. See Note 8 for further information on
income taxes.</t>
  </si>
  <si>
    <t>Per share data</t>
  </si>
  <si>
    <t>Per share
data: Snap-on</t>
  </si>
  <si>
    <t>Stock-based compensation</t>
  </si>
  <si>
    <t>Stock-based
compensation:
The
Black-Scholes valuation model requires the input of subjective
assumptions, including the expected life of the stock-based award
and stock price volatility. The assumptions used are
management’s best estimates, but the estimates involve
inherent uncertainties and the application of management judgment.
As a result, if other assumptions had been used, the recorded
stock-based compensation expense could have been materially
different from that depicted in the financial statements. See Note
13 for further information on stock-based compensation.</t>
  </si>
  <si>
    <t>Derivatives</t>
  </si>
  <si>
    <t>Derivatives:</t>
  </si>
  <si>
    <t>Cash equivalents</t>
  </si>
  <si>
    <t>Cash
equivalents:</t>
  </si>
  <si>
    <t>Receivables and allowances for doubtful accounts</t>
  </si>
  <si>
    <t>Receivables
and allowances for doubtful accounts:
Snap-on
maintains allowances for doubtful accounts to absorb probable
losses inherent in its portfolio of receivables. The allowances for
doubtful accounts represent management’s estimate of the
losses inherent in the company’s receivables portfolio based
on ongoing assessments and evaluations of collectability and
historical loss experience. In estimating losses inherent in each
of its receivable portfolios (trade, finance and contract
receivables), Snap-on uses historical loss experience rates by
portfolio and applies them to a related aging analysis.
Determination of the proper level of allowances by portfolio
requires management to exercise significant judgment about the
timing, frequency and severity of credit losses that could
materially affect the provision for credit losses and, therefore,
net earnings. The allowances for doubtful accounts takes into
consideration numerous quantitative and qualitative factors, by
receivable type, including historical loss experience, collection
experience, delinquency trends, economic conditions and credit risk
quality as follows:
•
Snap-on
•
For finance and contract receivables, Snap-on assesses
quantitative and qualitative factors through the use of credit
quality indicators consisting primarily of collection experience
and other internal metrics as follows:
•
Collection experience – Snap-on conducts monthly reviews
of credit and collection performance for each of its finance and
contract receivable portfolios focusing on data such as delinquency
trends, non-performing assets, and charge-off and recovery
activity. These reviews allow for the formulation of collection
strategies and potential collection policy modifications in
response to changing risk profiles in the finance and contract
receivable portfolios.
•
Other internal metrics – Snap-on maintains a system that
aggregates credit exposure by customer, risk classification and
geographical area, among other factors, to further monitor changing
risk profiles.
Management
performs detailed reviews of its receivables on a monthly and/or
quarterly basis to assess the adequacy of the allowances based on
historical and current trends and other factors affecting credit
losses and to determine if any impairment has occurred. A
receivable is impaired when it is probable that all amounts related
to the receivable will not be collected according to the
contractual terms of the agreement. Additions to the allowances for
doubtful accounts are maintained through adjustments to the
provision for credit losses, which are charged to current period
earnings; amounts determined to be uncollectable are charged
directly against the allowances, while amounts recovered on
previously charged-off accounts increase the allowances. Net
charge-offs include the principal amount of losses charged-off as
well as charged-off interest and fees. Recovered interest and fees
previously charged-off are recorded through the allowances for
doubtful accounts and increase the allowances. Finance receivables
are assessed for charge-off when an account becomes 120 days past
due and are charged-off typically within 60 days of asset
repossession. Contract receivables related to equipment leases are
generally charged-off when an account becomes 150 days past due,
while contract receivables related to franchise finance and van
leases are generally charged-off up to 180 days past the asset
return date. For finance and contract receivables, customer
bankruptcies are generally charged-off upon notification that the
associated debt is not being reaffirmed or, in any event, no later
than 180 days past due.
Snap-on does
not believe that its trade accounts, finance or contract
receivables represent significant concentrations of credit risk
because of the diversified portfolio of individual customers and
geographical areas. See Note 3 for further information on
receivables and allowances for doubtful accounts.
Other
accrued liabilities:
(Amounts in millions) 2015 2014
Income taxes $ 28.5 $ 15.2
Accrued
restructuring 4.1 6.5
Accrued warranty 16.4 17.3
Deferred subscription
revenue 40.7 34.1
Accrued property, payroll
and other taxes 39.7 41.8
Accrued selling and
promotion expense 23.3 24.5
Other 143.6 158.9
Total other accrued
liabilities $ 296.3 $ 298.3</t>
  </si>
  <si>
    <t>Other
accrued liabilities:
(Amounts in millions) 2015 2014
Income taxes $ 28.5 $ 15.2
Accrued
restructuring 4.1 6.5
Accrued warranty 16.4 17.3
Deferred subscription
revenue 40.7 34.1
Accrued property, payroll
and other taxes 39.7 41.8
Accrued selling and
promotion expense 23.3 24.5
Other 143.6 158.9
Total other accrued
liabilities $ 296.3 $ 298.3</t>
  </si>
  <si>
    <t>Inventories:
Snap-on adopted
the “last-in, first-out” (“LIFO”) inventory
valuation method in 1973 for its U.S. locations. Snap-on’s
U.S. inventories accounted for on a LIFO basis consist of purchased
product and inventory manufactured at the company’s heritage
U.S. manufacturing facilities (primarily hand tools and tool
storage). As Snap-on began acquiring businesses in the
1990’s, the company retained the “first-in,
first-out” (“FIFO”) inventory valuation
methodology used by the predecessor businesses prior to their
acquisition by Snap-on;</t>
  </si>
  <si>
    <t>Property and equipment</t>
  </si>
  <si>
    <t>Property and
equipment:</t>
  </si>
  <si>
    <t>Goodwill and other intangible assets</t>
  </si>
  <si>
    <t>Goodwill and
other intangible assets:</t>
  </si>
  <si>
    <t>New accounting standards</t>
  </si>
  <si>
    <t>New accounting
standards
In November
2015, the Financial Accounting Standards Board (“FASB”)
issued Accounting Standards Update (“ASU”)
No. 2015-17, Balance Sheet Classification of Deferred
Taxes
In May 2014,
the FASB issued ASU No. 2014-09, Revenue from Contracts
with Customers
In August 2015,
the FASB deferred the effective date of ASU No. 2014-09 by one
year; early adoption is permitted only as of annual reporting
periods beginning after December 15, 2016, including interim
reporting periods within that reporting period. The ASU will become
effective for Snap-on at the beginning of its 2018 fiscal year.
Entities have the option of using either a full retrospective or a
modified retrospective approach for the adoption of the standard.
The company is currently assessing the impact that this standard
will have on its consolidated financial statements.</t>
  </si>
  <si>
    <t>Summary of Accounting Policies (Tables)</t>
  </si>
  <si>
    <t>Other Accrued Liabilities</t>
  </si>
  <si>
    <t>Supplemental
balance sheet information for “Other accrued
liabilities” as of 2015 and 2014 year end is as
follows:
(Amounts in millions) 2015 2014
Income taxes $ 28.5 $ 15.2
Accrued
restructuring 4.1 6.5
Accrued warranty 16.4 17.3
Deferred subscription
revenue 40.7 34.1
Accrued property, payroll
and other taxes 39.7 41.8
Accrued selling and
promotion expense 23.3 24.5
Other 143.6 158.9
Total other accrued
liabilities $ 296.3 $ 298.3</t>
  </si>
  <si>
    <t>Receivables (Tables)</t>
  </si>
  <si>
    <t>Components of Trade and Other Accounts Receivable</t>
  </si>
  <si>
    <t>The components
of Snap-on’s trade and other accounts receivable as of 2015
and 2014 year end are as follows:
(Amounts in millions) 2015 2014
Trade and other accounts
receivable $ 579.2 $ 567.0
Allowances for doubtful
accounts (16.7) (16.2)
Total trade and other
accounts receivable – net $ 562.5 $ 550.8</t>
  </si>
  <si>
    <t>Components of Current Finance and Contract Receivables</t>
  </si>
  <si>
    <t>The components
of Snap-on’s current finance and contract receivables as of
2015 and 2014 year end are as follows:
(Amounts in millions) 2015 2014
Finance receivables, net of
unearned finance charges of $16.9 million and $15.6 million,
respectively $ 460.7 $ 414.6
Contract receivables, net
of unearned finance charges of $15.1 million and $13.9 million,
respectively 83.5 75.5
Total 544.2 490.1
Allowances for doubtful
accounts:
Finance
receivables (13.4) (12.2)
Contract
receivables (1.4) (1.0)
Total (14.8) (13.2)
Total current finance and
contract receivables – net $ 529.4 $ 476.9
Finance receivables –
net $ 447.3 $ 402.4
Contract receivables
– net 82.1 74.5
Total current finance and
contract receivables – net $ 529.4 $ 476.9</t>
  </si>
  <si>
    <t>Components of Finance and Contract Receivables Beyond One Year</t>
  </si>
  <si>
    <t>The components
of Snap-on’s
(Amounts in millions) 2015 2014
Finance receivables, net of
unearned finance charges of $10.9 million and $9.9 million,
respectively $ 797.5 $ 671.0
Contract receivables, net
of unearned finance charges of $21.1 million and $19.4 million,
respectively 269.6 244.5
Total 1,067.1 915.5
Allowances for doubtful
accounts:
Finance
receivables (24.8) (20.5)
Contract
receivables (3.0) (2.5)
Total (27.8) (23.0)
Total long-term finance and
contract receivables – net $ 1,039.3 $ 892.5
Finance receivables –
net $ 772.7 $ 650.5
Contract receivables
– net 266.6 242.0
Total long-term finance and
contract receivables – net $ 1,039.3 $ 892.5</t>
  </si>
  <si>
    <t>Schedule of Long-Term Finance and Contract Receivables</t>
  </si>
  <si>
    <t>Long-term
finance and contract receivables installments, net of unearned
finance charges, as of 2015 and 2014 year end are scheduled as
follows:
2015 2014
(Amounts in
millions) Due in
Months: Finance Contract Finance Contract
13 – 24 $ 361.0 $ 65.1 $ 320.2 $ 58.7
25 – 36 252.8 56.6 212.0 50.1
37 – 48 137.8 46.5 106.2 41.7
49 – 60 45.9 35.0 32.6 31.6
Thereafter – 66.4 – 62.4
Total $ 797.5 $ 269.6 $ 671.0 $ 244.5</t>
  </si>
  <si>
    <t>Aging of Finance and Contract Receivables</t>
  </si>
  <si>
    <t xml:space="preserve">The aging of
finance and contract receivables as of 2015 and 2014 year end is as
follows:
(Amounts in millions) 30-59 60-90 Greater Total Past Total Not Past Total Greater
2015 year end:
Finance
receivables $ 12.1 $ 7.6 $ 11.9 $ 31.6 $ 1,226.6 $ 1,258.2 $ 9.1
Contract
receivables 1.3 0.7 1.3 3.3 349.8 353.1 0.3
2014 year end:
Finance
receivables $ 9.8 $ 6.7 $ 10.4 $ 26.9 $ 1,058.7 $ 1,085.6 $ 7.7
Contract
receivables 0.9 0.7 1.1 2.7 317.3 320.0 0.1 </t>
  </si>
  <si>
    <t>Schedule of Performing and Nonperforming Finance and Contract Receivables</t>
  </si>
  <si>
    <t>The amount of
performing and nonperforming finance and contract receivables based
on payment activity as of 2015 and 2014 year end is as
follows:
2015 2014
(Amounts in millions) Finance Contract Finance Contract
Performing $ 1,240.0 $ 351.4 $ 1,070.1 $ 318.5
Nonperforming 18.2 1.7 15.5 1.5
Total $ 1,258.2 $ 353.1 $ 1,085.6 $ 320.0</t>
  </si>
  <si>
    <t>Schedule of Finance and Contract Receivables on Nonaccrual Status</t>
  </si>
  <si>
    <t xml:space="preserve">The amount of
finance and contract receivables on nonaccrual status as of 2015
and 2014 year end is as follows:
(Amounts in millions) 2015 2014
Finance
receivables $ 9.3 $ 7.9
Contract
receivables 1.5 1.5 </t>
  </si>
  <si>
    <t>Rollforward of Allowances for Credit Losses for Finance and Contract Receivables</t>
  </si>
  <si>
    <t>The following
is a rollforward of the allowances for credit losses for finance
and contract receivables for 2015 and 2014:
2015 2014
(Amounts in millions) Finance Contract Finance Contract
Allowances for credit
losses:
Beginning of
year $ 32.7 $ 3.5 $ 27.8 $ 3.3
Provision for bad debt
expense 31.6 2.5 27.4 1.9
Charge-offs (31.7) (1.9) (27.5) (2.0)
Recoveries 5.9 0.4 5.1 0.4
Currency
translation (0.3) (0.1) (0.1) (0.1)
End of year $ 38.2 $ 4.4 $ 32.7 $ 3.5</t>
  </si>
  <si>
    <t>Rollforward of Combined Allowances for Doubtful Accounts Related to Trade and Other Accounts Receivable</t>
  </si>
  <si>
    <t>The following
is a rollforward of the combined allowances for doubtful accounts
related to trade and other accounts receivable, as well as finance
and contract receivables, for 2015, 2014 and 2013:
Balance at Beginning of
Year Balance at End
of Year
(Amounts in millions) Expenses Deductions (1)
Allowances for doubtful
accounts:
2015 $ 52.4 $ 45.1 $ (38.2) $ 59.3
2014 46.0 41.7 (35.3) 52.4
2013 48.7 30.7 (33.4) 46.0
(1)
Represents write-offs of bad debts, net of recoveries, and the
net impact of currency translation.</t>
  </si>
  <si>
    <t>Inventories (Tables)</t>
  </si>
  <si>
    <t>Inventories by Major Classification</t>
  </si>
  <si>
    <t>Inventories by
major classification as of 2015 and 2014 year end are as
follows:
(Amounts in millions) 2015 2014
Finished goods $ 437.9 $ 415.3
Work in progress 42.9 45.3
Raw materials 90.3 87.5
Total FIFO value 571.1 548.1
Excess of current cost over
LIFO cost (73.3) (72.6)
Total inventories –
net $ 497.8 $ 475.5</t>
  </si>
  <si>
    <t>Property and Equipment (Tables)</t>
  </si>
  <si>
    <t>Schedule of Property and Equipment</t>
  </si>
  <si>
    <t>Property and
equipment (which are carried at cost) as of 2015 and 2014 year end
are as follows:
(Amounts in millions) 2015 2014
Land $ 19.7 $ 18.3
Buildings and
improvements 297.9 294.0
Machinery, equipment and
computer software 780.3 750.8
Property and equipment
– gross 1,097.9 1,063.1
Accumulated depreciation
and amortization (684.4) (658.6)
Property and equipment
– net $ 413.5 $ 404.5</t>
  </si>
  <si>
    <t>Summary of Estimated Service Lives of Property and Equipment</t>
  </si>
  <si>
    <t xml:space="preserve">The estimated
service lives of property and equipment are principally as
follows:
Buildings and
improvements 3 to 50 years
Machinery, equipment and
computer software 2 to 15 years </t>
  </si>
  <si>
    <t>Summary of Cost and Accumulated Depreciation of Property and Equipment under Capital Leases</t>
  </si>
  <si>
    <t>The cost and
accumulated depreciation of property and equipment under capital
leases as of 2015 and 2014 year end are as follows:
(Amounts in millions) 2015 2014
Buildings and
improvements $ 20.1 $ 20.2
Accumulated
depreciation (11.0) (9.7)
Net book value $ 9.1 $ 10.5</t>
  </si>
  <si>
    <t>Goodwill and Other Intangible Assets (Tables)</t>
  </si>
  <si>
    <t>Changes in Carrying Amount of Goodwill by Segment</t>
  </si>
  <si>
    <t>The changes in
the carrying amount of goodwill by segment for 2015 and 2014 are as
follows:
(Amounts in millions) Commercial &amp; Snap-on Tools Group Repair Systems &amp; Total
Balance as of 2013 year
end $ 312.5 $ 12.5 $ 513.8 $ 838.8
Currency
translation (36.6) – (4.7) (41.3)
Acquisition – – 13.2 13.2
Balance as of 2014 year
end $ 275.9 $ 12.5 $ 522.3 $ 810.7
Currency
translation (22.8) – (4.0) (26.8)
Acquisition – – 6.2 6.2
Balance as of 2015 year
end $ 253.1 $ 12.5 $ 524.5 $ 790.1</t>
  </si>
  <si>
    <t>Other Intangible Assets by Major Class</t>
  </si>
  <si>
    <t>Additional
disclosures related to other intangible assets as of 2015 and 2014
year end are as follows:
2015 2014
(Amounts in millions) Gross Carrying Accumulated Gross Carrying Accumulated
Amortized other intangible
assets:
Customer
relationships $ 146.2 $ (79.7) $ 147.1 $ (71.2)
Developed
technology 18.9 (18.9) 19.2 (19.2)
Internally developed
software 156.0 (105.6) 142.2 (92.0)
Patents 30.1 (20.9) 29.3 (20.6)
Trademarks 2.6 (1.7) 2.5 (1.6)
Other 7.6 (1.9) 7.6 (1.6)
Total 361.4 (228.7) 347.9 (206.2)
Non-amortized
trademarks 62.3 – 61.6 –
Total other intangible
assets $ 423.7 $ (228.7) $ 409.5 $ (206.2)</t>
  </si>
  <si>
    <t>Weighted-Average Amortization Period by Major Class</t>
  </si>
  <si>
    <t xml:space="preserve">The
weighted-average amortization periods related to other intangible
assets are as follows:
In Years
Customer
relationships 15
Internally developed
software 3
Patents 9
Trademarks 6
Other 39 </t>
  </si>
  <si>
    <t>Exit and Disposal Activities (Tables)</t>
  </si>
  <si>
    <t>Recorded Costs Associated with Exit and Disposal Activities</t>
  </si>
  <si>
    <t>The 2014 exit
and disposal costs, by operating segment, are as
follows:
(Amounts in millions) 2014
Exit and disposal
costs:
Cost of goods
sold:
Commercial &amp;
Industrial Group $ 1.0
Repair Systems &amp;
Information Group 4.7
Total cost of goods
sold 5.7
Operating
expenses:
Commercial &amp;
Industrial Group 0.4
Repair Systems &amp;
Information Group 0.4
Total operating
expenses 0.8
Total exit and disposal
costs:
Commercial &amp;
Industrial Group 1.4
Repair Systems &amp;
Information Group 5.1
Total exit and disposal
costs $ 6.5</t>
  </si>
  <si>
    <t>Components of Exit and Disposal Accrual Activity</t>
  </si>
  <si>
    <t>Snap-on’s
exit and disposal accrual activity for 2014 and 2015 is as
follows:
(Amounts in millions) Balance at Year End Provision Usage in Balance at Year End Provision Usage in Balance at Year End
Severance costs:
Commercial &amp;
Industrial Group $ 1.5 $ 1.4 $ (2.1) $ 0.8 $ – $ (0.5) $ 0.3
Snap-on Tools
Group 0.2 – (0.2) – – – –
Repair Systems &amp;
Information Group 2.3 5.1 (1.7) 5.7 – (1.9) 3.8
Total $ 4.0 $ 6.5 $ (4.0) $ 6.5 $ – $ (2.4) $ 4.1</t>
  </si>
  <si>
    <t>Income Taxes (Tables)</t>
  </si>
  <si>
    <t>Earnings Before Income Taxes and Equity Earnings</t>
  </si>
  <si>
    <t>The source of
earnings before income taxes and equity earnings consisted of the
following:
(Amounts in millions) 2015 2014 2013
United States $ 578.4 $ 481.1 $ 406.7
Foreign 132.1 149.8 119.5
Total $ 710.5 $ 630.9 $ 526.2</t>
  </si>
  <si>
    <t>Components of Income Tax</t>
  </si>
  <si>
    <t>The provision
(benefit) for income taxes consisted of the following:
(Amounts in millions) 2015 2014 2013
Current:
Federal $ 165.8 $ 137.6 $ 115.5
Foreign 40.8 41.2 27.6
State 19.7 17.5 14.1
Total current 226.3 196.3 157.2
Deferred:
Federal (8.7) 10.0 6.9
Foreign 3.9 (8.2) 2.0
State (0.3) 1.4 0.6
Total deferred (5.1) 3.2 9.5
Total income tax
provision $ 221.2 $ 199.5 $ 166.7</t>
  </si>
  <si>
    <t>Reconciliation of Statutory Federal Income Tax Rate</t>
  </si>
  <si>
    <t>The following
is a reconciliation of the statutory federal income tax rate to
Snap-on’s effective tax rate:
2015 2014 2013
Statutory federal income
tax rate 35.0% 35.0% 35.0%
Increase (decrease) in tax
rate resulting from:
State income taxes, net of
federal benefit 2.3 2.2 2.1
Noncontrolling
interests (0.6) (0.5) (0.6)
Repatriation of foreign
earnings (3.0) (0.4) –
Change in valuation
allowance for deferred tax assets 0.1 (0.9) 0.7
Adjustments to tax accruals
and reserves 0.8 0.5 (1.3)
Foreign rate
differences (1.9) (2.2) (1.7)
Domestic production
activities deduction (1.9) (2.0) (2.7)
Other 0.3 (0.1) 0.2
Effective tax
rate 31.1% 31.6% 31.7%</t>
  </si>
  <si>
    <t>Schedule of Deferred Tax Assets and Liabilities</t>
  </si>
  <si>
    <t>Temporary
differences that give rise to the net deferred income tax asset
(liability) as of 2015, 2014 and 2013 year end are as
follows:
(Amounts in millions) 2015 2014 2013
Current deferred income tax
assets (liabilities):
Inventories $ 29.4 $ 29.2 $ 24.4
Accruals not currently
deductible 71.1 72.7 63.2
Tax credit
carryforward 10.2 – –
Valuation
allowance (1.1) (1.1) (2.4)
Total current (included in
deferred income tax assets and other accrued
liabilities) 109.6 100.8 85.2
Long-term deferred income
tax assets (liabilities):
Employee
benefits 101.2 91.5 62.5
Net operating
losses 44.4 53.5 59.9
Depreciation and
amortization (199.3) (191.2) (180.8)
Valuation
allowance (30.9) (33.7) (43.0)
Equity-based
compensation 22.7 19.6 17.6
Other (1.6) (5.7) (2.9)
Total long term (63.5) (66.0) (86.7)
Net deferred income tax
asset (liability) $ 46.1 $ 34.8 $ (1.5)</t>
  </si>
  <si>
    <t>Operating Loss Carry Forwards</t>
  </si>
  <si>
    <t>As of 2015 year
end, Snap-on had tax net operating loss carryforwards totaling
$266.4 million as follows:
(Amounts in millions) State United Foreign Total
Year of
expiration:
2016 –
2020 $ – $ – $ 32.9 $ 32.9
2021 –
2025 0.3 – 20.5 20.8
2026 –
2030 – – 20.3 20.3
2031 –
2035 136.5 – 10.2 146.7
Indefinite – – 45.7 45.7
Total net operating loss
carryforwards $ 136.8 $ – $ 129.6 $ 266.4</t>
  </si>
  <si>
    <t>Reconciliation of Unrecognized Tax Benefits</t>
  </si>
  <si>
    <t>The following
is a reconciliation of the beginning and ending amounts of
unrecognized tax benefits for 2015, 2014 and 2013:
(Amounts in millions) 2015 2014 2013
Unrecognized tax benefits
at beginning of year $ 6.4 $ 4.6 $ 6.8
Gross increases – tax
positions in prior periods 1.7 2.1 1.5
Gross decreases – tax
positions in prior periods (0.5) – (1.6)
Gross increases – tax
positions in the current period 0.5 1.8 0.5
Settlements with taxing
authorities – (1.6) (2.1)
Lapsing of statutes of
limitations (0.9) (0.5) (0.5)
Unrecognized tax benefits
at end of year $ 7.2 $ 6.4 $ 4.6</t>
  </si>
  <si>
    <t>Short-term and Long-term Debt (Tables)</t>
  </si>
  <si>
    <t>Short-term and
long-term debt as of 2015 and 2014 year end consisted of the
following:
(Amounts in millions) 2015 2014
5.50% unsecured notes due
2017 $ 150.0 $ 150.0
4.25% unsecured notes due
2018 250.0 250.0
6.70% unsecured notes due
2019 200.0 200.0
6.125% unsecured notes due
2021 250.0 250.0
Other debt* 30.1 69.3
880.1 919.3
Less: notes
payable (18.4) (56.6)
Total long-term
debt $ 861.7 $ 862.7
*
Includes fair value adjustments related to interest rate
swaps.</t>
  </si>
  <si>
    <t>Financial Instruments (Tables)</t>
  </si>
  <si>
    <t>Fair Value of Derivative Instruments Included within Consolidated Balance Sheets</t>
  </si>
  <si>
    <t>The fair value
of derivative instruments included within the Consolidated Balance
Sheets as of 2015 and 2014 year end are as follows:
2015 2014
(Amounts in millions)
Balance Sheet Presentation Asset Liability Asset Liability
Derivatives
designated as hedging
instruments:
Interest rate
swaps
Other assets $ 12.9 $ – $ 14.0 $ –
Derivatives
not designated as hedging
instruments:
Foreign currency
forwards
Prepaid expenses $ 2.8 $ – $ 6.6 $ –
Foreign currency
forwards
Other accrued – 5.9 – 14.7
Equity forwards
Prepaid expenses 18.5 – 15.4 –
Total 21.3 5.9 22.0 14.7
Total derivative
instruments $ 34.2 $ 5.9 $ 36.0 $ 14.7</t>
  </si>
  <si>
    <t>Derivative Instruments Designated as Fair Value Hedges Included in Consolidated Statements of Earnings</t>
  </si>
  <si>
    <t xml:space="preserve">The effect of
derivative instruments designated as fair value hedges as included
in the Consolidated Statements of Earnings is as
follows:
Statement
of Effective Portion of Gain Recognized in Income
(Amounts in millions) 2015 2014 2013
Derivatives designated
as fair value hedges:
Interest rate
swaps Interest expense $ 3.7 $ 4.0 $ 4.0 </t>
  </si>
  <si>
    <t>Effect of Derivative Instruments Designated as Cash Flow Hedges Included in Accumulated OCI on Consolidated Balance Sheets and Consolidated Statements of Earnings</t>
  </si>
  <si>
    <t xml:space="preserve">The effect of
derivative instruments designated as cash flow hedges as included
in Accumulated OCI on the Consolidated Balance Sheets and the
Consolidated Statements of Earnings is as follows:
(Amounts in
millions) Effective Portion of Gain Recognized in Accumulated OCI Statement of Effective Portion of Gain Reclassified from Accumulated OCI into Income
2015 2014 2013 2015 2014 2013
Derivatives designated as cash flow hedges
Treasury locks $ – $ – $ – Interest expense $ 0.3 $ 0.3 $ 0.4 </t>
  </si>
  <si>
    <t>Derivative Instruments Not Designated as Hedges Included in Consolidated Statements of Earnings</t>
  </si>
  <si>
    <t xml:space="preserve">The effects of
derivative instruments not designated as hedging instruments as
included in the Consolidated Statements of Earnings are as
follows:
Statement of
Presentation Gain (Loss) Recognized in
Income
(Amounts in millions) 2015 2014 2013
Derivatives
not designated as hedging
instruments:
Foreign currency
forwards
Other income
(expense) – net $ (15.5) $ (19.3) $ 1.9
Equity forwards
Operating expenses 4.7 3.6 3.3 </t>
  </si>
  <si>
    <t>Fair Values of Financial Instruments Not Approximating Carrying Values in Financial Statements</t>
  </si>
  <si>
    <t xml:space="preserve">Fair value
of financial instruments:
2015 2014
(Amounts in millions) Carrying Fair Value Carrying Fair Value
Finance receivables –
net $ 1,220.0 $ 1,381.9 $ 1,052.9 $ 1,198.4
Contract receivables
– net 348.7 380.2 316.5 348.2
Long-term debt and notes
payable 880.1 961.1 919.3 1,031.3 </t>
  </si>
  <si>
    <t>Pension Plans (Tables)</t>
  </si>
  <si>
    <t>Summary of Change in Benefit Obligation</t>
  </si>
  <si>
    <t>(Amounts in millions) 2015 2014
Change in projected benefit
obligation:
Benefit obligation at
beginning of year $ 1,325.9 $ 1,152.3
Service cost 20.0 18.0
Interest cost 53.2 57.3
Plan participant
contributions 1.1 1.2
Benefits paid (62.4) (59.2)
Actuarial loss
(gain) (40.8) 177.9
Foreign currency
impact (17.6) (21.6)
Benefit obligation at end
of year $ 1,279.4 $ 1,325.9</t>
  </si>
  <si>
    <t>Summary of Change in Fair Value of Plan Assets</t>
  </si>
  <si>
    <t>Change in plan
assets:
Fair value of plan assets
at beginning of year $ 1,103.4 $ 1,015.4
Actual return (loss) on
plan assets (17.8) 112.9
Plan participant
contributions 1.1 1.2
Employer
contributions 39.2 44.8
Benefits paid (62.4) (59.2)
Foreign currency
impact (14.3) (11.7)
Fair value of plan assets
at end of year $ 1,049.2 $ 1,103.4
Unfunded status at end of
year $ (230.2) $ (222.5)</t>
  </si>
  <si>
    <t>Summary of Amounts Recognized in Consolidated Balance Sheets</t>
  </si>
  <si>
    <t>Amounts
recognized in the Consolidated Balance Sheets as of 2015 and 2014
year end are as follows:
(Amounts in millions) 2015 2014
Other assets $ 2.1 $ –
Accrued benefits (4.5) (4.6)
Pension
liabilities (227.8) (217.9)
Net liability $ (230.2) $ (222.5)</t>
  </si>
  <si>
    <t>Summary of Amounts Included in Accumulated Other Comprehensive Income (Loss)</t>
  </si>
  <si>
    <t>Amounts
included in Accumulated OCI on the accompanying Consolidated
Balance Sheets as of 2015 and 2014 year end are as
follows:
(Amounts in millions) 2015 2014
Net loss, net of tax of
$141.4 million and $134.9 million, respectively $ (253.7) $ (247.4)
Prior service credit, net
of tax of $1.7 million and $2.0 million, respectively 2.8 3.5
$ (250.9) $ (243.9)</t>
  </si>
  <si>
    <t>Summary of Benefit Obligations in Excess of Fair Value of Plan Assets</t>
  </si>
  <si>
    <t xml:space="preserve">The projected
benefit obligation, accumulated benefit obligation and fair value
of plan assets for Snap-on’s
(Amounts in
millions) 2015 2014
Projected benefit
obligation $ 1,128.4 $ 1,167.3
Accumulated benefit
obligation 1,097.6 1,134.3
Fair value of plan
assets 906.5 956.2 </t>
  </si>
  <si>
    <t>Summary of Components of Net Periodic Benefit Costs and Other Amounts Recognized in Other Comprehensive Income (Loss)</t>
  </si>
  <si>
    <t>The components
of net periodic benefit cost and changes recognized in “Other
comprehensive income (loss)” (“OCI”) are as
follows:
(Amounts in millions) 2015 2014 2013
Net periodic benefit
cost:
Service cost $ 20.0 $ 18.0 $ 20.3
Interest cost 53.2 57.3 51.4
Expected return on plan
assets (79.0) (73.3) (70.5)
Amortization of
unrecognized loss 38.6 22.8 41.4
Amortization of prior
service credit (0.9) (0.8) (0.7)
Net periodic benefit
cost $ 31.9 $ 24.0 $ 41.9
Changes in benefit
obligations recognized in OCI, net of tax:
Net loss (gain) $ 6.3 $ 72.0 $ (85.0)
Prior service
cost 0.7 0.5 –
Total recognized in
OCI $ 7.0 $ 72.5 $ (85.0)</t>
  </si>
  <si>
    <t>Summary of Amounts in Accumulated OCI to be Amortized Over Next Fiscal Year</t>
  </si>
  <si>
    <t>Amounts in
Accumulated OCI that are expected to be amortized as net expense
into net periodic benefit cost during 2016 are as
follows:
(Amounts in millions) Amount
Amortization of
unrecognized loss $ 29.0
Amortization of prior
service credit (1.1)
Total to be recognized in
net periodic benefit cost $ 27.9</t>
  </si>
  <si>
    <t>Summary of Weighted-Average Assumption Used to Determine Full-Year Pension Costs</t>
  </si>
  <si>
    <t>The worldwide
weighted-average assumptions used to determine Snap-on’s
full-year pension costs are as follows:
2015 2014 2013
Discount rate 4.1% 5.1% 4.3%
Expected long-term rate of
return on plan assets 7.4% 7.4% 7.6%
Rate of compensation
increase 3.6% 3.6% 3.6%</t>
  </si>
  <si>
    <t>Summary of Weighted-Average Assumptions Used to Determine Projected Benefit Obligation</t>
  </si>
  <si>
    <t>The worldwide
weighted-average assumptions used to determine Snap-on’s
projected benefit obligation as of 2015 and 2014 year end are as
follows:
2015 2014
Discount rate 4.5% 4.1%
Rate of compensation
increase 3.6% 3.6%</t>
  </si>
  <si>
    <t>Summary of Expected Benefit Payments</t>
  </si>
  <si>
    <t xml:space="preserve">The following
benefit payments, which reflect expected future service, are
expected to be paid as follows:
(Amounts in millions) Amount
Year:
2016 $ 70.4
2017 73.1
2018 74.9
2019 77.1
2020 78.7
2021 –2025 416.9 </t>
  </si>
  <si>
    <t>Domestic Pension Plans [Member]</t>
  </si>
  <si>
    <t>Summary of Target Allocation and Weighted-Average Asset Allocation by Asset Category and Fair Value</t>
  </si>
  <si>
    <t>Snap-on’s
Target 2015 2014
Asset category:
Equity
securities 50% 49% 48%
Debt securities and cash
and cash equivalents 35% 39% 39%
Real estate and other real
assets 5% 2% 3%
Hedge funds 10% 10% 10%
Total 100% 100% 100%
Fair value of plan assets
(Amounts in millions) $ 892.3 $ 939.4</t>
  </si>
  <si>
    <t>Summary of Fair Value by Asset Category and Level Within Fair Value Hierarchy</t>
  </si>
  <si>
    <t>The following
is a summary, by asset category, of the fair value and the level
within the fair value hierarchy of Snap-on’s
Quoted Significant Significant
(Amounts in millions) (Level 1) (Level 2) (Level 3) Total
Asset category:
Cash and cash
equivalents $ 21.3 $ – $ – $ 21.3
Equity
securities:
Domestic 53.9 – – 53.9
Foreign 61.7 – – 61.7
Commingled funds –
domestic – 169.3 – 169.3
Commingled funds –
foreign – 110.0 – 110.0
Private equity
partnerships – – 43.7 43.7
Debt securities:
Government 133.0 – – 133.0
Corporate bonds – 195.8 – 195.8
Real estate and other real
assets – – 17.4 17.4
Hedge funds – – 86.2 86.2
Total $ 269.9 $ 475.1 $ 147.3 $ 892.3
The following
is a summary, by asset category, of the fair value and the level
within the fair value hierarchy of Snap-on’s
Quoted Significant Significant
(Amounts in millions) (Level 1) (Level 2) (Level 3) Total
Asset category:
Cash and cash
equivalents $ 26.9 $ – $ – $ 26.9
Equity
securities:
Domestic 57.5 – – 57.5
Foreign 67.5 – – 67.5
Commingled funds –
domestic – 171.1 – 171.1
Commingled funds –
foreign – 111.5 – 111.5
Private equity
partnerships – – 47.4 47.4
Debt securities:
Government 138.2 – – 138.2
Corporate bonds – 197.0 – 197.0
Real estate and other real
assets – – 30.8 30.8
Hedge funds – – 91.5 91.5
Total $ 290.1 $ 479.6 $ 169.7 $ 939.4</t>
  </si>
  <si>
    <t>Summary of Changes in Fair Value of Assets with Level 3 Inputs</t>
  </si>
  <si>
    <t>The following
is a summary of the 2015 changes in fair value of the domestic
plans’ assets with Level 3 inputs:
(Amounts in millions) Hedge Private Real Estate Total
Balance as of 2014 year
end $ 91.5 $ 47.4 $ 30.8 $ 169.7
Realized gains on assets
sold 3.5 6.6 1.0 11.1
Unrealized gains (losses)
attributable to assets held (2.8) 0.2 (4.9) (7.5)
Net purchases and
settlements (6.0) (10.5) (9.5) (26.0)
Balance as of 2015 year
end $ 86.2 $ 43.7 $ 17.4 $ 147.3
The following
is a summary of the 2014 changes in fair value of the domestic
plans’ assets with Level 3 inputs:
(Amounts in millions) Hedge Private Real Estate Total
Balance as of 2013 year
end $ 90.3 $ 49.4 $ 35.4 $ 175.1
Realized gains on assets
sold 0.6 6.0 1.6 8.2
Unrealized gains
attributable to assets held 3.4 1.1 3.2 7.7
Net purchases and
settlements (2.8) (9.1) (9.4) (21.3)
Balance as of 2014 year
end $ 91.5 $ 47.4 $ 30.8 $ 169.7</t>
  </si>
  <si>
    <t>Foreign Pension Plans [Member]</t>
  </si>
  <si>
    <t>Snap-on’s
Asset category: Target 2015 2014
Equity
securities* 39% 40% 39%
Debt securities* and cash
and cash equivalents 36% 36% 36%
Insurance contracts and
hedge funds 25% 24% 25%
Total 100% 100% 100%
Fair value of plan assets
(Amounts in millions) $ 156.9 $ 164.0
*
Includes commingled funds – multi-strategy</t>
  </si>
  <si>
    <t>The following
is a summary, by asset category, of the fair value and the level
within the fair value hierarchy of Snap-on’s
Quoted Significant Significant
(Amounts in millions) (Level 1) (Level 2) (Level 3) Total
Asset category:
Cash and cash
equivalents $ 0.2 $ – $ – $ 0.2
Commingled funds –
multi-strategy – 119.0 – 119.0
Insurance
contracts – 19.8 – 19.8
Hedge funds – – 17.9 17.9
Total $ 0.2 $ 138.8 $ 17.9 $ 156.9
The following
is a summary, by asset category, of the fair value and the level
within the fair value hierarchy of Snap-on’s
Quoted Significant Significant
(Amounts in millions) (Level 1) (Level 2) (Level 3) Total
Asset category:
Cash and cash
equivalents $ 0.8 $ – $ – $ 0.8
Commingled funds –
multi-strategy – 121.7 – 121.7
Insurance
contracts – 23.4 – 23.4
Hedge funds – – 18.1 18.1
Total $ 0.8 $ 145.1 $ 18.1 $ 164.0</t>
  </si>
  <si>
    <t>The following
is a summary of the 2015 changes in fair value of the foreign
plans’ assets with Level 3 inputs:
(Amounts in millions) Hedge
Balance as of 2014 year
end $ 18.1
Unrealized losses
attributable to assets held (0.2)
Net purchases and
settlements –
Balance as of 2015 year
end $ 17.9
The following
is a summary of the 2014 changes in fair value of the foreign
plans’ assets with Level 3 inputs:
(Amounts in millions) Hedge
Balance as of 2013 year
end $ 24.8
Unrealized gains
attributable to assets held 0.1
Net purchases and
settlements (6.8)
Balance as of 2014 year
end $ 18.1</t>
  </si>
  <si>
    <t>Other Postretirement Benefit Plans, Defined Benefit [Member]</t>
  </si>
  <si>
    <t>The status of
Snap-on’s U.S. postretirement health care plans as of 2015
and 2014 year end is as follows:
(Amounts in millions) 2015 2014
Change in accumulated
postretirement benefit obligation:
Benefit obligation at
beginning of year $ 62.0 $ 61.5
Service cost 0.1 0.1
Interest cost 2.2 2.5
Plan participant
contributions 0.9 1.2
Benefits paid (5.4) (6.0)
Actuarial loss
(gain) (4.2) 2.7
Benefit obligation at end
of year $ 55.6 $ 62.0</t>
  </si>
  <si>
    <t xml:space="preserve">Change in plan
assets:
Fair value of plan assets
at beginning of year $ 14.7 $ 15.0
Plan participant
contributions 0.9 1.2
Employer
contributions 3.5 3.6
Actual return on VEBA plan
assets – 0.9
Benefits paid (5.4) (6.0)
Fair value of plan assets
at end of year $ 13.7 $ 14.7
Unfunded status at end of
year $ (41.9) $ (47.3) </t>
  </si>
  <si>
    <t>Amounts
recognized in the Consolidated Balance Sheets as of 2015 and 2014
year end are as follows:
(Amounts in millions) 2015 2014
Accrued benefits $ (4.0) $ (4.8)
Retiree health care
benefits (37.9) (42.5)
Net liability $ (41.9) $ (47.3)</t>
  </si>
  <si>
    <t xml:space="preserve">Amounts
included in Accumulated OCI on the accompanying Consolidated
Balance Sheets as of 2015 and 2014 year end are as
follows:
(Amounts in millions) 2015 2014
Net gain, net of tax of
$2.9 million and $1.5 million, respectively $ 4.5 $ 2.4 </t>
  </si>
  <si>
    <t xml:space="preserve">The components
of net periodic benefit cost and changes recognized in OCI are as
follows:
(Amounts in millions) 2015 2014 2013
Net periodic benefit
cost:
Service cost $ 0.1 $ 0.1 $ 0.1
Interest cost 2.2 2.5 2.2
Expected return on plan
assets (1.0) (1.1) (1.1)
Amortization of
unrecognized loss 0.3 – –
Net periodic benefit
cost $ 1.6 $ 1.5 $ 1.2
Changes in benefit
obligations recognized in OCI, net of tax:
Net loss (gain) $ (2.1) $ 1.8 $ (3.4) </t>
  </si>
  <si>
    <t xml:space="preserve">The
weighted-average discount rate used to determine Snap-on’s
2015 2014 2013
Discount rate 3.6% 4.2% 3.2% </t>
  </si>
  <si>
    <t xml:space="preserve">The following
benefit payments, which reflect expected future service, are
expected to be paid as follows:
(Amounts in millions) Amount
Year:
2016 $ 5.1
2017 5.3
2018 5.5
2019 5.7
2020 5.8
2021 –2025 26.1 </t>
  </si>
  <si>
    <t>Snap-on’s
VEBA plan target allocation and actual weighted-average asset
allocation by asset category and fair value of plan assets as of
2015 and 2014 year end are as follows:
Target 2015 2014
Asset category:
Debt securities and cash
and cash equivalents 46% 44% 45%
Equity
securities 29% 27% 29%
Hedge funds 25% 29% 26%
Total 100% 100% 100%
Fair value of plan assets
(Amounts in millions) $ 13.7 $ 14.7</t>
  </si>
  <si>
    <t>The following
is a summary, by asset category, of the fair value and the level
within the fair value hierarchy of the VEBA assets as of 2015 year
end:
(Amounts in millions) Quoted
Significant
Observable
Significant
Unobservable
Asset category: (Level 1) (Level 2) (Level 3) Total
Cash and cash
equivalents $ 0.1 $ – $ – $ 0.1
Debt securities 6.0 – – 6.0
Equity
securities – 3.7 – 3.7
Hedge funds – – 3.9 3.9
Total $ 6.1 $ 3.7 $ 3.9 $ 13.7
The following
is a summary, by asset category, of the fair value and the level
within the fair value hierarchy of the VEBA assets as of 2014 year
end:
(Amounts in millions) Quoted
Significant
Observable
Significant
Unobservable
Asset category: (Level 1) (Level 2) (Level 3) Total
Cash and cash
equivalents $ 0.1 $ – $ – $ 0.1
Debt securities 6.5 – – 6.5
Equity
securities – 4.2 – 4.2
Hedge funds – – 3.9 3.9
Total $ 6.6 $ 4.2 $ 3.9 $ 14.7</t>
  </si>
  <si>
    <t>The following
is a summary of the 2014 changes in fair value of the VEBA plan
assets with Level 3 inputs:
(Amounts in millions) Hedge
Balance as of 2013 year
end $ 3.6
Unrealized gains
attributable to assets held 0.3
Balance as of 2014 year
end $ 3.9</t>
  </si>
  <si>
    <t>Postretirement Plans (Tables)</t>
  </si>
  <si>
    <t>Summary of Weighted-Average Assumptions Used to Determine Accumulated Benefit Obligation</t>
  </si>
  <si>
    <t xml:space="preserve">The weighted-average
discount rate used to determine Snap-on’s
2015 2014
Discount rate 4.1% 3.6% </t>
  </si>
  <si>
    <t>Stock-based Compensation and Other Stock Plans (Tables)</t>
  </si>
  <si>
    <t>Summary of Weighted-Average Assumptions of Fair Value Granted Using Black-Scholes Valuation Model</t>
  </si>
  <si>
    <t xml:space="preserve">The following
weighted-average assumptions were used in calculating the fair
value of stock options granted during 2015, 2014 and 2013, using
the Black-Scholes valuation model:
2015 2014 2013
Expected term of option
(in years) 4.76 4.52 4.29
Expected volatility
factor 24.13% 26.76% 33.79%
Expected dividend
yield 2.04% 2.40% 2.67%
Risk-free interest
rate 1.38% 1.30% 0.79% </t>
  </si>
  <si>
    <t>Summary of Stock Option Activity</t>
  </si>
  <si>
    <t>A summary of
stock option activity during 2015 is presented below:
Shares ( in
thousands Exercise Remaining ( in
years Aggregate ( in millions
Outstanding at beginning of
year 2,630 $ 71.13
Granted 635 144.72
Exercised (426) 62.42
Forfeited or
expired (28) 117.00
Outstanding at end of
year 2,811 88.62 6.7 $ 232.8
Exercisable at end of
year 1,585 62.43 5.3 172.8
*
Weighted-average</t>
  </si>
  <si>
    <t>Nonvested Performance Shares [Member]</t>
  </si>
  <si>
    <t>Summary of Changes in Non-Vested Performance Awards</t>
  </si>
  <si>
    <t>Changes to the
company’s non-vested performance awards in 2015 are as
follows:
Shares ( in
thousands Fair Value
Non-vested performance
awards at beginning of year 327 $ 91.92
Granted 133 139.30
Vested (176) 79.16
Cancellations and
other (19) 89.88
Non-vested performance
awards at end of year 265 124.16
*
Weighted-average</t>
  </si>
  <si>
    <t>Stock-Settled SARs [Member]</t>
  </si>
  <si>
    <t xml:space="preserve">The following
weighted-average assumptions were used in calculating the fair
value of stock-settled SARs granted during 2015, 2014 and 2013,
using the Black-Scholes valuation model:
2015 2014 2013
Expected term of
stock-settled SARs (in years) 4.72 4.49 4.24
Expected volatility
factor 23.66% 25.64% 33.92%
Expected dividend
yield 2.04% 2.40% 2.67%
Risk-free interest
rate 1.50% 1.50% 0.91% </t>
  </si>
  <si>
    <t>Summary of Changes in SARs</t>
  </si>
  <si>
    <t>Changes to the
company’s stock-settled SARs in 2015 are as
follows:
Stock-settled ( in thousands Exercise Remaining ( in
years Aggregate ( in
millions
Outstanding at beginning of
year 223 $ 94.90
Granted 113 144.77
Exercised (16) 87.60
Forfeited or
expired (51) 108.14
Outstanding at end of
year 269 113.70 8.2 $ 15.5
Exercisable at end of
year 67 89.71 7.5 5.5
*
Weighted-average</t>
  </si>
  <si>
    <t>Cash-Settled Stock Appreciation Rights [Member]</t>
  </si>
  <si>
    <t xml:space="preserve">The following
weighted-average assumptions were used in calculating the fair
value of cash-settled SARs granted during 2015, 2014 and 2013,
using the Black-Scholes valuation model:
2015 2014 2013
Expected term of
cash-settled SARs (in years) 3.10 3.53 3.28
Expected volatility
factor 18.14% 23.92% 24.54%
Expected dividend
yield 1.69% 2.11% 2.57%
Risk-free interest
rate 1.31% 1.07% 0.79% </t>
  </si>
  <si>
    <t>Changes to the
company’s non-vested cash-settled SARs in 2015 are as
follows:
Cash-settled ( in thousands Fair Value
Non-vested cash-settled
SARs at beginning of year 47 $ 68.35
Granted 4 33.29
Vested (44) 106.92
Non-vested cash-settled
SARs at end of year 7 51.71
*
Weighted-average</t>
  </si>
  <si>
    <t>Commitments and Contingencies (Tables)</t>
  </si>
  <si>
    <t>Schedule of Future Minimum Payments Under Operating and Capital Lease</t>
  </si>
  <si>
    <t>Snap-on’s
future minimum lease commitments under these leases, net of
sub-lease rental income, are as follows:
(Amounts in millions) Operating Leases Capital Leases
Year:
2016 $ 22.4 $ 4.8
2017 17.2 3.7
2018 12.8 3.0
2019 9.2 2.6
2020 6.4 2.2
2021 and
thereafter 11.0 7.8
Total minimum lease
payments $ 79.0 $ 24.1
Less: amount representing
interest (1.9)
Total present value of
minimum capital lease payments $ 22.2</t>
  </si>
  <si>
    <t>Components of Capital Leases Future Minimum Payment Present Value</t>
  </si>
  <si>
    <t>Amounts
included in the accompanying Consolidated Balance Sheets for the
present value of minimum capital lease payments as of 2015 year end
are as follows:
(Amounts in millions) 2015
Other accrued
liabilities $ 4.3
Other long-term
liabilities 17.9
Total present value of
minimum capital lease payments $ 22.2</t>
  </si>
  <si>
    <t>Summary of Product Warranty Accrual Activity</t>
  </si>
  <si>
    <t>Snap-on’s
(Amounts in millions) 2015 2014 2013
Warranty
accrual:
Beginning of
year $ 17.3 $ 17.0 $ 18.9
Additions 13.3 14.6 9.3
Usage (14.2) (14.3) (11.2)
End of year $ 16.4 $ 17.3 $ 17.0</t>
  </si>
  <si>
    <t>Other Income (Expense) - Net (Tables)</t>
  </si>
  <si>
    <t>Computation of Other Income (Expense) - Net</t>
  </si>
  <si>
    <t>“Other
income (expense) – net” on the accompanying
Consolidated Statements of Earnings consists of the
following:
(Amounts in millions) 2015 2014 2013
Interest income $ 0.5 $ 0.5 $ 0.5
Net foreign exchange
loss (2.7) (1.5) (4.4)
Other (0.2) 0.1 –
Total other income
(expense) – net $ (2.4) $ (0.9) $ (3.9)</t>
  </si>
  <si>
    <t>Accumulated Other Comprehensive Income (Loss) (Tables)</t>
  </si>
  <si>
    <t>Net Changes in Accumulated OCI by Component, Net of Tax</t>
  </si>
  <si>
    <t>The following
is a summary of net changes in Accumulated OCI by component and net
of tax for 2015 and 2014:
(Amounts in millions) Foreign Cash Flow Defined Total
Balance as of 2013 year
end $ 121.1 $ 1.3 $ (167.2) $ (44.8)
Other comprehensive loss
before reclassifications (128.8) – (88.2) (217.0)
Amounts reclassified from
Accumulated OCI – (0.3) 13.9 13.6
Net other comprehensive
loss (128.8) (0.3) (74.3) (203.4)
Balance as of 2014 year
end $ (7.7) $ 1.0 $ (241.5) $ (248.2)
Other comprehensive loss
before reclassifications (110.8) – (28.9) (139.7)
Amounts reclassified from
Accumulated OCI – (0.3) 24.0 23.7
Net other comprehensive
loss (110.8) (0.3) (4.9) (116.0)
Balance as of 2015 year
end $ (118.5) $ 0.7 $ (246.4) $ (364.2)</t>
  </si>
  <si>
    <t>Reclassifications Out of Accumulated OCI</t>
  </si>
  <si>
    <t>The
reclassifications out of Accumulated OCI in 2015 and 2014 are as
follows:
Details about
Accumulated OCI Components Amounts Reclassified from
Statement of Earnings
(Amounts in millions) 2015 2014
Gains on cash flow
hedges:
Treasury locks $ 0.3 $ 0.3 Interest
expense
Income tax
expense – – Income tax
expense
Net of tax 0.3 0.3
Amortization of net
unrecognized losses and prior service credits (38.0) (22.0) See footnote*
Income tax
benefit 14.0 8.1 Income tax
expense
Net of tax (24.0) (13.9)
Total reclassifications for
the period, net of tax $ (23.7) $ (13.6)
*
These Accumulated OCI components are included in the
computation of net periodic pension and postretirement health care
costs; see Note 11 and Note 12 for further
information.</t>
  </si>
  <si>
    <t>Segments (Tables)</t>
  </si>
  <si>
    <t>Net Sales by Segment</t>
  </si>
  <si>
    <t>Financial Data by
Segment:
(Amounts in millions) 2015 2014 2013
Net sales:
Commercial &amp;
Industrial Group $ 1,163.6 $ 1,174.8 $ 1,091.0
Snap-on Tools
Group 1,568.7 1,455.2 1,358.4
Repair Systems &amp;
Information Group 1,113.2 1,095.2 1,009.6
Segment net
sales 3,845.5 3,725.2 3,459.0
Intersegment
eliminations (492.7) (447.5) (402.5)
Total net sales $ 3,352.8 $ 3,277.7 $ 3,056.5
Financial Services
revenue 240.3 214.9 181.0
Total revenues $ 3,593.1 $ 3,492.6 $ 3,237.5
Financial Data by
Segment (continued):
(Amounts in millions) 2015 2014 2013
Operating
earnings:
Commercial &amp;
Industrial Group $ 169.4 $ 158.6 $ 137.3
Snap-on Tools
Group 256.0 223.1 194.6
Repair Systems &amp;
Information Group 273.4 251.2 231.9
Financial
Services 170.2 149.1 125.7
Segment operating
earnings 869.0 782.0 689.5
Corporate (104.2) (97.3) (103.3)
Operating
earnings 764.8 684.7 586.2
Interest expense (51.9) (52.9) (56.1)
Other income (expense)
– net (2.4) (0.9) (3.9)
Earnings before income
taxes and equity earnings $ 710.5 $ 630.9 $ 526.2</t>
  </si>
  <si>
    <t>Assets by Segment</t>
  </si>
  <si>
    <t>(Amounts in millions) 2015 2014
Assets:
Commercial &amp;
Industrial Group $ 901.6 $ 939.7
Snap-on Tools
Group 646.7 600.1
Repair Systems &amp;
Information Group 1,041.6 1,036.8
Financial
Services 1,572.4 1,368.3
Total assets from
reportable segments 4,162.3 3,944.9
Corporate 359.4 401.7
Elimination of
intersegment receivables (34.8) (36.5)
Total assets $ 4,486.9 $ 4,310.1</t>
  </si>
  <si>
    <t>Capital Expenditures, Depreciation and Amortization</t>
  </si>
  <si>
    <t>(Amounts in millions) 2015 2014 2013
Capital
expenditures:
Commercial &amp;
Industrial Group $ 31.0 $ 28.5 $ 25.3
Snap-on Tools
Group 38.1 36.9 26.6
Repair Systems &amp;
Information Group 9.0 10.6 13.0
Financial
Services 1.0 0.4 0.5
Total from reportable
segments 79.1 76.4 65.4
Corporate 1.3 4.2 5.2
Total capital
expenditures $ 80.4 $ 80.6 $ 70.6
Depreciation and
amortization:
Commercial &amp;
Industrial Group $ 20.1 $ 20.8 $ 20.3
Snap-on Tools
Group 24.9 21.4 19.5
Repair Systems &amp;
Information Group 34.0 33.7 33.8
Financial
Services 0.7 0.9 0.8
Total from reportable
segments 79.7 76.8 74.4
Corporate 2.8 2.7 2.3
Total depreciation and
amortization $ 82.5 $ 79.5 $ 76.7</t>
  </si>
  <si>
    <t>Revenue and Long-Lived Assets, Geographic Regions</t>
  </si>
  <si>
    <t>(Amounts in millions) 2015 2014 2013
Revenues by geographic
region:*
United States $ 2,483.9 $ 2,288.9 $ 2,060.2
Europe 635.0 701.9 658.3
All other 474.2 501.8 519.0
Total revenues $ 3,593.1 $ 3,492.6 $ 3,237.5
(Amounts in millions) 2015 2014
Long-lived
assets:**
United States $ 1,033.3 $ 1,042.3
Sweden 114.5 121.4
All other 250.8 254.8
Total long-lived
assets $ 1,398.6 $ 1,418.5</t>
  </si>
  <si>
    <t>Products and Services</t>
  </si>
  <si>
    <t>The following
table shows the consolidated net sales and revenues of these
product groups in the last three years:
(Amounts in millions) 2015 2014 2013
Net sales:
Tools $ 1,910.1 $ 1,868.5 $ 1,743.3
Diagnostics and repair
information 689.6 689.5 652.0
Equipment 753.1 719.7 661.2
Total net sales $ 3,352.8 $ 3,277.7 $ 3,056.5
Financial services
revenue 240.3 214.9 181.0
Total revenues $ 3,593.1 $ 3,492.6 $ 3,237.5</t>
  </si>
  <si>
    <t>Quarterly Data (Tables)</t>
  </si>
  <si>
    <t>Schedule of Quarterly Financial Information</t>
  </si>
  <si>
    <t xml:space="preserve">(Amounts in millions, except per share
data) First Quarter Second Quarter Third Quarter Fourth Quarter Total
2015
Net sales $ 827.8 $ 851.8 $ 821.5 $ 851.7 $ 3,352.8
Gross profit 410.1 419.0 406.9 412.3 1,648.3
Financial services
revenue 57.4 58.7 61.1 63.1 240.3
Financial services
expenses (17.1) (17.3) (17.6) (18.1) (70.1)
Net earnings 113.2 123.0 119.9 134.5 490.6
Net earnings attributable
to Snap-on Incorporated 110.5 120.0 116.8 131.4 478.7
Earnings per share –
basic 1.90 2.07 2.01 2.26 8.24
Earnings per share –
diluted 1.87 2.03 1.98 2.22 8.10
Cash dividends paid per
share 0.53 0.53 0.53 0.61 2.20
First Quarter Second Quarter Third Quarter Fourth Quarter Total
2014
Net sales $ 787.5 $ 826.5 $ 806.3 $ 857.4 $ 3,277.7
Gross profit 378.7 400.4 393.9 411.3 1,584.3
Financial services
revenue 50.2 51.7 53.6 59.4 214.9
Financial services
expenses (15.8) (16.9) (15.9) (17.2) (65.8)
Net earnings 98.2 108.8 106.4 118.7 432.1
Net earnings attributable
to Snap-on Incorporated 95.9 106.1 103.7 116.2 421.9
Earnings per share –
basic 1.65 1.83 1.78 2.00 7.26
Earnings per share –
diluted 1.62 1.80 1.76 1.97 7.14
Cash dividends paid per
share 0.44 0.44 0.44 0.53 1.85 </t>
  </si>
  <si>
    <t>Summary of Accounting Policies - Additional Information (Detail) - USD ($) $ in Millions</t>
  </si>
  <si>
    <t>Dec. 29, 2012</t>
  </si>
  <si>
    <t>Summary Of Accounting Policies [Line Items]</t>
  </si>
  <si>
    <t>Franchise fee</t>
  </si>
  <si>
    <t>Research and engineering costs</t>
  </si>
  <si>
    <t>Capitalized software development costs</t>
  </si>
  <si>
    <t>Amortization of capitalized software development costs</t>
  </si>
  <si>
    <t>Unamortized capitalized software development costs</t>
  </si>
  <si>
    <t>Shipping and handling charges related to manufacturing activities</t>
  </si>
  <si>
    <t>Shipping and handling charges</t>
  </si>
  <si>
    <t>Advertising and promotion expenses</t>
  </si>
  <si>
    <t>Foreign exchange loss</t>
  </si>
  <si>
    <t>Dilutive shares</t>
  </si>
  <si>
    <t>Number of anti-dilutive awards outstanding</t>
  </si>
  <si>
    <t>Unconsolidated Affiliates [Member]</t>
  </si>
  <si>
    <t>Investments in unconsolidated affiliates</t>
  </si>
  <si>
    <t>Purchases from unconsolidated affiliates</t>
  </si>
  <si>
    <t>Money Market Funds [Member]</t>
  </si>
  <si>
    <t>Finance Receivables [Member]</t>
  </si>
  <si>
    <t>Days past due, finance receivables assessed for charge-off</t>
  </si>
  <si>
    <t>120 days</t>
  </si>
  <si>
    <t>Contract Receivables Related To Equipment Leases [Member]</t>
  </si>
  <si>
    <t>Days past due, receivables charged-off</t>
  </si>
  <si>
    <t>150 days</t>
  </si>
  <si>
    <t>Minimum [Member]</t>
  </si>
  <si>
    <t>Revenue recognition, length, in months</t>
  </si>
  <si>
    <t>12 months</t>
  </si>
  <si>
    <t>Minimum [Member] | Unconsolidated Affiliates [Member]</t>
  </si>
  <si>
    <t>Percentage of ownership interest under equity method accounting</t>
  </si>
  <si>
    <t>20.00%</t>
  </si>
  <si>
    <t>Maximum [Member]</t>
  </si>
  <si>
    <t>60 months</t>
  </si>
  <si>
    <t>Days, past due, customer bankruptcies charged-off for finance and contract receivables</t>
  </si>
  <si>
    <t>180 days</t>
  </si>
  <si>
    <t>Maximum [Member] | Unconsolidated Affiliates [Member]</t>
  </si>
  <si>
    <t>50.00%</t>
  </si>
  <si>
    <t>Maximum [Member] | Finance Receivables [Member]</t>
  </si>
  <si>
    <t>60 days</t>
  </si>
  <si>
    <t>Maximum [Member] | Contract Receivables Related To Franchise Finance [Member]</t>
  </si>
  <si>
    <t>Summary of Accounting Policies - Other Accrued Liabilities (Detail) - USD ($) $ in Millions</t>
  </si>
  <si>
    <t>Other Liabilities Disclosure [Abstract]</t>
  </si>
  <si>
    <t>Accrued restructuring</t>
  </si>
  <si>
    <t>Accrued warranty</t>
  </si>
  <si>
    <t>Deferred subscription revenue</t>
  </si>
  <si>
    <t>Accrued property, payroll and other taxes</t>
  </si>
  <si>
    <t>Accrued selling and promotion expense</t>
  </si>
  <si>
    <t>Total other accrued liabilities</t>
  </si>
  <si>
    <t>Acquisitions - Additional Information (Detail) - USD ($) $ in Millions</t>
  </si>
  <si>
    <t>Jul. 27, 2015</t>
  </si>
  <si>
    <t>May. 28, 2014</t>
  </si>
  <si>
    <t>May. 13, 2013</t>
  </si>
  <si>
    <t>Business Acquisition [Line Items]</t>
  </si>
  <si>
    <t>Cash purchase price of acquisition</t>
  </si>
  <si>
    <t>Pro-Cut International, Inc [Member]</t>
  </si>
  <si>
    <t>Ecotechnics S.p.A [Member]</t>
  </si>
  <si>
    <t>Challenger Lifts Inc [Member]</t>
  </si>
  <si>
    <t>Receivables - Additional Information (Detail) - USD ($) $ in Millions</t>
  </si>
  <si>
    <t>Minimum payment term for trade and other accounts receivable (in days)</t>
  </si>
  <si>
    <t>30 days</t>
  </si>
  <si>
    <t>Maximum payment term for trade and other accounts receivable (in days)</t>
  </si>
  <si>
    <t>Average payment term for finance receivables (in years)</t>
  </si>
  <si>
    <t>3 years</t>
  </si>
  <si>
    <t>Maximum payment term for contract receivables (in years)</t>
  </si>
  <si>
    <t>10 years</t>
  </si>
  <si>
    <t>Minimum period past due to consider receivable balances as delinquent (days)</t>
  </si>
  <si>
    <t>Minimum period past due to consider non-accrual finance receivables nonperforming (days)</t>
  </si>
  <si>
    <t>90 days</t>
  </si>
  <si>
    <t>Minimum period past due to declare receivable as non-accrual status (days)</t>
  </si>
  <si>
    <t>Impaired finance receivables</t>
  </si>
  <si>
    <t>Impaired contract receivables</t>
  </si>
  <si>
    <t>Receivables - Components of Trade and Other Accounts Receivable (Detail) - USD ($) $ in Millions</t>
  </si>
  <si>
    <t>Trade and other accounts receivable</t>
  </si>
  <si>
    <t>Allowances for doubtful accounts</t>
  </si>
  <si>
    <t>Total trade and other accounts receivable - net</t>
  </si>
  <si>
    <t>Receivables - Components of Current Finance and Contract Receivables (Detail) - USD ($) $ in Millions</t>
  </si>
  <si>
    <t>Finance receivables, net of unearned finance charges of $16.9 million and $15.6 million, respectively</t>
  </si>
  <si>
    <t>Contract receivables, net of unearned finance charges of $15.1 million and $13.9 million, respectively</t>
  </si>
  <si>
    <t>Allowances for doubtful accounts, finance receivables</t>
  </si>
  <si>
    <t>Allowances for doubtful accounts, contract receivables</t>
  </si>
  <si>
    <t>Total current finance and contract receivables - net</t>
  </si>
  <si>
    <t>Receivables - Components of Current Finance and Contract Receivables (Parenthetical) (Detail) - USD ($) $ in Millions</t>
  </si>
  <si>
    <t>Unearned finance charges, finance receivables</t>
  </si>
  <si>
    <t>Unearned finance charges, contract receivable</t>
  </si>
  <si>
    <t>Receivables - Components of Finance and Contract Receivables Beyond One Year (Detail) - USD ($) $ in Millions</t>
  </si>
  <si>
    <t>Finance receivables, net of unearned finance charges of $10.9 million and $9.9 million, respectively</t>
  </si>
  <si>
    <t>Contract receivables, net of unearned finance charges of $21.1 million and $19.4 million, respectively</t>
  </si>
  <si>
    <t>Total long-term finance and contract receivables - net</t>
  </si>
  <si>
    <t>Receivables - Components of Finance and Contract Receivables Beyond One Year (Parenthetical) (Detail) - USD ($) $ in Millions</t>
  </si>
  <si>
    <t>Receivables - Schedule of Long-Term Finance and Contract Receivables (Detail) - USD ($) $ in Millions</t>
  </si>
  <si>
    <t>Finance Receivables, Due in 13 - 24</t>
  </si>
  <si>
    <t>Finance Receivables, Due in 25 - 36</t>
  </si>
  <si>
    <t>Finance Receivables, Due in 37 - 48</t>
  </si>
  <si>
    <t>Finance Receivables, Due in 49 - 60</t>
  </si>
  <si>
    <t>Finance Receivables, Due Thereafter</t>
  </si>
  <si>
    <t>Finance Receivables, Total</t>
  </si>
  <si>
    <t>Contract Receivables, Due in 13 - 24</t>
  </si>
  <si>
    <t>Contract Receivables, Due in 25 - 36</t>
  </si>
  <si>
    <t>Contract Receivables, Due in 37 - 48</t>
  </si>
  <si>
    <t>Contract Receivables, Due in 49 - 60</t>
  </si>
  <si>
    <t>Contract Receivables, Due Thereafter</t>
  </si>
  <si>
    <t>Contract Receivables, Total</t>
  </si>
  <si>
    <t>Receivables - Aging of Finance and Contract Receivables (Detail) - USD ($) $ in Millions</t>
  </si>
  <si>
    <t>Finance receivables, 30-59 Days Past Due</t>
  </si>
  <si>
    <t>Finance receivables, 60-90 Days Past Due</t>
  </si>
  <si>
    <t>Finance receivables, Greater Than 90 Days Past Due</t>
  </si>
  <si>
    <t>Finance receivables, Total Past Due</t>
  </si>
  <si>
    <t>Finance receivables, Total Not Past Due</t>
  </si>
  <si>
    <t>Finance receivables, Total</t>
  </si>
  <si>
    <t>Finance receivables, Greater Than 90 Days Past Due and Accruing</t>
  </si>
  <si>
    <t>Contract receivables, 30-59 Days Past Due</t>
  </si>
  <si>
    <t>Contract receivables, 60-90 Days Past Due</t>
  </si>
  <si>
    <t>Contract receivables, Greater Than 90 Days Past Due</t>
  </si>
  <si>
    <t>Contract receivables, Total Past Due</t>
  </si>
  <si>
    <t>Contract receivables, Total Not Past Due</t>
  </si>
  <si>
    <t>Contract receivables, Total</t>
  </si>
  <si>
    <t>Contract receivables, Greater Than 90 Days Past Due and Accruing</t>
  </si>
  <si>
    <t>Receivables - Schedule of Performing and Nonperforming Finance and Contract Receivables (Detail) - USD ($) $ in Millions</t>
  </si>
  <si>
    <t>Financing Receivable, Recorded Investment [Line Items]</t>
  </si>
  <si>
    <t>Finance Receivables</t>
  </si>
  <si>
    <t>Contract Receivables</t>
  </si>
  <si>
    <t>Performing [Member]</t>
  </si>
  <si>
    <t>Nonperforming [Member]</t>
  </si>
  <si>
    <t>Receivables - Schedule of Finance and Contract Receivables on Nonaccrual Status (Detail) - USD ($) $ in Millions</t>
  </si>
  <si>
    <t>Finance receivables</t>
  </si>
  <si>
    <t>Contract receivables</t>
  </si>
  <si>
    <t>Receivables - Rollforward of Allowances for Credit Losses for Finance and Contract Receivables (Detail) - USD ($) $ in Millions</t>
  </si>
  <si>
    <t>Finance receivables, Allowance for credit losses, Beginning of year</t>
  </si>
  <si>
    <t>Finance receivables, Provision for bad debt expense</t>
  </si>
  <si>
    <t>Finance receivables, Charge-offs</t>
  </si>
  <si>
    <t>Finance receivables, Recoveries</t>
  </si>
  <si>
    <t>Finance receivables, Currency translation</t>
  </si>
  <si>
    <t>Finance receivables, Allowance for credit losses, End of year</t>
  </si>
  <si>
    <t>Contract receivables, Allowance for credit losses, Beginning of year</t>
  </si>
  <si>
    <t>Contract receivables, Provision for bad debt expense</t>
  </si>
  <si>
    <t>Contract receivables, Charge-offs</t>
  </si>
  <si>
    <t>Contract receivables, Recoveries</t>
  </si>
  <si>
    <t>Contract receivables, Currency translation</t>
  </si>
  <si>
    <t>Contract receivables, Allowance for credit losses, End of year</t>
  </si>
  <si>
    <t>Receivables - Rollforward of Combined Allowances for Doubtful Accounts Related to Trade and Other Accounts Receivable (Detail) - USD ($) $ in Millions</t>
  </si>
  <si>
    <t>Balance at Beginning of Year</t>
  </si>
  <si>
    <t>Expenses</t>
  </si>
  <si>
    <t>Deductions</t>
  </si>
  <si>
    <t>Balance at End of Year</t>
  </si>
  <si>
    <t>Inventories - Inventories by Major Classification (Detail) - USD ($) $ in Millions</t>
  </si>
  <si>
    <t>Finished goods</t>
  </si>
  <si>
    <t>Work in progress</t>
  </si>
  <si>
    <t>Raw materials</t>
  </si>
  <si>
    <t>Total FIFO value</t>
  </si>
  <si>
    <t>Excess of current cost over LIFO cost</t>
  </si>
  <si>
    <t>Total inventories - net</t>
  </si>
  <si>
    <t>Inventories - Additional Information (Detail) - USD ($)</t>
  </si>
  <si>
    <t>Geographic Valuation Methodologies Of Inventory [Line Items]</t>
  </si>
  <si>
    <t>Effect of LIFO inventory liquidation on income</t>
  </si>
  <si>
    <t>Foreign and US Countries [Member]</t>
  </si>
  <si>
    <t>Percentage of FIFO Inventory</t>
  </si>
  <si>
    <t>57.00%</t>
  </si>
  <si>
    <t>58.00%</t>
  </si>
  <si>
    <t>United States [Member]</t>
  </si>
  <si>
    <t>31.00%</t>
  </si>
  <si>
    <t>Percentage of LIFO Inventory</t>
  </si>
  <si>
    <t>69.00%</t>
  </si>
  <si>
    <t>Property and Equipment - Schedule of Property and Equipment (Detail) - USD ($) $ in Millions</t>
  </si>
  <si>
    <t>Land</t>
  </si>
  <si>
    <t>Buildings and improvements</t>
  </si>
  <si>
    <t>Machinery, equipment and computer software</t>
  </si>
  <si>
    <t>Property and equipment - gross</t>
  </si>
  <si>
    <t>Accumulated depreciation and amortization</t>
  </si>
  <si>
    <t>Property and Equipment - Summary of Estimated Service Lives of Property and Equipment (Detail)</t>
  </si>
  <si>
    <t>Minimum [Member] | Buildings and Improvements [Member]</t>
  </si>
  <si>
    <t>Property, Plant and Equipment [Line Items]</t>
  </si>
  <si>
    <t>Estimate life, years</t>
  </si>
  <si>
    <t>Minimum [Member] | Machinery, Equipment and Computer Software [Member]</t>
  </si>
  <si>
    <t>2 years</t>
  </si>
  <si>
    <t>Maximum [Member] | Buildings and Improvements [Member]</t>
  </si>
  <si>
    <t>50 years</t>
  </si>
  <si>
    <t>Maximum [Member] | Machinery, Equipment and Computer Software [Member]</t>
  </si>
  <si>
    <t>15 years</t>
  </si>
  <si>
    <t>Property and Equipment - Summary of Cost and Accumulated Depreciation of Property and Equipment under Capital Leases (Detail) - USD ($) $ in Millions</t>
  </si>
  <si>
    <t>Capital Leased Assets [Line Items]</t>
  </si>
  <si>
    <t>Accumulated depreciation</t>
  </si>
  <si>
    <t>Net book value</t>
  </si>
  <si>
    <t>Buildings and Improvements [Member]</t>
  </si>
  <si>
    <t>Capital leases, gross</t>
  </si>
  <si>
    <t>Property and Equipment - Additional Information (Detail) - USD ($) $ in Millions</t>
  </si>
  <si>
    <t>Depreciation expense</t>
  </si>
  <si>
    <t>Goodwill and Other Intangible Assets - Changes in Carrying Amount of Goodwill by Segment (Detail) - USD ($) $ in Millions</t>
  </si>
  <si>
    <t>Goodwill [Line Items]</t>
  </si>
  <si>
    <t>Beginning Balance</t>
  </si>
  <si>
    <t>Currency translation</t>
  </si>
  <si>
    <t>Acquisition</t>
  </si>
  <si>
    <t>Ending Balance</t>
  </si>
  <si>
    <t>Commercial &amp; Industrial Group [Member]</t>
  </si>
  <si>
    <t>Snap-on Tools Group [Member]</t>
  </si>
  <si>
    <t>Repair Systems &amp; Information Group [Member]</t>
  </si>
  <si>
    <t>Goodwill and Other Intangible Assets - Additional Information (Detail) - USD ($)</t>
  </si>
  <si>
    <t>Acquired Finite And Indefinite Lived Intangible Assets [Line Items]</t>
  </si>
  <si>
    <t>Accumulated impairment losses</t>
  </si>
  <si>
    <t>Weighted-average amortization period (in years)</t>
  </si>
  <si>
    <t>11 years</t>
  </si>
  <si>
    <t>Aggregate amortization expense</t>
  </si>
  <si>
    <t>Estimated annual amortization expense for fiscal period 2016</t>
  </si>
  <si>
    <t>Estimated annual amortization expense for fiscal period 2017</t>
  </si>
  <si>
    <t>Estimated annual amortization expense for fiscal period 2018</t>
  </si>
  <si>
    <t>Estimated annual amortization expense for fiscal period 2019</t>
  </si>
  <si>
    <t>Estimated annual amortization expense for fiscal period 2020</t>
  </si>
  <si>
    <t>Goodwill acquired</t>
  </si>
  <si>
    <t>Customer relationships [Member]</t>
  </si>
  <si>
    <t>Customer relationship contractual term, minimum (in years)</t>
  </si>
  <si>
    <t>Customer relationship contractual term, maximum (in years)</t>
  </si>
  <si>
    <t>5 years</t>
  </si>
  <si>
    <t>Trademarks [Member]</t>
  </si>
  <si>
    <t>6 years</t>
  </si>
  <si>
    <t>Trademarks [Member] | Ecotechnics S.p.A [Member]</t>
  </si>
  <si>
    <t>Non-amortized trademark</t>
  </si>
  <si>
    <t>Goodwill and Other Intangible Assets - Other Intangible Assets by Major Class (Detail) - USD ($) $ in Millions</t>
  </si>
  <si>
    <t>Finite-Lived Intangible Assets [Line Items]</t>
  </si>
  <si>
    <t>Gross carrying value, Total</t>
  </si>
  <si>
    <t>Non-amortized trademarks</t>
  </si>
  <si>
    <t>Total other intangible assets</t>
  </si>
  <si>
    <t>Accumulated Amortization, Total</t>
  </si>
  <si>
    <t>Developed technology [Member]</t>
  </si>
  <si>
    <t>Internally developed software [Member]</t>
  </si>
  <si>
    <t>Patents [Member]</t>
  </si>
  <si>
    <t>Other [Member]</t>
  </si>
  <si>
    <t>Goodwill and Other Intangible Assets - Weighted-Average Amortization Period by Major Class (Detail)</t>
  </si>
  <si>
    <t>9 years</t>
  </si>
  <si>
    <t>39 years</t>
  </si>
  <si>
    <t>Exit and Disposal Activities - Additional Information (Detail) - USD ($) $ in Millions</t>
  </si>
  <si>
    <t>Restructuring costs incurred</t>
  </si>
  <si>
    <t>Accrued restructuring costs</t>
  </si>
  <si>
    <t>Expected exit and disposal cost</t>
  </si>
  <si>
    <t>Exit and Disposal Activities - Recorded Costs Associated with Exit and Disposal Activities (Detail) - USD ($) $ in Millions</t>
  </si>
  <si>
    <t>Restructuring Cost and Reserve [Line Items]</t>
  </si>
  <si>
    <t>Exit and disposal costs</t>
  </si>
  <si>
    <t>Cost of Goods Sold [Member]</t>
  </si>
  <si>
    <t>Cost of Goods Sold [Member] | Commercial &amp; Industrial Group [Member]</t>
  </si>
  <si>
    <t>Cost of Goods Sold [Member] | Repair Systems &amp; Information Group [Member]</t>
  </si>
  <si>
    <t>Operating Expenses [Member]</t>
  </si>
  <si>
    <t>Operating Expenses [Member] | Commercial &amp; Industrial Group [Member]</t>
  </si>
  <si>
    <t>Operating Expenses [Member] | Repair Systems &amp; Information Group [Member]</t>
  </si>
  <si>
    <t>Exit and Disposal Activities - Components of Exit and Disposal Accrual Activity (Detail) - USD ($) $ in Millions</t>
  </si>
  <si>
    <t>Provision</t>
  </si>
  <si>
    <t>Usage</t>
  </si>
  <si>
    <t>Severance costs [Member] | Commercial &amp; Industrial Group [Member]</t>
  </si>
  <si>
    <t>Severance costs [Member] | Snap-on Tools Group [Member]</t>
  </si>
  <si>
    <t>Severance costs [Member] | Repair Systems &amp; Information Group [Member]</t>
  </si>
  <si>
    <t>Income Taxes - Earnings Before Income Taxes and Equity Earnings (Detail) - USD ($) $ in Millions</t>
  </si>
  <si>
    <t>Income Taxes [Line Items]</t>
  </si>
  <si>
    <t>Foreign [Member]</t>
  </si>
  <si>
    <t>Income Taxes - Components of Income Tax (Detail) - USD ($) $ in Millions</t>
  </si>
  <si>
    <t>Current income taxes, Federal</t>
  </si>
  <si>
    <t>Current income taxes, Foreign</t>
  </si>
  <si>
    <t>Current income taxes, State</t>
  </si>
  <si>
    <t>Total current income taxes</t>
  </si>
  <si>
    <t>Deferred income taxes, Federal</t>
  </si>
  <si>
    <t>Deferred income taxes, Foreign</t>
  </si>
  <si>
    <t>Deferred income taxes, State</t>
  </si>
  <si>
    <t>Total deferred income taxes</t>
  </si>
  <si>
    <t>Total income tax provision</t>
  </si>
  <si>
    <t>Income Taxes - Reconciliation of Statutory Federal Income Tax Rate (Detail)</t>
  </si>
  <si>
    <t>Statutory federal income tax rate</t>
  </si>
  <si>
    <t>35.00%</t>
  </si>
  <si>
    <t>State income taxes, net of federal benefit</t>
  </si>
  <si>
    <t>2.30%</t>
  </si>
  <si>
    <t>2.20%</t>
  </si>
  <si>
    <t>2.10%</t>
  </si>
  <si>
    <t>(0.60%)</t>
  </si>
  <si>
    <t>(0.50%)</t>
  </si>
  <si>
    <t>Repatriation of foreign earnings</t>
  </si>
  <si>
    <t>(3.00%)</t>
  </si>
  <si>
    <t>(0.40%)</t>
  </si>
  <si>
    <t>Change in valuation allowance for deferred tax assets</t>
  </si>
  <si>
    <t>0.10%</t>
  </si>
  <si>
    <t>(0.90%)</t>
  </si>
  <si>
    <t>0.70%</t>
  </si>
  <si>
    <t>Adjustments to tax accruals and reserves</t>
  </si>
  <si>
    <t>0.80%</t>
  </si>
  <si>
    <t>0.50%</t>
  </si>
  <si>
    <t>(1.30%)</t>
  </si>
  <si>
    <t>Foreign rate differences</t>
  </si>
  <si>
    <t>(1.90%)</t>
  </si>
  <si>
    <t>(2.20%)</t>
  </si>
  <si>
    <t>(1.70%)</t>
  </si>
  <si>
    <t>Domestic production activities deduction</t>
  </si>
  <si>
    <t>(2.00%)</t>
  </si>
  <si>
    <t>(2.70%)</t>
  </si>
  <si>
    <t>0.30%</t>
  </si>
  <si>
    <t>(0.10%)</t>
  </si>
  <si>
    <t>0.20%</t>
  </si>
  <si>
    <t>Effective tax rate</t>
  </si>
  <si>
    <t>31.10%</t>
  </si>
  <si>
    <t>31.60%</t>
  </si>
  <si>
    <t>31.70%</t>
  </si>
  <si>
    <t>Income Taxes - Additional Information (Detail) - USD ($)</t>
  </si>
  <si>
    <t>Income Tax [Line Items]</t>
  </si>
  <si>
    <t>Effective income tax rate</t>
  </si>
  <si>
    <t>32.10%</t>
  </si>
  <si>
    <t>32.30%</t>
  </si>
  <si>
    <t>Net operating loss carryforwards</t>
  </si>
  <si>
    <t>Valuation allowance</t>
  </si>
  <si>
    <t>Unrecognized tax benefits</t>
  </si>
  <si>
    <t>Interest and penalties related to unrecognized tax benefits</t>
  </si>
  <si>
    <t>Accrued interest and penalties related to unrecognized tax benefits</t>
  </si>
  <si>
    <t>Increase in unrecognized tax benefits</t>
  </si>
  <si>
    <t>Undistributed earnings</t>
  </si>
  <si>
    <t>Decrease in unrecognized tax benefits</t>
  </si>
  <si>
    <t>Income Taxes - Schedule of Deferred Tax Assets and Liabilities (Detail) - USD ($) $ in Millions</t>
  </si>
  <si>
    <t>Accruals not currently deductible</t>
  </si>
  <si>
    <t>Tax credit carryforward</t>
  </si>
  <si>
    <t>Total current (included in deferred income tax assets and other accrued liabilities)</t>
  </si>
  <si>
    <t>Employee benefits</t>
  </si>
  <si>
    <t>Net operating losses</t>
  </si>
  <si>
    <t>Depreciation and amortization</t>
  </si>
  <si>
    <t>Equity-based compensation</t>
  </si>
  <si>
    <t>Total long term</t>
  </si>
  <si>
    <t>Net deferred income tax asset (liability)</t>
  </si>
  <si>
    <t>Income Taxes - Operating Loss Carry Forwards (Detail) $ in Millions</t>
  </si>
  <si>
    <t>Jan. 02, 2016USD ($)</t>
  </si>
  <si>
    <t>Total net operating loss carryforwards</t>
  </si>
  <si>
    <t>State [Member]</t>
  </si>
  <si>
    <t>2016 - 2020 [Member]</t>
  </si>
  <si>
    <t>2016 - 2020 [Member] | Foreign [Member]</t>
  </si>
  <si>
    <t>2021 - 2025 [Member]</t>
  </si>
  <si>
    <t>2021 - 2025 [Member] | State [Member]</t>
  </si>
  <si>
    <t>2021 - 2025 [Member] | Foreign [Member]</t>
  </si>
  <si>
    <t>2026 - 2030 [Member]</t>
  </si>
  <si>
    <t>2026 - 2030 [Member] | Foreign [Member]</t>
  </si>
  <si>
    <t>2031 - 2035 [Member]</t>
  </si>
  <si>
    <t>2031 - 2035 [Member] | State [Member]</t>
  </si>
  <si>
    <t>2031 - 2035 [Member] | Foreign [Member]</t>
  </si>
  <si>
    <t>Indefinite [Member]</t>
  </si>
  <si>
    <t>Indefinite [Member] | Foreign [Member]</t>
  </si>
  <si>
    <t>Income Taxes - Operating Loss Carry Forwards (Parenthetical) (Detail)</t>
  </si>
  <si>
    <t>2016 - 2020 [Member] | Minimum [Member]</t>
  </si>
  <si>
    <t>Expiration Dates</t>
  </si>
  <si>
    <t>2016 - 2020 [Member] | Maximum [Member]</t>
  </si>
  <si>
    <t>2021 - 2025 [Member] | Minimum [Member]</t>
  </si>
  <si>
    <t>2021 - 2025 [Member] | Maximum [Member]</t>
  </si>
  <si>
    <t>2026 - 2030 [Member] | Minimum [Member]</t>
  </si>
  <si>
    <t>2026 - 2030 [Member] | Maximum [Member]</t>
  </si>
  <si>
    <t>2031 - 2035 [Member] | Minimum [Member]</t>
  </si>
  <si>
    <t>2031 - 2035 [Member] | Maximum [Member]</t>
  </si>
  <si>
    <t>Income Taxes - Reconciliation of Unrecognized Tax Benefits (Detail) - USD ($) $ in Millions</t>
  </si>
  <si>
    <t>Unrecognized tax benefits at beginning of year</t>
  </si>
  <si>
    <t>Gross increases - tax positions in prior periods</t>
  </si>
  <si>
    <t>Gross decreases - tax positions in prior periods</t>
  </si>
  <si>
    <t>Gross increases - tax positions in the current period</t>
  </si>
  <si>
    <t>Settlements with taxing authorities</t>
  </si>
  <si>
    <t>Lapsing of statutes of limitations</t>
  </si>
  <si>
    <t>Unrecognized tax benefits at end of year</t>
  </si>
  <si>
    <t>Short-term and Long-term Debt - Short-term and Long-term Debt (Detail) - USD ($) $ in Millions</t>
  </si>
  <si>
    <t>Schedule Of Debt Instruments [Line Items]</t>
  </si>
  <si>
    <t>Other debt</t>
  </si>
  <si>
    <t>Long-term debt including current maturities</t>
  </si>
  <si>
    <t>Less: notes payable</t>
  </si>
  <si>
    <t>Total long-term debt</t>
  </si>
  <si>
    <t>5.50% Unsecured Notes Due 2017 [Member]</t>
  </si>
  <si>
    <t>Unsecured notes</t>
  </si>
  <si>
    <t>4.25% Unsecured Notes Due 2018 [Member]</t>
  </si>
  <si>
    <t>6.70% Unsecured Notes Due 2019 [Member]</t>
  </si>
  <si>
    <t>6.125% Unsecured Notes Due 2021 [Member]</t>
  </si>
  <si>
    <t>Short-term and Long-term Debt - Short-term and Long-term Debt (Parenthetical) (Detail)</t>
  </si>
  <si>
    <t>Unsecured notes, interest rate</t>
  </si>
  <si>
    <t>5.50%</t>
  </si>
  <si>
    <t>Unsecured notes, maturity year</t>
  </si>
  <si>
    <t>4.25%</t>
  </si>
  <si>
    <t>6.70%</t>
  </si>
  <si>
    <t>6.125%</t>
  </si>
  <si>
    <t>Short-term and Long-term Debt - Additional Information (Detail) - USD ($)</t>
  </si>
  <si>
    <t>Dec. 15, 2015</t>
  </si>
  <si>
    <t>Commercial paper borrowings</t>
  </si>
  <si>
    <t>Other notes payable</t>
  </si>
  <si>
    <t>Current maturities of long-term debt</t>
  </si>
  <si>
    <t>Long-term debt and notes payable maturity, 2016</t>
  </si>
  <si>
    <t>Long-term debt and notes payable maturity, 2017</t>
  </si>
  <si>
    <t>Long-term debt and notes payable maturity, 2018</t>
  </si>
  <si>
    <t>Long-term debt and notes payable maturity, 2019</t>
  </si>
  <si>
    <t>Long-term debt and notes payable maturity, 2020</t>
  </si>
  <si>
    <t>Average notes payable outstanding</t>
  </si>
  <si>
    <t>Weighted-average interest rate on notes payable</t>
  </si>
  <si>
    <t>4.36%</t>
  </si>
  <si>
    <t>5.42%</t>
  </si>
  <si>
    <t>Weighted-average interest rate on outstanding notes payable</t>
  </si>
  <si>
    <t>15.82%</t>
  </si>
  <si>
    <t>4.86%</t>
  </si>
  <si>
    <t>Unsecured notes, maturity period</t>
  </si>
  <si>
    <t>Jan. 15,
		2017</t>
  </si>
  <si>
    <t>Five-year Multi-Currency Revolving Credit Facility [Member]</t>
  </si>
  <si>
    <t>Revolving credit facility, outstanding amount</t>
  </si>
  <si>
    <t>Revolving credit facility, amount available</t>
  </si>
  <si>
    <t>Debt maturity term</t>
  </si>
  <si>
    <t>Revolving credit facility, termination date</t>
  </si>
  <si>
    <t>Dec. 15,
		2020</t>
  </si>
  <si>
    <t>Actual debt-to-capital ratio</t>
  </si>
  <si>
    <t>Actual debt-to-income ratio</t>
  </si>
  <si>
    <t>Debt instrument, restrictive covenants</t>
  </si>
  <si>
    <t>(i) a ratio not greater than 0.60 to 1.00 of  consolidated net debt (consolidated debt net of certain cash adjustments) to the  sum of such consolidated net debt plus total equity and less accumulated other  comprehensive income or loss (the "Debt Ratio"); or (ii) a ratio not greater  than 3.50 to 1.00 of such consolidated net debt to earnings before interest,  taxes, depreciation, amortization and certain other adjustments for the  preceding four fiscal quarters then ended (the "Debt to EBITDA Ratio").</t>
  </si>
  <si>
    <t>Five-year Multi-Currency Revolving Credit Facility [Member] | Amended And Restated [Member]</t>
  </si>
  <si>
    <t>Sep. 27,
		2018</t>
  </si>
  <si>
    <t>Five-year Multi-Currency Revolving Credit Facility [Member] | Maximum [Member]</t>
  </si>
  <si>
    <t>Maximum limit of required debt-to-capital ratio</t>
  </si>
  <si>
    <t>Maximum limit of required debt-to-income ratio</t>
  </si>
  <si>
    <t>Five-year Multi-Currency Revolving Credit Facility [Member] | Maximum [Member] | Material Acquisition [Member]</t>
  </si>
  <si>
    <t>Financial Instruments - Additional Information (Detail) - USD ($)</t>
  </si>
  <si>
    <t>Investment Holdings [Line Items]</t>
  </si>
  <si>
    <t>Foreign currency forwards outstanding</t>
  </si>
  <si>
    <t>Long-term debt related to interest rate swaps</t>
  </si>
  <si>
    <t>Foreign exchange gain (loss)</t>
  </si>
  <si>
    <t>Maximum maturity date of fair value hedge (in years)</t>
  </si>
  <si>
    <t>Derivative gain expected to reclassify from Accumulated OCI into earnings, in the next 12 months, net of tax</t>
  </si>
  <si>
    <t>Fair Value Hedging [Member]</t>
  </si>
  <si>
    <t>Notional amount of interest rate swaps outstanding and designated as fair value hedges</t>
  </si>
  <si>
    <t>Equity Forwards [Member]</t>
  </si>
  <si>
    <t>Equity forwards in place of common stock associated with its deferred compensation plans</t>
  </si>
  <si>
    <t>Not Designated as Hedging Instrument [Member] | Other Income (Expense) - Net [Member]</t>
  </si>
  <si>
    <t>Transaction gains (losses) on net exposures</t>
  </si>
  <si>
    <t>Not Designated as Hedging Instrument [Member] | Equity Forwards [Member] | Operating Expenses [Member]</t>
  </si>
  <si>
    <t>Derivative gain (losses) recognized</t>
  </si>
  <si>
    <t>Mark-to-market deferred compensation income (expense)</t>
  </si>
  <si>
    <t>Not Designated as Hedging Instrument [Member] | Foreign Currency Forwards [Member] | Other Income (Expense) - Net [Member]</t>
  </si>
  <si>
    <t>Buy Contracts [Member] | Euros [Member]</t>
  </si>
  <si>
    <t>Buy Contracts [Member] | British Pounds [Member]</t>
  </si>
  <si>
    <t>Buy Contracts [Member] | Australian Dollars [Member]</t>
  </si>
  <si>
    <t>Buy Contracts [Member] | Swedish Kronor [Member]</t>
  </si>
  <si>
    <t>Buy Contracts [Member] | Singapore Dollars [Member]</t>
  </si>
  <si>
    <t>Buy Contracts [Member] | South Korean Won [Member]</t>
  </si>
  <si>
    <t>Buy Contracts [Member] | Mexican Pesos [Member]</t>
  </si>
  <si>
    <t>Buy Contracts [Member] | Other Currencies [Member]</t>
  </si>
  <si>
    <t>Sell Contracts [Member] | Australian Dollars [Member]</t>
  </si>
  <si>
    <t>Sell Contracts [Member] | Other Currencies [Member]</t>
  </si>
  <si>
    <t>Sell Contracts [Member] | Japanese Yen [Member]</t>
  </si>
  <si>
    <t>Sell Contracts [Member] | Canadian Dollars [Member]</t>
  </si>
  <si>
    <t>Treasury Locks [Member]</t>
  </si>
  <si>
    <t>Treasury locks settled</t>
  </si>
  <si>
    <t>Treasury locks outstanding</t>
  </si>
  <si>
    <t>Financial Instruments - Fair Value of Derivative Instruments Included within Consolidated Balance Sheets (Detail) - USD ($) $ in Millions</t>
  </si>
  <si>
    <t>Derivatives, Fair Value [Line Items]</t>
  </si>
  <si>
    <t>Asset Derivatives Fair Value</t>
  </si>
  <si>
    <t>Liability Derivatives Fair Value</t>
  </si>
  <si>
    <t>Designated as Hedging Instrument [Member] | Interest Rate Swaps [Member] | Other Assets [Member]</t>
  </si>
  <si>
    <t>Not Designated as Hedging Instrument [Member]</t>
  </si>
  <si>
    <t>Not Designated as Hedging Instrument [Member] | Foreign Currency Forwards [Member] | Prepaid Expenses and Other Assets [Member]</t>
  </si>
  <si>
    <t>Not Designated as Hedging Instrument [Member] | Foreign Currency Forwards [Member] | Other Accrued Liabilities [Member]</t>
  </si>
  <si>
    <t>Not Designated as Hedging Instrument [Member] | Equity Forwards [Member] | Prepaid Expenses and Other Assets [Member]</t>
  </si>
  <si>
    <t>Financial Instruments - Derivative Instruments Designated as Fair Value Hedges Included in Consolidated Statements of Earnings (Detail) - USD ($) $ in Millions</t>
  </si>
  <si>
    <t>Interest Rate Swaps [Member] | Interest Expense [Member] | Fair Value Hedging [Member]</t>
  </si>
  <si>
    <t>Derivative Instruments, Gain (Loss) [Line Items]</t>
  </si>
  <si>
    <t>Effective Portion of Gain Recognized in Income</t>
  </si>
  <si>
    <t>Financial Instruments - Effect of Derivative Instruments Designated as Cash Flow Hedges Included in Accumulated OCI on Consolidated Balance Sheets and Consolidated Statements of Earnings (Detail) - USD ($) $ in Millions</t>
  </si>
  <si>
    <t>Interest Expense [Member]</t>
  </si>
  <si>
    <t>Effective Portion of Gain Reclassified from Accumulated OCI into Income</t>
  </si>
  <si>
    <t>Effective Portion of Gain Recognized in Accumulated OCI</t>
  </si>
  <si>
    <t>Financial Instruments - Derivative Instruments Not Designated as Hedges Included in Consolidated Statements of Earnings (Detail) - Not Designated as Hedging Instrument [Member] - USD ($) $ in Millions</t>
  </si>
  <si>
    <t>Foreign Currency Forwards [Member] | Other Income (Expense) - Net [Member]</t>
  </si>
  <si>
    <t>Gain (Loss) Recognized in Income</t>
  </si>
  <si>
    <t>Equity Forwards [Member] | Operating Expenses [Member]</t>
  </si>
  <si>
    <t>Financial Instruments - Fair Values of Financial Instruments Not Approximating Carrying Values in Financial Statements (Detail) - USD ($) $ in Millions</t>
  </si>
  <si>
    <t>Fair Value, Balance Sheet Grouping, Financial Statement Captions [Line Items]</t>
  </si>
  <si>
    <t>Long-term debt and notes payable</t>
  </si>
  <si>
    <t>Carrying Value [Member]</t>
  </si>
  <si>
    <t>Fair Value [Member]</t>
  </si>
  <si>
    <t>Pension Plans - Additional Information (Detail) - USD ($) $ in Millions</t>
  </si>
  <si>
    <t>Defined Benefit Plan Disclosure [Line Items]</t>
  </si>
  <si>
    <t>Normal retirement age</t>
  </si>
  <si>
    <t>65 years</t>
  </si>
  <si>
    <t>Accumulated benefit obligation</t>
  </si>
  <si>
    <t>Description of amortization actuarial gains and losses</t>
  </si>
  <si>
    <t>Actuarial gains and losses in excess of 10 percent of the greater of the  projected benefit obligation or market-related value of assets are amortized on  a straight-line basis over the average remaining service period of active  participants or over the average remaining life expectancy for plans with  primarily inactive participants.</t>
  </si>
  <si>
    <t>Expected long-term rate of return on plan assets</t>
  </si>
  <si>
    <t>7.40%</t>
  </si>
  <si>
    <t>7.60%</t>
  </si>
  <si>
    <t>Expense recognized related to 401(k)plan</t>
  </si>
  <si>
    <t>Time horizon for asset under risk and correlation assumption (in years)</t>
  </si>
  <si>
    <t>20 years</t>
  </si>
  <si>
    <t>Weighted-average discount rate</t>
  </si>
  <si>
    <t>4.70%</t>
  </si>
  <si>
    <t>Description of discount rate assumption</t>
  </si>
  <si>
    <t>Lowering Snap-on's domestic discount rate  assumption by 50 basis points (100 basis points ("bps") equals 1.0 percent)  would have increased Snap-on's 2015 domestic pension expense and projected  benefit obligation by approximately $6.1 million and $59.2 million,  respectively.</t>
  </si>
  <si>
    <t>Discount rate assumption</t>
  </si>
  <si>
    <t>Increase in pension expense</t>
  </si>
  <si>
    <t>Increase in projected benefit obligation</t>
  </si>
  <si>
    <t>Percentage of projected benefit obligations</t>
  </si>
  <si>
    <t>83.00%</t>
  </si>
  <si>
    <t>Expected future employer contributions</t>
  </si>
  <si>
    <t>3.70%</t>
  </si>
  <si>
    <t>Lowering Snap-on's foreign  discount rate assumption by 50 bps would have increased Snap-on's 2015 foreign  pension expense and projected benefit obligation by approximately $1.7 million  and $20.7 million, respectively.</t>
  </si>
  <si>
    <t>Pension Plans - Summary of Change in Benefit Obligation (Detail) - USD ($) $ in Millions</t>
  </si>
  <si>
    <t>Benefit obligation at beginning of year</t>
  </si>
  <si>
    <t>Service cost</t>
  </si>
  <si>
    <t>Interest cost</t>
  </si>
  <si>
    <t>Plan participant contributions</t>
  </si>
  <si>
    <t>Benefits paid</t>
  </si>
  <si>
    <t>Actuarial loss (gain)</t>
  </si>
  <si>
    <t>Foreign currency impact</t>
  </si>
  <si>
    <t>Benefit obligation at end of year</t>
  </si>
  <si>
    <t>Pension Plans - Summary of Change in Fair Value of Plan Assets (Detail) - USD ($) $ in Millions</t>
  </si>
  <si>
    <t>Fair value of plan assets at beginning of year</t>
  </si>
  <si>
    <t>Actual return (loss) on plan assets</t>
  </si>
  <si>
    <t>Employer contributions</t>
  </si>
  <si>
    <t>Fair value of plan assets at end of year</t>
  </si>
  <si>
    <t>Unfunded status at end of year</t>
  </si>
  <si>
    <t>Pension Plans - Summary of Amounts Recognized in Consolidated Balance Sheets (Detail) - USD ($) $ in Millions</t>
  </si>
  <si>
    <t>Net liability</t>
  </si>
  <si>
    <t>Pension Plans - Summary of Amounts Included in Accumulated Other Comprehensive Income Loss (Detail) - USD ($) $ in Millions</t>
  </si>
  <si>
    <t>Net loss, net of tax of $141.4 million and $134.9 million, respectively</t>
  </si>
  <si>
    <t>Prior service credit, net of tax of $1.7 million and $2.0 million, respectively</t>
  </si>
  <si>
    <t>Amounts included in accumulated other comprehensive income (loss)</t>
  </si>
  <si>
    <t>Pension Plans - Summary of Amounts Included in Accumulated Other Comprehensive Income Loss (Parenthetical) (Detail) - USD ($) $ in Millions</t>
  </si>
  <si>
    <t>Net loss, tax</t>
  </si>
  <si>
    <t>Prior service credit, tax</t>
  </si>
  <si>
    <t>Pension Plans - Summary of Benefit Obligations in Excess of Fair Value of Plan Assets (Detail) - USD ($) $ in Millions</t>
  </si>
  <si>
    <t>Projected benefit obligation</t>
  </si>
  <si>
    <t>Fair value of plan assets</t>
  </si>
  <si>
    <t>Pension Plans - Net Periodic Pension Cost (Detail) - USD ($) $ in Millions</t>
  </si>
  <si>
    <t>Expected return on plan assets</t>
  </si>
  <si>
    <t>Amortization of unrecognized loss</t>
  </si>
  <si>
    <t>Amortization of prior service credit</t>
  </si>
  <si>
    <t>Net periodic benefit cost</t>
  </si>
  <si>
    <t>Net loss (gain)</t>
  </si>
  <si>
    <t>Prior service cost</t>
  </si>
  <si>
    <t>Total recognized in OCI</t>
  </si>
  <si>
    <t>Pension Plans - Summary of Amounts in Accumulated OCI to be Amortized Over Next Fiscal Year (Detail) $ in Millions</t>
  </si>
  <si>
    <t>Total to be recognized in net periodic benefit cost</t>
  </si>
  <si>
    <t>Pension Plans - Summary of Weighted Average Assumptions Used to Determine Full Year Pension Costs (Detail)</t>
  </si>
  <si>
    <t>Discount rate</t>
  </si>
  <si>
    <t>4.10%</t>
  </si>
  <si>
    <t>5.10%</t>
  </si>
  <si>
    <t>4.30%</t>
  </si>
  <si>
    <t>Rate of compensation increase</t>
  </si>
  <si>
    <t>3.60%</t>
  </si>
  <si>
    <t>Pension Plans - Summary of Weighted Average Assumptions Used to Determine Projected Benefit Obligation (Detail)</t>
  </si>
  <si>
    <t>4.50%</t>
  </si>
  <si>
    <t>Pension Plans - Summary of Expected Benefit Payments (Detail) $ in Millions</t>
  </si>
  <si>
    <t>2021 - 2025</t>
  </si>
  <si>
    <t>Pension Plans - Summary of Target Allocation and Weighted-Average Asset Allocation by Asset Category and Fair Value of Plan Assets (Detail) - USD ($) $ in Millions</t>
  </si>
  <si>
    <t>Target allocation</t>
  </si>
  <si>
    <t>100.00%</t>
  </si>
  <si>
    <t>Actual weighted-average asset allocation</t>
  </si>
  <si>
    <t>Foreign Pension Plans [Member] | Equity securities [Member]</t>
  </si>
  <si>
    <t>39.00%</t>
  </si>
  <si>
    <t>40.00%</t>
  </si>
  <si>
    <t>Foreign Pension Plans [Member] | Debt Securities and Cash and Cash Equivalents [Member]</t>
  </si>
  <si>
    <t>36.00%</t>
  </si>
  <si>
    <t>Foreign Pension Plans [Member] | Insurance contracts and hedge funds [Member]</t>
  </si>
  <si>
    <t>25.00%</t>
  </si>
  <si>
    <t>24.00%</t>
  </si>
  <si>
    <t>Foreign Pension Plans [Member] | Hedge Funds [Member]</t>
  </si>
  <si>
    <t>Domestic Pension Plans [Member] | Equity securities [Member]</t>
  </si>
  <si>
    <t>49.00%</t>
  </si>
  <si>
    <t>48.00%</t>
  </si>
  <si>
    <t>Domestic Pension Plans [Member] | Debt Securities and Cash and Cash Equivalents [Member]</t>
  </si>
  <si>
    <t>Domestic Pension Plans [Member] | Real estate and other real assets [Member]</t>
  </si>
  <si>
    <t>5.00%</t>
  </si>
  <si>
    <t>2.00%</t>
  </si>
  <si>
    <t>3.00%</t>
  </si>
  <si>
    <t>Domestic Pension Plans [Member] | Hedge Funds [Member]</t>
  </si>
  <si>
    <t>10.00%</t>
  </si>
  <si>
    <t>Pension Plans - Summary of Fair Value by Asset Category and Within Fair Value Hierarchy (Detail) - USD ($) $ in Millions</t>
  </si>
  <si>
    <t>Domestic Pension Plans [Member] | Cash and cash equivalents [Member]</t>
  </si>
  <si>
    <t>Domestic Pension Plans [Member] | Domestic [Member]</t>
  </si>
  <si>
    <t>Domestic Pension Plans [Member] | Foreign [Member]</t>
  </si>
  <si>
    <t>Domestic Pension Plans [Member] | Commingled funds - domestic [Member]</t>
  </si>
  <si>
    <t>Domestic Pension Plans [Member] | Commingled funds - foreign [Member]</t>
  </si>
  <si>
    <t>Domestic Pension Plans [Member] | Private equity partnerships [Member]</t>
  </si>
  <si>
    <t>Domestic Pension Plans [Member] | Government [Member]</t>
  </si>
  <si>
    <t>Domestic Pension Plans [Member] | Corporate bond [Member]</t>
  </si>
  <si>
    <t>Foreign Pension Plans [Member] | Cash and cash equivalents [Member]</t>
  </si>
  <si>
    <t>Foreign Pension Plans [Member] | Commingled funds - multi-strategy [Member]</t>
  </si>
  <si>
    <t>Foreign Pension Plans [Member] | Insurance contracts [Member]</t>
  </si>
  <si>
    <t>Quoted Prices For Identical Assets (Level 1) [Member] | Domestic Pension Plans [Member]</t>
  </si>
  <si>
    <t>Quoted Prices For Identical Assets (Level 1) [Member] | Domestic Pension Plans [Member] | Cash and cash equivalents [Member]</t>
  </si>
  <si>
    <t>Quoted Prices For Identical Assets (Level 1) [Member] | Domestic Pension Plans [Member] | Domestic [Member]</t>
  </si>
  <si>
    <t>Quoted Prices For Identical Assets (Level 1) [Member] | Domestic Pension Plans [Member] | Foreign [Member]</t>
  </si>
  <si>
    <t>Quoted Prices For Identical Assets (Level 1) [Member] | Domestic Pension Plans [Member] | Government [Member]</t>
  </si>
  <si>
    <t>Quoted Prices For Identical Assets (Level 1) [Member] | Foreign Pension Plans [Member]</t>
  </si>
  <si>
    <t>Quoted Prices For Identical Assets (Level 1) [Member] | Foreign Pension Plans [Member] | Cash and cash equivalents [Member]</t>
  </si>
  <si>
    <t>Significant Other Observable Inputs (Level 2) [Member] | Domestic Pension Plans [Member]</t>
  </si>
  <si>
    <t>Significant Other Observable Inputs (Level 2) [Member] | Domestic Pension Plans [Member] | Commingled funds - domestic [Member]</t>
  </si>
  <si>
    <t>Significant Other Observable Inputs (Level 2) [Member] | Domestic Pension Plans [Member] | Commingled funds - foreign [Member]</t>
  </si>
  <si>
    <t>Significant Other Observable Inputs (Level 2) [Member] | Domestic Pension Plans [Member] | Corporate bond [Member]</t>
  </si>
  <si>
    <t>Significant Other Observable Inputs (Level 2) [Member] | Foreign Pension Plans [Member]</t>
  </si>
  <si>
    <t>Significant Other Observable Inputs (Level 2) [Member] | Foreign Pension Plans [Member] | Commingled funds - multi-strategy [Member]</t>
  </si>
  <si>
    <t>Significant Other Observable Inputs (Level 2) [Member] | Foreign Pension Plans [Member] | Insurance contracts [Member]</t>
  </si>
  <si>
    <t>Significant Unobservable Inputs (Level 3) [Member] | Domestic Pension Plans [Member]</t>
  </si>
  <si>
    <t>Significant Unobservable Inputs (Level 3) [Member] | Domestic Pension Plans [Member] | Private equity partnerships [Member]</t>
  </si>
  <si>
    <t>Significant Unobservable Inputs (Level 3) [Member] | Domestic Pension Plans [Member] | Real estate and other real assets [Member]</t>
  </si>
  <si>
    <t>Significant Unobservable Inputs (Level 3) [Member] | Domestic Pension Plans [Member] | Hedge Funds [Member]</t>
  </si>
  <si>
    <t>Significant Unobservable Inputs (Level 3) [Member] | Foreign Pension Plans [Member]</t>
  </si>
  <si>
    <t>Significant Unobservable Inputs (Level 3) [Member] | Foreign Pension Plans [Member] | Hedge Funds [Member]</t>
  </si>
  <si>
    <t>Pension Plans - Summary of Changes in Fair Value of Assets with Level 3 Inputs (Detail) - USD ($) $ in Millions</t>
  </si>
  <si>
    <t>Beginning balance</t>
  </si>
  <si>
    <t>Realized gains on assets sold</t>
  </si>
  <si>
    <t>Unrealized gains (losses) attributable to assets held</t>
  </si>
  <si>
    <t>Net purchases and settlements</t>
  </si>
  <si>
    <t>Ending balance</t>
  </si>
  <si>
    <t>Hedge Funds [Member] | Domestic Pension Plans [Member]</t>
  </si>
  <si>
    <t>Hedge Funds [Member] | Foreign Pension Plans [Member]</t>
  </si>
  <si>
    <t>Private Equity Partnerships [Member] | Domestic Pension Plans [Member]</t>
  </si>
  <si>
    <t>Real estate and other real assets [Member] | Domestic Pension Plans [Member]</t>
  </si>
  <si>
    <t>Postretirement Plans - Summary of Change in Benefit Obligation (Detail) - USD ($) $ in Millions</t>
  </si>
  <si>
    <t>U.S. Postretirement Health Care Plans [Member]</t>
  </si>
  <si>
    <t>Postretirement Plans - Summary of Change in Fair Value of Plan Assets (Detail) - USD ($) $ in Millions</t>
  </si>
  <si>
    <t>Actual return on VEBA plan assets</t>
  </si>
  <si>
    <t>Postretirement Plans - Summary of Amounts Recognized in Consolidated Balance Sheets (Detail) - USD ($) $ in Millions</t>
  </si>
  <si>
    <t>Postretirement Plans - Summary of Amounts Included in Accumulated Other Comprehensive Income on Accompanying Consolidated Balance Sheets (Detail) - USD ($) $ in Millions</t>
  </si>
  <si>
    <t>Net gain (loss), net of tax</t>
  </si>
  <si>
    <t>Postretirement Plans - Summary of Amounts Included in Accumulated Other Comprehensive Income on Accompanying Consolidated Balance Sheets (Parenthetical) (Detail) - USD ($) $ in Millions</t>
  </si>
  <si>
    <t>Net gain (loss), tax</t>
  </si>
  <si>
    <t>Postretirement Plans - Summary of Components of Net Periodic Benefit Costs and Other Amounts Recognized in Other Comprehensive Income (Loss) (Detail) - USD ($) $ in Millions</t>
  </si>
  <si>
    <t>Postretirement Plans - Additional Information (Detail) - USD ($) $ in Millions</t>
  </si>
  <si>
    <t>Prior unrecognized gains included in Accumulated OCI</t>
  </si>
  <si>
    <t>Defined Benefit Plan, Fair Value of Plan Assets</t>
  </si>
  <si>
    <t>Health care cost trend rate</t>
  </si>
  <si>
    <t>Increase in accumulated postretirement benefit obligation</t>
  </si>
  <si>
    <t>Increase in service cost and interest cost components</t>
  </si>
  <si>
    <t>Decrease in accumulated postretirement benefit obligation</t>
  </si>
  <si>
    <t>Decrease in service cost and interest cost components</t>
  </si>
  <si>
    <t>Pre-65 Health Care Cost Trend Rate [Member]</t>
  </si>
  <si>
    <t>5.90%</t>
  </si>
  <si>
    <t>Post-65 Health Care Cost Trend Rate [Member]</t>
  </si>
  <si>
    <t>6.80%</t>
  </si>
  <si>
    <t>Voluntary Employees Beneficiary Association Plan Assets [Member]</t>
  </si>
  <si>
    <t>Description of basis used to determine overall expected long-term, rate-of-return-on-assets assumption</t>
  </si>
  <si>
    <t>The objective of the VEBA trust is to achieve net of expense returns that meet  or exceed the 6.8% long-term, rate-of-return-on-assetsassumption used for  reporting purposes</t>
  </si>
  <si>
    <t>Voluntary Employees Beneficiary Association Plan Assets [Member] | Hedge Funds [Member]</t>
  </si>
  <si>
    <t>Postretirement Plans - Summary of Weighted-Average Discount Rates Used to Determine Postretirement Health Care Expenses (Detail)</t>
  </si>
  <si>
    <t>4.20%</t>
  </si>
  <si>
    <t>3.20%</t>
  </si>
  <si>
    <t>Postretirement Plans - Summary of Weighted-Average Assumptions Used to Determine Accumulated Benefit Obligation (Detail)</t>
  </si>
  <si>
    <t>Postretirement Plans - Summary of Expected Benefit Payments (Detail) $ in Millions</t>
  </si>
  <si>
    <t>2021 -2025</t>
  </si>
  <si>
    <t>Postretirement Plans - Summary of Target Allocation and Weighted-Average Asset Allocation by Asset Category and Fair Value of Plan Assets (Detail) - USD ($) $ in Millions</t>
  </si>
  <si>
    <t>Voluntary Employees Beneficiary Association Plan Assets [Member] | Debt Securities and Cash and Cash Equivalents [Member]</t>
  </si>
  <si>
    <t>46.00%</t>
  </si>
  <si>
    <t>44.00%</t>
  </si>
  <si>
    <t>45.00%</t>
  </si>
  <si>
    <t>Voluntary Employees Beneficiary Association Plan Assets [Member] | Equity securities [Member]</t>
  </si>
  <si>
    <t>29.00%</t>
  </si>
  <si>
    <t>27.00%</t>
  </si>
  <si>
    <t>26.00%</t>
  </si>
  <si>
    <t>Postretirement Plans - Summary of Fair Value by Asset Category and Level Within Fair Value Hierarchy (Detail) - USD ($) $ in Millions</t>
  </si>
  <si>
    <t>Voluntary Employees Beneficiary Association Plan Assets [Member] | Cash and cash equivalents [Member]</t>
  </si>
  <si>
    <t>Voluntary Employees Beneficiary Association Plan Assets [Member] | Debt securities [Member]</t>
  </si>
  <si>
    <t>Voluntary Employees Beneficiary Association Plan Assets [Member] | Quoted Prices For Identical Assets (Level 1) [Member]</t>
  </si>
  <si>
    <t>Voluntary Employees Beneficiary Association Plan Assets [Member] | Quoted Prices For Identical Assets (Level 1) [Member] | Cash and cash equivalents [Member]</t>
  </si>
  <si>
    <t>Voluntary Employees Beneficiary Association Plan Assets [Member] | Quoted Prices For Identical Assets (Level 1) [Member] | Debt securities [Member]</t>
  </si>
  <si>
    <t>Voluntary Employees Beneficiary Association Plan Assets [Member] | Significant Other Observable Inputs (Level 2) [Member]</t>
  </si>
  <si>
    <t>Voluntary Employees Beneficiary Association Plan Assets [Member] | Significant Other Observable Inputs (Level 2) [Member] | Equity securities [Member]</t>
  </si>
  <si>
    <t>Voluntary Employees Beneficiary Association Plan Assets [Member] | Significant Unobservable Inputs (Level 3) [Member]</t>
  </si>
  <si>
    <t>Voluntary Employees Beneficiary Association Plan Assets [Member] | Significant Unobservable Inputs (Level 3) [Member] | Hedge Funds [Member]</t>
  </si>
  <si>
    <t>Postretirement Plans - Summary of Changes in Fair Value of Assets With Level 3 Inputs (Detail) - Voluntary Employees Beneficiary Association Plan Assets [Member] - Hedge Funds [Member] $ in Millions</t>
  </si>
  <si>
    <t>Jan. 03, 2015USD ($)</t>
  </si>
  <si>
    <t>Unrealized gains attributable to assets held</t>
  </si>
  <si>
    <t>Stock-Based Compensation and Other Stock Plans - Additional Information (Detail) - USD ($) $ / shares in Units, $ in Millions</t>
  </si>
  <si>
    <t>Employee Service Share-based Compensation, Allocation of Recognized Period Costs [Line Items]</t>
  </si>
  <si>
    <t>Net stock-based compensation expense</t>
  </si>
  <si>
    <t>Cash received from stock purchase and option plan exercises</t>
  </si>
  <si>
    <t>Tax benefit realized from exercise and vesting of share-based payment arrangements</t>
  </si>
  <si>
    <t>2011 Incentive Stock and Awards Plan [Member]</t>
  </si>
  <si>
    <t>Number of shares available for future grants</t>
  </si>
  <si>
    <t>Employees Stock Purchase Plan [Member]</t>
  </si>
  <si>
    <t>Number of shares issued</t>
  </si>
  <si>
    <t>Number of shares reserved for issuance</t>
  </si>
  <si>
    <t>Employee contributions for purchase of common stock</t>
  </si>
  <si>
    <t>Stock based compensation expense</t>
  </si>
  <si>
    <t>Employee stock purchase plan, description</t>
  </si>
  <si>
    <t>The purchase price of the  company's common stock to participants is the lesser of the mean of the high and  low price of the stock on the beginning date (May 15) or ending date (the  following May 14) of each plan year.</t>
  </si>
  <si>
    <t>Franchisee Stock Purchase Plan [Member]</t>
  </si>
  <si>
    <t>Franchisee contributions for purchase of common stock</t>
  </si>
  <si>
    <t>Franchisee stock purchase plan, description</t>
  </si>
  <si>
    <t>All franchisees in the United States and Canada are eligible to participate in a  franchisee stock purchase plan. The purchase price of the company's common stock  to participants is the lesser of the mean of the high and low price of the stock  on the beginning date (May 15) or ending date (the following May 14) of each  plan year.</t>
  </si>
  <si>
    <t>Stock Option [Member]</t>
  </si>
  <si>
    <t>Weighted average contractual term (in years)</t>
  </si>
  <si>
    <t>Weighted-average grant date fair value granted</t>
  </si>
  <si>
    <t>Intrinsic value of stock exercised</t>
  </si>
  <si>
    <t>Fair value of stock vested</t>
  </si>
  <si>
    <t>Unrecognized compensation cost related to non-vested award</t>
  </si>
  <si>
    <t>Cost expected to be recognized over weighted-average period, in years</t>
  </si>
  <si>
    <t>1 year 6 months</t>
  </si>
  <si>
    <t>Performance Awards [Member]</t>
  </si>
  <si>
    <t>1 year 8 months 12 days</t>
  </si>
  <si>
    <t>Maximum stock percentage to be awarded</t>
  </si>
  <si>
    <t>Performance period for awards granted (in years)</t>
  </si>
  <si>
    <t>Performance awards shares paid out</t>
  </si>
  <si>
    <t>Shares vested</t>
  </si>
  <si>
    <t>Restricted Stock Units [Member]</t>
  </si>
  <si>
    <t>1 year</t>
  </si>
  <si>
    <t>Awards granted vesting period (in years)</t>
  </si>
  <si>
    <t>Shares granted</t>
  </si>
  <si>
    <t>Units granted vesting date</t>
  </si>
  <si>
    <t>1 year 4 months 24 days</t>
  </si>
  <si>
    <t>Restricted Stock [Member] | Non-employee Directors [Member]</t>
  </si>
  <si>
    <t>Directors' Fee Plan [Member]</t>
  </si>
  <si>
    <t>Percentage of non-employee directors fee</t>
  </si>
  <si>
    <t>Deferred shares received</t>
  </si>
  <si>
    <t>Stock-Based Compensation and Other Stock Plans - Summary of Weighted-Average Assumptions of Fair Value Granted Using Black-Scholes Valuation Model (Detail)</t>
  </si>
  <si>
    <t>Expected term (in years)</t>
  </si>
  <si>
    <t>4 years 9 months 4 days</t>
  </si>
  <si>
    <t>4 years 6 months 7 days</t>
  </si>
  <si>
    <t>4 years 3 months 15 days</t>
  </si>
  <si>
    <t>Expected volatility factor</t>
  </si>
  <si>
    <t>24.13%</t>
  </si>
  <si>
    <t>26.76%</t>
  </si>
  <si>
    <t>33.79%</t>
  </si>
  <si>
    <t>Expected dividend yield</t>
  </si>
  <si>
    <t>2.04%</t>
  </si>
  <si>
    <t>2.40%</t>
  </si>
  <si>
    <t>2.67%</t>
  </si>
  <si>
    <t>Risk-free interest rate</t>
  </si>
  <si>
    <t>1.38%</t>
  </si>
  <si>
    <t>1.30%</t>
  </si>
  <si>
    <t>0.79%</t>
  </si>
  <si>
    <t>4 years 8 months 19 days</t>
  </si>
  <si>
    <t>4 years 2 months 27 days</t>
  </si>
  <si>
    <t>23.66%</t>
  </si>
  <si>
    <t>25.64%</t>
  </si>
  <si>
    <t>33.92%</t>
  </si>
  <si>
    <t>1.50%</t>
  </si>
  <si>
    <t>0.91%</t>
  </si>
  <si>
    <t>3 years 1 month 6 days</t>
  </si>
  <si>
    <t>3 years 6 months 11 days</t>
  </si>
  <si>
    <t>3 years 3 months 11 days</t>
  </si>
  <si>
    <t>18.14%</t>
  </si>
  <si>
    <t>23.92%</t>
  </si>
  <si>
    <t>24.54%</t>
  </si>
  <si>
    <t>1.69%</t>
  </si>
  <si>
    <t>2.11%</t>
  </si>
  <si>
    <t>2.57%</t>
  </si>
  <si>
    <t>1.31%</t>
  </si>
  <si>
    <t>1.07%</t>
  </si>
  <si>
    <t>Stock-Based Compensation and Other Stock Plans - Summary of Stock Option Activity (Detail) - Stock Option [Member] $ / shares in Units, shares in Thousands, $ in Millions</t>
  </si>
  <si>
    <t>Jan. 02, 2016USD ($)$ / sharesshares</t>
  </si>
  <si>
    <t>Shares, Outstanding at beginning of year | shares</t>
  </si>
  <si>
    <t>Shares, Granted | shares</t>
  </si>
  <si>
    <t>Shares, Exercised | shares</t>
  </si>
  <si>
    <t>Shares, Forfeited or expired | shares</t>
  </si>
  <si>
    <t>Shares, Outstanding at end of year | shares</t>
  </si>
  <si>
    <t>Shares, Exercisable at end of year | shares</t>
  </si>
  <si>
    <t>Exercise Price per Share, Outstanding at beginning of year | $ / shares</t>
  </si>
  <si>
    <t>Exercise Price per Share, Granted | $ / shares</t>
  </si>
  <si>
    <t>Exercise Price per Share, Exercised | $ / shares</t>
  </si>
  <si>
    <t>Exercise Price per Share, Forfeited or expired | $ / shares</t>
  </si>
  <si>
    <t>Exercise Price per Share, Outstanding at end of year | $ / shares</t>
  </si>
  <si>
    <t>Exercise Price per Share, Exercisable at end of year | $ / shares</t>
  </si>
  <si>
    <t>Remaining Contractual Term, Outstanding at end of year</t>
  </si>
  <si>
    <t>6 years 8 months 12 days</t>
  </si>
  <si>
    <t>Remaining Contractual Term, Exercisable at end of year</t>
  </si>
  <si>
    <t>5 years 3 months 18 days</t>
  </si>
  <si>
    <t>Aggregate Intrinsic Value, Outstanding at end of year | $</t>
  </si>
  <si>
    <t>Aggregate Intrinsic Value, Exercisable at end of year | $</t>
  </si>
  <si>
    <t>Stock-Based Compensation and Other Stock Plans - Summary of Changes in Non-Vested Awards (Detail) - USD ($) $ / shares in Units, shares in Thousands, $ in Millions</t>
  </si>
  <si>
    <t>Shares, at beginning of year</t>
  </si>
  <si>
    <t>Shares, Granted</t>
  </si>
  <si>
    <t>Shares, Vested</t>
  </si>
  <si>
    <t>Shares, Cancellations and other</t>
  </si>
  <si>
    <t>Shares, at end of year</t>
  </si>
  <si>
    <t>Fair Value Price per Share, at beginning of year</t>
  </si>
  <si>
    <t>Fair Value Price per Share, Granted</t>
  </si>
  <si>
    <t>Fair Value Price per Share, Vested</t>
  </si>
  <si>
    <t>Fair Value Price per Share, Cancellations and other</t>
  </si>
  <si>
    <t>Fair Value Price per Share, at end of year</t>
  </si>
  <si>
    <t>Shares, Exercised</t>
  </si>
  <si>
    <t>Shares, Exercisable at end of year</t>
  </si>
  <si>
    <t>Exercise Price per Share, Outstanding at beginning of year</t>
  </si>
  <si>
    <t>Exercise Price per Share, Granted</t>
  </si>
  <si>
    <t>Exercise Price per Share, Exercised</t>
  </si>
  <si>
    <t>Exercise Price per Share, Forfeited or expired</t>
  </si>
  <si>
    <t>Exercise Price per Share, Outstanding at end of year</t>
  </si>
  <si>
    <t>Exercise Price per Share, Exercisable at end of year</t>
  </si>
  <si>
    <t>8 years 2 months 12 days</t>
  </si>
  <si>
    <t>7 years 6 months</t>
  </si>
  <si>
    <t>Aggregate Intrinsic Value, Outstanding at end of year</t>
  </si>
  <si>
    <t>Aggregate Intrinsic Value, Exercisable at end of year</t>
  </si>
  <si>
    <t>Capital Stock - Additional Information (Detail) - USD ($) $ / shares in Units, $ in Millions</t>
  </si>
  <si>
    <t>3 Months Ended</t>
  </si>
  <si>
    <t>Oct. 03, 2015</t>
  </si>
  <si>
    <t>Apr. 04, 2015</t>
  </si>
  <si>
    <t>Sep. 27, 2014</t>
  </si>
  <si>
    <t>Jun. 28, 2014</t>
  </si>
  <si>
    <t>Mar. 29, 2014</t>
  </si>
  <si>
    <t>Shares repurchased</t>
  </si>
  <si>
    <t>Availability of additional repurchase</t>
  </si>
  <si>
    <t>Cash dividends paid per share</t>
  </si>
  <si>
    <t>Dividends payable, date declared</t>
  </si>
  <si>
    <t>Feb. 11,
		2016</t>
  </si>
  <si>
    <t>Dividends payable amount</t>
  </si>
  <si>
    <t>Dividends payable, date to be paid</t>
  </si>
  <si>
    <t>Mar. 10,
		2016</t>
  </si>
  <si>
    <t>Dividends payable, date of record</t>
  </si>
  <si>
    <t>Feb. 25,
		2016</t>
  </si>
  <si>
    <t>Commitments and Contingencies - Schedule of Future Minimum Payments Under Operating and Capital Lease (Detail) $ in Millions</t>
  </si>
  <si>
    <t>Operating Lease, 2016</t>
  </si>
  <si>
    <t>Operating Lease, 2017</t>
  </si>
  <si>
    <t>Operating Lease, 2018</t>
  </si>
  <si>
    <t>Operating Lease, 2019</t>
  </si>
  <si>
    <t>Operating Lease, 2020</t>
  </si>
  <si>
    <t>Operation Lease, 2021 and thereafter</t>
  </si>
  <si>
    <t>Operating Lease, Total minimum lease payments</t>
  </si>
  <si>
    <t>Capital Lease, 2016</t>
  </si>
  <si>
    <t>Capital Lease, 2017</t>
  </si>
  <si>
    <t>Capital Lease, 2018</t>
  </si>
  <si>
    <t>Capital Lease, 2019</t>
  </si>
  <si>
    <t>Capital Lease, 2020</t>
  </si>
  <si>
    <t>Capital Lease, 2021 and thereafter</t>
  </si>
  <si>
    <t>Capital Lease, Total minimum lease payments</t>
  </si>
  <si>
    <t>Capital Lease, Less: amount representing interest</t>
  </si>
  <si>
    <t>Total present value of minimum capital lease payments</t>
  </si>
  <si>
    <t>Commitments and Contingencies - Components of Capital Leases Future Minimum Payment Present Value (Detail) $ in Millions</t>
  </si>
  <si>
    <t>Commitments and Contingencies - Additional Information (Detail) $ in Millions</t>
  </si>
  <si>
    <t>Jan. 02, 2016USD ($)Employees</t>
  </si>
  <si>
    <t>Dec. 28, 2013USD ($)</t>
  </si>
  <si>
    <t>Commitments And Contingencies [Line Items]</t>
  </si>
  <si>
    <t>Rent expense, net of sub-lease rental income | $</t>
  </si>
  <si>
    <t>Collective bargaining agreements expiration</t>
  </si>
  <si>
    <t>Workforce Subject to Collective Bargaining Arrangements [Member]</t>
  </si>
  <si>
    <t>Number of employees covered under collective bargaining agreements</t>
  </si>
  <si>
    <t>Percentage of employees covered under collective bargaining agreements</t>
  </si>
  <si>
    <t>23.00%</t>
  </si>
  <si>
    <t>Workforce Subject to Collective Bargaining Agreements Expiring in 2015 [Member]</t>
  </si>
  <si>
    <t>Collective bargaining agreements year of expiration</t>
  </si>
  <si>
    <t>Workforce Subject to Collective Bargaining Arrangements Expiring in 2016 [Member]</t>
  </si>
  <si>
    <t>Workforce Subject to Collective Bargaining Arrangements Expiring in 2017 [Member]</t>
  </si>
  <si>
    <t>Workforce Subject to Collective Bargaining Arrangements Expiring in 2018 [Member]</t>
  </si>
  <si>
    <t>Workforce Subject to Collective Bargaining Arrangements Expiring in 2019 [Member]</t>
  </si>
  <si>
    <t>Commitments and Contingencies - Summary of Product Warranty Accrual Activity (Detail) - USD ($) $ in Millions</t>
  </si>
  <si>
    <t>Beginning of year</t>
  </si>
  <si>
    <t>Additions</t>
  </si>
  <si>
    <t>End of year</t>
  </si>
  <si>
    <t>Other Income (Expense) - Net - Computation of Other Income (Expense) - Net (Detail) - USD ($) $ in Millions</t>
  </si>
  <si>
    <t>Interest income</t>
  </si>
  <si>
    <t>Net foreign exchange loss</t>
  </si>
  <si>
    <t>Total other income (expense) - net</t>
  </si>
  <si>
    <t>Accumulated Other Comprehensive Income (Loss) - Net Changes in Accumulated OCI by Component, Net of Tax (Detail) - USD ($) $ in Millions</t>
  </si>
  <si>
    <t>Accumulated Other Comprehensive Income (Loss) [Line Items]</t>
  </si>
  <si>
    <t>Other comprehensive loss before reclassifications</t>
  </si>
  <si>
    <t>Amounts reclassified from Accumulated OCI</t>
  </si>
  <si>
    <t>Net other comprehensive loss</t>
  </si>
  <si>
    <t>Foreign Currency Translation [Member]</t>
  </si>
  <si>
    <t>Cash Flow Hedges [Member]</t>
  </si>
  <si>
    <t>Defined Benefit Pension and Postretirement Plans [Member]</t>
  </si>
  <si>
    <t>Accumulated Other Comprehensive Income (Loss) - Reclassifications Out of Accumulated OCI (Detail) - USD ($) $ in Millions</t>
  </si>
  <si>
    <t>Reclassification Adjustment out of Accumulated Other Comprehensive Income [Line Items]</t>
  </si>
  <si>
    <t>Amortization of net unrecognized losses and prior service credits</t>
  </si>
  <si>
    <t>Amounts reclassified from Accumulated OCI, Net of tax</t>
  </si>
  <si>
    <t>Reclassification out of AOCI [Member]</t>
  </si>
  <si>
    <t>Cash Flow Hedges [Member] | Reclassification out of AOCI [Member]</t>
  </si>
  <si>
    <t>Defined Benefit Pension and Postretirement Plans [Member] | Reclassification out of AOCI [Member]</t>
  </si>
  <si>
    <t>Treasury Locks [Member] | Cash Flow Hedges [Member] | Reclassification out of AOCI [Member]</t>
  </si>
  <si>
    <t>Segments - Additional Information (Detail)</t>
  </si>
  <si>
    <t>Sales Revenue Net [Member] | Customer Concentration Risk [Member] | Maximum [Member]</t>
  </si>
  <si>
    <t>Segment Reporting Information [Line Items]</t>
  </si>
  <si>
    <t>Percentage of revenues</t>
  </si>
  <si>
    <t>Segments - Net Sales by Segment (Detail) - USD ($) $ in Millions</t>
  </si>
  <si>
    <t>Total revenues</t>
  </si>
  <si>
    <t>Operating Segments [Member]</t>
  </si>
  <si>
    <t>Operating Segments [Member] | Commercial &amp; Industrial Group [Member]</t>
  </si>
  <si>
    <t>Operating Segments [Member] | Snap-on Tools Group [Member]</t>
  </si>
  <si>
    <t>Operating Segments [Member] | Repair Systems &amp; Information Group [Member]</t>
  </si>
  <si>
    <t>Operating Segments [Member] | Financial Services [Member]</t>
  </si>
  <si>
    <t>Intersegment Eliminations [Member]</t>
  </si>
  <si>
    <t>Corporate [Member]</t>
  </si>
  <si>
    <t>Segments - Assets by Segment (Detail) - USD ($) $ in Millions</t>
  </si>
  <si>
    <t>Assets</t>
  </si>
  <si>
    <t>Segments - Capital Expenditures, Depreciation and Amortization (Detail) - USD ($) $ in Millions</t>
  </si>
  <si>
    <t>Segments - Revenue and Long-Lived Assets, Geographic Region (Detail) - USD ($) $ in Millions</t>
  </si>
  <si>
    <t>Revenues from External Customers and Long-Lived Assets [Line Items]</t>
  </si>
  <si>
    <t>Revenues</t>
  </si>
  <si>
    <t>Long-lived assets</t>
  </si>
  <si>
    <t>Europe [Member]</t>
  </si>
  <si>
    <t>All Other [Member]</t>
  </si>
  <si>
    <t>Sweden [Member]</t>
  </si>
  <si>
    <t>Segments - Products and Services (Detail) - USD ($) $ in Millions</t>
  </si>
  <si>
    <t>Revenue from External Customer [Line Items]</t>
  </si>
  <si>
    <t>Total revenue</t>
  </si>
  <si>
    <t>Tools [Member]</t>
  </si>
  <si>
    <t>Diagnostics and Repair Information [Member]</t>
  </si>
  <si>
    <t>Equipment [Member]</t>
  </si>
  <si>
    <t>Quarterly Data - Schedule of Quarterly Data (Detail) - USD ($) $ / shares in Units, $ in Millions</t>
  </si>
  <si>
    <t>Quarterly Financial Data [Abstract]</t>
  </si>
  <si>
    <t>Earnings per share - basic</t>
  </si>
  <si>
    <t>Earnings per share - diluted</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sharedStrings.xml" Type="http://schemas.openxmlformats.org/officeDocument/2006/relationships/sharedStrings"/><ns0:Relationship Id="rId139" Target="styles.xml" Type="http://schemas.openxmlformats.org/officeDocument/2006/relationships/styles"/><ns0:Relationship Id="rId1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91440</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6" r="C17" t="n">
        <v>58092025</v>
      </c>
    </row>
    <row spans="1:4" r="18">
      <c s="4" r="A18" t="s">
        <v>30</v>
      </c>
      <c s="7" r="D18" t="n">
        <v>9.3000000000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79</v>
      </c>
      <c s="2" r="B1" t="s">
        <v>1</v>
      </c>
    </row>
    <row spans="1:4" r="2">
      <c s="2" r="B2" t="s">
        <v>2</v>
      </c>
      <c s="2" r="C2" t="s">
        <v>32</v>
      </c>
      <c s="2" r="D2" t="s">
        <v>33</v>
      </c>
    </row>
    <row spans="1:4" r="3">
      <c s="3" r="A3" t="s">
        <v>223</v>
      </c>
    </row>
    <row spans="1:4" r="4">
      <c s="4" r="A4" t="s">
        <v>980</v>
      </c>
      <c s="4" r="B4" t="s">
        <v>981</v>
      </c>
      <c s="4" r="C4" t="s">
        <v>982</v>
      </c>
      <c s="4" r="D4" t="s">
        <v>983</v>
      </c>
    </row>
    <row spans="1:4" r="5">
      <c s="4" r="A5" t="s">
        <v>924</v>
      </c>
      <c s="4" r="B5" t="s">
        <v>925</v>
      </c>
      <c s="4" r="C5" t="s">
        <v>925</v>
      </c>
      <c s="4" r="D5" t="s">
        <v>926</v>
      </c>
    </row>
    <row spans="1:4" r="6">
      <c s="4" r="A6" t="s">
        <v>984</v>
      </c>
      <c s="4" r="B6" t="s">
        <v>985</v>
      </c>
      <c s="4" r="C6" t="s">
        <v>985</v>
      </c>
      <c s="4" r="D6" t="s">
        <v>98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86</v>
      </c>
      <c s="2" r="B1" t="s">
        <v>2</v>
      </c>
      <c s="2" r="C1" t="s">
        <v>32</v>
      </c>
    </row>
    <row spans="1:3" r="2">
      <c s="3" r="A2" t="s">
        <v>223</v>
      </c>
    </row>
    <row spans="1:3" r="3">
      <c s="4" r="A3" t="s">
        <v>980</v>
      </c>
      <c s="4" r="B3" t="s">
        <v>987</v>
      </c>
      <c s="4" r="C3" t="s">
        <v>981</v>
      </c>
    </row>
    <row spans="1:3" r="4">
      <c s="4" r="A4" t="s">
        <v>984</v>
      </c>
      <c s="4" r="B4" t="s">
        <v>985</v>
      </c>
      <c s="4" r="C4" t="s">
        <v>985</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spans="1:2" r="1">
      <c s="1" r="A1" t="s">
        <v>988</v>
      </c>
      <c s="2" r="B1" t="s">
        <v>773</v>
      </c>
    </row>
    <row spans="1:2" r="2">
      <c s="3" r="A2" t="s">
        <v>223</v>
      </c>
    </row>
    <row spans="1:2" r="3">
      <c s="6" r="A3" t="n">
        <v>2016</v>
      </c>
      <c s="7" r="B3" t="n">
        <v>70.40000000000001</v>
      </c>
    </row>
    <row spans="1:2" r="4">
      <c s="6" r="A4" t="n">
        <v>2017</v>
      </c>
      <c s="8" r="B4" t="n">
        <v>73.09999999999999</v>
      </c>
    </row>
    <row spans="1:2" r="5">
      <c s="6" r="A5" t="n">
        <v>2018</v>
      </c>
      <c s="8" r="B5" t="n">
        <v>74.90000000000001</v>
      </c>
    </row>
    <row spans="1:2" r="6">
      <c s="6" r="A6" t="n">
        <v>2019</v>
      </c>
      <c s="8" r="B6" t="n">
        <v>77.09999999999999</v>
      </c>
    </row>
    <row spans="1:2" r="7">
      <c s="6" r="A7" t="n">
        <v>2020</v>
      </c>
      <c s="8" r="B7" t="n">
        <v>78.7</v>
      </c>
    </row>
    <row spans="1:2" r="8">
      <c s="4" r="A8" t="s">
        <v>989</v>
      </c>
      <c s="7" r="B8" t="n">
        <v>416.9</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90</v>
      </c>
      <c s="2" r="B1" t="s">
        <v>1</v>
      </c>
    </row>
    <row spans="1:4" r="2">
      <c s="2" r="B2" t="s">
        <v>2</v>
      </c>
      <c s="2" r="C2" t="s">
        <v>32</v>
      </c>
      <c s="2" r="D2" t="s">
        <v>33</v>
      </c>
    </row>
    <row spans="1:4" r="3">
      <c s="3" r="A3" t="s">
        <v>918</v>
      </c>
    </row>
    <row spans="1:4" r="4">
      <c s="4" r="A4" t="s">
        <v>968</v>
      </c>
      <c s="7" r="B4" t="n">
        <v>1049.2</v>
      </c>
      <c s="7" r="C4" t="n">
        <v>1103.4</v>
      </c>
      <c s="7" r="D4" t="n">
        <v>1015.4</v>
      </c>
    </row>
    <row spans="1:4" r="5">
      <c s="4" r="A5" t="s">
        <v>394</v>
      </c>
    </row>
    <row spans="1:4" r="6">
      <c s="3" r="A6" t="s">
        <v>918</v>
      </c>
    </row>
    <row spans="1:4" r="7">
      <c s="4" r="A7" t="s">
        <v>991</v>
      </c>
      <c s="4" r="B7" t="s">
        <v>992</v>
      </c>
    </row>
    <row spans="1:4" r="8">
      <c s="4" r="A8" t="s">
        <v>993</v>
      </c>
      <c s="4" r="B8" t="s">
        <v>992</v>
      </c>
      <c s="4" r="C8" t="s">
        <v>992</v>
      </c>
    </row>
    <row spans="1:4" r="9">
      <c s="4" r="A9" t="s">
        <v>968</v>
      </c>
      <c s="7" r="B9" t="n">
        <v>156.9</v>
      </c>
      <c s="10" r="C9" t="n">
        <v>164</v>
      </c>
    </row>
    <row spans="1:4" r="10">
      <c s="4" r="A10" t="s">
        <v>994</v>
      </c>
    </row>
    <row spans="1:4" r="11">
      <c s="3" r="A11" t="s">
        <v>918</v>
      </c>
    </row>
    <row spans="1:4" r="12">
      <c s="4" r="A12" t="s">
        <v>991</v>
      </c>
      <c s="4" r="B12" t="s">
        <v>995</v>
      </c>
    </row>
    <row spans="1:4" r="13">
      <c s="4" r="A13" t="s">
        <v>993</v>
      </c>
      <c s="4" r="B13" t="s">
        <v>996</v>
      </c>
      <c s="4" r="C13" t="s">
        <v>995</v>
      </c>
    </row>
    <row spans="1:4" r="14">
      <c s="4" r="A14" t="s">
        <v>997</v>
      </c>
    </row>
    <row spans="1:4" r="15">
      <c s="3" r="A15" t="s">
        <v>918</v>
      </c>
    </row>
    <row spans="1:4" r="16">
      <c s="4" r="A16" t="s">
        <v>991</v>
      </c>
      <c s="4" r="B16" t="s">
        <v>998</v>
      </c>
    </row>
    <row spans="1:4" r="17">
      <c s="4" r="A17" t="s">
        <v>993</v>
      </c>
      <c s="4" r="B17" t="s">
        <v>998</v>
      </c>
      <c s="4" r="C17" t="s">
        <v>998</v>
      </c>
    </row>
    <row spans="1:4" r="18">
      <c s="4" r="A18" t="s">
        <v>999</v>
      </c>
    </row>
    <row spans="1:4" r="19">
      <c s="3" r="A19" t="s">
        <v>918</v>
      </c>
    </row>
    <row spans="1:4" r="20">
      <c s="4" r="A20" t="s">
        <v>991</v>
      </c>
      <c s="4" r="B20" t="s">
        <v>1000</v>
      </c>
    </row>
    <row spans="1:4" r="21">
      <c s="4" r="A21" t="s">
        <v>993</v>
      </c>
      <c s="4" r="B21" t="s">
        <v>1001</v>
      </c>
      <c s="4" r="C21" t="s">
        <v>1000</v>
      </c>
    </row>
    <row spans="1:4" r="22">
      <c s="4" r="A22" t="s">
        <v>1002</v>
      </c>
    </row>
    <row spans="1:4" r="23">
      <c s="3" r="A23" t="s">
        <v>918</v>
      </c>
    </row>
    <row spans="1:4" r="24">
      <c s="4" r="A24" t="s">
        <v>968</v>
      </c>
      <c s="7" r="B24" t="n">
        <v>17.9</v>
      </c>
      <c s="7" r="C24" t="n">
        <v>18.1</v>
      </c>
    </row>
    <row spans="1:4" r="25">
      <c s="4" r="A25" t="s">
        <v>387</v>
      </c>
    </row>
    <row spans="1:4" r="26">
      <c s="3" r="A26" t="s">
        <v>918</v>
      </c>
    </row>
    <row spans="1:4" r="27">
      <c s="4" r="A27" t="s">
        <v>991</v>
      </c>
      <c s="4" r="B27" t="s">
        <v>992</v>
      </c>
    </row>
    <row spans="1:4" r="28">
      <c s="4" r="A28" t="s">
        <v>993</v>
      </c>
      <c s="4" r="B28" t="s">
        <v>992</v>
      </c>
      <c s="4" r="C28" t="s">
        <v>992</v>
      </c>
    </row>
    <row spans="1:4" r="29">
      <c s="4" r="A29" t="s">
        <v>968</v>
      </c>
      <c s="7" r="B29" t="n">
        <v>892.3</v>
      </c>
      <c s="7" r="C29" t="n">
        <v>939.4</v>
      </c>
    </row>
    <row spans="1:4" r="30">
      <c s="4" r="A30" t="s">
        <v>1003</v>
      </c>
    </row>
    <row spans="1:4" r="31">
      <c s="3" r="A31" t="s">
        <v>918</v>
      </c>
    </row>
    <row spans="1:4" r="32">
      <c s="4" r="A32" t="s">
        <v>991</v>
      </c>
      <c s="4" r="B32" t="s">
        <v>491</v>
      </c>
    </row>
    <row spans="1:4" r="33">
      <c s="4" r="A33" t="s">
        <v>993</v>
      </c>
      <c s="4" r="B33" t="s">
        <v>1004</v>
      </c>
      <c s="4" r="C33" t="s">
        <v>1005</v>
      </c>
    </row>
    <row spans="1:4" r="34">
      <c s="4" r="A34" t="s">
        <v>1006</v>
      </c>
    </row>
    <row spans="1:4" r="35">
      <c s="3" r="A35" t="s">
        <v>918</v>
      </c>
    </row>
    <row spans="1:4" r="36">
      <c s="4" r="A36" t="s">
        <v>991</v>
      </c>
      <c s="4" r="B36" t="s">
        <v>717</v>
      </c>
    </row>
    <row spans="1:4" r="37">
      <c s="4" r="A37" t="s">
        <v>993</v>
      </c>
      <c s="4" r="B37" t="s">
        <v>995</v>
      </c>
      <c s="4" r="C37" t="s">
        <v>995</v>
      </c>
    </row>
    <row spans="1:4" r="38">
      <c s="4" r="A38" t="s">
        <v>1007</v>
      </c>
    </row>
    <row spans="1:4" r="39">
      <c s="3" r="A39" t="s">
        <v>918</v>
      </c>
    </row>
    <row spans="1:4" r="40">
      <c s="4" r="A40" t="s">
        <v>991</v>
      </c>
      <c s="4" r="B40" t="s">
        <v>1008</v>
      </c>
    </row>
    <row spans="1:4" r="41">
      <c s="4" r="A41" t="s">
        <v>993</v>
      </c>
      <c s="4" r="B41" t="s">
        <v>1009</v>
      </c>
      <c s="4" r="C41" t="s">
        <v>1010</v>
      </c>
    </row>
    <row spans="1:4" r="42">
      <c s="4" r="A42" t="s">
        <v>968</v>
      </c>
      <c s="7" r="B42" t="n">
        <v>17.4</v>
      </c>
      <c s="7" r="C42" t="n">
        <v>30.8</v>
      </c>
    </row>
    <row spans="1:4" r="43">
      <c s="4" r="A43" t="s">
        <v>1011</v>
      </c>
    </row>
    <row spans="1:4" r="44">
      <c s="3" r="A44" t="s">
        <v>918</v>
      </c>
    </row>
    <row spans="1:4" r="45">
      <c s="4" r="A45" t="s">
        <v>991</v>
      </c>
      <c s="4" r="B45" t="s">
        <v>1012</v>
      </c>
    </row>
    <row spans="1:4" r="46">
      <c s="4" r="A46" t="s">
        <v>993</v>
      </c>
      <c s="4" r="B46" t="s">
        <v>1012</v>
      </c>
      <c s="4" r="C46" t="s">
        <v>1012</v>
      </c>
    </row>
    <row spans="1:4" r="47">
      <c s="4" r="A47" t="s">
        <v>968</v>
      </c>
      <c s="7" r="B47" t="n">
        <v>86.2</v>
      </c>
      <c s="7" r="C47" t="n">
        <v>91.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013</v>
      </c>
      <c s="2" r="B1" t="s">
        <v>2</v>
      </c>
      <c s="2" r="C1" t="s">
        <v>32</v>
      </c>
      <c s="2" r="D1" t="s">
        <v>33</v>
      </c>
    </row>
    <row spans="1:4" r="2">
      <c s="3" r="A2" t="s">
        <v>918</v>
      </c>
    </row>
    <row spans="1:4" r="3">
      <c s="4" r="A3" t="s">
        <v>968</v>
      </c>
      <c s="7" r="B3" t="n">
        <v>1049.2</v>
      </c>
      <c s="7" r="C3" t="n">
        <v>1103.4</v>
      </c>
      <c s="7" r="D3" t="n">
        <v>1015.4</v>
      </c>
    </row>
    <row spans="1:4" r="4">
      <c s="4" r="A4" t="s">
        <v>387</v>
      </c>
    </row>
    <row spans="1:4" r="5">
      <c s="3" r="A5" t="s">
        <v>918</v>
      </c>
    </row>
    <row spans="1:4" r="6">
      <c s="4" r="A6" t="s">
        <v>968</v>
      </c>
      <c s="8" r="B6" t="n">
        <v>892.3</v>
      </c>
      <c s="8" r="C6" t="n">
        <v>939.4</v>
      </c>
    </row>
    <row spans="1:4" r="7">
      <c s="4" r="A7" t="s">
        <v>1014</v>
      </c>
    </row>
    <row spans="1:4" r="8">
      <c s="3" r="A8" t="s">
        <v>918</v>
      </c>
    </row>
    <row spans="1:4" r="9">
      <c s="4" r="A9" t="s">
        <v>968</v>
      </c>
      <c s="8" r="B9" t="n">
        <v>21.3</v>
      </c>
      <c s="8" r="C9" t="n">
        <v>26.9</v>
      </c>
    </row>
    <row spans="1:4" r="10">
      <c s="4" r="A10" t="s">
        <v>1015</v>
      </c>
    </row>
    <row spans="1:4" r="11">
      <c s="3" r="A11" t="s">
        <v>918</v>
      </c>
    </row>
    <row spans="1:4" r="12">
      <c s="4" r="A12" t="s">
        <v>968</v>
      </c>
      <c s="8" r="B12" t="n">
        <v>53.9</v>
      </c>
      <c s="8" r="C12" t="n">
        <v>57.5</v>
      </c>
    </row>
    <row spans="1:4" r="13">
      <c s="4" r="A13" t="s">
        <v>1016</v>
      </c>
    </row>
    <row spans="1:4" r="14">
      <c s="3" r="A14" t="s">
        <v>918</v>
      </c>
    </row>
    <row spans="1:4" r="15">
      <c s="4" r="A15" t="s">
        <v>968</v>
      </c>
      <c s="8" r="B15" t="n">
        <v>61.7</v>
      </c>
      <c s="8" r="C15" t="n">
        <v>67.5</v>
      </c>
    </row>
    <row spans="1:4" r="16">
      <c s="4" r="A16" t="s">
        <v>1017</v>
      </c>
    </row>
    <row spans="1:4" r="17">
      <c s="3" r="A17" t="s">
        <v>918</v>
      </c>
    </row>
    <row spans="1:4" r="18">
      <c s="4" r="A18" t="s">
        <v>968</v>
      </c>
      <c s="8" r="B18" t="n">
        <v>169.3</v>
      </c>
      <c s="8" r="C18" t="n">
        <v>171.1</v>
      </c>
    </row>
    <row spans="1:4" r="19">
      <c s="4" r="A19" t="s">
        <v>1018</v>
      </c>
    </row>
    <row spans="1:4" r="20">
      <c s="3" r="A20" t="s">
        <v>918</v>
      </c>
    </row>
    <row spans="1:4" r="21">
      <c s="4" r="A21" t="s">
        <v>968</v>
      </c>
      <c s="6" r="B21" t="n">
        <v>110</v>
      </c>
      <c s="8" r="C21" t="n">
        <v>111.5</v>
      </c>
    </row>
    <row spans="1:4" r="22">
      <c s="4" r="A22" t="s">
        <v>1019</v>
      </c>
    </row>
    <row spans="1:4" r="23">
      <c s="3" r="A23" t="s">
        <v>918</v>
      </c>
    </row>
    <row spans="1:4" r="24">
      <c s="4" r="A24" t="s">
        <v>968</v>
      </c>
      <c s="8" r="B24" t="n">
        <v>43.7</v>
      </c>
      <c s="8" r="C24" t="n">
        <v>47.4</v>
      </c>
    </row>
    <row spans="1:4" r="25">
      <c s="4" r="A25" t="s">
        <v>1020</v>
      </c>
    </row>
    <row spans="1:4" r="26">
      <c s="3" r="A26" t="s">
        <v>918</v>
      </c>
    </row>
    <row spans="1:4" r="27">
      <c s="4" r="A27" t="s">
        <v>968</v>
      </c>
      <c s="6" r="B27" t="n">
        <v>133</v>
      </c>
      <c s="8" r="C27" t="n">
        <v>138.2</v>
      </c>
    </row>
    <row spans="1:4" r="28">
      <c s="4" r="A28" t="s">
        <v>1021</v>
      </c>
    </row>
    <row spans="1:4" r="29">
      <c s="3" r="A29" t="s">
        <v>918</v>
      </c>
    </row>
    <row spans="1:4" r="30">
      <c s="4" r="A30" t="s">
        <v>968</v>
      </c>
      <c s="8" r="B30" t="n">
        <v>195.8</v>
      </c>
      <c s="6" r="C30" t="n">
        <v>197</v>
      </c>
    </row>
    <row spans="1:4" r="31">
      <c s="4" r="A31" t="s">
        <v>1007</v>
      </c>
    </row>
    <row spans="1:4" r="32">
      <c s="3" r="A32" t="s">
        <v>918</v>
      </c>
    </row>
    <row spans="1:4" r="33">
      <c s="4" r="A33" t="s">
        <v>968</v>
      </c>
      <c s="8" r="B33" t="n">
        <v>17.4</v>
      </c>
      <c s="8" r="C33" t="n">
        <v>30.8</v>
      </c>
    </row>
    <row spans="1:4" r="34">
      <c s="4" r="A34" t="s">
        <v>1011</v>
      </c>
    </row>
    <row spans="1:4" r="35">
      <c s="3" r="A35" t="s">
        <v>918</v>
      </c>
    </row>
    <row spans="1:4" r="36">
      <c s="4" r="A36" t="s">
        <v>968</v>
      </c>
      <c s="8" r="B36" t="n">
        <v>86.2</v>
      </c>
      <c s="8" r="C36" t="n">
        <v>91.5</v>
      </c>
    </row>
    <row spans="1:4" r="37">
      <c s="4" r="A37" t="s">
        <v>394</v>
      </c>
    </row>
    <row spans="1:4" r="38">
      <c s="3" r="A38" t="s">
        <v>918</v>
      </c>
    </row>
    <row spans="1:4" r="39">
      <c s="4" r="A39" t="s">
        <v>968</v>
      </c>
      <c s="8" r="B39" t="n">
        <v>156.9</v>
      </c>
      <c s="6" r="C39" t="n">
        <v>164</v>
      </c>
    </row>
    <row spans="1:4" r="40">
      <c s="4" r="A40" t="s">
        <v>1022</v>
      </c>
    </row>
    <row spans="1:4" r="41">
      <c s="3" r="A41" t="s">
        <v>918</v>
      </c>
    </row>
    <row spans="1:4" r="42">
      <c s="4" r="A42" t="s">
        <v>968</v>
      </c>
      <c s="8" r="B42" t="n">
        <v>0.2</v>
      </c>
      <c s="8" r="C42" t="n">
        <v>0.8</v>
      </c>
    </row>
    <row spans="1:4" r="43">
      <c s="4" r="A43" t="s">
        <v>1002</v>
      </c>
    </row>
    <row spans="1:4" r="44">
      <c s="3" r="A44" t="s">
        <v>918</v>
      </c>
    </row>
    <row spans="1:4" r="45">
      <c s="4" r="A45" t="s">
        <v>968</v>
      </c>
      <c s="8" r="B45" t="n">
        <v>17.9</v>
      </c>
      <c s="8" r="C45" t="n">
        <v>18.1</v>
      </c>
    </row>
    <row spans="1:4" r="46">
      <c s="4" r="A46" t="s">
        <v>1023</v>
      </c>
    </row>
    <row spans="1:4" r="47">
      <c s="3" r="A47" t="s">
        <v>918</v>
      </c>
    </row>
    <row spans="1:4" r="48">
      <c s="4" r="A48" t="s">
        <v>968</v>
      </c>
      <c s="6" r="B48" t="n">
        <v>119</v>
      </c>
      <c s="8" r="C48" t="n">
        <v>121.7</v>
      </c>
    </row>
    <row spans="1:4" r="49">
      <c s="4" r="A49" t="s">
        <v>1024</v>
      </c>
    </row>
    <row spans="1:4" r="50">
      <c s="3" r="A50" t="s">
        <v>918</v>
      </c>
    </row>
    <row spans="1:4" r="51">
      <c s="4" r="A51" t="s">
        <v>968</v>
      </c>
      <c s="8" r="B51" t="n">
        <v>19.8</v>
      </c>
      <c s="8" r="C51" t="n">
        <v>23.4</v>
      </c>
    </row>
    <row spans="1:4" r="52">
      <c s="4" r="A52" t="s">
        <v>1025</v>
      </c>
    </row>
    <row spans="1:4" r="53">
      <c s="3" r="A53" t="s">
        <v>918</v>
      </c>
    </row>
    <row spans="1:4" r="54">
      <c s="4" r="A54" t="s">
        <v>968</v>
      </c>
      <c s="8" r="B54" t="n">
        <v>269.9</v>
      </c>
      <c s="8" r="C54" t="n">
        <v>290.1</v>
      </c>
    </row>
    <row spans="1:4" r="55">
      <c s="4" r="A55" t="s">
        <v>1026</v>
      </c>
    </row>
    <row spans="1:4" r="56">
      <c s="3" r="A56" t="s">
        <v>918</v>
      </c>
    </row>
    <row spans="1:4" r="57">
      <c s="4" r="A57" t="s">
        <v>968</v>
      </c>
      <c s="8" r="B57" t="n">
        <v>21.3</v>
      </c>
      <c s="8" r="C57" t="n">
        <v>26.9</v>
      </c>
    </row>
    <row spans="1:4" r="58">
      <c s="4" r="A58" t="s">
        <v>1027</v>
      </c>
    </row>
    <row spans="1:4" r="59">
      <c s="3" r="A59" t="s">
        <v>918</v>
      </c>
    </row>
    <row spans="1:4" r="60">
      <c s="4" r="A60" t="s">
        <v>968</v>
      </c>
      <c s="8" r="B60" t="n">
        <v>53.9</v>
      </c>
      <c s="8" r="C60" t="n">
        <v>57.5</v>
      </c>
    </row>
    <row spans="1:4" r="61">
      <c s="4" r="A61" t="s">
        <v>1028</v>
      </c>
    </row>
    <row spans="1:4" r="62">
      <c s="3" r="A62" t="s">
        <v>918</v>
      </c>
    </row>
    <row spans="1:4" r="63">
      <c s="4" r="A63" t="s">
        <v>968</v>
      </c>
      <c s="8" r="B63" t="n">
        <v>61.7</v>
      </c>
      <c s="8" r="C63" t="n">
        <v>67.5</v>
      </c>
    </row>
    <row spans="1:4" r="64">
      <c s="4" r="A64" t="s">
        <v>1029</v>
      </c>
    </row>
    <row spans="1:4" r="65">
      <c s="3" r="A65" t="s">
        <v>918</v>
      </c>
    </row>
    <row spans="1:4" r="66">
      <c s="4" r="A66" t="s">
        <v>968</v>
      </c>
      <c s="6" r="B66" t="n">
        <v>133</v>
      </c>
      <c s="8" r="C66" t="n">
        <v>138.2</v>
      </c>
    </row>
    <row spans="1:4" r="67">
      <c s="4" r="A67" t="s">
        <v>1030</v>
      </c>
    </row>
    <row spans="1:4" r="68">
      <c s="3" r="A68" t="s">
        <v>918</v>
      </c>
    </row>
    <row spans="1:4" r="69">
      <c s="4" r="A69" t="s">
        <v>968</v>
      </c>
      <c s="8" r="B69" t="n">
        <v>0.2</v>
      </c>
      <c s="8" r="C69" t="n">
        <v>0.8</v>
      </c>
    </row>
    <row spans="1:4" r="70">
      <c s="4" r="A70" t="s">
        <v>1031</v>
      </c>
    </row>
    <row spans="1:4" r="71">
      <c s="3" r="A71" t="s">
        <v>918</v>
      </c>
    </row>
    <row spans="1:4" r="72">
      <c s="4" r="A72" t="s">
        <v>968</v>
      </c>
      <c s="8" r="B72" t="n">
        <v>0.2</v>
      </c>
      <c s="8" r="C72" t="n">
        <v>0.8</v>
      </c>
    </row>
    <row spans="1:4" r="73">
      <c s="4" r="A73" t="s">
        <v>1032</v>
      </c>
    </row>
    <row spans="1:4" r="74">
      <c s="3" r="A74" t="s">
        <v>918</v>
      </c>
    </row>
    <row spans="1:4" r="75">
      <c s="4" r="A75" t="s">
        <v>968</v>
      </c>
      <c s="8" r="B75" t="n">
        <v>475.1</v>
      </c>
      <c s="8" r="C75" t="n">
        <v>479.6</v>
      </c>
    </row>
    <row spans="1:4" r="76">
      <c s="4" r="A76" t="s">
        <v>1033</v>
      </c>
    </row>
    <row spans="1:4" r="77">
      <c s="3" r="A77" t="s">
        <v>918</v>
      </c>
    </row>
    <row spans="1:4" r="78">
      <c s="4" r="A78" t="s">
        <v>968</v>
      </c>
      <c s="8" r="B78" t="n">
        <v>169.3</v>
      </c>
      <c s="8" r="C78" t="n">
        <v>171.1</v>
      </c>
    </row>
    <row spans="1:4" r="79">
      <c s="4" r="A79" t="s">
        <v>1034</v>
      </c>
    </row>
    <row spans="1:4" r="80">
      <c s="3" r="A80" t="s">
        <v>918</v>
      </c>
    </row>
    <row spans="1:4" r="81">
      <c s="4" r="A81" t="s">
        <v>968</v>
      </c>
      <c s="6" r="B81" t="n">
        <v>110</v>
      </c>
      <c s="8" r="C81" t="n">
        <v>111.5</v>
      </c>
    </row>
    <row spans="1:4" r="82">
      <c s="4" r="A82" t="s">
        <v>1035</v>
      </c>
    </row>
    <row spans="1:4" r="83">
      <c s="3" r="A83" t="s">
        <v>918</v>
      </c>
    </row>
    <row spans="1:4" r="84">
      <c s="4" r="A84" t="s">
        <v>968</v>
      </c>
      <c s="8" r="B84" t="n">
        <v>195.8</v>
      </c>
      <c s="6" r="C84" t="n">
        <v>197</v>
      </c>
    </row>
    <row spans="1:4" r="85">
      <c s="4" r="A85" t="s">
        <v>1036</v>
      </c>
    </row>
    <row spans="1:4" r="86">
      <c s="3" r="A86" t="s">
        <v>918</v>
      </c>
    </row>
    <row spans="1:4" r="87">
      <c s="4" r="A87" t="s">
        <v>968</v>
      </c>
      <c s="8" r="B87" t="n">
        <v>138.8</v>
      </c>
      <c s="8" r="C87" t="n">
        <v>145.1</v>
      </c>
    </row>
    <row spans="1:4" r="88">
      <c s="4" r="A88" t="s">
        <v>1037</v>
      </c>
    </row>
    <row spans="1:4" r="89">
      <c s="3" r="A89" t="s">
        <v>918</v>
      </c>
    </row>
    <row spans="1:4" r="90">
      <c s="4" r="A90" t="s">
        <v>968</v>
      </c>
      <c s="6" r="B90" t="n">
        <v>119</v>
      </c>
      <c s="8" r="C90" t="n">
        <v>121.7</v>
      </c>
    </row>
    <row spans="1:4" r="91">
      <c s="4" r="A91" t="s">
        <v>1038</v>
      </c>
    </row>
    <row spans="1:4" r="92">
      <c s="3" r="A92" t="s">
        <v>918</v>
      </c>
    </row>
    <row spans="1:4" r="93">
      <c s="4" r="A93" t="s">
        <v>968</v>
      </c>
      <c s="8" r="B93" t="n">
        <v>19.8</v>
      </c>
      <c s="8" r="C93" t="n">
        <v>23.4</v>
      </c>
    </row>
    <row spans="1:4" r="94">
      <c s="4" r="A94" t="s">
        <v>1039</v>
      </c>
    </row>
    <row spans="1:4" r="95">
      <c s="3" r="A95" t="s">
        <v>918</v>
      </c>
    </row>
    <row spans="1:4" r="96">
      <c s="4" r="A96" t="s">
        <v>968</v>
      </c>
      <c s="8" r="B96" t="n">
        <v>147.3</v>
      </c>
      <c s="8" r="C96" t="n">
        <v>169.7</v>
      </c>
    </row>
    <row spans="1:4" r="97">
      <c s="4" r="A97" t="s">
        <v>1040</v>
      </c>
    </row>
    <row spans="1:4" r="98">
      <c s="3" r="A98" t="s">
        <v>918</v>
      </c>
    </row>
    <row spans="1:4" r="99">
      <c s="4" r="A99" t="s">
        <v>968</v>
      </c>
      <c s="8" r="B99" t="n">
        <v>43.7</v>
      </c>
      <c s="8" r="C99" t="n">
        <v>47.4</v>
      </c>
    </row>
    <row spans="1:4" r="100">
      <c s="4" r="A100" t="s">
        <v>1041</v>
      </c>
    </row>
    <row spans="1:4" r="101">
      <c s="3" r="A101" t="s">
        <v>918</v>
      </c>
    </row>
    <row spans="1:4" r="102">
      <c s="4" r="A102" t="s">
        <v>968</v>
      </c>
      <c s="8" r="B102" t="n">
        <v>17.4</v>
      </c>
      <c s="8" r="C102" t="n">
        <v>30.8</v>
      </c>
    </row>
    <row spans="1:4" r="103">
      <c s="4" r="A103" t="s">
        <v>1042</v>
      </c>
    </row>
    <row spans="1:4" r="104">
      <c s="3" r="A104" t="s">
        <v>918</v>
      </c>
    </row>
    <row spans="1:4" r="105">
      <c s="4" r="A105" t="s">
        <v>968</v>
      </c>
      <c s="8" r="B105" t="n">
        <v>86.2</v>
      </c>
      <c s="8" r="C105" t="n">
        <v>91.5</v>
      </c>
    </row>
    <row spans="1:4" r="106">
      <c s="4" r="A106" t="s">
        <v>1043</v>
      </c>
    </row>
    <row spans="1:4" r="107">
      <c s="3" r="A107" t="s">
        <v>918</v>
      </c>
    </row>
    <row spans="1:4" r="108">
      <c s="4" r="A108" t="s">
        <v>968</v>
      </c>
      <c s="8" r="B108" t="n">
        <v>17.9</v>
      </c>
      <c s="8" r="C108" t="n">
        <v>18.1</v>
      </c>
    </row>
    <row spans="1:4" r="109">
      <c s="4" r="A109" t="s">
        <v>1044</v>
      </c>
    </row>
    <row spans="1:4" r="110">
      <c s="3" r="A110" t="s">
        <v>918</v>
      </c>
    </row>
    <row spans="1:4" r="111">
      <c s="4" r="A111" t="s">
        <v>968</v>
      </c>
      <c s="7" r="B111" t="n">
        <v>17.9</v>
      </c>
      <c s="7" r="C111" t="n">
        <v>18.1</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45</v>
      </c>
      <c s="2" r="B1" t="s">
        <v>1</v>
      </c>
    </row>
    <row spans="1:3" r="2">
      <c s="2" r="B2" t="s">
        <v>2</v>
      </c>
      <c s="2" r="C2" t="s">
        <v>32</v>
      </c>
    </row>
    <row spans="1:3" r="3">
      <c s="4" r="A3" t="s">
        <v>387</v>
      </c>
    </row>
    <row spans="1:3" r="4">
      <c s="3" r="A4" t="s">
        <v>918</v>
      </c>
    </row>
    <row spans="1:3" r="5">
      <c s="4" r="A5" t="s">
        <v>1046</v>
      </c>
      <c s="7" r="B5" t="n">
        <v>169.7</v>
      </c>
      <c s="7" r="C5" t="n">
        <v>175.1</v>
      </c>
    </row>
    <row spans="1:3" r="6">
      <c s="4" r="A6" t="s">
        <v>1047</v>
      </c>
      <c s="8" r="B6" t="n">
        <v>11.1</v>
      </c>
      <c s="8" r="C6" t="n">
        <v>8.199999999999999</v>
      </c>
    </row>
    <row spans="1:3" r="7">
      <c s="4" r="A7" t="s">
        <v>1048</v>
      </c>
      <c s="8" r="B7" t="n">
        <v>-7.5</v>
      </c>
      <c s="8" r="C7" t="n">
        <v>7.7</v>
      </c>
    </row>
    <row spans="1:3" r="8">
      <c s="4" r="A8" t="s">
        <v>1049</v>
      </c>
      <c s="6" r="B8" t="n">
        <v>-26</v>
      </c>
      <c s="8" r="C8" t="n">
        <v>-21.3</v>
      </c>
    </row>
    <row spans="1:3" r="9">
      <c s="4" r="A9" t="s">
        <v>1050</v>
      </c>
      <c s="8" r="B9" t="n">
        <v>147.3</v>
      </c>
      <c s="8" r="C9" t="n">
        <v>169.7</v>
      </c>
    </row>
    <row spans="1:3" r="10">
      <c s="4" r="A10" t="s">
        <v>1051</v>
      </c>
    </row>
    <row spans="1:3" r="11">
      <c s="3" r="A11" t="s">
        <v>918</v>
      </c>
    </row>
    <row spans="1:3" r="12">
      <c s="4" r="A12" t="s">
        <v>1046</v>
      </c>
      <c s="8" r="B12" t="n">
        <v>91.5</v>
      </c>
      <c s="8" r="C12" t="n">
        <v>90.3</v>
      </c>
    </row>
    <row spans="1:3" r="13">
      <c s="4" r="A13" t="s">
        <v>1047</v>
      </c>
      <c s="8" r="B13" t="n">
        <v>3.5</v>
      </c>
      <c s="8" r="C13" t="n">
        <v>0.6</v>
      </c>
    </row>
    <row spans="1:3" r="14">
      <c s="4" r="A14" t="s">
        <v>1048</v>
      </c>
      <c s="8" r="B14" t="n">
        <v>-2.8</v>
      </c>
      <c s="8" r="C14" t="n">
        <v>3.4</v>
      </c>
    </row>
    <row spans="1:3" r="15">
      <c s="4" r="A15" t="s">
        <v>1049</v>
      </c>
      <c s="6" r="B15" t="n">
        <v>-6</v>
      </c>
      <c s="8" r="C15" t="n">
        <v>-2.8</v>
      </c>
    </row>
    <row spans="1:3" r="16">
      <c s="4" r="A16" t="s">
        <v>1050</v>
      </c>
      <c s="8" r="B16" t="n">
        <v>86.2</v>
      </c>
      <c s="8" r="C16" t="n">
        <v>91.5</v>
      </c>
    </row>
    <row spans="1:3" r="17">
      <c s="4" r="A17" t="s">
        <v>1052</v>
      </c>
    </row>
    <row spans="1:3" r="18">
      <c s="3" r="A18" t="s">
        <v>918</v>
      </c>
    </row>
    <row spans="1:3" r="19">
      <c s="4" r="A19" t="s">
        <v>1046</v>
      </c>
      <c s="8" r="B19" t="n">
        <v>18.1</v>
      </c>
      <c s="8" r="C19" t="n">
        <v>24.8</v>
      </c>
    </row>
    <row spans="1:3" r="20">
      <c s="4" r="A20" t="s">
        <v>1048</v>
      </c>
      <c s="8" r="B20" t="n">
        <v>-0.2</v>
      </c>
      <c s="8" r="C20" t="n">
        <v>0.1</v>
      </c>
    </row>
    <row spans="1:3" r="21">
      <c s="4" r="A21" t="s">
        <v>1049</v>
      </c>
      <c s="8" r="C21" t="n">
        <v>-6.8</v>
      </c>
    </row>
    <row spans="1:3" r="22">
      <c s="4" r="A22" t="s">
        <v>1050</v>
      </c>
      <c s="8" r="B22" t="n">
        <v>17.9</v>
      </c>
      <c s="8" r="C22" t="n">
        <v>18.1</v>
      </c>
    </row>
    <row spans="1:3" r="23">
      <c s="4" r="A23" t="s">
        <v>1053</v>
      </c>
    </row>
    <row spans="1:3" r="24">
      <c s="3" r="A24" t="s">
        <v>918</v>
      </c>
    </row>
    <row spans="1:3" r="25">
      <c s="4" r="A25" t="s">
        <v>1046</v>
      </c>
      <c s="8" r="B25" t="n">
        <v>47.4</v>
      </c>
      <c s="8" r="C25" t="n">
        <v>49.4</v>
      </c>
    </row>
    <row spans="1:3" r="26">
      <c s="4" r="A26" t="s">
        <v>1047</v>
      </c>
      <c s="8" r="B26" t="n">
        <v>6.6</v>
      </c>
      <c s="6" r="C26" t="n">
        <v>6</v>
      </c>
    </row>
    <row spans="1:3" r="27">
      <c s="4" r="A27" t="s">
        <v>1048</v>
      </c>
      <c s="8" r="B27" t="n">
        <v>0.2</v>
      </c>
      <c s="8" r="C27" t="n">
        <v>1.1</v>
      </c>
    </row>
    <row spans="1:3" r="28">
      <c s="4" r="A28" t="s">
        <v>1049</v>
      </c>
      <c s="8" r="B28" t="n">
        <v>-10.5</v>
      </c>
      <c s="8" r="C28" t="n">
        <v>-9.1</v>
      </c>
    </row>
    <row spans="1:3" r="29">
      <c s="4" r="A29" t="s">
        <v>1050</v>
      </c>
      <c s="8" r="B29" t="n">
        <v>43.7</v>
      </c>
      <c s="8" r="C29" t="n">
        <v>47.4</v>
      </c>
    </row>
    <row spans="1:3" r="30">
      <c s="4" r="A30" t="s">
        <v>1054</v>
      </c>
    </row>
    <row spans="1:3" r="31">
      <c s="3" r="A31" t="s">
        <v>918</v>
      </c>
    </row>
    <row spans="1:3" r="32">
      <c s="4" r="A32" t="s">
        <v>1046</v>
      </c>
      <c s="8" r="B32" t="n">
        <v>30.8</v>
      </c>
      <c s="8" r="C32" t="n">
        <v>35.4</v>
      </c>
    </row>
    <row spans="1:3" r="33">
      <c s="4" r="A33" t="s">
        <v>1047</v>
      </c>
      <c s="6" r="B33" t="n">
        <v>1</v>
      </c>
      <c s="8" r="C33" t="n">
        <v>1.6</v>
      </c>
    </row>
    <row spans="1:3" r="34">
      <c s="4" r="A34" t="s">
        <v>1048</v>
      </c>
      <c s="8" r="B34" t="n">
        <v>-4.9</v>
      </c>
      <c s="8" r="C34" t="n">
        <v>3.2</v>
      </c>
    </row>
    <row spans="1:3" r="35">
      <c s="4" r="A35" t="s">
        <v>1049</v>
      </c>
      <c s="8" r="B35" t="n">
        <v>-9.5</v>
      </c>
      <c s="8" r="C35" t="n">
        <v>-9.4</v>
      </c>
    </row>
    <row spans="1:3" r="36">
      <c s="4" r="A36" t="s">
        <v>1050</v>
      </c>
      <c s="7" r="B36" t="n">
        <v>17.4</v>
      </c>
      <c s="7" r="C36" t="n">
        <v>30.8</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55</v>
      </c>
      <c s="2" r="B1" t="s">
        <v>1</v>
      </c>
    </row>
    <row spans="1:4" r="2">
      <c s="2" r="B2" t="s">
        <v>2</v>
      </c>
      <c s="2" r="C2" t="s">
        <v>32</v>
      </c>
      <c s="2" r="D2" t="s">
        <v>33</v>
      </c>
    </row>
    <row spans="1:4" r="3">
      <c s="3" r="A3" t="s">
        <v>918</v>
      </c>
    </row>
    <row spans="1:4" r="4">
      <c s="4" r="A4" t="s">
        <v>943</v>
      </c>
      <c s="7" r="B4" t="n">
        <v>1325.9</v>
      </c>
      <c s="7" r="C4" t="n">
        <v>1152.3</v>
      </c>
    </row>
    <row spans="1:4" r="5">
      <c s="4" r="A5" t="s">
        <v>944</v>
      </c>
      <c s="6" r="B5" t="n">
        <v>20</v>
      </c>
      <c s="6" r="C5" t="n">
        <v>18</v>
      </c>
      <c s="7" r="D5" t="n">
        <v>20.3</v>
      </c>
    </row>
    <row spans="1:4" r="6">
      <c s="4" r="A6" t="s">
        <v>945</v>
      </c>
      <c s="8" r="B6" t="n">
        <v>53.2</v>
      </c>
      <c s="8" r="C6" t="n">
        <v>57.3</v>
      </c>
      <c s="8" r="D6" t="n">
        <v>51.4</v>
      </c>
    </row>
    <row spans="1:4" r="7">
      <c s="4" r="A7" t="s">
        <v>946</v>
      </c>
      <c s="8" r="B7" t="n">
        <v>1.1</v>
      </c>
      <c s="8" r="C7" t="n">
        <v>1.2</v>
      </c>
    </row>
    <row spans="1:4" r="8">
      <c s="4" r="A8" t="s">
        <v>947</v>
      </c>
      <c s="8" r="B8" t="n">
        <v>-62.4</v>
      </c>
      <c s="8" r="C8" t="n">
        <v>-59.2</v>
      </c>
    </row>
    <row spans="1:4" r="9">
      <c s="4" r="A9" t="s">
        <v>948</v>
      </c>
      <c s="8" r="B9" t="n">
        <v>-40.8</v>
      </c>
      <c s="8" r="C9" t="n">
        <v>177.9</v>
      </c>
    </row>
    <row spans="1:4" r="10">
      <c s="4" r="A10" t="s">
        <v>950</v>
      </c>
      <c s="8" r="B10" t="n">
        <v>1279.4</v>
      </c>
      <c s="8" r="C10" t="n">
        <v>1325.9</v>
      </c>
      <c s="8" r="D10" t="n">
        <v>1152.3</v>
      </c>
    </row>
    <row spans="1:4" r="11">
      <c s="4" r="A11" t="s">
        <v>1056</v>
      </c>
    </row>
    <row spans="1:4" r="12">
      <c s="3" r="A12" t="s">
        <v>918</v>
      </c>
    </row>
    <row spans="1:4" r="13">
      <c s="4" r="A13" t="s">
        <v>943</v>
      </c>
      <c s="6" r="B13" t="n">
        <v>62</v>
      </c>
      <c s="8" r="C13" t="n">
        <v>61.5</v>
      </c>
    </row>
    <row spans="1:4" r="14">
      <c s="4" r="A14" t="s">
        <v>944</v>
      </c>
      <c s="8" r="B14" t="n">
        <v>0.1</v>
      </c>
      <c s="8" r="C14" t="n">
        <v>0.1</v>
      </c>
      <c s="8" r="D14" t="n">
        <v>0.1</v>
      </c>
    </row>
    <row spans="1:4" r="15">
      <c s="4" r="A15" t="s">
        <v>945</v>
      </c>
      <c s="8" r="B15" t="n">
        <v>2.2</v>
      </c>
      <c s="8" r="C15" t="n">
        <v>2.5</v>
      </c>
      <c s="8" r="D15" t="n">
        <v>2.2</v>
      </c>
    </row>
    <row spans="1:4" r="16">
      <c s="4" r="A16" t="s">
        <v>946</v>
      </c>
      <c s="8" r="B16" t="n">
        <v>0.9</v>
      </c>
      <c s="8" r="C16" t="n">
        <v>1.2</v>
      </c>
    </row>
    <row spans="1:4" r="17">
      <c s="4" r="A17" t="s">
        <v>947</v>
      </c>
      <c s="8" r="B17" t="n">
        <v>-5.4</v>
      </c>
      <c s="6" r="C17" t="n">
        <v>-6</v>
      </c>
    </row>
    <row spans="1:4" r="18">
      <c s="4" r="A18" t="s">
        <v>948</v>
      </c>
      <c s="8" r="B18" t="n">
        <v>-4.2</v>
      </c>
      <c s="8" r="C18" t="n">
        <v>2.7</v>
      </c>
    </row>
    <row spans="1:4" r="19">
      <c s="4" r="A19" t="s">
        <v>950</v>
      </c>
      <c s="7" r="B19" t="n">
        <v>55.6</v>
      </c>
      <c s="10" r="C19" t="n">
        <v>62</v>
      </c>
      <c s="7" r="D19" t="n">
        <v>61.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57</v>
      </c>
      <c s="2" r="B1" t="s">
        <v>1</v>
      </c>
    </row>
    <row spans="1:3" r="2">
      <c s="2" r="B2" t="s">
        <v>2</v>
      </c>
      <c s="2" r="C2" t="s">
        <v>32</v>
      </c>
    </row>
    <row spans="1:3" r="3">
      <c s="3" r="A3" t="s">
        <v>918</v>
      </c>
    </row>
    <row spans="1:3" r="4">
      <c s="4" r="A4" t="s">
        <v>952</v>
      </c>
      <c s="7" r="B4" t="n">
        <v>1103.4</v>
      </c>
      <c s="7" r="C4" t="n">
        <v>1015.4</v>
      </c>
    </row>
    <row spans="1:3" r="5">
      <c s="4" r="A5" t="s">
        <v>946</v>
      </c>
      <c s="8" r="B5" t="n">
        <v>1.1</v>
      </c>
      <c s="8" r="C5" t="n">
        <v>1.2</v>
      </c>
    </row>
    <row spans="1:3" r="6">
      <c s="4" r="A6" t="s">
        <v>954</v>
      </c>
      <c s="8" r="B6" t="n">
        <v>39.2</v>
      </c>
      <c s="8" r="C6" t="n">
        <v>44.8</v>
      </c>
    </row>
    <row spans="1:3" r="7">
      <c s="4" r="A7" t="s">
        <v>1058</v>
      </c>
      <c s="8" r="B7" t="n">
        <v>-17.8</v>
      </c>
      <c s="8" r="C7" t="n">
        <v>112.9</v>
      </c>
    </row>
    <row spans="1:3" r="8">
      <c s="4" r="A8" t="s">
        <v>947</v>
      </c>
      <c s="8" r="B8" t="n">
        <v>-62.4</v>
      </c>
      <c s="8" r="C8" t="n">
        <v>-59.2</v>
      </c>
    </row>
    <row spans="1:3" r="9">
      <c s="4" r="A9" t="s">
        <v>955</v>
      </c>
      <c s="8" r="B9" t="n">
        <v>1049.2</v>
      </c>
      <c s="8" r="C9" t="n">
        <v>1103.4</v>
      </c>
    </row>
    <row spans="1:3" r="10">
      <c s="4" r="A10" t="s">
        <v>956</v>
      </c>
      <c s="8" r="B10" t="n">
        <v>-230.2</v>
      </c>
      <c s="8" r="C10" t="n">
        <v>-222.5</v>
      </c>
    </row>
    <row spans="1:3" r="11">
      <c s="4" r="A11" t="s">
        <v>1056</v>
      </c>
    </row>
    <row spans="1:3" r="12">
      <c s="3" r="A12" t="s">
        <v>918</v>
      </c>
    </row>
    <row spans="1:3" r="13">
      <c s="4" r="A13" t="s">
        <v>952</v>
      </c>
      <c s="8" r="B13" t="n">
        <v>14.7</v>
      </c>
      <c s="6" r="C13" t="n">
        <v>15</v>
      </c>
    </row>
    <row spans="1:3" r="14">
      <c s="4" r="A14" t="s">
        <v>946</v>
      </c>
      <c s="8" r="B14" t="n">
        <v>0.9</v>
      </c>
      <c s="8" r="C14" t="n">
        <v>1.2</v>
      </c>
    </row>
    <row spans="1:3" r="15">
      <c s="4" r="A15" t="s">
        <v>954</v>
      </c>
      <c s="8" r="B15" t="n">
        <v>3.5</v>
      </c>
      <c s="8" r="C15" t="n">
        <v>3.6</v>
      </c>
    </row>
    <row spans="1:3" r="16">
      <c s="4" r="A16" t="s">
        <v>1058</v>
      </c>
      <c s="8" r="C16" t="n">
        <v>0.9</v>
      </c>
    </row>
    <row spans="1:3" r="17">
      <c s="4" r="A17" t="s">
        <v>947</v>
      </c>
      <c s="8" r="B17" t="n">
        <v>-5.4</v>
      </c>
      <c s="6" r="C17" t="n">
        <v>-6</v>
      </c>
    </row>
    <row spans="1:3" r="18">
      <c s="4" r="A18" t="s">
        <v>955</v>
      </c>
      <c s="8" r="B18" t="n">
        <v>13.7</v>
      </c>
      <c s="8" r="C18" t="n">
        <v>14.7</v>
      </c>
    </row>
    <row spans="1:3" r="19">
      <c s="4" r="A19" t="s">
        <v>956</v>
      </c>
      <c s="7" r="B19" t="n">
        <v>-41.9</v>
      </c>
      <c s="7" r="C19" t="n">
        <v>-47.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59</v>
      </c>
      <c s="2" r="B1" t="s">
        <v>2</v>
      </c>
      <c s="2" r="C1" t="s">
        <v>32</v>
      </c>
    </row>
    <row spans="1:3" r="2">
      <c s="3" r="A2" t="s">
        <v>918</v>
      </c>
    </row>
    <row spans="1:3" r="3">
      <c s="4" r="A3" t="s">
        <v>95</v>
      </c>
      <c s="7" r="B3" t="n">
        <v>-4.5</v>
      </c>
      <c s="7" r="C3" t="n">
        <v>-4.6</v>
      </c>
    </row>
    <row spans="1:3" r="4">
      <c s="4" r="A4" t="s">
        <v>102</v>
      </c>
      <c s="8" r="B4" t="n">
        <v>-37.9</v>
      </c>
      <c s="8" r="C4" t="n">
        <v>-42.5</v>
      </c>
    </row>
    <row spans="1:3" r="5">
      <c s="4" r="A5" t="s">
        <v>958</v>
      </c>
      <c s="8" r="B5" t="n">
        <v>-230.2</v>
      </c>
      <c s="8" r="C5" t="n">
        <v>-222.5</v>
      </c>
    </row>
    <row spans="1:3" r="6">
      <c s="4" r="A6" t="s">
        <v>1056</v>
      </c>
    </row>
    <row spans="1:3" r="7">
      <c s="3" r="A7" t="s">
        <v>918</v>
      </c>
    </row>
    <row spans="1:3" r="8">
      <c s="4" r="A8" t="s">
        <v>95</v>
      </c>
      <c s="6" r="B8" t="n">
        <v>-4</v>
      </c>
      <c s="8" r="C8" t="n">
        <v>-4.8</v>
      </c>
    </row>
    <row spans="1:3" r="9">
      <c s="4" r="A9" t="s">
        <v>102</v>
      </c>
      <c s="8" r="B9" t="n">
        <v>-37.9</v>
      </c>
      <c s="8" r="C9" t="n">
        <v>-42.5</v>
      </c>
    </row>
    <row spans="1:3" r="10">
      <c s="4" r="A10" t="s">
        <v>958</v>
      </c>
      <c s="7" r="B10" t="n">
        <v>-41.9</v>
      </c>
      <c s="7" r="C10" t="n">
        <v>-47.3</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60</v>
      </c>
      <c s="2" r="B1" t="s">
        <v>2</v>
      </c>
      <c s="2" r="C1" t="s">
        <v>32</v>
      </c>
    </row>
    <row spans="1:3" r="2">
      <c s="4" r="A2" t="s">
        <v>1056</v>
      </c>
    </row>
    <row spans="1:3" r="3">
      <c s="3" r="A3" t="s">
        <v>918</v>
      </c>
    </row>
    <row spans="1:3" r="4">
      <c s="4" r="A4" t="s">
        <v>1061</v>
      </c>
      <c s="7" r="B4" t="n">
        <v>4.5</v>
      </c>
      <c s="7" r="C4" t="n">
        <v>2.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62</v>
      </c>
      <c s="2" r="B1" t="s">
        <v>2</v>
      </c>
      <c s="2" r="C1" t="s">
        <v>32</v>
      </c>
    </row>
    <row spans="1:3" r="2">
      <c s="3" r="A2" t="s">
        <v>918</v>
      </c>
    </row>
    <row spans="1:3" r="3">
      <c s="4" r="A3" t="s">
        <v>1063</v>
      </c>
      <c s="7" r="B3" t="n">
        <v>141.4</v>
      </c>
      <c s="7" r="C3" t="n">
        <v>134.9</v>
      </c>
    </row>
    <row spans="1:3" r="4">
      <c s="4" r="A4" t="s">
        <v>1056</v>
      </c>
    </row>
    <row spans="1:3" r="5">
      <c s="3" r="A5" t="s">
        <v>918</v>
      </c>
    </row>
    <row spans="1:3" r="6">
      <c s="4" r="A6" t="s">
        <v>1063</v>
      </c>
      <c s="7" r="B6" t="n">
        <v>2.9</v>
      </c>
      <c s="7" r="C6" t="n">
        <v>1.5</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64</v>
      </c>
      <c s="2" r="B1" t="s">
        <v>1</v>
      </c>
    </row>
    <row spans="1:4" r="2">
      <c s="2" r="B2" t="s">
        <v>2</v>
      </c>
      <c s="2" r="C2" t="s">
        <v>32</v>
      </c>
      <c s="2" r="D2" t="s">
        <v>33</v>
      </c>
    </row>
    <row spans="1:4" r="3">
      <c s="3" r="A3" t="s">
        <v>918</v>
      </c>
    </row>
    <row spans="1:4" r="4">
      <c s="4" r="A4" t="s">
        <v>944</v>
      </c>
      <c s="10" r="B4" t="n">
        <v>20</v>
      </c>
      <c s="10" r="C4" t="n">
        <v>18</v>
      </c>
      <c s="7" r="D4" t="n">
        <v>20.3</v>
      </c>
    </row>
    <row spans="1:4" r="5">
      <c s="4" r="A5" t="s">
        <v>945</v>
      </c>
      <c s="8" r="B5" t="n">
        <v>53.2</v>
      </c>
      <c s="8" r="C5" t="n">
        <v>57.3</v>
      </c>
      <c s="8" r="D5" t="n">
        <v>51.4</v>
      </c>
    </row>
    <row spans="1:4" r="6">
      <c s="4" r="A6" t="s">
        <v>970</v>
      </c>
      <c s="6" r="B6" t="n">
        <v>-79</v>
      </c>
      <c s="8" r="C6" t="n">
        <v>-73.3</v>
      </c>
      <c s="8" r="D6" t="n">
        <v>-70.5</v>
      </c>
    </row>
    <row spans="1:4" r="7">
      <c s="4" r="A7" t="s">
        <v>971</v>
      </c>
      <c s="8" r="B7" t="n">
        <v>38.6</v>
      </c>
      <c s="8" r="C7" t="n">
        <v>22.8</v>
      </c>
      <c s="8" r="D7" t="n">
        <v>41.4</v>
      </c>
    </row>
    <row spans="1:4" r="8">
      <c s="4" r="A8" t="s">
        <v>973</v>
      </c>
      <c s="8" r="B8" t="n">
        <v>31.9</v>
      </c>
      <c s="6" r="C8" t="n">
        <v>24</v>
      </c>
      <c s="8" r="D8" t="n">
        <v>41.9</v>
      </c>
    </row>
    <row spans="1:4" r="9">
      <c s="4" r="A9" t="s">
        <v>974</v>
      </c>
      <c s="8" r="B9" t="n">
        <v>6.3</v>
      </c>
      <c s="6" r="C9" t="n">
        <v>72</v>
      </c>
      <c s="6" r="D9" t="n">
        <v>-85</v>
      </c>
    </row>
    <row spans="1:4" r="10">
      <c s="4" r="A10" t="s">
        <v>1056</v>
      </c>
    </row>
    <row spans="1:4" r="11">
      <c s="3" r="A11" t="s">
        <v>918</v>
      </c>
    </row>
    <row spans="1:4" r="12">
      <c s="4" r="A12" t="s">
        <v>944</v>
      </c>
      <c s="8" r="B12" t="n">
        <v>0.1</v>
      </c>
      <c s="8" r="C12" t="n">
        <v>0.1</v>
      </c>
      <c s="8" r="D12" t="n">
        <v>0.1</v>
      </c>
    </row>
    <row spans="1:4" r="13">
      <c s="4" r="A13" t="s">
        <v>945</v>
      </c>
      <c s="8" r="B13" t="n">
        <v>2.2</v>
      </c>
      <c s="8" r="C13" t="n">
        <v>2.5</v>
      </c>
      <c s="8" r="D13" t="n">
        <v>2.2</v>
      </c>
    </row>
    <row spans="1:4" r="14">
      <c s="4" r="A14" t="s">
        <v>970</v>
      </c>
      <c s="6" r="B14" t="n">
        <v>-1</v>
      </c>
      <c s="8" r="C14" t="n">
        <v>-1.1</v>
      </c>
      <c s="8" r="D14" t="n">
        <v>-1.1</v>
      </c>
    </row>
    <row spans="1:4" r="15">
      <c s="4" r="A15" t="s">
        <v>971</v>
      </c>
      <c s="8" r="B15" t="n">
        <v>0.3</v>
      </c>
    </row>
    <row spans="1:4" r="16">
      <c s="4" r="A16" t="s">
        <v>973</v>
      </c>
      <c s="8" r="B16" t="n">
        <v>1.6</v>
      </c>
      <c s="8" r="C16" t="n">
        <v>1.5</v>
      </c>
      <c s="8" r="D16" t="n">
        <v>1.2</v>
      </c>
    </row>
    <row spans="1:4" r="17">
      <c s="4" r="A17" t="s">
        <v>974</v>
      </c>
      <c s="7" r="B17" t="n">
        <v>-2.1</v>
      </c>
      <c s="7" r="C17" t="n">
        <v>1.8</v>
      </c>
      <c s="7" r="D17" t="n">
        <v>-3.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065</v>
      </c>
      <c s="2" r="B1" t="s">
        <v>1</v>
      </c>
    </row>
    <row spans="1:4" r="2">
      <c s="2" r="B2" t="s">
        <v>2</v>
      </c>
      <c s="2" r="C2" t="s">
        <v>32</v>
      </c>
      <c s="2" r="D2" t="s">
        <v>33</v>
      </c>
    </row>
    <row spans="1:4" r="3">
      <c s="3" r="A3" t="s">
        <v>918</v>
      </c>
    </row>
    <row spans="1:4" r="4">
      <c s="4" r="A4" t="s">
        <v>1066</v>
      </c>
      <c s="7" r="B4" t="n">
        <v>0.4</v>
      </c>
    </row>
    <row spans="1:4" r="5">
      <c s="4" r="A5" t="s">
        <v>1067</v>
      </c>
      <c s="7" r="B5" t="n">
        <v>1049.2</v>
      </c>
      <c s="7" r="C5" t="n">
        <v>1103.4</v>
      </c>
      <c s="7" r="D5" t="n">
        <v>1015.4</v>
      </c>
    </row>
    <row spans="1:4" r="6">
      <c s="4" r="A6" t="s">
        <v>1056</v>
      </c>
    </row>
    <row spans="1:4" r="7">
      <c s="3" r="A7" t="s">
        <v>918</v>
      </c>
    </row>
    <row spans="1:4" r="8">
      <c s="4" r="A8" t="s">
        <v>1068</v>
      </c>
      <c s="4" r="B8" t="s">
        <v>987</v>
      </c>
    </row>
    <row spans="1:4" r="9">
      <c s="4" r="A9" t="s">
        <v>1069</v>
      </c>
      <c s="7" r="B9" t="n">
        <v>0.8</v>
      </c>
    </row>
    <row spans="1:4" r="10">
      <c s="4" r="A10" t="s">
        <v>1070</v>
      </c>
      <c s="8" r="B10" t="n">
        <v>0.1</v>
      </c>
    </row>
    <row spans="1:4" r="11">
      <c s="4" r="A11" t="s">
        <v>1071</v>
      </c>
      <c s="8" r="B11" t="n">
        <v>0.7</v>
      </c>
    </row>
    <row spans="1:4" r="12">
      <c s="4" r="A12" t="s">
        <v>1072</v>
      </c>
      <c s="7" r="B12" t="n">
        <v>0.1</v>
      </c>
    </row>
    <row spans="1:4" r="13">
      <c s="4" r="A13" t="s">
        <v>1073</v>
      </c>
    </row>
    <row spans="1:4" r="14">
      <c s="3" r="A14" t="s">
        <v>918</v>
      </c>
    </row>
    <row spans="1:4" r="15">
      <c s="4" r="A15" t="s">
        <v>1068</v>
      </c>
      <c s="4" r="B15" t="s">
        <v>1074</v>
      </c>
    </row>
    <row spans="1:4" r="16">
      <c s="4" r="A16" t="s">
        <v>1075</v>
      </c>
    </row>
    <row spans="1:4" r="17">
      <c s="3" r="A17" t="s">
        <v>918</v>
      </c>
    </row>
    <row spans="1:4" r="18">
      <c s="4" r="A18" t="s">
        <v>1068</v>
      </c>
      <c s="4" r="B18" t="s">
        <v>1076</v>
      </c>
    </row>
    <row spans="1:4" r="19">
      <c s="4" r="A19" t="s">
        <v>1077</v>
      </c>
    </row>
    <row spans="1:4" r="20">
      <c s="3" r="A20" t="s">
        <v>918</v>
      </c>
    </row>
    <row spans="1:4" r="21">
      <c s="4" r="A21" t="s">
        <v>1078</v>
      </c>
      <c s="4" r="B21" t="s">
        <v>1079</v>
      </c>
    </row>
    <row spans="1:4" r="22">
      <c s="4" r="A22" t="s">
        <v>1067</v>
      </c>
      <c s="7" r="B22" t="n">
        <v>13.7</v>
      </c>
      <c s="8" r="C22" t="n">
        <v>14.7</v>
      </c>
    </row>
    <row spans="1:4" r="23">
      <c s="4" r="A23" t="s">
        <v>1080</v>
      </c>
    </row>
    <row spans="1:4" r="24">
      <c s="3" r="A24" t="s">
        <v>918</v>
      </c>
    </row>
    <row spans="1:4" r="25">
      <c s="4" r="A25" t="s">
        <v>1067</v>
      </c>
      <c s="7" r="B25" t="n">
        <v>3.9</v>
      </c>
      <c s="7" r="C25" t="n">
        <v>3.9</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81</v>
      </c>
      <c s="2" r="B1" t="s">
        <v>1</v>
      </c>
    </row>
    <row spans="1:4" r="2">
      <c s="2" r="B2" t="s">
        <v>2</v>
      </c>
      <c s="2" r="C2" t="s">
        <v>32</v>
      </c>
      <c s="2" r="D2" t="s">
        <v>33</v>
      </c>
    </row>
    <row spans="1:4" r="3">
      <c s="3" r="A3" t="s">
        <v>918</v>
      </c>
    </row>
    <row spans="1:4" r="4">
      <c s="4" r="A4" t="s">
        <v>980</v>
      </c>
      <c s="4" r="B4" t="s">
        <v>981</v>
      </c>
      <c s="4" r="C4" t="s">
        <v>982</v>
      </c>
      <c s="4" r="D4" t="s">
        <v>983</v>
      </c>
    </row>
    <row spans="1:4" r="5">
      <c s="4" r="A5" t="s">
        <v>1056</v>
      </c>
    </row>
    <row spans="1:4" r="6">
      <c s="3" r="A6" t="s">
        <v>918</v>
      </c>
    </row>
    <row spans="1:4" r="7">
      <c s="4" r="A7" t="s">
        <v>980</v>
      </c>
      <c s="4" r="B7" t="s">
        <v>985</v>
      </c>
      <c s="4" r="C7" t="s">
        <v>1082</v>
      </c>
      <c s="4" r="D7" t="s">
        <v>108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84</v>
      </c>
      <c s="2" r="B1" t="s">
        <v>2</v>
      </c>
      <c s="2" r="C1" t="s">
        <v>32</v>
      </c>
    </row>
    <row spans="1:3" r="2">
      <c s="3" r="A2" t="s">
        <v>918</v>
      </c>
    </row>
    <row spans="1:3" r="3">
      <c s="4" r="A3" t="s">
        <v>980</v>
      </c>
      <c s="4" r="B3" t="s">
        <v>987</v>
      </c>
      <c s="4" r="C3" t="s">
        <v>981</v>
      </c>
    </row>
    <row spans="1:3" r="4">
      <c s="4" r="A4" t="s">
        <v>1056</v>
      </c>
    </row>
    <row spans="1:3" r="5">
      <c s="3" r="A5" t="s">
        <v>918</v>
      </c>
    </row>
    <row spans="1:3" r="6">
      <c s="4" r="A6" t="s">
        <v>980</v>
      </c>
      <c s="4" r="B6" t="s">
        <v>981</v>
      </c>
      <c s="4" r="C6" t="s">
        <v>985</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1085</v>
      </c>
      <c s="2" r="B1" t="s">
        <v>773</v>
      </c>
    </row>
    <row spans="1:2" r="2">
      <c s="3" r="A2" t="s">
        <v>918</v>
      </c>
    </row>
    <row spans="1:2" r="3">
      <c s="6" r="A3" t="n">
        <v>2016</v>
      </c>
      <c s="7" r="B3" t="n">
        <v>70.40000000000001</v>
      </c>
    </row>
    <row spans="1:2" r="4">
      <c s="6" r="A4" t="n">
        <v>2017</v>
      </c>
      <c s="8" r="B4" t="n">
        <v>73.09999999999999</v>
      </c>
    </row>
    <row spans="1:2" r="5">
      <c s="6" r="A5" t="n">
        <v>2018</v>
      </c>
      <c s="8" r="B5" t="n">
        <v>74.90000000000001</v>
      </c>
    </row>
    <row spans="1:2" r="6">
      <c s="6" r="A6" t="n">
        <v>2019</v>
      </c>
      <c s="8" r="B6" t="n">
        <v>77.09999999999999</v>
      </c>
    </row>
    <row spans="1:2" r="7">
      <c s="6" r="A7" t="n">
        <v>2020</v>
      </c>
      <c s="8" r="B7" t="n">
        <v>78.7</v>
      </c>
    </row>
    <row spans="1:2" r="8">
      <c s="4" r="A8" t="s">
        <v>1086</v>
      </c>
      <c s="8" r="B8" t="n">
        <v>416.9</v>
      </c>
    </row>
    <row spans="1:2" r="9">
      <c s="4" r="A9" t="s">
        <v>1056</v>
      </c>
    </row>
    <row spans="1:2" r="10">
      <c s="3" r="A10" t="s">
        <v>918</v>
      </c>
    </row>
    <row spans="1:2" r="11">
      <c s="6" r="A11" t="n">
        <v>2016</v>
      </c>
      <c s="8" r="B11" t="n">
        <v>5.1</v>
      </c>
    </row>
    <row spans="1:2" r="12">
      <c s="6" r="A12" t="n">
        <v>2017</v>
      </c>
      <c s="8" r="B12" t="n">
        <v>5.3</v>
      </c>
    </row>
    <row spans="1:2" r="13">
      <c s="6" r="A13" t="n">
        <v>2018</v>
      </c>
      <c s="8" r="B13" t="n">
        <v>5.5</v>
      </c>
    </row>
    <row spans="1:2" r="14">
      <c s="6" r="A14" t="n">
        <v>2019</v>
      </c>
      <c s="8" r="B14" t="n">
        <v>5.7</v>
      </c>
    </row>
    <row spans="1:2" r="15">
      <c s="6" r="A15" t="n">
        <v>2020</v>
      </c>
      <c s="8" r="B15" t="n">
        <v>5.8</v>
      </c>
    </row>
    <row spans="1:2" r="16">
      <c s="4" r="A16" t="s">
        <v>1086</v>
      </c>
      <c s="7" r="B16" t="n">
        <v>26.1</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87</v>
      </c>
      <c s="2" r="B1" t="s">
        <v>1</v>
      </c>
    </row>
    <row spans="1:4" r="2">
      <c s="2" r="B2" t="s">
        <v>2</v>
      </c>
      <c s="2" r="C2" t="s">
        <v>32</v>
      </c>
      <c s="2" r="D2" t="s">
        <v>33</v>
      </c>
    </row>
    <row spans="1:4" r="3">
      <c s="3" r="A3" t="s">
        <v>918</v>
      </c>
    </row>
    <row spans="1:4" r="4">
      <c s="4" r="A4" t="s">
        <v>968</v>
      </c>
      <c s="7" r="B4" t="n">
        <v>1049.2</v>
      </c>
      <c s="7" r="C4" t="n">
        <v>1103.4</v>
      </c>
      <c s="7" r="D4" t="n">
        <v>1015.4</v>
      </c>
    </row>
    <row spans="1:4" r="5">
      <c s="4" r="A5" t="s">
        <v>1077</v>
      </c>
    </row>
    <row spans="1:4" r="6">
      <c s="3" r="A6" t="s">
        <v>918</v>
      </c>
    </row>
    <row spans="1:4" r="7">
      <c s="4" r="A7" t="s">
        <v>991</v>
      </c>
      <c s="4" r="B7" t="s">
        <v>992</v>
      </c>
    </row>
    <row spans="1:4" r="8">
      <c s="4" r="A8" t="s">
        <v>993</v>
      </c>
      <c s="4" r="B8" t="s">
        <v>992</v>
      </c>
      <c s="4" r="C8" t="s">
        <v>992</v>
      </c>
    </row>
    <row spans="1:4" r="9">
      <c s="4" r="A9" t="s">
        <v>968</v>
      </c>
      <c s="7" r="B9" t="n">
        <v>13.7</v>
      </c>
      <c s="7" r="C9" t="n">
        <v>14.7</v>
      </c>
    </row>
    <row spans="1:4" r="10">
      <c s="4" r="A10" t="s">
        <v>1088</v>
      </c>
    </row>
    <row spans="1:4" r="11">
      <c s="3" r="A11" t="s">
        <v>918</v>
      </c>
    </row>
    <row spans="1:4" r="12">
      <c s="4" r="A12" t="s">
        <v>991</v>
      </c>
      <c s="4" r="B12" t="s">
        <v>1089</v>
      </c>
    </row>
    <row spans="1:4" r="13">
      <c s="4" r="A13" t="s">
        <v>993</v>
      </c>
      <c s="4" r="B13" t="s">
        <v>1090</v>
      </c>
      <c s="4" r="C13" t="s">
        <v>1091</v>
      </c>
    </row>
    <row spans="1:4" r="14">
      <c s="4" r="A14" t="s">
        <v>1092</v>
      </c>
    </row>
    <row spans="1:4" r="15">
      <c s="3" r="A15" t="s">
        <v>918</v>
      </c>
    </row>
    <row spans="1:4" r="16">
      <c s="4" r="A16" t="s">
        <v>991</v>
      </c>
      <c s="4" r="B16" t="s">
        <v>1093</v>
      </c>
    </row>
    <row spans="1:4" r="17">
      <c s="4" r="A17" t="s">
        <v>993</v>
      </c>
      <c s="4" r="B17" t="s">
        <v>1094</v>
      </c>
      <c s="4" r="C17" t="s">
        <v>1093</v>
      </c>
    </row>
    <row spans="1:4" r="18">
      <c s="4" r="A18" t="s">
        <v>968</v>
      </c>
      <c s="7" r="B18" t="n">
        <v>3.7</v>
      </c>
      <c s="7" r="C18" t="n">
        <v>4.2</v>
      </c>
    </row>
    <row spans="1:4" r="19">
      <c s="4" r="A19" t="s">
        <v>1080</v>
      </c>
    </row>
    <row spans="1:4" r="20">
      <c s="3" r="A20" t="s">
        <v>918</v>
      </c>
    </row>
    <row spans="1:4" r="21">
      <c s="4" r="A21" t="s">
        <v>991</v>
      </c>
      <c s="4" r="B21" t="s">
        <v>1000</v>
      </c>
    </row>
    <row spans="1:4" r="22">
      <c s="4" r="A22" t="s">
        <v>993</v>
      </c>
      <c s="4" r="B22" t="s">
        <v>1093</v>
      </c>
      <c s="4" r="C22" t="s">
        <v>1095</v>
      </c>
    </row>
    <row spans="1:4" r="23">
      <c s="4" r="A23" t="s">
        <v>968</v>
      </c>
      <c s="7" r="B23" t="n">
        <v>3.9</v>
      </c>
      <c s="7" r="C23" t="n">
        <v>3.9</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096</v>
      </c>
      <c s="2" r="B1" t="s">
        <v>2</v>
      </c>
      <c s="2" r="C1" t="s">
        <v>32</v>
      </c>
      <c s="2" r="D1" t="s">
        <v>33</v>
      </c>
    </row>
    <row spans="1:4" r="2">
      <c s="3" r="A2" t="s">
        <v>918</v>
      </c>
    </row>
    <row spans="1:4" r="3">
      <c s="4" r="A3" t="s">
        <v>1067</v>
      </c>
      <c s="7" r="B3" t="n">
        <v>1049.2</v>
      </c>
      <c s="7" r="C3" t="n">
        <v>1103.4</v>
      </c>
      <c s="7" r="D3" t="n">
        <v>1015.4</v>
      </c>
    </row>
    <row spans="1:4" r="4">
      <c s="4" r="A4" t="s">
        <v>1077</v>
      </c>
    </row>
    <row spans="1:4" r="5">
      <c s="3" r="A5" t="s">
        <v>918</v>
      </c>
    </row>
    <row spans="1:4" r="6">
      <c s="4" r="A6" t="s">
        <v>1067</v>
      </c>
      <c s="8" r="B6" t="n">
        <v>13.7</v>
      </c>
      <c s="8" r="C6" t="n">
        <v>14.7</v>
      </c>
    </row>
    <row spans="1:4" r="7">
      <c s="4" r="A7" t="s">
        <v>1097</v>
      </c>
    </row>
    <row spans="1:4" r="8">
      <c s="3" r="A8" t="s">
        <v>918</v>
      </c>
    </row>
    <row spans="1:4" r="9">
      <c s="4" r="A9" t="s">
        <v>1067</v>
      </c>
      <c s="8" r="B9" t="n">
        <v>0.1</v>
      </c>
      <c s="8" r="C9" t="n">
        <v>0.1</v>
      </c>
    </row>
    <row spans="1:4" r="10">
      <c s="4" r="A10" t="s">
        <v>1098</v>
      </c>
    </row>
    <row spans="1:4" r="11">
      <c s="3" r="A11" t="s">
        <v>918</v>
      </c>
    </row>
    <row spans="1:4" r="12">
      <c s="4" r="A12" t="s">
        <v>1067</v>
      </c>
      <c s="6" r="B12" t="n">
        <v>6</v>
      </c>
      <c s="8" r="C12" t="n">
        <v>6.5</v>
      </c>
    </row>
    <row spans="1:4" r="13">
      <c s="4" r="A13" t="s">
        <v>1092</v>
      </c>
    </row>
    <row spans="1:4" r="14">
      <c s="3" r="A14" t="s">
        <v>918</v>
      </c>
    </row>
    <row spans="1:4" r="15">
      <c s="4" r="A15" t="s">
        <v>1067</v>
      </c>
      <c s="8" r="B15" t="n">
        <v>3.7</v>
      </c>
      <c s="8" r="C15" t="n">
        <v>4.2</v>
      </c>
    </row>
    <row spans="1:4" r="16">
      <c s="4" r="A16" t="s">
        <v>1080</v>
      </c>
    </row>
    <row spans="1:4" r="17">
      <c s="3" r="A17" t="s">
        <v>918</v>
      </c>
    </row>
    <row spans="1:4" r="18">
      <c s="4" r="A18" t="s">
        <v>1067</v>
      </c>
      <c s="8" r="B18" t="n">
        <v>3.9</v>
      </c>
      <c s="8" r="C18" t="n">
        <v>3.9</v>
      </c>
    </row>
    <row spans="1:4" r="19">
      <c s="4" r="A19" t="s">
        <v>1099</v>
      </c>
    </row>
    <row spans="1:4" r="20">
      <c s="3" r="A20" t="s">
        <v>918</v>
      </c>
    </row>
    <row spans="1:4" r="21">
      <c s="4" r="A21" t="s">
        <v>1067</v>
      </c>
      <c s="8" r="B21" t="n">
        <v>6.1</v>
      </c>
      <c s="8" r="C21" t="n">
        <v>6.6</v>
      </c>
    </row>
    <row spans="1:4" r="22">
      <c s="4" r="A22" t="s">
        <v>1100</v>
      </c>
    </row>
    <row spans="1:4" r="23">
      <c s="3" r="A23" t="s">
        <v>918</v>
      </c>
    </row>
    <row spans="1:4" r="24">
      <c s="4" r="A24" t="s">
        <v>1067</v>
      </c>
      <c s="8" r="B24" t="n">
        <v>0.1</v>
      </c>
      <c s="8" r="C24" t="n">
        <v>0.1</v>
      </c>
    </row>
    <row spans="1:4" r="25">
      <c s="4" r="A25" t="s">
        <v>1101</v>
      </c>
    </row>
    <row spans="1:4" r="26">
      <c s="3" r="A26" t="s">
        <v>918</v>
      </c>
    </row>
    <row spans="1:4" r="27">
      <c s="4" r="A27" t="s">
        <v>1067</v>
      </c>
      <c s="6" r="B27" t="n">
        <v>6</v>
      </c>
      <c s="8" r="C27" t="n">
        <v>6.5</v>
      </c>
    </row>
    <row spans="1:4" r="28">
      <c s="4" r="A28" t="s">
        <v>1102</v>
      </c>
    </row>
    <row spans="1:4" r="29">
      <c s="3" r="A29" t="s">
        <v>918</v>
      </c>
    </row>
    <row spans="1:4" r="30">
      <c s="4" r="A30" t="s">
        <v>1067</v>
      </c>
      <c s="8" r="B30" t="n">
        <v>3.7</v>
      </c>
      <c s="8" r="C30" t="n">
        <v>4.2</v>
      </c>
    </row>
    <row spans="1:4" r="31">
      <c s="4" r="A31" t="s">
        <v>1103</v>
      </c>
    </row>
    <row spans="1:4" r="32">
      <c s="3" r="A32" t="s">
        <v>918</v>
      </c>
    </row>
    <row spans="1:4" r="33">
      <c s="4" r="A33" t="s">
        <v>1067</v>
      </c>
      <c s="8" r="B33" t="n">
        <v>3.7</v>
      </c>
      <c s="8" r="C33" t="n">
        <v>4.2</v>
      </c>
    </row>
    <row spans="1:4" r="34">
      <c s="4" r="A34" t="s">
        <v>1104</v>
      </c>
    </row>
    <row spans="1:4" r="35">
      <c s="3" r="A35" t="s">
        <v>918</v>
      </c>
    </row>
    <row spans="1:4" r="36">
      <c s="4" r="A36" t="s">
        <v>1067</v>
      </c>
      <c s="8" r="B36" t="n">
        <v>3.9</v>
      </c>
      <c s="8" r="C36" t="n">
        <v>3.9</v>
      </c>
    </row>
    <row spans="1:4" r="37">
      <c s="4" r="A37" t="s">
        <v>1105</v>
      </c>
    </row>
    <row spans="1:4" r="38">
      <c s="3" r="A38" t="s">
        <v>918</v>
      </c>
    </row>
    <row spans="1:4" r="39">
      <c s="4" r="A39" t="s">
        <v>1067</v>
      </c>
      <c s="7" r="B39" t="n">
        <v>3.9</v>
      </c>
      <c s="7" r="C39" t="n">
        <v>3.9</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1106</v>
      </c>
      <c s="2" r="B1" t="s">
        <v>1</v>
      </c>
    </row>
    <row spans="1:2" r="2">
      <c s="2" r="B2" t="s">
        <v>1107</v>
      </c>
    </row>
    <row spans="1:2" r="3">
      <c s="3" r="A3" t="s">
        <v>918</v>
      </c>
    </row>
    <row spans="1:2" r="4">
      <c s="4" r="A4" t="s">
        <v>1046</v>
      </c>
      <c s="7" r="B4" t="n">
        <v>3.6</v>
      </c>
    </row>
    <row spans="1:2" r="5">
      <c s="4" r="A5" t="s">
        <v>1108</v>
      </c>
      <c s="8" r="B5" t="n">
        <v>0.3</v>
      </c>
    </row>
    <row spans="1:2" r="6">
      <c s="4" r="A6" t="s">
        <v>1050</v>
      </c>
      <c s="7" r="B6" t="n">
        <v>3.9</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109</v>
      </c>
      <c s="2" r="B1" t="s">
        <v>1</v>
      </c>
    </row>
    <row spans="1:4" r="2">
      <c s="2" r="B2" t="s">
        <v>2</v>
      </c>
      <c s="2" r="C2" t="s">
        <v>32</v>
      </c>
      <c s="2" r="D2" t="s">
        <v>33</v>
      </c>
    </row>
    <row spans="1:4" r="3">
      <c s="3" r="A3" t="s">
        <v>1110</v>
      </c>
    </row>
    <row spans="1:4" r="4">
      <c s="4" r="A4" t="s">
        <v>1111</v>
      </c>
      <c s="7" r="B4" t="n">
        <v>39.8</v>
      </c>
      <c s="7" r="C4" t="n">
        <v>38.1</v>
      </c>
      <c s="7" r="D4" t="n">
        <v>38.5</v>
      </c>
    </row>
    <row spans="1:4" r="5">
      <c s="4" r="A5" t="s">
        <v>1112</v>
      </c>
      <c s="8" r="B5" t="n">
        <v>41.6</v>
      </c>
      <c s="6" r="C5" t="n">
        <v>33</v>
      </c>
      <c s="8" r="D5" t="n">
        <v>29.2</v>
      </c>
    </row>
    <row spans="1:4" r="6">
      <c s="4" r="A6" t="s">
        <v>1113</v>
      </c>
      <c s="7" r="B6" t="n">
        <v>26.4</v>
      </c>
      <c s="7" r="C6" t="n">
        <v>22.3</v>
      </c>
      <c s="7" r="D6" t="n">
        <v>18.3</v>
      </c>
    </row>
    <row spans="1:4" r="7">
      <c s="4" r="A7" t="s">
        <v>1114</v>
      </c>
    </row>
    <row spans="1:4" r="8">
      <c s="3" r="A8" t="s">
        <v>1110</v>
      </c>
    </row>
    <row spans="1:4" r="9">
      <c s="4" r="A9" t="s">
        <v>1115</v>
      </c>
      <c s="6" r="B9" t="n">
        <v>5031957</v>
      </c>
    </row>
    <row spans="1:4" r="10">
      <c s="4" r="A10" t="s">
        <v>1116</v>
      </c>
    </row>
    <row spans="1:4" r="11">
      <c s="3" r="A11" t="s">
        <v>1110</v>
      </c>
    </row>
    <row spans="1:4" r="12">
      <c s="4" r="A12" t="s">
        <v>1117</v>
      </c>
      <c s="6" r="B12" t="n">
        <v>57324</v>
      </c>
      <c s="6" r="C12" t="n">
        <v>56582</v>
      </c>
      <c s="6" r="D12" t="n">
        <v>93442</v>
      </c>
    </row>
    <row spans="1:4" r="13">
      <c s="4" r="A13" t="s">
        <v>1118</v>
      </c>
      <c s="6" r="B13" t="n">
        <v>807719</v>
      </c>
    </row>
    <row spans="1:4" r="14">
      <c s="4" r="A14" t="s">
        <v>1119</v>
      </c>
      <c s="7" r="B14" t="n">
        <v>2.8</v>
      </c>
    </row>
    <row spans="1:4" r="15">
      <c s="4" r="A15" t="s">
        <v>1120</v>
      </c>
      <c s="7" r="B15" t="n">
        <v>2.3</v>
      </c>
      <c s="7" r="C15" t="n">
        <v>1.5</v>
      </c>
      <c s="7" r="D15" t="n">
        <v>2.6</v>
      </c>
    </row>
    <row spans="1:4" r="16">
      <c s="4" r="A16" t="s">
        <v>1121</v>
      </c>
      <c s="4" r="B16" t="s">
        <v>1122</v>
      </c>
    </row>
    <row spans="1:4" r="17">
      <c s="4" r="A17" t="s">
        <v>1123</v>
      </c>
    </row>
    <row spans="1:4" r="18">
      <c s="3" r="A18" t="s">
        <v>1110</v>
      </c>
    </row>
    <row spans="1:4" r="19">
      <c s="4" r="A19" t="s">
        <v>1117</v>
      </c>
      <c s="6" r="B19" t="n">
        <v>74001</v>
      </c>
      <c s="6" r="C19" t="n">
        <v>74502</v>
      </c>
      <c s="6" r="D19" t="n">
        <v>105406</v>
      </c>
    </row>
    <row spans="1:4" r="20">
      <c s="4" r="A20" t="s">
        <v>1118</v>
      </c>
      <c s="6" r="B20" t="n">
        <v>156336</v>
      </c>
    </row>
    <row spans="1:4" r="21">
      <c s="4" r="A21" t="s">
        <v>1120</v>
      </c>
      <c s="7" r="B21" t="n">
        <v>2.9</v>
      </c>
      <c s="7" r="C21" t="n">
        <v>1.7</v>
      </c>
      <c s="7" r="D21" t="n">
        <v>3.3</v>
      </c>
    </row>
    <row spans="1:4" r="22">
      <c s="4" r="A22" t="s">
        <v>1124</v>
      </c>
      <c s="7" r="B22" t="n">
        <v>4.3</v>
      </c>
    </row>
    <row spans="1:4" r="23">
      <c s="4" r="A23" t="s">
        <v>1125</v>
      </c>
      <c s="4" r="B23" t="s">
        <v>1126</v>
      </c>
    </row>
    <row spans="1:4" r="24">
      <c s="4" r="A24" t="s">
        <v>1127</v>
      </c>
    </row>
    <row spans="1:4" r="25">
      <c s="3" r="A25" t="s">
        <v>1110</v>
      </c>
    </row>
    <row spans="1:4" r="26">
      <c s="4" r="A26" t="s">
        <v>1128</v>
      </c>
      <c s="4" r="B26" t="s">
        <v>519</v>
      </c>
    </row>
    <row spans="1:4" r="27">
      <c s="4" r="A27" t="s">
        <v>1129</v>
      </c>
      <c s="9" r="B27" t="n">
        <v>25.64</v>
      </c>
      <c s="9" r="C27" t="n">
        <v>20.19</v>
      </c>
      <c s="9" r="D27" t="n">
        <v>17.36</v>
      </c>
    </row>
    <row spans="1:4" r="28">
      <c s="4" r="A28" t="s">
        <v>1130</v>
      </c>
      <c s="7" r="B28" t="n">
        <v>37.6</v>
      </c>
      <c s="7" r="C28" t="n">
        <v>24.6</v>
      </c>
      <c s="7" r="D28" t="n">
        <v>14.1</v>
      </c>
    </row>
    <row spans="1:4" r="29">
      <c s="4" r="A29" t="s">
        <v>1131</v>
      </c>
      <c s="8" r="B29" t="n">
        <v>9.9</v>
      </c>
      <c s="7" r="C29" t="n">
        <v>9.6</v>
      </c>
      <c s="7" r="D29" t="n">
        <v>7.9</v>
      </c>
    </row>
    <row spans="1:4" r="30">
      <c s="4" r="A30" t="s">
        <v>1132</v>
      </c>
      <c s="7" r="B30" t="n">
        <v>16.2</v>
      </c>
    </row>
    <row spans="1:4" r="31">
      <c s="4" r="A31" t="s">
        <v>1133</v>
      </c>
      <c s="4" r="B31" t="s">
        <v>1134</v>
      </c>
    </row>
    <row spans="1:4" r="32">
      <c s="4" r="A32" t="s">
        <v>1135</v>
      </c>
    </row>
    <row spans="1:4" r="33">
      <c s="3" r="A33" t="s">
        <v>1110</v>
      </c>
    </row>
    <row spans="1:4" r="34">
      <c s="4" r="A34" t="s">
        <v>1128</v>
      </c>
      <c s="4" r="B34" t="s">
        <v>517</v>
      </c>
    </row>
    <row spans="1:4" r="35">
      <c s="4" r="A35" t="s">
        <v>1129</v>
      </c>
      <c s="9" r="B35" t="n">
        <v>139.3</v>
      </c>
      <c s="9" r="C35" t="n">
        <v>102.11</v>
      </c>
      <c s="9" r="D35" t="n">
        <v>77.33</v>
      </c>
    </row>
    <row spans="1:4" r="36">
      <c s="4" r="A36" t="s">
        <v>1132</v>
      </c>
      <c s="7" r="B36" t="n">
        <v>16.3</v>
      </c>
    </row>
    <row spans="1:4" r="37">
      <c s="4" r="A37" t="s">
        <v>1133</v>
      </c>
      <c s="4" r="B37" t="s">
        <v>1136</v>
      </c>
    </row>
    <row spans="1:4" r="38">
      <c s="4" r="A38" t="s">
        <v>1137</v>
      </c>
      <c s="4" r="B38" t="s">
        <v>992</v>
      </c>
    </row>
    <row spans="1:4" r="39">
      <c s="4" r="A39" t="s">
        <v>1138</v>
      </c>
      <c s="4" r="B39" t="s">
        <v>517</v>
      </c>
    </row>
    <row spans="1:4" r="40">
      <c s="4" r="A40" t="s">
        <v>1139</v>
      </c>
      <c s="6" r="B40" t="n">
        <v>130764</v>
      </c>
      <c s="6" r="C40" t="n">
        <v>146313</v>
      </c>
      <c s="6" r="D40" t="n">
        <v>213459</v>
      </c>
    </row>
    <row spans="1:4" r="41">
      <c s="4" r="A41" t="s">
        <v>1140</v>
      </c>
      <c s="6" r="B41" t="n">
        <v>94000</v>
      </c>
      <c s="6" r="C41" t="n">
        <v>131000</v>
      </c>
      <c s="6" r="D41" t="n">
        <v>148000</v>
      </c>
    </row>
    <row spans="1:4" r="42">
      <c s="4" r="A42" t="s">
        <v>1141</v>
      </c>
    </row>
    <row spans="1:4" r="43">
      <c s="3" r="A43" t="s">
        <v>1110</v>
      </c>
    </row>
    <row spans="1:4" r="44">
      <c s="4" r="A44" t="s">
        <v>1138</v>
      </c>
      <c s="4" r="B44" t="s">
        <v>1142</v>
      </c>
    </row>
    <row spans="1:4" r="45">
      <c s="4" r="A45" t="s">
        <v>1143</v>
      </c>
      <c s="4" r="B45" t="s">
        <v>628</v>
      </c>
    </row>
    <row spans="1:4" r="46">
      <c s="4" r="A46" t="s">
        <v>1140</v>
      </c>
      <c s="6" r="B46" t="n">
        <v>81453</v>
      </c>
    </row>
    <row spans="1:4" r="47">
      <c s="4" r="A47" t="s">
        <v>1144</v>
      </c>
      <c s="6" r="B47" t="n">
        <v>64327</v>
      </c>
      <c s="6" r="C47" t="n">
        <v>78585</v>
      </c>
      <c s="6" r="D47" t="n">
        <v>81453</v>
      </c>
    </row>
    <row spans="1:4" r="48">
      <c s="4" r="A48" t="s">
        <v>1145</v>
      </c>
      <c s="6" r="B48" t="n">
        <v>2017</v>
      </c>
      <c s="6" r="C48" t="n">
        <v>2016</v>
      </c>
      <c s="6" r="D48" t="n">
        <v>2015</v>
      </c>
    </row>
    <row spans="1:4" r="49">
      <c s="4" r="A49" t="s">
        <v>424</v>
      </c>
    </row>
    <row spans="1:4" r="50">
      <c s="3" r="A50" t="s">
        <v>1110</v>
      </c>
    </row>
    <row spans="1:4" r="51">
      <c s="4" r="A51" t="s">
        <v>1128</v>
      </c>
      <c s="4" r="B51" t="s">
        <v>519</v>
      </c>
    </row>
    <row spans="1:4" r="52">
      <c s="4" r="A52" t="s">
        <v>1129</v>
      </c>
      <c s="9" r="B52" t="n">
        <v>33.29</v>
      </c>
    </row>
    <row spans="1:4" r="53">
      <c s="4" r="A53" t="s">
        <v>1130</v>
      </c>
      <c s="10" r="B53" t="n">
        <v>11</v>
      </c>
      <c s="7" r="C53" t="n">
        <v>5.5</v>
      </c>
      <c s="7" r="D53" t="n">
        <v>4.4</v>
      </c>
    </row>
    <row spans="1:4" r="54">
      <c s="4" r="A54" t="s">
        <v>1131</v>
      </c>
      <c s="8" r="B54" t="n">
        <v>4.6</v>
      </c>
      <c s="7" r="C54" t="n">
        <v>5.9</v>
      </c>
      <c s="7" r="D54" t="n">
        <v>5.7</v>
      </c>
    </row>
    <row spans="1:4" r="55">
      <c s="4" r="A55" t="s">
        <v>1132</v>
      </c>
      <c s="7" r="B55" t="n">
        <v>0.4</v>
      </c>
    </row>
    <row spans="1:4" r="56">
      <c s="4" r="A56" t="s">
        <v>1133</v>
      </c>
      <c s="4" r="B56" t="s">
        <v>1146</v>
      </c>
    </row>
    <row spans="1:4" r="57">
      <c s="4" r="A57" t="s">
        <v>1140</v>
      </c>
      <c s="6" r="B57" t="n">
        <v>44000</v>
      </c>
    </row>
    <row spans="1:4" r="58">
      <c s="4" r="A58" t="s">
        <v>1144</v>
      </c>
      <c s="6" r="B58" t="n">
        <v>4000</v>
      </c>
    </row>
    <row spans="1:4" r="59">
      <c s="4" r="A59" t="s">
        <v>420</v>
      </c>
    </row>
    <row spans="1:4" r="60">
      <c s="3" r="A60" t="s">
        <v>1110</v>
      </c>
    </row>
    <row spans="1:4" r="61">
      <c s="4" r="A61" t="s">
        <v>1129</v>
      </c>
      <c s="9" r="B61" t="n">
        <v>25.37</v>
      </c>
      <c s="9" r="C61" t="n">
        <v>19.55</v>
      </c>
      <c s="9" r="D61" t="n">
        <v>17.47</v>
      </c>
    </row>
    <row spans="1:4" r="62">
      <c s="4" r="A62" t="s">
        <v>1130</v>
      </c>
      <c s="10" r="B62" t="n">
        <v>1</v>
      </c>
      <c s="7" r="C62" t="n">
        <v>0.1</v>
      </c>
      <c s="10" r="D62" t="n">
        <v>0</v>
      </c>
    </row>
    <row spans="1:4" r="63">
      <c s="4" r="A63" t="s">
        <v>1131</v>
      </c>
      <c s="8" r="B63" t="n">
        <v>1.4</v>
      </c>
      <c s="7" r="C63" t="n">
        <v>0.6</v>
      </c>
      <c s="10" r="D63" t="n">
        <v>0</v>
      </c>
    </row>
    <row spans="1:4" r="64">
      <c s="4" r="A64" t="s">
        <v>1132</v>
      </c>
      <c s="7" r="B64" t="n">
        <v>2.6</v>
      </c>
    </row>
    <row spans="1:4" r="65">
      <c s="4" r="A65" t="s">
        <v>1133</v>
      </c>
      <c s="4" r="B65" t="s">
        <v>1146</v>
      </c>
    </row>
    <row spans="1:4" r="66">
      <c s="4" r="A66" t="s">
        <v>1144</v>
      </c>
      <c s="6" r="B66" t="n">
        <v>113000</v>
      </c>
    </row>
    <row spans="1:4" r="67">
      <c s="4" r="A67" t="s">
        <v>1147</v>
      </c>
    </row>
    <row spans="1:4" r="68">
      <c s="3" r="A68" t="s">
        <v>1110</v>
      </c>
    </row>
    <row spans="1:4" r="69">
      <c s="4" r="A69" t="s">
        <v>1144</v>
      </c>
      <c s="6" r="B69" t="n">
        <v>8640</v>
      </c>
      <c s="6" r="C69" t="n">
        <v>10398</v>
      </c>
      <c s="6" r="D69" t="n">
        <v>13437</v>
      </c>
    </row>
    <row spans="1:4" r="70">
      <c s="4" r="A70" t="s">
        <v>1148</v>
      </c>
    </row>
    <row spans="1:4" r="71">
      <c s="3" r="A71" t="s">
        <v>1110</v>
      </c>
    </row>
    <row spans="1:4" r="72">
      <c s="4" r="A72" t="s">
        <v>1149</v>
      </c>
      <c s="4" r="B72" t="s">
        <v>992</v>
      </c>
    </row>
    <row spans="1:4" r="73">
      <c s="4" r="A73" t="s">
        <v>1117</v>
      </c>
      <c s="6" r="B73" t="n">
        <v>2747</v>
      </c>
      <c s="6" r="C73" t="n">
        <v>21533</v>
      </c>
      <c s="6" r="D73" t="n">
        <v>2313</v>
      </c>
    </row>
    <row spans="1:4" r="74">
      <c s="4" r="A74" t="s">
        <v>1150</v>
      </c>
      <c s="6" r="B74" t="n">
        <v>1969</v>
      </c>
      <c s="6" r="C74" t="n">
        <v>20483</v>
      </c>
      <c s="6" r="D74" t="n">
        <v>1021</v>
      </c>
    </row>
    <row spans="1:4" r="75">
      <c s="4" r="A75" t="s">
        <v>1118</v>
      </c>
      <c s="6" r="B75" t="n">
        <v>15551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r="A1" t="s">
        <v>1151</v>
      </c>
      <c s="2" r="B1" t="s">
        <v>1</v>
      </c>
    </row>
    <row spans="1:4" r="2">
      <c s="2" r="B2" t="s">
        <v>2</v>
      </c>
      <c s="2" r="C2" t="s">
        <v>32</v>
      </c>
      <c s="2" r="D2" t="s">
        <v>33</v>
      </c>
    </row>
    <row spans="1:4" r="3">
      <c s="4" r="A3" t="s">
        <v>1127</v>
      </c>
    </row>
    <row spans="1:4" r="4">
      <c s="3" r="A4" t="s">
        <v>1110</v>
      </c>
    </row>
    <row spans="1:4" r="5">
      <c s="4" r="A5" t="s">
        <v>1152</v>
      </c>
      <c s="4" r="B5" t="s">
        <v>1153</v>
      </c>
      <c s="4" r="C5" t="s">
        <v>1154</v>
      </c>
      <c s="4" r="D5" t="s">
        <v>1155</v>
      </c>
    </row>
    <row spans="1:4" r="6">
      <c s="4" r="A6" t="s">
        <v>1156</v>
      </c>
      <c s="4" r="B6" t="s">
        <v>1157</v>
      </c>
      <c s="4" r="C6" t="s">
        <v>1158</v>
      </c>
      <c s="4" r="D6" t="s">
        <v>1159</v>
      </c>
    </row>
    <row spans="1:4" r="7">
      <c s="4" r="A7" t="s">
        <v>1160</v>
      </c>
      <c s="4" r="B7" t="s">
        <v>1161</v>
      </c>
      <c s="4" r="C7" t="s">
        <v>1162</v>
      </c>
      <c s="4" r="D7" t="s">
        <v>1163</v>
      </c>
    </row>
    <row spans="1:4" r="8">
      <c s="4" r="A8" t="s">
        <v>1164</v>
      </c>
      <c s="4" r="B8" t="s">
        <v>1165</v>
      </c>
      <c s="4" r="C8" t="s">
        <v>1166</v>
      </c>
      <c s="4" r="D8" t="s">
        <v>1167</v>
      </c>
    </row>
    <row spans="1:4" r="9">
      <c s="4" r="A9" t="s">
        <v>420</v>
      </c>
    </row>
    <row spans="1:4" r="10">
      <c s="3" r="A10" t="s">
        <v>1110</v>
      </c>
    </row>
    <row spans="1:4" r="11">
      <c s="4" r="A11" t="s">
        <v>1152</v>
      </c>
      <c s="4" r="B11" t="s">
        <v>1168</v>
      </c>
      <c s="4" r="C11" t="s">
        <v>1154</v>
      </c>
      <c s="4" r="D11" t="s">
        <v>1169</v>
      </c>
    </row>
    <row spans="1:4" r="12">
      <c s="4" r="A12" t="s">
        <v>1156</v>
      </c>
      <c s="4" r="B12" t="s">
        <v>1170</v>
      </c>
      <c s="4" r="C12" t="s">
        <v>1171</v>
      </c>
      <c s="4" r="D12" t="s">
        <v>1172</v>
      </c>
    </row>
    <row spans="1:4" r="13">
      <c s="4" r="A13" t="s">
        <v>1160</v>
      </c>
      <c s="4" r="B13" t="s">
        <v>1161</v>
      </c>
      <c s="4" r="C13" t="s">
        <v>1162</v>
      </c>
      <c s="4" r="D13" t="s">
        <v>1163</v>
      </c>
    </row>
    <row spans="1:4" r="14">
      <c s="4" r="A14" t="s">
        <v>1164</v>
      </c>
      <c s="4" r="B14" t="s">
        <v>1173</v>
      </c>
      <c s="4" r="C14" t="s">
        <v>1173</v>
      </c>
      <c s="4" r="D14" t="s">
        <v>1174</v>
      </c>
    </row>
    <row spans="1:4" r="15">
      <c s="4" r="A15" t="s">
        <v>424</v>
      </c>
    </row>
    <row spans="1:4" r="16">
      <c s="3" r="A16" t="s">
        <v>1110</v>
      </c>
    </row>
    <row spans="1:4" r="17">
      <c s="4" r="A17" t="s">
        <v>1152</v>
      </c>
      <c s="4" r="B17" t="s">
        <v>1175</v>
      </c>
      <c s="4" r="C17" t="s">
        <v>1176</v>
      </c>
      <c s="4" r="D17" t="s">
        <v>1177</v>
      </c>
    </row>
    <row spans="1:4" r="18">
      <c s="4" r="A18" t="s">
        <v>1156</v>
      </c>
      <c s="4" r="B18" t="s">
        <v>1178</v>
      </c>
      <c s="4" r="C18" t="s">
        <v>1179</v>
      </c>
      <c s="4" r="D18" t="s">
        <v>1180</v>
      </c>
    </row>
    <row spans="1:4" r="19">
      <c s="4" r="A19" t="s">
        <v>1160</v>
      </c>
      <c s="4" r="B19" t="s">
        <v>1181</v>
      </c>
      <c s="4" r="C19" t="s">
        <v>1182</v>
      </c>
      <c s="4" r="D19" t="s">
        <v>1183</v>
      </c>
    </row>
    <row spans="1:4" r="20">
      <c s="4" r="A20" t="s">
        <v>1164</v>
      </c>
      <c s="4" r="B20" t="s">
        <v>1184</v>
      </c>
      <c s="4" r="C20" t="s">
        <v>1185</v>
      </c>
      <c s="4" r="D20" t="s">
        <v>116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s="1" r="A1" t="s">
        <v>1186</v>
      </c>
      <c s="2" r="B1" t="s">
        <v>1</v>
      </c>
    </row>
    <row spans="1:2" r="2">
      <c s="2" r="B2" t="s">
        <v>1187</v>
      </c>
    </row>
    <row spans="1:2" r="3">
      <c s="3" r="A3" t="s">
        <v>1110</v>
      </c>
    </row>
    <row spans="1:2" r="4">
      <c s="4" r="A4" t="s">
        <v>1188</v>
      </c>
      <c s="6" r="B4" t="n">
        <v>2630</v>
      </c>
    </row>
    <row spans="1:2" r="5">
      <c s="4" r="A5" t="s">
        <v>1189</v>
      </c>
      <c s="6" r="B5" t="n">
        <v>635</v>
      </c>
    </row>
    <row spans="1:2" r="6">
      <c s="4" r="A6" t="s">
        <v>1190</v>
      </c>
      <c s="6" r="B6" t="n">
        <v>-426</v>
      </c>
    </row>
    <row spans="1:2" r="7">
      <c s="4" r="A7" t="s">
        <v>1191</v>
      </c>
      <c s="6" r="B7" t="n">
        <v>-28</v>
      </c>
    </row>
    <row spans="1:2" r="8">
      <c s="4" r="A8" t="s">
        <v>1192</v>
      </c>
      <c s="6" r="B8" t="n">
        <v>2811</v>
      </c>
    </row>
    <row spans="1:2" r="9">
      <c s="4" r="A9" t="s">
        <v>1193</v>
      </c>
      <c s="6" r="B9" t="n">
        <v>1585</v>
      </c>
    </row>
    <row spans="1:2" r="10">
      <c s="4" r="A10" t="s">
        <v>1194</v>
      </c>
      <c s="9" r="B10" t="n">
        <v>71.13</v>
      </c>
    </row>
    <row spans="1:2" r="11">
      <c s="4" r="A11" t="s">
        <v>1195</v>
      </c>
      <c s="11" r="B11" t="n">
        <v>144.72</v>
      </c>
    </row>
    <row spans="1:2" r="12">
      <c s="4" r="A12" t="s">
        <v>1196</v>
      </c>
      <c s="11" r="B12" t="n">
        <v>62.42</v>
      </c>
    </row>
    <row spans="1:2" r="13">
      <c s="4" r="A13" t="s">
        <v>1197</v>
      </c>
      <c s="6" r="B13" t="n">
        <v>117</v>
      </c>
    </row>
    <row spans="1:2" r="14">
      <c s="4" r="A14" t="s">
        <v>1198</v>
      </c>
      <c s="11" r="B14" t="n">
        <v>88.62</v>
      </c>
    </row>
    <row spans="1:2" r="15">
      <c s="4" r="A15" t="s">
        <v>1199</v>
      </c>
      <c s="9" r="B15" t="n">
        <v>62.43</v>
      </c>
    </row>
    <row spans="1:2" r="16">
      <c s="4" r="A16" t="s">
        <v>1200</v>
      </c>
      <c s="4" r="B16" t="s">
        <v>1201</v>
      </c>
    </row>
    <row spans="1:2" r="17">
      <c s="4" r="A17" t="s">
        <v>1202</v>
      </c>
      <c s="4" r="B17" t="s">
        <v>1203</v>
      </c>
    </row>
    <row spans="1:2" r="18">
      <c s="4" r="A18" t="s">
        <v>1204</v>
      </c>
      <c s="7" r="B18" t="n">
        <v>232.8</v>
      </c>
    </row>
    <row spans="1:2" r="19">
      <c s="4" r="A19" t="s">
        <v>1205</v>
      </c>
      <c s="7" r="B19" t="n">
        <v>172.8</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1206</v>
      </c>
      <c s="2" r="B1" t="s">
        <v>1</v>
      </c>
    </row>
    <row spans="1:4" r="2">
      <c s="2" r="B2" t="s">
        <v>2</v>
      </c>
      <c s="2" r="C2" t="s">
        <v>32</v>
      </c>
      <c s="2" r="D2" t="s">
        <v>33</v>
      </c>
    </row>
    <row spans="1:4" r="3">
      <c s="4" r="A3" t="s">
        <v>417</v>
      </c>
    </row>
    <row spans="1:4" r="4">
      <c s="3" r="A4" t="s">
        <v>1110</v>
      </c>
    </row>
    <row spans="1:4" r="5">
      <c s="4" r="A5" t="s">
        <v>1207</v>
      </c>
      <c s="6" r="B5" t="n">
        <v>327</v>
      </c>
    </row>
    <row spans="1:4" r="6">
      <c s="4" r="A6" t="s">
        <v>1208</v>
      </c>
      <c s="6" r="B6" t="n">
        <v>133</v>
      </c>
    </row>
    <row spans="1:4" r="7">
      <c s="4" r="A7" t="s">
        <v>1209</v>
      </c>
      <c s="6" r="B7" t="n">
        <v>-176</v>
      </c>
    </row>
    <row spans="1:4" r="8">
      <c s="4" r="A8" t="s">
        <v>1210</v>
      </c>
      <c s="6" r="B8" t="n">
        <v>-19</v>
      </c>
    </row>
    <row spans="1:4" r="9">
      <c s="4" r="A9" t="s">
        <v>1211</v>
      </c>
      <c s="6" r="B9" t="n">
        <v>265</v>
      </c>
      <c s="6" r="C9" t="n">
        <v>327</v>
      </c>
    </row>
    <row spans="1:4" r="10">
      <c s="4" r="A10" t="s">
        <v>1212</v>
      </c>
      <c s="9" r="B10" t="n">
        <v>91.92</v>
      </c>
    </row>
    <row spans="1:4" r="11">
      <c s="4" r="A11" t="s">
        <v>1213</v>
      </c>
      <c s="11" r="B11" t="n">
        <v>139.3</v>
      </c>
    </row>
    <row spans="1:4" r="12">
      <c s="4" r="A12" t="s">
        <v>1214</v>
      </c>
      <c s="11" r="B12" t="n">
        <v>79.16</v>
      </c>
    </row>
    <row spans="1:4" r="13">
      <c s="4" r="A13" t="s">
        <v>1215</v>
      </c>
      <c s="11" r="B13" t="n">
        <v>89.88</v>
      </c>
    </row>
    <row spans="1:4" r="14">
      <c s="4" r="A14" t="s">
        <v>1216</v>
      </c>
      <c s="9" r="B14" t="n">
        <v>124.16</v>
      </c>
      <c s="9" r="C14" t="n">
        <v>91.92</v>
      </c>
    </row>
    <row spans="1:4" r="15">
      <c s="4" r="A15" t="s">
        <v>420</v>
      </c>
    </row>
    <row spans="1:4" r="16">
      <c s="3" r="A16" t="s">
        <v>1110</v>
      </c>
    </row>
    <row spans="1:4" r="17">
      <c s="4" r="A17" t="s">
        <v>1207</v>
      </c>
      <c s="6" r="B17" t="n">
        <v>223</v>
      </c>
    </row>
    <row spans="1:4" r="18">
      <c s="4" r="A18" t="s">
        <v>1208</v>
      </c>
      <c s="6" r="B18" t="n">
        <v>113</v>
      </c>
    </row>
    <row spans="1:4" r="19">
      <c s="4" r="A19" t="s">
        <v>1217</v>
      </c>
      <c s="6" r="B19" t="n">
        <v>-16</v>
      </c>
    </row>
    <row spans="1:4" r="20">
      <c s="4" r="A20" t="s">
        <v>1210</v>
      </c>
      <c s="6" r="B20" t="n">
        <v>-51</v>
      </c>
    </row>
    <row spans="1:4" r="21">
      <c s="4" r="A21" t="s">
        <v>1211</v>
      </c>
      <c s="6" r="B21" t="n">
        <v>269</v>
      </c>
      <c s="6" r="C21" t="n">
        <v>223</v>
      </c>
    </row>
    <row spans="1:4" r="22">
      <c s="4" r="A22" t="s">
        <v>1218</v>
      </c>
      <c s="6" r="B22" t="n">
        <v>67</v>
      </c>
    </row>
    <row spans="1:4" r="23">
      <c s="4" r="A23" t="s">
        <v>1219</v>
      </c>
      <c s="9" r="B23" t="n">
        <v>94.90000000000001</v>
      </c>
    </row>
    <row spans="1:4" r="24">
      <c s="4" r="A24" t="s">
        <v>1213</v>
      </c>
      <c s="11" r="B24" t="n">
        <v>25.37</v>
      </c>
      <c s="9" r="C24" t="n">
        <v>19.55</v>
      </c>
      <c s="9" r="D24" t="n">
        <v>17.47</v>
      </c>
    </row>
    <row spans="1:4" r="25">
      <c s="4" r="A25" t="s">
        <v>1220</v>
      </c>
      <c s="11" r="B25" t="n">
        <v>144.77</v>
      </c>
    </row>
    <row spans="1:4" r="26">
      <c s="4" r="A26" t="s">
        <v>1221</v>
      </c>
      <c s="11" r="B26" t="n">
        <v>87.59999999999999</v>
      </c>
    </row>
    <row spans="1:4" r="27">
      <c s="4" r="A27" t="s">
        <v>1222</v>
      </c>
      <c s="11" r="B27" t="n">
        <v>108.14</v>
      </c>
    </row>
    <row spans="1:4" r="28">
      <c s="4" r="A28" t="s">
        <v>1223</v>
      </c>
      <c s="11" r="B28" t="n">
        <v>113.7</v>
      </c>
      <c s="9" r="C28" t="n">
        <v>94.90000000000001</v>
      </c>
    </row>
    <row spans="1:4" r="29">
      <c s="4" r="A29" t="s">
        <v>1224</v>
      </c>
      <c s="9" r="B29" t="n">
        <v>89.70999999999999</v>
      </c>
    </row>
    <row spans="1:4" r="30">
      <c s="4" r="A30" t="s">
        <v>1200</v>
      </c>
      <c s="4" r="B30" t="s">
        <v>1225</v>
      </c>
    </row>
    <row spans="1:4" r="31">
      <c s="4" r="A31" t="s">
        <v>1202</v>
      </c>
      <c s="4" r="B31" t="s">
        <v>1226</v>
      </c>
    </row>
    <row spans="1:4" r="32">
      <c s="4" r="A32" t="s">
        <v>1227</v>
      </c>
      <c s="7" r="B32" t="n">
        <v>15.5</v>
      </c>
    </row>
    <row spans="1:4" r="33">
      <c s="4" r="A33" t="s">
        <v>1228</v>
      </c>
      <c s="7" r="B33" t="n">
        <v>5.5</v>
      </c>
    </row>
    <row spans="1:4" r="34">
      <c s="4" r="A34" t="s">
        <v>424</v>
      </c>
    </row>
    <row spans="1:4" r="35">
      <c s="3" r="A35" t="s">
        <v>1110</v>
      </c>
    </row>
    <row spans="1:4" r="36">
      <c s="4" r="A36" t="s">
        <v>1207</v>
      </c>
      <c s="6" r="B36" t="n">
        <v>47</v>
      </c>
    </row>
    <row spans="1:4" r="37">
      <c s="4" r="A37" t="s">
        <v>1208</v>
      </c>
      <c s="6" r="B37" t="n">
        <v>4</v>
      </c>
    </row>
    <row spans="1:4" r="38">
      <c s="4" r="A38" t="s">
        <v>1209</v>
      </c>
      <c s="6" r="B38" t="n">
        <v>-44</v>
      </c>
    </row>
    <row spans="1:4" r="39">
      <c s="4" r="A39" t="s">
        <v>1211</v>
      </c>
      <c s="6" r="B39" t="n">
        <v>7</v>
      </c>
      <c s="6" r="C39" t="n">
        <v>47</v>
      </c>
    </row>
    <row spans="1:4" r="40">
      <c s="4" r="A40" t="s">
        <v>1212</v>
      </c>
      <c s="9" r="B40" t="n">
        <v>68.34999999999999</v>
      </c>
    </row>
    <row spans="1:4" r="41">
      <c s="4" r="A41" t="s">
        <v>1213</v>
      </c>
      <c s="11" r="B41" t="n">
        <v>33.29</v>
      </c>
    </row>
    <row spans="1:4" r="42">
      <c s="4" r="A42" t="s">
        <v>1214</v>
      </c>
      <c s="11" r="B42" t="n">
        <v>106.92</v>
      </c>
    </row>
    <row spans="1:4" r="43">
      <c s="4" r="A43" t="s">
        <v>1216</v>
      </c>
      <c s="9" r="B43" t="n">
        <v>51.71</v>
      </c>
      <c s="9" r="C43" t="n">
        <v>68.3499999999999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29</v>
      </c>
      <c s="2" r="B1" t="s">
        <v>1230</v>
      </c>
      <c s="2" r="J1" t="s">
        <v>1</v>
      </c>
    </row>
    <row spans="1:12" r="2">
      <c s="2" r="B2" t="s">
        <v>2</v>
      </c>
      <c s="2" r="C2" t="s">
        <v>1231</v>
      </c>
      <c s="2" r="D2" t="s">
        <v>4</v>
      </c>
      <c s="2" r="E2" t="s">
        <v>1232</v>
      </c>
      <c s="2" r="F2" t="s">
        <v>32</v>
      </c>
      <c s="2" r="G2" t="s">
        <v>1233</v>
      </c>
      <c s="2" r="H2" t="s">
        <v>1234</v>
      </c>
      <c s="2" r="I2" t="s">
        <v>1235</v>
      </c>
      <c s="2" r="J2" t="s">
        <v>2</v>
      </c>
      <c s="2" r="K2" t="s">
        <v>32</v>
      </c>
      <c s="2" r="L2" t="s">
        <v>33</v>
      </c>
    </row>
    <row spans="1:12" r="3">
      <c s="3" r="A3" t="s">
        <v>232</v>
      </c>
    </row>
    <row spans="1:12" r="4">
      <c s="4" r="A4" t="s">
        <v>1236</v>
      </c>
      <c s="6" r="J4" t="n">
        <v>723000</v>
      </c>
      <c s="6" r="K4" t="n">
        <v>680000</v>
      </c>
      <c s="6" r="L4" t="n">
        <v>926000</v>
      </c>
    </row>
    <row spans="1:12" r="5">
      <c s="4" r="A5" t="s">
        <v>1237</v>
      </c>
      <c s="7" r="B5" t="n">
        <v>230.6</v>
      </c>
      <c s="7" r="J5" t="n">
        <v>230.6</v>
      </c>
    </row>
    <row spans="1:12" r="6">
      <c s="4" r="A6" t="s">
        <v>181</v>
      </c>
      <c s="7" r="J6" t="n">
        <v>127.9</v>
      </c>
      <c s="7" r="K6" t="n">
        <v>107.6</v>
      </c>
      <c s="10" r="L6" t="n">
        <v>92</v>
      </c>
    </row>
    <row spans="1:12" r="7">
      <c s="4" r="A7" t="s">
        <v>1238</v>
      </c>
      <c s="9" r="B7" t="n">
        <v>0.61</v>
      </c>
      <c s="9" r="C7" t="n">
        <v>0.53</v>
      </c>
      <c s="9" r="D7" t="n">
        <v>0.53</v>
      </c>
      <c s="9" r="E7" t="n">
        <v>0.53</v>
      </c>
      <c s="9" r="F7" t="n">
        <v>0.53</v>
      </c>
      <c s="9" r="G7" t="n">
        <v>0.44</v>
      </c>
      <c s="9" r="H7" t="n">
        <v>0.44</v>
      </c>
      <c s="9" r="I7" t="n">
        <v>0.44</v>
      </c>
      <c s="9" r="J7" t="n">
        <v>2.2</v>
      </c>
      <c s="9" r="K7" t="n">
        <v>1.85</v>
      </c>
      <c s="9" r="L7" t="n">
        <v>1.58</v>
      </c>
    </row>
    <row spans="1:12" r="8">
      <c s="4" r="A8" t="s">
        <v>1239</v>
      </c>
      <c s="4" r="J8" t="s">
        <v>1240</v>
      </c>
    </row>
    <row spans="1:12" r="9">
      <c s="4" r="A9" t="s">
        <v>1241</v>
      </c>
      <c s="9" r="B9" t="n">
        <v>0.61</v>
      </c>
      <c s="9" r="J9" t="n">
        <v>0.61</v>
      </c>
    </row>
    <row spans="1:12" r="10">
      <c s="4" r="A10" t="s">
        <v>1242</v>
      </c>
      <c s="4" r="J10" t="s">
        <v>1243</v>
      </c>
    </row>
    <row spans="1:12" r="11">
      <c s="4" r="A11" t="s">
        <v>1244</v>
      </c>
      <c s="4" r="J11" t="s">
        <v>1245</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s="1" r="A1" t="s">
        <v>1246</v>
      </c>
      <c s="2" r="B1" t="s">
        <v>773</v>
      </c>
    </row>
    <row spans="1:2" r="2">
      <c s="3" r="A2" t="s">
        <v>235</v>
      </c>
    </row>
    <row spans="1:2" r="3">
      <c s="4" r="A3" t="s">
        <v>1247</v>
      </c>
      <c s="7" r="B3" t="n">
        <v>22.4</v>
      </c>
    </row>
    <row spans="1:2" r="4">
      <c s="4" r="A4" t="s">
        <v>1248</v>
      </c>
      <c s="8" r="B4" t="n">
        <v>17.2</v>
      </c>
    </row>
    <row spans="1:2" r="5">
      <c s="4" r="A5" t="s">
        <v>1249</v>
      </c>
      <c s="8" r="B5" t="n">
        <v>12.8</v>
      </c>
    </row>
    <row spans="1:2" r="6">
      <c s="4" r="A6" t="s">
        <v>1250</v>
      </c>
      <c s="8" r="B6" t="n">
        <v>9.199999999999999</v>
      </c>
    </row>
    <row spans="1:2" r="7">
      <c s="4" r="A7" t="s">
        <v>1251</v>
      </c>
      <c s="8" r="B7" t="n">
        <v>6.4</v>
      </c>
    </row>
    <row spans="1:2" r="8">
      <c s="4" r="A8" t="s">
        <v>1252</v>
      </c>
      <c s="6" r="B8" t="n">
        <v>11</v>
      </c>
    </row>
    <row spans="1:2" r="9">
      <c s="4" r="A9" t="s">
        <v>1253</v>
      </c>
      <c s="6" r="B9" t="n">
        <v>79</v>
      </c>
    </row>
    <row spans="1:2" r="10">
      <c s="4" r="A10" t="s">
        <v>1254</v>
      </c>
      <c s="8" r="B10" t="n">
        <v>4.8</v>
      </c>
    </row>
    <row spans="1:2" r="11">
      <c s="4" r="A11" t="s">
        <v>1255</v>
      </c>
      <c s="8" r="B11" t="n">
        <v>3.7</v>
      </c>
    </row>
    <row spans="1:2" r="12">
      <c s="4" r="A12" t="s">
        <v>1256</v>
      </c>
      <c s="6" r="B12" t="n">
        <v>3</v>
      </c>
    </row>
    <row spans="1:2" r="13">
      <c s="4" r="A13" t="s">
        <v>1257</v>
      </c>
      <c s="8" r="B13" t="n">
        <v>2.6</v>
      </c>
    </row>
    <row spans="1:2" r="14">
      <c s="4" r="A14" t="s">
        <v>1258</v>
      </c>
      <c s="8" r="B14" t="n">
        <v>2.2</v>
      </c>
    </row>
    <row spans="1:2" r="15">
      <c s="4" r="A15" t="s">
        <v>1259</v>
      </c>
      <c s="8" r="B15" t="n">
        <v>7.8</v>
      </c>
    </row>
    <row spans="1:2" r="16">
      <c s="4" r="A16" t="s">
        <v>1260</v>
      </c>
      <c s="8" r="B16" t="n">
        <v>24.1</v>
      </c>
    </row>
    <row spans="1:2" r="17">
      <c s="4" r="A17" t="s">
        <v>1261</v>
      </c>
      <c s="8" r="B17" t="n">
        <v>-1.9</v>
      </c>
    </row>
    <row spans="1:2" r="18">
      <c s="4" r="A18" t="s">
        <v>1262</v>
      </c>
      <c s="7" r="B18" t="n">
        <v>22.2</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1263</v>
      </c>
      <c s="2" r="B1" t="s">
        <v>773</v>
      </c>
    </row>
    <row spans="1:2" r="2">
      <c s="3" r="A2" t="s">
        <v>235</v>
      </c>
    </row>
    <row spans="1:2" r="3">
      <c s="4" r="A3" t="s">
        <v>98</v>
      </c>
      <c s="7" r="B3" t="n">
        <v>4.3</v>
      </c>
    </row>
    <row spans="1:2" r="4">
      <c s="4" r="A4" t="s">
        <v>104</v>
      </c>
      <c s="8" r="B4" t="n">
        <v>17.9</v>
      </c>
    </row>
    <row spans="1:2" r="5">
      <c s="4" r="A5" t="s">
        <v>1262</v>
      </c>
      <c s="7" r="B5" t="n">
        <v>22.2</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spans="1:4" r="1">
      <c s="1" r="A1" t="s">
        <v>1264</v>
      </c>
      <c s="2" r="B1" t="s">
        <v>1</v>
      </c>
    </row>
    <row spans="1:4" r="2">
      <c s="2" r="B2" t="s">
        <v>1265</v>
      </c>
      <c s="2" r="C2" t="s">
        <v>1107</v>
      </c>
      <c s="2" r="D2" t="s">
        <v>1266</v>
      </c>
    </row>
    <row spans="1:4" r="3">
      <c s="3" r="A3" t="s">
        <v>1267</v>
      </c>
    </row>
    <row spans="1:4" r="4">
      <c s="4" r="A4" t="s">
        <v>1268</v>
      </c>
      <c s="7" r="B4" t="n">
        <v>29.4</v>
      </c>
      <c s="7" r="C4" t="n">
        <v>30.6</v>
      </c>
      <c s="7" r="D4" t="n">
        <v>31.2</v>
      </c>
    </row>
    <row spans="1:4" r="5">
      <c s="4" r="A5" t="s">
        <v>1269</v>
      </c>
      <c s="4" r="B5" t="s">
        <v>665</v>
      </c>
    </row>
    <row spans="1:4" r="6">
      <c s="4" r="A6" t="s">
        <v>1270</v>
      </c>
    </row>
    <row spans="1:4" r="7">
      <c s="3" r="A7" t="s">
        <v>1267</v>
      </c>
    </row>
    <row spans="1:4" r="8">
      <c s="4" r="A8" t="s">
        <v>1271</v>
      </c>
      <c s="6" r="B8" t="n">
        <v>2600</v>
      </c>
    </row>
    <row spans="1:4" r="9">
      <c s="4" r="A9" t="s">
        <v>1272</v>
      </c>
      <c s="4" r="B9" t="s">
        <v>1273</v>
      </c>
    </row>
    <row spans="1:4" r="10">
      <c s="4" r="A10" t="s">
        <v>1274</v>
      </c>
    </row>
    <row spans="1:4" r="11">
      <c s="3" r="A11" t="s">
        <v>1267</v>
      </c>
    </row>
    <row spans="1:4" r="12">
      <c s="4" r="A12" t="s">
        <v>1271</v>
      </c>
      <c s="6" r="B12" t="n">
        <v>1400</v>
      </c>
    </row>
    <row spans="1:4" r="13">
      <c s="4" r="A13" t="s">
        <v>1275</v>
      </c>
      <c s="6" r="B13" t="n">
        <v>2016</v>
      </c>
    </row>
    <row spans="1:4" r="14">
      <c s="4" r="A14" t="s">
        <v>1276</v>
      </c>
    </row>
    <row spans="1:4" r="15">
      <c s="3" r="A15" t="s">
        <v>1267</v>
      </c>
    </row>
    <row spans="1:4" r="16">
      <c s="4" r="A16" t="s">
        <v>1271</v>
      </c>
      <c s="6" r="B16" t="n">
        <v>700</v>
      </c>
    </row>
    <row spans="1:4" r="17">
      <c s="4" r="A17" t="s">
        <v>1275</v>
      </c>
      <c s="6" r="B17" t="n">
        <v>2017</v>
      </c>
    </row>
    <row spans="1:4" r="18">
      <c s="4" r="A18" t="s">
        <v>1277</v>
      </c>
    </row>
    <row spans="1:4" r="19">
      <c s="3" r="A19" t="s">
        <v>1267</v>
      </c>
    </row>
    <row spans="1:4" r="20">
      <c s="4" r="A20" t="s">
        <v>1271</v>
      </c>
      <c s="6" r="B20" t="n">
        <v>500</v>
      </c>
    </row>
    <row spans="1:4" r="21">
      <c s="4" r="A21" t="s">
        <v>1275</v>
      </c>
      <c s="6" r="B21" t="n">
        <v>2018</v>
      </c>
    </row>
    <row spans="1:4" r="22">
      <c s="4" r="A22" t="s">
        <v>1278</v>
      </c>
    </row>
    <row spans="1:4" r="23">
      <c s="3" r="A23" t="s">
        <v>1267</v>
      </c>
    </row>
    <row spans="1:4" r="24">
      <c s="4" r="A24" t="s">
        <v>1271</v>
      </c>
      <c s="6" r="B24" t="n">
        <v>0</v>
      </c>
    </row>
    <row spans="1:4" r="25">
      <c s="4" r="A25" t="s">
        <v>1275</v>
      </c>
      <c s="6" r="B25" t="n">
        <v>2019</v>
      </c>
    </row>
    <row spans="1:4" r="26">
      <c s="4" r="A26" t="s">
        <v>1279</v>
      </c>
    </row>
    <row spans="1:4" r="27">
      <c s="3" r="A27" t="s">
        <v>1267</v>
      </c>
    </row>
    <row spans="1:4" r="28">
      <c s="4" r="A28" t="s">
        <v>1271</v>
      </c>
      <c s="6" r="B28" t="n">
        <v>0</v>
      </c>
    </row>
    <row spans="1:4" r="29">
      <c s="4" r="A29" t="s">
        <v>1275</v>
      </c>
      <c s="6" r="B29" t="n">
        <v>202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80</v>
      </c>
      <c s="2" r="B1" t="s">
        <v>1</v>
      </c>
    </row>
    <row spans="1:4" r="2">
      <c s="2" r="B2" t="s">
        <v>2</v>
      </c>
      <c s="2" r="C2" t="s">
        <v>32</v>
      </c>
      <c s="2" r="D2" t="s">
        <v>33</v>
      </c>
    </row>
    <row spans="1:4" r="3">
      <c s="3" r="A3" t="s">
        <v>235</v>
      </c>
    </row>
    <row spans="1:4" r="4">
      <c s="4" r="A4" t="s">
        <v>1281</v>
      </c>
      <c s="7" r="B4" t="n">
        <v>17.3</v>
      </c>
      <c s="10" r="C4" t="n">
        <v>17</v>
      </c>
      <c s="7" r="D4" t="n">
        <v>18.9</v>
      </c>
    </row>
    <row spans="1:4" r="5">
      <c s="4" r="A5" t="s">
        <v>1282</v>
      </c>
      <c s="8" r="B5" t="n">
        <v>13.3</v>
      </c>
      <c s="8" r="C5" t="n">
        <v>14.6</v>
      </c>
      <c s="8" r="D5" t="n">
        <v>9.300000000000001</v>
      </c>
    </row>
    <row spans="1:4" r="6">
      <c s="4" r="A6" t="s">
        <v>698</v>
      </c>
      <c s="8" r="B6" t="n">
        <v>-14.2</v>
      </c>
      <c s="8" r="C6" t="n">
        <v>-14.3</v>
      </c>
      <c s="8" r="D6" t="n">
        <v>-11.2</v>
      </c>
    </row>
    <row spans="1:4" r="7">
      <c s="4" r="A7" t="s">
        <v>1283</v>
      </c>
      <c s="7" r="B7" t="n">
        <v>16.4</v>
      </c>
      <c s="7" r="C7" t="n">
        <v>17.3</v>
      </c>
      <c s="10" r="D7" t="n">
        <v>1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84</v>
      </c>
      <c s="2" r="B1" t="s">
        <v>1</v>
      </c>
    </row>
    <row spans="1:4" r="2">
      <c s="2" r="B2" t="s">
        <v>2</v>
      </c>
      <c s="2" r="C2" t="s">
        <v>32</v>
      </c>
      <c s="2" r="D2" t="s">
        <v>33</v>
      </c>
    </row>
    <row spans="1:4" r="3">
      <c s="3" r="A3" t="s">
        <v>238</v>
      </c>
    </row>
    <row spans="1:4" r="4">
      <c s="4" r="A4" t="s">
        <v>1285</v>
      </c>
      <c s="7" r="B4" t="n">
        <v>0.5</v>
      </c>
      <c s="7" r="C4" t="n">
        <v>0.5</v>
      </c>
      <c s="7" r="D4" t="n">
        <v>0.5</v>
      </c>
    </row>
    <row spans="1:4" r="5">
      <c s="4" r="A5" t="s">
        <v>1286</v>
      </c>
      <c s="8" r="B5" t="n">
        <v>-2.7</v>
      </c>
      <c s="8" r="C5" t="n">
        <v>-1.5</v>
      </c>
      <c s="8" r="D5" t="n">
        <v>-4.4</v>
      </c>
    </row>
    <row spans="1:4" r="6">
      <c s="4" r="A6" t="s">
        <v>174</v>
      </c>
      <c s="8" r="B6" t="n">
        <v>-0.2</v>
      </c>
      <c s="8" r="C6" t="n">
        <v>0.1</v>
      </c>
    </row>
    <row spans="1:4" r="7">
      <c s="4" r="A7" t="s">
        <v>1287</v>
      </c>
      <c s="7" r="B7" t="n">
        <v>-2.4</v>
      </c>
      <c s="7" r="C7" t="n">
        <v>-0.9</v>
      </c>
      <c s="7" r="D7" t="n">
        <v>-3.9</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88</v>
      </c>
      <c s="2" r="B1" t="s">
        <v>1</v>
      </c>
    </row>
    <row spans="1:4" r="2">
      <c s="2" r="B2" t="s">
        <v>2</v>
      </c>
      <c s="2" r="C2" t="s">
        <v>32</v>
      </c>
      <c s="2" r="D2" t="s">
        <v>33</v>
      </c>
    </row>
    <row spans="1:4" r="3">
      <c s="3" r="A3" t="s">
        <v>1289</v>
      </c>
    </row>
    <row spans="1:4" r="4">
      <c s="4" r="A4" t="s">
        <v>1046</v>
      </c>
      <c s="7" r="B4" t="n">
        <v>-248.2</v>
      </c>
      <c s="7" r="C4" t="n">
        <v>-44.8</v>
      </c>
    </row>
    <row spans="1:4" r="5">
      <c s="4" r="A5" t="s">
        <v>1290</v>
      </c>
      <c s="8" r="B5" t="n">
        <v>-139.7</v>
      </c>
      <c s="6" r="C5" t="n">
        <v>-217</v>
      </c>
    </row>
    <row spans="1:4" r="6">
      <c s="4" r="A6" t="s">
        <v>1291</v>
      </c>
      <c s="8" r="B6" t="n">
        <v>23.7</v>
      </c>
      <c s="8" r="C6" t="n">
        <v>13.6</v>
      </c>
    </row>
    <row spans="1:4" r="7">
      <c s="4" r="A7" t="s">
        <v>1292</v>
      </c>
      <c s="6" r="B7" t="n">
        <v>-116</v>
      </c>
      <c s="8" r="C7" t="n">
        <v>-203.4</v>
      </c>
      <c s="7" r="D7" t="n">
        <v>79.40000000000001</v>
      </c>
    </row>
    <row spans="1:4" r="8">
      <c s="4" r="A8" t="s">
        <v>1050</v>
      </c>
      <c s="8" r="B8" t="n">
        <v>-364.2</v>
      </c>
      <c s="8" r="C8" t="n">
        <v>-248.2</v>
      </c>
      <c s="8" r="D8" t="n">
        <v>-44.8</v>
      </c>
    </row>
    <row spans="1:4" r="9">
      <c s="4" r="A9" t="s">
        <v>1293</v>
      </c>
    </row>
    <row spans="1:4" r="10">
      <c s="3" r="A10" t="s">
        <v>1289</v>
      </c>
    </row>
    <row spans="1:4" r="11">
      <c s="4" r="A11" t="s">
        <v>1046</v>
      </c>
      <c s="8" r="B11" t="n">
        <v>-7.7</v>
      </c>
      <c s="8" r="C11" t="n">
        <v>121.1</v>
      </c>
    </row>
    <row spans="1:4" r="12">
      <c s="4" r="A12" t="s">
        <v>1290</v>
      </c>
      <c s="8" r="B12" t="n">
        <v>-110.8</v>
      </c>
      <c s="8" r="C12" t="n">
        <v>-128.8</v>
      </c>
    </row>
    <row spans="1:4" r="13">
      <c s="4" r="A13" t="s">
        <v>1292</v>
      </c>
      <c s="8" r="B13" t="n">
        <v>-110.8</v>
      </c>
      <c s="8" r="C13" t="n">
        <v>-128.8</v>
      </c>
    </row>
    <row spans="1:4" r="14">
      <c s="4" r="A14" t="s">
        <v>1050</v>
      </c>
      <c s="8" r="B14" t="n">
        <v>-118.5</v>
      </c>
      <c s="8" r="C14" t="n">
        <v>-7.7</v>
      </c>
      <c s="8" r="D14" t="n">
        <v>121.1</v>
      </c>
    </row>
    <row spans="1:4" r="15">
      <c s="4" r="A15" t="s">
        <v>1294</v>
      </c>
    </row>
    <row spans="1:4" r="16">
      <c s="3" r="A16" t="s">
        <v>1289</v>
      </c>
    </row>
    <row spans="1:4" r="17">
      <c s="4" r="A17" t="s">
        <v>1046</v>
      </c>
      <c s="6" r="B17" t="n">
        <v>1</v>
      </c>
      <c s="8" r="C17" t="n">
        <v>1.3</v>
      </c>
    </row>
    <row spans="1:4" r="18">
      <c s="4" r="A18" t="s">
        <v>1291</v>
      </c>
      <c s="8" r="B18" t="n">
        <v>-0.3</v>
      </c>
      <c s="8" r="C18" t="n">
        <v>-0.3</v>
      </c>
    </row>
    <row spans="1:4" r="19">
      <c s="4" r="A19" t="s">
        <v>1292</v>
      </c>
      <c s="8" r="B19" t="n">
        <v>-0.3</v>
      </c>
      <c s="8" r="C19" t="n">
        <v>-0.3</v>
      </c>
    </row>
    <row spans="1:4" r="20">
      <c s="4" r="A20" t="s">
        <v>1050</v>
      </c>
      <c s="8" r="B20" t="n">
        <v>0.7</v>
      </c>
      <c s="6" r="C20" t="n">
        <v>1</v>
      </c>
      <c s="8" r="D20" t="n">
        <v>1.3</v>
      </c>
    </row>
    <row spans="1:4" r="21">
      <c s="4" r="A21" t="s">
        <v>1295</v>
      </c>
    </row>
    <row spans="1:4" r="22">
      <c s="3" r="A22" t="s">
        <v>1289</v>
      </c>
    </row>
    <row spans="1:4" r="23">
      <c s="4" r="A23" t="s">
        <v>1046</v>
      </c>
      <c s="8" r="B23" t="n">
        <v>-241.5</v>
      </c>
      <c s="8" r="C23" t="n">
        <v>-167.2</v>
      </c>
    </row>
    <row spans="1:4" r="24">
      <c s="4" r="A24" t="s">
        <v>1290</v>
      </c>
      <c s="8" r="B24" t="n">
        <v>-28.9</v>
      </c>
      <c s="8" r="C24" t="n">
        <v>-88.2</v>
      </c>
    </row>
    <row spans="1:4" r="25">
      <c s="4" r="A25" t="s">
        <v>1291</v>
      </c>
      <c s="6" r="B25" t="n">
        <v>24</v>
      </c>
      <c s="8" r="C25" t="n">
        <v>13.9</v>
      </c>
    </row>
    <row spans="1:4" r="26">
      <c s="4" r="A26" t="s">
        <v>1292</v>
      </c>
      <c s="8" r="B26" t="n">
        <v>-4.9</v>
      </c>
      <c s="8" r="C26" t="n">
        <v>-74.3</v>
      </c>
    </row>
    <row spans="1:4" r="27">
      <c s="4" r="A27" t="s">
        <v>1050</v>
      </c>
      <c s="7" r="B27" t="n">
        <v>-246.4</v>
      </c>
      <c s="7" r="C27" t="n">
        <v>-241.5</v>
      </c>
      <c s="7" r="D27" t="n">
        <v>-167.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96</v>
      </c>
      <c s="2" r="B1" t="s">
        <v>1</v>
      </c>
    </row>
    <row spans="1:4" r="2">
      <c s="2" r="B2" t="s">
        <v>2</v>
      </c>
      <c s="2" r="C2" t="s">
        <v>32</v>
      </c>
      <c s="2" r="D2" t="s">
        <v>33</v>
      </c>
    </row>
    <row spans="1:4" r="3">
      <c s="3" r="A3" t="s">
        <v>1297</v>
      </c>
    </row>
    <row spans="1:4" r="4">
      <c s="4" r="A4" t="s">
        <v>1298</v>
      </c>
      <c s="10" r="B4" t="n">
        <v>-38</v>
      </c>
      <c s="10" r="C4" t="n">
        <v>-22</v>
      </c>
      <c s="7" r="D4" t="n">
        <v>-40.7</v>
      </c>
    </row>
    <row spans="1:4" r="5">
      <c s="4" r="A5" t="s">
        <v>44</v>
      </c>
      <c s="8" r="B5" t="n">
        <v>51.9</v>
      </c>
      <c s="8" r="C5" t="n">
        <v>52.9</v>
      </c>
      <c s="8" r="D5" t="n">
        <v>56.1</v>
      </c>
    </row>
    <row spans="1:4" r="6">
      <c s="4" r="A6" t="s">
        <v>47</v>
      </c>
      <c s="8" r="B6" t="n">
        <v>221.2</v>
      </c>
      <c s="8" r="C6" t="n">
        <v>199.5</v>
      </c>
      <c s="7" r="D6" t="n">
        <v>166.7</v>
      </c>
    </row>
    <row spans="1:4" r="7">
      <c s="4" r="A7" t="s">
        <v>1299</v>
      </c>
      <c s="8" r="B7" t="n">
        <v>-23.7</v>
      </c>
      <c s="8" r="C7" t="n">
        <v>-13.6</v>
      </c>
    </row>
    <row spans="1:4" r="8">
      <c s="4" r="A8" t="s">
        <v>1300</v>
      </c>
    </row>
    <row spans="1:4" r="9">
      <c s="3" r="A9" t="s">
        <v>1297</v>
      </c>
    </row>
    <row spans="1:4" r="10">
      <c s="4" r="A10" t="s">
        <v>1299</v>
      </c>
      <c s="8" r="B10" t="n">
        <v>-23.7</v>
      </c>
      <c s="8" r="C10" t="n">
        <v>-13.6</v>
      </c>
    </row>
    <row spans="1:4" r="11">
      <c s="4" r="A11" t="s">
        <v>1294</v>
      </c>
    </row>
    <row spans="1:4" r="12">
      <c s="3" r="A12" t="s">
        <v>1297</v>
      </c>
    </row>
    <row spans="1:4" r="13">
      <c s="4" r="A13" t="s">
        <v>1299</v>
      </c>
      <c s="8" r="B13" t="n">
        <v>0.3</v>
      </c>
      <c s="8" r="C13" t="n">
        <v>0.3</v>
      </c>
    </row>
    <row spans="1:4" r="14">
      <c s="4" r="A14" t="s">
        <v>1301</v>
      </c>
    </row>
    <row spans="1:4" r="15">
      <c s="3" r="A15" t="s">
        <v>1297</v>
      </c>
    </row>
    <row spans="1:4" r="16">
      <c s="4" r="A16" t="s">
        <v>1299</v>
      </c>
      <c s="8" r="B16" t="n">
        <v>0.3</v>
      </c>
      <c s="8" r="C16" t="n">
        <v>0.3</v>
      </c>
    </row>
    <row spans="1:4" r="17">
      <c s="4" r="A17" t="s">
        <v>1295</v>
      </c>
    </row>
    <row spans="1:4" r="18">
      <c s="3" r="A18" t="s">
        <v>1297</v>
      </c>
    </row>
    <row spans="1:4" r="19">
      <c s="4" r="A19" t="s">
        <v>1299</v>
      </c>
      <c s="6" r="B19" t="n">
        <v>-24</v>
      </c>
      <c s="8" r="C19" t="n">
        <v>-13.9</v>
      </c>
    </row>
    <row spans="1:4" r="20">
      <c s="4" r="A20" t="s">
        <v>1302</v>
      </c>
    </row>
    <row spans="1:4" r="21">
      <c s="3" r="A21" t="s">
        <v>1297</v>
      </c>
    </row>
    <row spans="1:4" r="22">
      <c s="4" r="A22" t="s">
        <v>1298</v>
      </c>
      <c s="6" r="B22" t="n">
        <v>-38</v>
      </c>
      <c s="6" r="C22" t="n">
        <v>-22</v>
      </c>
    </row>
    <row spans="1:4" r="23">
      <c s="4" r="A23" t="s">
        <v>47</v>
      </c>
      <c s="6" r="B23" t="n">
        <v>14</v>
      </c>
      <c s="8" r="C23" t="n">
        <v>8.1</v>
      </c>
    </row>
    <row spans="1:4" r="24">
      <c s="4" r="A24" t="s">
        <v>1299</v>
      </c>
      <c s="6" r="B24" t="n">
        <v>-24</v>
      </c>
      <c s="8" r="C24" t="n">
        <v>-13.9</v>
      </c>
    </row>
    <row spans="1:4" r="25">
      <c s="4" r="A25" t="s">
        <v>1303</v>
      </c>
    </row>
    <row spans="1:4" r="26">
      <c s="3" r="A26" t="s">
        <v>1297</v>
      </c>
    </row>
    <row spans="1:4" r="27">
      <c s="4" r="A27" t="s">
        <v>44</v>
      </c>
      <c s="7" r="B27" t="n">
        <v>0.3</v>
      </c>
      <c s="7" r="C27" t="n">
        <v>0.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s="1" r="A1" t="s">
        <v>1304</v>
      </c>
      <c s="2" r="B1" t="s">
        <v>1</v>
      </c>
    </row>
    <row spans="1:2" r="2">
      <c s="2" r="B2" t="s">
        <v>2</v>
      </c>
    </row>
    <row spans="1:2" r="3">
      <c s="4" r="A3" t="s">
        <v>1305</v>
      </c>
    </row>
    <row spans="1:2" r="4">
      <c s="3" r="A4" t="s">
        <v>1306</v>
      </c>
    </row>
    <row spans="1:2" r="5">
      <c s="4" r="A5" t="s">
        <v>1307</v>
      </c>
      <c s="4" r="B5" t="s">
        <v>1012</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308</v>
      </c>
      <c s="2" r="B1" t="s">
        <v>1230</v>
      </c>
      <c s="2" r="J1" t="s">
        <v>1</v>
      </c>
    </row>
    <row spans="1:12" r="2">
      <c s="2" r="B2" t="s">
        <v>2</v>
      </c>
      <c s="2" r="C2" t="s">
        <v>1231</v>
      </c>
      <c s="2" r="D2" t="s">
        <v>4</v>
      </c>
      <c s="2" r="E2" t="s">
        <v>1232</v>
      </c>
      <c s="2" r="F2" t="s">
        <v>32</v>
      </c>
      <c s="2" r="G2" t="s">
        <v>1233</v>
      </c>
      <c s="2" r="H2" t="s">
        <v>1234</v>
      </c>
      <c s="2" r="I2" t="s">
        <v>1235</v>
      </c>
      <c s="2" r="J2" t="s">
        <v>2</v>
      </c>
      <c s="2" r="K2" t="s">
        <v>32</v>
      </c>
      <c s="2" r="L2" t="s">
        <v>33</v>
      </c>
    </row>
    <row spans="1:12" r="3">
      <c s="3" r="A3" t="s">
        <v>1306</v>
      </c>
    </row>
    <row spans="1:12" r="4">
      <c s="4" r="A4" t="s">
        <v>35</v>
      </c>
      <c s="7" r="B4" t="n">
        <v>851.7</v>
      </c>
      <c s="7" r="C4" t="n">
        <v>821.5</v>
      </c>
      <c s="7" r="D4" t="n">
        <v>851.8</v>
      </c>
      <c s="7" r="E4" t="n">
        <v>827.8</v>
      </c>
      <c s="7" r="F4" t="n">
        <v>857.4</v>
      </c>
      <c s="7" r="G4" t="n">
        <v>806.3</v>
      </c>
      <c s="7" r="H4" t="n">
        <v>826.5</v>
      </c>
      <c s="7" r="I4" t="n">
        <v>787.5</v>
      </c>
      <c s="7" r="J4" t="n">
        <v>3352.8</v>
      </c>
      <c s="7" r="K4" t="n">
        <v>3277.7</v>
      </c>
      <c s="7" r="L4" t="n">
        <v>3056.5</v>
      </c>
    </row>
    <row spans="1:12" r="5">
      <c s="4" r="A5" t="s">
        <v>40</v>
      </c>
      <c s="7" r="B5" t="n">
        <v>63.1</v>
      </c>
      <c s="7" r="C5" t="n">
        <v>61.1</v>
      </c>
      <c s="7" r="D5" t="n">
        <v>58.7</v>
      </c>
      <c s="7" r="E5" t="n">
        <v>57.4</v>
      </c>
      <c s="7" r="F5" t="n">
        <v>59.4</v>
      </c>
      <c s="7" r="G5" t="n">
        <v>53.6</v>
      </c>
      <c s="7" r="H5" t="n">
        <v>51.7</v>
      </c>
      <c s="7" r="I5" t="n">
        <v>50.2</v>
      </c>
      <c s="8" r="J5" t="n">
        <v>240.3</v>
      </c>
      <c s="8" r="K5" t="n">
        <v>214.9</v>
      </c>
      <c s="6" r="L5" t="n">
        <v>181</v>
      </c>
    </row>
    <row spans="1:12" r="6">
      <c s="4" r="A6" t="s">
        <v>1309</v>
      </c>
      <c s="8" r="J6" t="n">
        <v>3593.1</v>
      </c>
      <c s="8" r="K6" t="n">
        <v>3492.6</v>
      </c>
      <c s="8" r="L6" t="n">
        <v>3237.5</v>
      </c>
    </row>
    <row spans="1:12" r="7">
      <c s="4" r="A7" t="s">
        <v>43</v>
      </c>
      <c s="8" r="J7" t="n">
        <v>764.8</v>
      </c>
      <c s="8" r="K7" t="n">
        <v>684.7</v>
      </c>
      <c s="8" r="L7" t="n">
        <v>586.2</v>
      </c>
    </row>
    <row spans="1:12" r="8">
      <c s="4" r="A8" t="s">
        <v>44</v>
      </c>
      <c s="8" r="J8" t="n">
        <v>-51.9</v>
      </c>
      <c s="8" r="K8" t="n">
        <v>-52.9</v>
      </c>
      <c s="8" r="L8" t="n">
        <v>-56.1</v>
      </c>
    </row>
    <row spans="1:12" r="9">
      <c s="4" r="A9" t="s">
        <v>45</v>
      </c>
      <c s="8" r="J9" t="n">
        <v>-2.4</v>
      </c>
      <c s="8" r="K9" t="n">
        <v>-0.9</v>
      </c>
      <c s="8" r="L9" t="n">
        <v>-3.9</v>
      </c>
    </row>
    <row spans="1:12" r="10">
      <c s="4" r="A10" t="s">
        <v>46</v>
      </c>
      <c s="8" r="J10" t="n">
        <v>710.5</v>
      </c>
      <c s="8" r="K10" t="n">
        <v>630.9</v>
      </c>
      <c s="8" r="L10" t="n">
        <v>526.2</v>
      </c>
    </row>
    <row spans="1:12" r="11">
      <c s="4" r="A11" t="s">
        <v>1310</v>
      </c>
    </row>
    <row spans="1:12" r="12">
      <c s="3" r="A12" t="s">
        <v>1306</v>
      </c>
    </row>
    <row spans="1:12" r="13">
      <c s="4" r="A13" t="s">
        <v>35</v>
      </c>
      <c s="8" r="J13" t="n">
        <v>3845.5</v>
      </c>
      <c s="8" r="K13" t="n">
        <v>3725.2</v>
      </c>
      <c s="6" r="L13" t="n">
        <v>3459</v>
      </c>
    </row>
    <row spans="1:12" r="14">
      <c s="4" r="A14" t="s">
        <v>43</v>
      </c>
      <c s="6" r="J14" t="n">
        <v>869</v>
      </c>
      <c s="6" r="K14" t="n">
        <v>782</v>
      </c>
      <c s="8" r="L14" t="n">
        <v>689.5</v>
      </c>
    </row>
    <row spans="1:12" r="15">
      <c s="4" r="A15" t="s">
        <v>1311</v>
      </c>
    </row>
    <row spans="1:12" r="16">
      <c s="3" r="A16" t="s">
        <v>1306</v>
      </c>
    </row>
    <row spans="1:12" r="17">
      <c s="4" r="A17" t="s">
        <v>35</v>
      </c>
      <c s="8" r="J17" t="n">
        <v>1163.6</v>
      </c>
      <c s="8" r="K17" t="n">
        <v>1174.8</v>
      </c>
      <c s="6" r="L17" t="n">
        <v>1091</v>
      </c>
    </row>
    <row spans="1:12" r="18">
      <c s="4" r="A18" t="s">
        <v>43</v>
      </c>
      <c s="8" r="J18" t="n">
        <v>169.4</v>
      </c>
      <c s="8" r="K18" t="n">
        <v>158.6</v>
      </c>
      <c s="8" r="L18" t="n">
        <v>137.3</v>
      </c>
    </row>
    <row spans="1:12" r="19">
      <c s="4" r="A19" t="s">
        <v>1312</v>
      </c>
    </row>
    <row spans="1:12" r="20">
      <c s="3" r="A20" t="s">
        <v>1306</v>
      </c>
    </row>
    <row spans="1:12" r="21">
      <c s="4" r="A21" t="s">
        <v>35</v>
      </c>
      <c s="8" r="J21" t="n">
        <v>1568.7</v>
      </c>
      <c s="8" r="K21" t="n">
        <v>1455.2</v>
      </c>
      <c s="8" r="L21" t="n">
        <v>1358.4</v>
      </c>
    </row>
    <row spans="1:12" r="22">
      <c s="4" r="A22" t="s">
        <v>43</v>
      </c>
      <c s="6" r="J22" t="n">
        <v>256</v>
      </c>
      <c s="8" r="K22" t="n">
        <v>223.1</v>
      </c>
      <c s="8" r="L22" t="n">
        <v>194.6</v>
      </c>
    </row>
    <row spans="1:12" r="23">
      <c s="4" r="A23" t="s">
        <v>1313</v>
      </c>
    </row>
    <row spans="1:12" r="24">
      <c s="3" r="A24" t="s">
        <v>1306</v>
      </c>
    </row>
    <row spans="1:12" r="25">
      <c s="4" r="A25" t="s">
        <v>35</v>
      </c>
      <c s="8" r="J25" t="n">
        <v>1113.2</v>
      </c>
      <c s="8" r="K25" t="n">
        <v>1095.2</v>
      </c>
      <c s="8" r="L25" t="n">
        <v>1009.6</v>
      </c>
    </row>
    <row spans="1:12" r="26">
      <c s="4" r="A26" t="s">
        <v>43</v>
      </c>
      <c s="8" r="J26" t="n">
        <v>273.4</v>
      </c>
      <c s="8" r="K26" t="n">
        <v>251.2</v>
      </c>
      <c s="8" r="L26" t="n">
        <v>231.9</v>
      </c>
    </row>
    <row spans="1:12" r="27">
      <c s="4" r="A27" t="s">
        <v>1314</v>
      </c>
    </row>
    <row spans="1:12" r="28">
      <c s="3" r="A28" t="s">
        <v>1306</v>
      </c>
    </row>
    <row spans="1:12" r="29">
      <c s="4" r="A29" t="s">
        <v>43</v>
      </c>
      <c s="8" r="J29" t="n">
        <v>170.2</v>
      </c>
      <c s="8" r="K29" t="n">
        <v>149.1</v>
      </c>
      <c s="8" r="L29" t="n">
        <v>125.7</v>
      </c>
    </row>
    <row spans="1:12" r="30">
      <c s="4" r="A30" t="s">
        <v>1315</v>
      </c>
    </row>
    <row spans="1:12" r="31">
      <c s="3" r="A31" t="s">
        <v>1306</v>
      </c>
    </row>
    <row spans="1:12" r="32">
      <c s="4" r="A32" t="s">
        <v>35</v>
      </c>
      <c s="8" r="J32" t="n">
        <v>-492.7</v>
      </c>
      <c s="8" r="K32" t="n">
        <v>-447.5</v>
      </c>
      <c s="8" r="L32" t="n">
        <v>-402.5</v>
      </c>
    </row>
    <row spans="1:12" r="33">
      <c s="4" r="A33" t="s">
        <v>1316</v>
      </c>
    </row>
    <row spans="1:12" r="34">
      <c s="3" r="A34" t="s">
        <v>1306</v>
      </c>
    </row>
    <row spans="1:12" r="35">
      <c s="4" r="A35" t="s">
        <v>43</v>
      </c>
      <c s="7" r="J35" t="n">
        <v>-104.2</v>
      </c>
      <c s="7" r="K35" t="n">
        <v>-97.3</v>
      </c>
      <c s="7" r="L35" t="n">
        <v>-103.3</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1317</v>
      </c>
      <c s="2" r="B1" t="s">
        <v>2</v>
      </c>
      <c s="2" r="C1" t="s">
        <v>32</v>
      </c>
    </row>
    <row spans="1:3" r="2">
      <c s="3" r="A2" t="s">
        <v>1306</v>
      </c>
    </row>
    <row spans="1:3" r="3">
      <c s="4" r="A3" t="s">
        <v>1318</v>
      </c>
      <c s="7" r="B3" t="n">
        <v>4486.9</v>
      </c>
      <c s="7" r="C3" t="n">
        <v>4310.1</v>
      </c>
    </row>
    <row spans="1:3" r="4">
      <c s="4" r="A4" t="s">
        <v>1310</v>
      </c>
    </row>
    <row spans="1:3" r="5">
      <c s="3" r="A5" t="s">
        <v>1306</v>
      </c>
    </row>
    <row spans="1:3" r="6">
      <c s="4" r="A6" t="s">
        <v>1318</v>
      </c>
      <c s="8" r="B6" t="n">
        <v>4162.3</v>
      </c>
      <c s="8" r="C6" t="n">
        <v>3944.9</v>
      </c>
    </row>
    <row spans="1:3" r="7">
      <c s="4" r="A7" t="s">
        <v>1311</v>
      </c>
    </row>
    <row spans="1:3" r="8">
      <c s="3" r="A8" t="s">
        <v>1306</v>
      </c>
    </row>
    <row spans="1:3" r="9">
      <c s="4" r="A9" t="s">
        <v>1318</v>
      </c>
      <c s="8" r="B9" t="n">
        <v>901.6</v>
      </c>
      <c s="8" r="C9" t="n">
        <v>939.7</v>
      </c>
    </row>
    <row spans="1:3" r="10">
      <c s="4" r="A10" t="s">
        <v>1312</v>
      </c>
    </row>
    <row spans="1:3" r="11">
      <c s="3" r="A11" t="s">
        <v>1306</v>
      </c>
    </row>
    <row spans="1:3" r="12">
      <c s="4" r="A12" t="s">
        <v>1318</v>
      </c>
      <c s="8" r="B12" t="n">
        <v>646.7</v>
      </c>
      <c s="8" r="C12" t="n">
        <v>600.1</v>
      </c>
    </row>
    <row spans="1:3" r="13">
      <c s="4" r="A13" t="s">
        <v>1313</v>
      </c>
    </row>
    <row spans="1:3" r="14">
      <c s="3" r="A14" t="s">
        <v>1306</v>
      </c>
    </row>
    <row spans="1:3" r="15">
      <c s="4" r="A15" t="s">
        <v>1318</v>
      </c>
      <c s="8" r="B15" t="n">
        <v>1041.6</v>
      </c>
      <c s="8" r="C15" t="n">
        <v>1036.8</v>
      </c>
    </row>
    <row spans="1:3" r="16">
      <c s="4" r="A16" t="s">
        <v>1314</v>
      </c>
    </row>
    <row spans="1:3" r="17">
      <c s="3" r="A17" t="s">
        <v>1306</v>
      </c>
    </row>
    <row spans="1:3" r="18">
      <c s="4" r="A18" t="s">
        <v>1318</v>
      </c>
      <c s="8" r="B18" t="n">
        <v>1572.4</v>
      </c>
      <c s="8" r="C18" t="n">
        <v>1368.3</v>
      </c>
    </row>
    <row spans="1:3" r="19">
      <c s="4" r="A19" t="s">
        <v>1316</v>
      </c>
    </row>
    <row spans="1:3" r="20">
      <c s="3" r="A20" t="s">
        <v>1306</v>
      </c>
    </row>
    <row spans="1:3" r="21">
      <c s="4" r="A21" t="s">
        <v>1318</v>
      </c>
      <c s="8" r="B21" t="n">
        <v>359.4</v>
      </c>
      <c s="8" r="C21" t="n">
        <v>401.7</v>
      </c>
    </row>
    <row spans="1:3" r="22">
      <c s="4" r="A22" t="s">
        <v>1315</v>
      </c>
    </row>
    <row spans="1:3" r="23">
      <c s="3" r="A23" t="s">
        <v>1306</v>
      </c>
    </row>
    <row spans="1:3" r="24">
      <c s="4" r="A24" t="s">
        <v>1318</v>
      </c>
      <c s="7" r="B24" t="n">
        <v>-34.8</v>
      </c>
      <c s="7" r="C24" t="n">
        <v>-36.5</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19</v>
      </c>
      <c s="2" r="B1" t="s">
        <v>1</v>
      </c>
    </row>
    <row spans="1:4" r="2">
      <c s="2" r="B2" t="s">
        <v>2</v>
      </c>
      <c s="2" r="C2" t="s">
        <v>32</v>
      </c>
      <c s="2" r="D2" t="s">
        <v>33</v>
      </c>
    </row>
    <row spans="1:4" r="3">
      <c s="3" r="A3" t="s">
        <v>1306</v>
      </c>
    </row>
    <row spans="1:4" r="4">
      <c s="4" r="A4" t="s">
        <v>171</v>
      </c>
      <c s="7" r="B4" t="n">
        <v>80.40000000000001</v>
      </c>
      <c s="7" r="C4" t="n">
        <v>80.59999999999999</v>
      </c>
      <c s="7" r="D4" t="n">
        <v>70.59999999999999</v>
      </c>
    </row>
    <row spans="1:4" r="5">
      <c s="4" r="A5" t="s">
        <v>768</v>
      </c>
      <c s="8" r="B5" t="n">
        <v>82.5</v>
      </c>
      <c s="8" r="C5" t="n">
        <v>79.5</v>
      </c>
      <c s="8" r="D5" t="n">
        <v>76.7</v>
      </c>
    </row>
    <row spans="1:4" r="6">
      <c s="4" r="A6" t="s">
        <v>1310</v>
      </c>
    </row>
    <row spans="1:4" r="7">
      <c s="3" r="A7" t="s">
        <v>1306</v>
      </c>
    </row>
    <row spans="1:4" r="8">
      <c s="4" r="A8" t="s">
        <v>171</v>
      </c>
      <c s="8" r="B8" t="n">
        <v>79.09999999999999</v>
      </c>
      <c s="8" r="C8" t="n">
        <v>76.40000000000001</v>
      </c>
      <c s="8" r="D8" t="n">
        <v>65.40000000000001</v>
      </c>
    </row>
    <row spans="1:4" r="9">
      <c s="4" r="A9" t="s">
        <v>768</v>
      </c>
      <c s="8" r="B9" t="n">
        <v>79.7</v>
      </c>
      <c s="8" r="C9" t="n">
        <v>76.8</v>
      </c>
      <c s="8" r="D9" t="n">
        <v>74.40000000000001</v>
      </c>
    </row>
    <row spans="1:4" r="10">
      <c s="4" r="A10" t="s">
        <v>1311</v>
      </c>
    </row>
    <row spans="1:4" r="11">
      <c s="3" r="A11" t="s">
        <v>1306</v>
      </c>
    </row>
    <row spans="1:4" r="12">
      <c s="4" r="A12" t="s">
        <v>171</v>
      </c>
      <c s="6" r="B12" t="n">
        <v>31</v>
      </c>
      <c s="8" r="C12" t="n">
        <v>28.5</v>
      </c>
      <c s="8" r="D12" t="n">
        <v>25.3</v>
      </c>
    </row>
    <row spans="1:4" r="13">
      <c s="4" r="A13" t="s">
        <v>768</v>
      </c>
      <c s="8" r="B13" t="n">
        <v>20.1</v>
      </c>
      <c s="8" r="C13" t="n">
        <v>20.8</v>
      </c>
      <c s="8" r="D13" t="n">
        <v>20.3</v>
      </c>
    </row>
    <row spans="1:4" r="14">
      <c s="4" r="A14" t="s">
        <v>1312</v>
      </c>
    </row>
    <row spans="1:4" r="15">
      <c s="3" r="A15" t="s">
        <v>1306</v>
      </c>
    </row>
    <row spans="1:4" r="16">
      <c s="4" r="A16" t="s">
        <v>171</v>
      </c>
      <c s="8" r="B16" t="n">
        <v>38.1</v>
      </c>
      <c s="8" r="C16" t="n">
        <v>36.9</v>
      </c>
      <c s="8" r="D16" t="n">
        <v>26.6</v>
      </c>
    </row>
    <row spans="1:4" r="17">
      <c s="4" r="A17" t="s">
        <v>768</v>
      </c>
      <c s="8" r="B17" t="n">
        <v>24.9</v>
      </c>
      <c s="8" r="C17" t="n">
        <v>21.4</v>
      </c>
      <c s="8" r="D17" t="n">
        <v>19.5</v>
      </c>
    </row>
    <row spans="1:4" r="18">
      <c s="4" r="A18" t="s">
        <v>1313</v>
      </c>
    </row>
    <row spans="1:4" r="19">
      <c s="3" r="A19" t="s">
        <v>1306</v>
      </c>
    </row>
    <row spans="1:4" r="20">
      <c s="4" r="A20" t="s">
        <v>171</v>
      </c>
      <c s="6" r="B20" t="n">
        <v>9</v>
      </c>
      <c s="8" r="C20" t="n">
        <v>10.6</v>
      </c>
      <c s="6" r="D20" t="n">
        <v>13</v>
      </c>
    </row>
    <row spans="1:4" r="21">
      <c s="4" r="A21" t="s">
        <v>768</v>
      </c>
      <c s="6" r="B21" t="n">
        <v>34</v>
      </c>
      <c s="8" r="C21" t="n">
        <v>33.7</v>
      </c>
      <c s="8" r="D21" t="n">
        <v>33.8</v>
      </c>
    </row>
    <row spans="1:4" r="22">
      <c s="4" r="A22" t="s">
        <v>1314</v>
      </c>
    </row>
    <row spans="1:4" r="23">
      <c s="3" r="A23" t="s">
        <v>1306</v>
      </c>
    </row>
    <row spans="1:4" r="24">
      <c s="4" r="A24" t="s">
        <v>171</v>
      </c>
      <c s="6" r="B24" t="n">
        <v>1</v>
      </c>
      <c s="8" r="C24" t="n">
        <v>0.4</v>
      </c>
      <c s="8" r="D24" t="n">
        <v>0.5</v>
      </c>
    </row>
    <row spans="1:4" r="25">
      <c s="4" r="A25" t="s">
        <v>768</v>
      </c>
      <c s="8" r="B25" t="n">
        <v>0.7</v>
      </c>
      <c s="8" r="C25" t="n">
        <v>0.9</v>
      </c>
      <c s="8" r="D25" t="n">
        <v>0.8</v>
      </c>
    </row>
    <row spans="1:4" r="26">
      <c s="4" r="A26" t="s">
        <v>1316</v>
      </c>
    </row>
    <row spans="1:4" r="27">
      <c s="3" r="A27" t="s">
        <v>1306</v>
      </c>
    </row>
    <row spans="1:4" r="28">
      <c s="4" r="A28" t="s">
        <v>171</v>
      </c>
      <c s="8" r="B28" t="n">
        <v>1.3</v>
      </c>
      <c s="8" r="C28" t="n">
        <v>4.2</v>
      </c>
      <c s="8" r="D28" t="n">
        <v>5.2</v>
      </c>
    </row>
    <row spans="1:4" r="29">
      <c s="4" r="A29" t="s">
        <v>768</v>
      </c>
      <c s="7" r="B29" t="n">
        <v>2.8</v>
      </c>
      <c s="7" r="C29" t="n">
        <v>2.7</v>
      </c>
      <c s="7" r="D29" t="n">
        <v>2.3</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20</v>
      </c>
      <c s="2" r="B1" t="s">
        <v>1</v>
      </c>
    </row>
    <row spans="1:4" r="2">
      <c s="2" r="B2" t="s">
        <v>2</v>
      </c>
      <c s="2" r="C2" t="s">
        <v>32</v>
      </c>
      <c s="2" r="D2" t="s">
        <v>33</v>
      </c>
    </row>
    <row spans="1:4" r="3">
      <c s="3" r="A3" t="s">
        <v>1321</v>
      </c>
    </row>
    <row spans="1:4" r="4">
      <c s="4" r="A4" t="s">
        <v>1322</v>
      </c>
      <c s="7" r="B4" t="n">
        <v>3593.1</v>
      </c>
      <c s="7" r="C4" t="n">
        <v>3492.6</v>
      </c>
      <c s="7" r="D4" t="n">
        <v>3237.5</v>
      </c>
    </row>
    <row spans="1:4" r="5">
      <c s="4" r="A5" t="s">
        <v>1323</v>
      </c>
      <c s="8" r="B5" t="n">
        <v>1398.6</v>
      </c>
      <c s="8" r="C5" t="n">
        <v>1418.5</v>
      </c>
    </row>
    <row spans="1:4" r="6">
      <c s="4" r="A6" t="s">
        <v>613</v>
      </c>
    </row>
    <row spans="1:4" r="7">
      <c s="3" r="A7" t="s">
        <v>1321</v>
      </c>
    </row>
    <row spans="1:4" r="8">
      <c s="4" r="A8" t="s">
        <v>1322</v>
      </c>
      <c s="8" r="B8" t="n">
        <v>2483.9</v>
      </c>
      <c s="8" r="C8" t="n">
        <v>2288.9</v>
      </c>
      <c s="8" r="D8" t="n">
        <v>2060.2</v>
      </c>
    </row>
    <row spans="1:4" r="9">
      <c s="4" r="A9" t="s">
        <v>1323</v>
      </c>
      <c s="8" r="B9" t="n">
        <v>1033.3</v>
      </c>
      <c s="8" r="C9" t="n">
        <v>1042.3</v>
      </c>
    </row>
    <row spans="1:4" r="10">
      <c s="4" r="A10" t="s">
        <v>1324</v>
      </c>
    </row>
    <row spans="1:4" r="11">
      <c s="3" r="A11" t="s">
        <v>1321</v>
      </c>
    </row>
    <row spans="1:4" r="12">
      <c s="4" r="A12" t="s">
        <v>1322</v>
      </c>
      <c s="6" r="B12" t="n">
        <v>635</v>
      </c>
      <c s="8" r="C12" t="n">
        <v>701.9</v>
      </c>
      <c s="8" r="D12" t="n">
        <v>658.3</v>
      </c>
    </row>
    <row spans="1:4" r="13">
      <c s="4" r="A13" t="s">
        <v>1325</v>
      </c>
    </row>
    <row spans="1:4" r="14">
      <c s="3" r="A14" t="s">
        <v>1321</v>
      </c>
    </row>
    <row spans="1:4" r="15">
      <c s="4" r="A15" t="s">
        <v>1322</v>
      </c>
      <c s="8" r="B15" t="n">
        <v>474.2</v>
      </c>
      <c s="8" r="C15" t="n">
        <v>501.8</v>
      </c>
      <c s="10" r="D15" t="n">
        <v>519</v>
      </c>
    </row>
    <row spans="1:4" r="16">
      <c s="4" r="A16" t="s">
        <v>1323</v>
      </c>
      <c s="8" r="B16" t="n">
        <v>250.8</v>
      </c>
      <c s="8" r="C16" t="n">
        <v>254.8</v>
      </c>
    </row>
    <row spans="1:4" r="17">
      <c s="4" r="A17" t="s">
        <v>1326</v>
      </c>
    </row>
    <row spans="1:4" r="18">
      <c s="3" r="A18" t="s">
        <v>1321</v>
      </c>
    </row>
    <row spans="1:4" r="19">
      <c s="4" r="A19" t="s">
        <v>1323</v>
      </c>
      <c s="7" r="B19" t="n">
        <v>114.5</v>
      </c>
      <c s="7" r="C19" t="n">
        <v>121.4</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327</v>
      </c>
      <c s="2" r="B1" t="s">
        <v>1230</v>
      </c>
      <c s="2" r="J1" t="s">
        <v>1</v>
      </c>
    </row>
    <row spans="1:12" r="2">
      <c s="2" r="B2" t="s">
        <v>2</v>
      </c>
      <c s="2" r="C2" t="s">
        <v>1231</v>
      </c>
      <c s="2" r="D2" t="s">
        <v>4</v>
      </c>
      <c s="2" r="E2" t="s">
        <v>1232</v>
      </c>
      <c s="2" r="F2" t="s">
        <v>32</v>
      </c>
      <c s="2" r="G2" t="s">
        <v>1233</v>
      </c>
      <c s="2" r="H2" t="s">
        <v>1234</v>
      </c>
      <c s="2" r="I2" t="s">
        <v>1235</v>
      </c>
      <c s="2" r="J2" t="s">
        <v>2</v>
      </c>
      <c s="2" r="K2" t="s">
        <v>32</v>
      </c>
      <c s="2" r="L2" t="s">
        <v>33</v>
      </c>
    </row>
    <row spans="1:12" r="3">
      <c s="3" r="A3" t="s">
        <v>1328</v>
      </c>
    </row>
    <row spans="1:12" r="4">
      <c s="4" r="A4" t="s">
        <v>35</v>
      </c>
      <c s="7" r="B4" t="n">
        <v>851.7</v>
      </c>
      <c s="7" r="C4" t="n">
        <v>821.5</v>
      </c>
      <c s="7" r="D4" t="n">
        <v>851.8</v>
      </c>
      <c s="7" r="E4" t="n">
        <v>827.8</v>
      </c>
      <c s="7" r="F4" t="n">
        <v>857.4</v>
      </c>
      <c s="7" r="G4" t="n">
        <v>806.3</v>
      </c>
      <c s="7" r="H4" t="n">
        <v>826.5</v>
      </c>
      <c s="7" r="I4" t="n">
        <v>787.5</v>
      </c>
      <c s="7" r="J4" t="n">
        <v>3352.8</v>
      </c>
      <c s="7" r="K4" t="n">
        <v>3277.7</v>
      </c>
      <c s="7" r="L4" t="n">
        <v>3056.5</v>
      </c>
    </row>
    <row spans="1:12" r="5">
      <c s="4" r="A5" t="s">
        <v>40</v>
      </c>
      <c s="7" r="B5" t="n">
        <v>63.1</v>
      </c>
      <c s="7" r="C5" t="n">
        <v>61.1</v>
      </c>
      <c s="7" r="D5" t="n">
        <v>58.7</v>
      </c>
      <c s="7" r="E5" t="n">
        <v>57.4</v>
      </c>
      <c s="7" r="F5" t="n">
        <v>59.4</v>
      </c>
      <c s="7" r="G5" t="n">
        <v>53.6</v>
      </c>
      <c s="7" r="H5" t="n">
        <v>51.7</v>
      </c>
      <c s="7" r="I5" t="n">
        <v>50.2</v>
      </c>
      <c s="8" r="J5" t="n">
        <v>240.3</v>
      </c>
      <c s="8" r="K5" t="n">
        <v>214.9</v>
      </c>
      <c s="6" r="L5" t="n">
        <v>181</v>
      </c>
    </row>
    <row spans="1:12" r="6">
      <c s="4" r="A6" t="s">
        <v>1329</v>
      </c>
      <c s="8" r="J6" t="n">
        <v>3593.1</v>
      </c>
      <c s="8" r="K6" t="n">
        <v>3492.6</v>
      </c>
      <c s="8" r="L6" t="n">
        <v>3237.5</v>
      </c>
    </row>
    <row spans="1:12" r="7">
      <c s="4" r="A7" t="s">
        <v>1330</v>
      </c>
    </row>
    <row spans="1:12" r="8">
      <c s="3" r="A8" t="s">
        <v>1328</v>
      </c>
    </row>
    <row spans="1:12" r="9">
      <c s="4" r="A9" t="s">
        <v>35</v>
      </c>
      <c s="8" r="J9" t="n">
        <v>1910.1</v>
      </c>
      <c s="8" r="K9" t="n">
        <v>1868.5</v>
      </c>
      <c s="8" r="L9" t="n">
        <v>1743.3</v>
      </c>
    </row>
    <row spans="1:12" r="10">
      <c s="4" r="A10" t="s">
        <v>1331</v>
      </c>
    </row>
    <row spans="1:12" r="11">
      <c s="3" r="A11" t="s">
        <v>1328</v>
      </c>
    </row>
    <row spans="1:12" r="12">
      <c s="4" r="A12" t="s">
        <v>35</v>
      </c>
      <c s="8" r="J12" t="n">
        <v>689.6</v>
      </c>
      <c s="8" r="K12" t="n">
        <v>689.5</v>
      </c>
      <c s="6" r="L12" t="n">
        <v>652</v>
      </c>
    </row>
    <row spans="1:12" r="13">
      <c s="4" r="A13" t="s">
        <v>1332</v>
      </c>
    </row>
    <row spans="1:12" r="14">
      <c s="3" r="A14" t="s">
        <v>1328</v>
      </c>
    </row>
    <row spans="1:12" r="15">
      <c s="4" r="A15" t="s">
        <v>35</v>
      </c>
      <c s="7" r="J15" t="n">
        <v>753.1</v>
      </c>
      <c s="7" r="K15" t="n">
        <v>719.7</v>
      </c>
      <c s="7" r="L15" t="n">
        <v>661.2</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333</v>
      </c>
      <c s="2" r="B1" t="s">
        <v>1230</v>
      </c>
      <c s="2" r="J1" t="s">
        <v>1</v>
      </c>
    </row>
    <row spans="1:12" r="2">
      <c s="2" r="B2" t="s">
        <v>2</v>
      </c>
      <c s="2" r="C2" t="s">
        <v>1231</v>
      </c>
      <c s="2" r="D2" t="s">
        <v>4</v>
      </c>
      <c s="2" r="E2" t="s">
        <v>1232</v>
      </c>
      <c s="2" r="F2" t="s">
        <v>32</v>
      </c>
      <c s="2" r="G2" t="s">
        <v>1233</v>
      </c>
      <c s="2" r="H2" t="s">
        <v>1234</v>
      </c>
      <c s="2" r="I2" t="s">
        <v>1235</v>
      </c>
      <c s="2" r="J2" t="s">
        <v>2</v>
      </c>
      <c s="2" r="K2" t="s">
        <v>32</v>
      </c>
      <c s="2" r="L2" t="s">
        <v>33</v>
      </c>
    </row>
    <row spans="1:12" r="3">
      <c s="3" r="A3" t="s">
        <v>1334</v>
      </c>
    </row>
    <row spans="1:12" r="4">
      <c s="4" r="A4" t="s">
        <v>35</v>
      </c>
      <c s="7" r="B4" t="n">
        <v>851.7</v>
      </c>
      <c s="7" r="C4" t="n">
        <v>821.5</v>
      </c>
      <c s="7" r="D4" t="n">
        <v>851.8</v>
      </c>
      <c s="7" r="E4" t="n">
        <v>827.8</v>
      </c>
      <c s="7" r="F4" t="n">
        <v>857.4</v>
      </c>
      <c s="7" r="G4" t="n">
        <v>806.3</v>
      </c>
      <c s="7" r="H4" t="n">
        <v>826.5</v>
      </c>
      <c s="7" r="I4" t="n">
        <v>787.5</v>
      </c>
      <c s="7" r="J4" t="n">
        <v>3352.8</v>
      </c>
      <c s="7" r="K4" t="n">
        <v>3277.7</v>
      </c>
      <c s="7" r="L4" t="n">
        <v>3056.5</v>
      </c>
    </row>
    <row spans="1:12" r="5">
      <c s="4" r="A5" t="s">
        <v>37</v>
      </c>
      <c s="8" r="B5" t="n">
        <v>412.3</v>
      </c>
      <c s="8" r="C5" t="n">
        <v>406.9</v>
      </c>
      <c s="6" r="D5" t="n">
        <v>419</v>
      </c>
      <c s="8" r="E5" t="n">
        <v>410.1</v>
      </c>
      <c s="8" r="F5" t="n">
        <v>411.3</v>
      </c>
      <c s="8" r="G5" t="n">
        <v>393.9</v>
      </c>
      <c s="8" r="H5" t="n">
        <v>400.4</v>
      </c>
      <c s="8" r="I5" t="n">
        <v>378.7</v>
      </c>
      <c s="8" r="J5" t="n">
        <v>1648.3</v>
      </c>
      <c s="8" r="K5" t="n">
        <v>1584.3</v>
      </c>
      <c s="8" r="L5" t="n">
        <v>1472.9</v>
      </c>
    </row>
    <row spans="1:12" r="6">
      <c s="4" r="A6" t="s">
        <v>40</v>
      </c>
      <c s="8" r="B6" t="n">
        <v>63.1</v>
      </c>
      <c s="8" r="C6" t="n">
        <v>61.1</v>
      </c>
      <c s="8" r="D6" t="n">
        <v>58.7</v>
      </c>
      <c s="8" r="E6" t="n">
        <v>57.4</v>
      </c>
      <c s="8" r="F6" t="n">
        <v>59.4</v>
      </c>
      <c s="8" r="G6" t="n">
        <v>53.6</v>
      </c>
      <c s="8" r="H6" t="n">
        <v>51.7</v>
      </c>
      <c s="8" r="I6" t="n">
        <v>50.2</v>
      </c>
      <c s="8" r="J6" t="n">
        <v>240.3</v>
      </c>
      <c s="8" r="K6" t="n">
        <v>214.9</v>
      </c>
      <c s="6" r="L6" t="n">
        <v>181</v>
      </c>
    </row>
    <row spans="1:12" r="7">
      <c s="4" r="A7" t="s">
        <v>41</v>
      </c>
      <c s="8" r="B7" t="n">
        <v>-18.1</v>
      </c>
      <c s="8" r="C7" t="n">
        <v>-17.6</v>
      </c>
      <c s="8" r="D7" t="n">
        <v>-17.3</v>
      </c>
      <c s="8" r="E7" t="n">
        <v>-17.1</v>
      </c>
      <c s="8" r="F7" t="n">
        <v>-17.2</v>
      </c>
      <c s="8" r="G7" t="n">
        <v>-15.9</v>
      </c>
      <c s="8" r="H7" t="n">
        <v>-16.9</v>
      </c>
      <c s="8" r="I7" t="n">
        <v>-15.8</v>
      </c>
      <c s="8" r="J7" t="n">
        <v>-70.09999999999999</v>
      </c>
      <c s="8" r="K7" t="n">
        <v>-65.8</v>
      </c>
      <c s="8" r="L7" t="n">
        <v>-55.3</v>
      </c>
    </row>
    <row spans="1:12" r="8">
      <c s="4" r="A8" t="s">
        <v>50</v>
      </c>
      <c s="8" r="B8" t="n">
        <v>134.5</v>
      </c>
      <c s="8" r="C8" t="n">
        <v>119.9</v>
      </c>
      <c s="6" r="D8" t="n">
        <v>123</v>
      </c>
      <c s="8" r="E8" t="n">
        <v>113.2</v>
      </c>
      <c s="8" r="F8" t="n">
        <v>118.7</v>
      </c>
      <c s="8" r="G8" t="n">
        <v>106.4</v>
      </c>
      <c s="8" r="H8" t="n">
        <v>108.8</v>
      </c>
      <c s="8" r="I8" t="n">
        <v>98.2</v>
      </c>
      <c s="8" r="J8" t="n">
        <v>490.6</v>
      </c>
      <c s="8" r="K8" t="n">
        <v>432.1</v>
      </c>
      <c s="8" r="L8" t="n">
        <v>359.7</v>
      </c>
    </row>
    <row spans="1:12" r="9">
      <c s="4" r="A9" t="s">
        <v>52</v>
      </c>
      <c s="7" r="B9" t="n">
        <v>131.4</v>
      </c>
      <c s="7" r="C9" t="n">
        <v>116.8</v>
      </c>
      <c s="10" r="D9" t="n">
        <v>120</v>
      </c>
      <c s="7" r="E9" t="n">
        <v>110.5</v>
      </c>
      <c s="7" r="F9" t="n">
        <v>116.2</v>
      </c>
      <c s="7" r="G9" t="n">
        <v>103.7</v>
      </c>
      <c s="7" r="H9" t="n">
        <v>106.1</v>
      </c>
      <c s="7" r="I9" t="n">
        <v>95.90000000000001</v>
      </c>
      <c s="7" r="J9" t="n">
        <v>478.7</v>
      </c>
      <c s="7" r="K9" t="n">
        <v>421.9</v>
      </c>
      <c s="7" r="L9" t="n">
        <v>350.3</v>
      </c>
    </row>
    <row spans="1:12" r="10">
      <c s="4" r="A10" t="s">
        <v>1335</v>
      </c>
      <c s="9" r="B10" t="n">
        <v>2.26</v>
      </c>
      <c s="9" r="C10" t="n">
        <v>2.01</v>
      </c>
      <c s="9" r="D10" t="n">
        <v>2.07</v>
      </c>
      <c s="9" r="E10" t="n">
        <v>1.9</v>
      </c>
      <c s="10" r="F10" t="n">
        <v>2</v>
      </c>
      <c s="9" r="G10" t="n">
        <v>1.78</v>
      </c>
      <c s="9" r="H10" t="n">
        <v>1.83</v>
      </c>
      <c s="9" r="I10" t="n">
        <v>1.65</v>
      </c>
      <c s="9" r="J10" t="n">
        <v>8.24</v>
      </c>
      <c s="9" r="K10" t="n">
        <v>7.26</v>
      </c>
      <c s="9" r="L10" t="n">
        <v>6.02</v>
      </c>
    </row>
    <row spans="1:12" r="11">
      <c s="4" r="A11" t="s">
        <v>1336</v>
      </c>
      <c s="11" r="B11" t="n">
        <v>2.22</v>
      </c>
      <c s="11" r="C11" t="n">
        <v>1.98</v>
      </c>
      <c s="11" r="D11" t="n">
        <v>2.03</v>
      </c>
      <c s="11" r="E11" t="n">
        <v>1.87</v>
      </c>
      <c s="11" r="F11" t="n">
        <v>1.97</v>
      </c>
      <c s="11" r="G11" t="n">
        <v>1.76</v>
      </c>
      <c s="11" r="H11" t="n">
        <v>1.8</v>
      </c>
      <c s="11" r="I11" t="n">
        <v>1.62</v>
      </c>
      <c s="11" r="J11" t="n">
        <v>8.1</v>
      </c>
      <c s="11" r="K11" t="n">
        <v>7.14</v>
      </c>
      <c s="11" r="L11" t="n">
        <v>5.93</v>
      </c>
    </row>
    <row spans="1:12" r="12">
      <c s="4" r="A12" t="s">
        <v>1238</v>
      </c>
      <c s="9" r="B12" t="n">
        <v>0.61</v>
      </c>
      <c s="9" r="C12" t="n">
        <v>0.53</v>
      </c>
      <c s="9" r="D12" t="n">
        <v>0.53</v>
      </c>
      <c s="9" r="E12" t="n">
        <v>0.53</v>
      </c>
      <c s="9" r="F12" t="n">
        <v>0.53</v>
      </c>
      <c s="9" r="G12" t="n">
        <v>0.44</v>
      </c>
      <c s="9" r="H12" t="n">
        <v>0.44</v>
      </c>
      <c s="9" r="I12" t="n">
        <v>0.44</v>
      </c>
      <c s="9" r="J12" t="n">
        <v>2.2</v>
      </c>
      <c s="9" r="K12" t="n">
        <v>1.85</v>
      </c>
      <c s="9" r="L12" t="n">
        <v>1.58</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1</v>
      </c>
      <c s="2" r="B1" t="s">
        <v>1</v>
      </c>
    </row>
    <row spans="1:4" r="2">
      <c s="2" r="B2" t="s">
        <v>2</v>
      </c>
      <c s="2" r="C2" t="s">
        <v>32</v>
      </c>
      <c s="2" r="D2" t="s">
        <v>33</v>
      </c>
    </row>
    <row spans="1:4" r="3">
      <c s="3" r="A3" t="s">
        <v>34</v>
      </c>
    </row>
    <row spans="1:4" r="4">
      <c s="4" r="A4" t="s">
        <v>35</v>
      </c>
      <c s="7" r="B4" t="n">
        <v>3352.8</v>
      </c>
      <c s="7" r="C4" t="n">
        <v>3277.7</v>
      </c>
      <c s="7" r="D4" t="n">
        <v>3056.5</v>
      </c>
    </row>
    <row spans="1:4" r="5">
      <c s="4" r="A5" t="s">
        <v>36</v>
      </c>
      <c s="8" r="B5" t="n">
        <v>-1704.5</v>
      </c>
      <c s="8" r="C5" t="n">
        <v>-1693.4</v>
      </c>
      <c s="8" r="D5" t="n">
        <v>-1583.6</v>
      </c>
    </row>
    <row spans="1:4" r="6">
      <c s="4" r="A6" t="s">
        <v>37</v>
      </c>
      <c s="8" r="B6" t="n">
        <v>1648.3</v>
      </c>
      <c s="8" r="C6" t="n">
        <v>1584.3</v>
      </c>
      <c s="8" r="D6" t="n">
        <v>1472.9</v>
      </c>
    </row>
    <row spans="1:4" r="7">
      <c s="4" r="A7" t="s">
        <v>38</v>
      </c>
      <c s="8" r="B7" t="n">
        <v>-1053.7</v>
      </c>
      <c s="8" r="C7" t="n">
        <v>-1048.7</v>
      </c>
      <c s="8" r="D7" t="n">
        <v>-1012.4</v>
      </c>
    </row>
    <row spans="1:4" r="8">
      <c s="4" r="A8" t="s">
        <v>39</v>
      </c>
      <c s="8" r="B8" t="n">
        <v>594.6</v>
      </c>
      <c s="8" r="C8" t="n">
        <v>535.6</v>
      </c>
      <c s="8" r="D8" t="n">
        <v>460.5</v>
      </c>
    </row>
    <row spans="1:4" r="9">
      <c s="4" r="A9" t="s">
        <v>40</v>
      </c>
      <c s="8" r="B9" t="n">
        <v>240.3</v>
      </c>
      <c s="8" r="C9" t="n">
        <v>214.9</v>
      </c>
      <c s="6" r="D9" t="n">
        <v>181</v>
      </c>
    </row>
    <row spans="1:4" r="10">
      <c s="4" r="A10" t="s">
        <v>41</v>
      </c>
      <c s="8" r="B10" t="n">
        <v>-70.09999999999999</v>
      </c>
      <c s="8" r="C10" t="n">
        <v>-65.8</v>
      </c>
      <c s="8" r="D10" t="n">
        <v>-55.3</v>
      </c>
    </row>
    <row spans="1:4" r="11">
      <c s="4" r="A11" t="s">
        <v>42</v>
      </c>
      <c s="8" r="B11" t="n">
        <v>170.2</v>
      </c>
      <c s="8" r="C11" t="n">
        <v>149.1</v>
      </c>
      <c s="8" r="D11" t="n">
        <v>125.7</v>
      </c>
    </row>
    <row spans="1:4" r="12">
      <c s="4" r="A12" t="s">
        <v>43</v>
      </c>
      <c s="8" r="B12" t="n">
        <v>764.8</v>
      </c>
      <c s="8" r="C12" t="n">
        <v>684.7</v>
      </c>
      <c s="8" r="D12" t="n">
        <v>586.2</v>
      </c>
    </row>
    <row spans="1:4" r="13">
      <c s="4" r="A13" t="s">
        <v>44</v>
      </c>
      <c s="8" r="B13" t="n">
        <v>-51.9</v>
      </c>
      <c s="8" r="C13" t="n">
        <v>-52.9</v>
      </c>
      <c s="8" r="D13" t="n">
        <v>-56.1</v>
      </c>
    </row>
    <row spans="1:4" r="14">
      <c s="4" r="A14" t="s">
        <v>45</v>
      </c>
      <c s="8" r="B14" t="n">
        <v>-2.4</v>
      </c>
      <c s="8" r="C14" t="n">
        <v>-0.9</v>
      </c>
      <c s="8" r="D14" t="n">
        <v>-3.9</v>
      </c>
    </row>
    <row spans="1:4" r="15">
      <c s="4" r="A15" t="s">
        <v>46</v>
      </c>
      <c s="8" r="B15" t="n">
        <v>710.5</v>
      </c>
      <c s="8" r="C15" t="n">
        <v>630.9</v>
      </c>
      <c s="8" r="D15" t="n">
        <v>526.2</v>
      </c>
    </row>
    <row spans="1:4" r="16">
      <c s="4" r="A16" t="s">
        <v>47</v>
      </c>
      <c s="8" r="B16" t="n">
        <v>-221.2</v>
      </c>
      <c s="8" r="C16" t="n">
        <v>-199.5</v>
      </c>
      <c s="8" r="D16" t="n">
        <v>-166.7</v>
      </c>
    </row>
    <row spans="1:4" r="17">
      <c s="4" r="A17" t="s">
        <v>48</v>
      </c>
      <c s="8" r="B17" t="n">
        <v>489.3</v>
      </c>
      <c s="8" r="C17" t="n">
        <v>431.4</v>
      </c>
      <c s="8" r="D17" t="n">
        <v>359.5</v>
      </c>
    </row>
    <row spans="1:4" r="18">
      <c s="4" r="A18" t="s">
        <v>49</v>
      </c>
      <c s="8" r="B18" t="n">
        <v>1.3</v>
      </c>
      <c s="8" r="C18" t="n">
        <v>0.7</v>
      </c>
      <c s="8" r="D18" t="n">
        <v>0.2</v>
      </c>
    </row>
    <row spans="1:4" r="19">
      <c s="4" r="A19" t="s">
        <v>50</v>
      </c>
      <c s="8" r="B19" t="n">
        <v>490.6</v>
      </c>
      <c s="8" r="C19" t="n">
        <v>432.1</v>
      </c>
      <c s="8" r="D19" t="n">
        <v>359.7</v>
      </c>
    </row>
    <row spans="1:4" r="20">
      <c s="4" r="A20" t="s">
        <v>51</v>
      </c>
      <c s="8" r="B20" t="n">
        <v>-11.9</v>
      </c>
      <c s="8" r="C20" t="n">
        <v>-10.2</v>
      </c>
      <c s="8" r="D20" t="n">
        <v>-9.4</v>
      </c>
    </row>
    <row spans="1:4" r="21">
      <c s="4" r="A21" t="s">
        <v>52</v>
      </c>
      <c s="7" r="B21" t="n">
        <v>478.7</v>
      </c>
      <c s="7" r="C21" t="n">
        <v>421.9</v>
      </c>
      <c s="7" r="D21" t="n">
        <v>350.3</v>
      </c>
    </row>
    <row spans="1:4" r="22">
      <c s="3" r="A22" t="s">
        <v>53</v>
      </c>
    </row>
    <row spans="1:4" r="23">
      <c s="4" r="A23" t="s">
        <v>54</v>
      </c>
      <c s="9" r="B23" t="n">
        <v>8.24</v>
      </c>
      <c s="9" r="C23" t="n">
        <v>7.26</v>
      </c>
      <c s="9" r="D23" t="n">
        <v>6.02</v>
      </c>
    </row>
    <row spans="1:4" r="24">
      <c s="4" r="A24" t="s">
        <v>55</v>
      </c>
      <c s="9" r="B24" t="n">
        <v>8.1</v>
      </c>
      <c s="9" r="C24" t="n">
        <v>7.14</v>
      </c>
      <c s="9" r="D24" t="n">
        <v>5.93</v>
      </c>
    </row>
    <row spans="1:4" r="25">
      <c s="3" r="A25" t="s">
        <v>56</v>
      </c>
    </row>
    <row spans="1:4" r="26">
      <c s="4" r="A26" t="s">
        <v>54</v>
      </c>
      <c s="8" r="B26" t="n">
        <v>58.1</v>
      </c>
      <c s="8" r="C26" t="n">
        <v>58.1</v>
      </c>
      <c s="8" r="D26" t="n">
        <v>58.2</v>
      </c>
    </row>
    <row spans="1:4" r="27">
      <c s="4" r="A27" t="s">
        <v>57</v>
      </c>
      <c s="6" r="B27" t="n">
        <v>1</v>
      </c>
      <c s="6" r="C27" t="n">
        <v>1</v>
      </c>
      <c s="8" r="D27" t="n">
        <v>0.9</v>
      </c>
    </row>
    <row spans="1:4" r="28">
      <c s="4" r="A28" t="s">
        <v>55</v>
      </c>
      <c s="8" r="B28" t="n">
        <v>59.1</v>
      </c>
      <c s="8" r="C28" t="n">
        <v>59.1</v>
      </c>
      <c s="8" r="D28" t="n">
        <v>59.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40</v>
      </c>
      <c s="2" r="B1" t="s">
        <v>1</v>
      </c>
    </row>
    <row spans="1:2" r="2">
      <c s="2" r="B2" t="s">
        <v>2</v>
      </c>
    </row>
    <row spans="1:2" r="3">
      <c s="3" r="A3" t="s">
        <v>232</v>
      </c>
    </row>
    <row spans="1:2" r="4">
      <c s="4" r="A4" t="s">
        <v>240</v>
      </c>
      <c s="4" r="B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49"/>
    <col customWidth="1" max="2" min="2" width="80"/>
  </cols>
  <sheetData>
    <row spans="1:2" r="1">
      <c s="1" r="A1" t="s">
        <v>248</v>
      </c>
      <c s="2" r="B1" t="s">
        <v>1</v>
      </c>
    </row>
    <row spans="1:2" r="2">
      <c s="2" r="B2" t="s">
        <v>2</v>
      </c>
    </row>
    <row spans="1:2" r="3">
      <c s="3" r="A3" t="s">
        <v>193</v>
      </c>
    </row>
    <row spans="1:2" r="4">
      <c s="4" r="A4" t="s">
        <v>249</v>
      </c>
      <c s="4" r="B4" t="s">
        <v>250</v>
      </c>
    </row>
    <row spans="1:2" r="5">
      <c s="4" r="A5" t="s">
        <v>251</v>
      </c>
      <c s="4" r="B5" t="s">
        <v>252</v>
      </c>
    </row>
    <row spans="1:2" r="6">
      <c s="4" r="A6" t="s">
        <v>253</v>
      </c>
      <c s="4" r="B6" t="s">
        <v>254</v>
      </c>
    </row>
    <row spans="1:2" r="7">
      <c s="4" r="A7" t="s">
        <v>255</v>
      </c>
      <c s="4" r="B7" t="s">
        <v>256</v>
      </c>
    </row>
    <row spans="1:2" r="8">
      <c s="4" r="A8" t="s">
        <v>257</v>
      </c>
      <c s="4" r="B8" t="s">
        <v>258</v>
      </c>
    </row>
    <row spans="1:2" r="9">
      <c s="4" r="A9" t="s">
        <v>40</v>
      </c>
      <c s="4" r="B9" t="s">
        <v>259</v>
      </c>
    </row>
    <row spans="1:2" r="10">
      <c s="4" r="A10" t="s">
        <v>260</v>
      </c>
      <c s="4" r="B10" t="s">
        <v>261</v>
      </c>
    </row>
    <row spans="1:2" r="11">
      <c s="4" r="A11" t="s">
        <v>262</v>
      </c>
      <c s="4" r="B11" t="s">
        <v>263</v>
      </c>
    </row>
    <row spans="1:2" r="12">
      <c s="4" r="A12" t="s">
        <v>264</v>
      </c>
      <c s="4" r="B12" t="s">
        <v>265</v>
      </c>
    </row>
    <row spans="1:2" r="13">
      <c s="4" r="A13" t="s">
        <v>266</v>
      </c>
      <c s="4" r="B13" t="s">
        <v>267</v>
      </c>
    </row>
    <row spans="1:2" r="14">
      <c s="4" r="A14" t="s">
        <v>268</v>
      </c>
      <c s="4" r="B14" t="s">
        <v>269</v>
      </c>
    </row>
    <row spans="1:2" r="15">
      <c s="4" r="A15" t="s">
        <v>270</v>
      </c>
      <c s="4" r="B15" t="s">
        <v>271</v>
      </c>
    </row>
    <row spans="1:2" r="16">
      <c s="4" r="A16" t="s">
        <v>272</v>
      </c>
      <c s="4" r="B16" t="s">
        <v>273</v>
      </c>
    </row>
    <row spans="1:2" r="17">
      <c s="4" r="A17" t="s">
        <v>274</v>
      </c>
      <c s="4" r="B17" t="s">
        <v>275</v>
      </c>
    </row>
    <row spans="1:2" r="18">
      <c s="4" r="A18" t="s">
        <v>276</v>
      </c>
      <c s="4" r="B18" t="s">
        <v>277</v>
      </c>
    </row>
    <row spans="1:2" r="19">
      <c s="4" r="A19" t="s">
        <v>278</v>
      </c>
      <c s="4" r="B19" t="s">
        <v>279</v>
      </c>
    </row>
    <row spans="1:2" r="20">
      <c s="4" r="A20" t="s">
        <v>280</v>
      </c>
      <c s="4" r="B20" t="s">
        <v>281</v>
      </c>
    </row>
    <row spans="1:2" r="21">
      <c s="4" r="A21" t="s">
        <v>282</v>
      </c>
      <c s="4" r="B21" t="s">
        <v>283</v>
      </c>
    </row>
    <row spans="1:2" r="22">
      <c s="4" r="A22" t="s">
        <v>284</v>
      </c>
      <c s="4" r="B22" t="s">
        <v>285</v>
      </c>
    </row>
    <row spans="1:2" r="23">
      <c s="4" r="A23" t="s">
        <v>286</v>
      </c>
      <c s="4" r="B23" t="s">
        <v>287</v>
      </c>
    </row>
    <row spans="1:2" r="24">
      <c s="4" r="A24" t="s">
        <v>98</v>
      </c>
      <c s="4" r="B24" t="s">
        <v>288</v>
      </c>
    </row>
    <row spans="1:2" r="25">
      <c s="4" r="A25" t="s">
        <v>201</v>
      </c>
      <c s="4" r="B25" t="s">
        <v>289</v>
      </c>
    </row>
    <row spans="1:2" r="26">
      <c s="4" r="A26" t="s">
        <v>290</v>
      </c>
      <c s="4" r="B26" t="s">
        <v>291</v>
      </c>
    </row>
    <row spans="1:2" r="27">
      <c s="4" r="A27" t="s">
        <v>292</v>
      </c>
      <c s="4" r="B27" t="s">
        <v>293</v>
      </c>
    </row>
    <row spans="1:2" r="28">
      <c s="4" r="A28" t="s">
        <v>294</v>
      </c>
      <c s="4" r="B28"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96</v>
      </c>
      <c s="2" r="B1" t="s">
        <v>1</v>
      </c>
    </row>
    <row spans="1:2" r="2">
      <c s="2" r="B2" t="s">
        <v>2</v>
      </c>
    </row>
    <row spans="1:2" r="3">
      <c s="3" r="A3" t="s">
        <v>193</v>
      </c>
    </row>
    <row spans="1:2" r="4">
      <c s="4" r="A4" t="s">
        <v>297</v>
      </c>
      <c s="4" r="B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58</v>
      </c>
      <c s="2" r="C1" t="s">
        <v>1</v>
      </c>
    </row>
    <row spans="1:5" r="2">
      <c s="2" r="C2" t="s">
        <v>2</v>
      </c>
      <c s="2" r="D2" t="s">
        <v>32</v>
      </c>
      <c s="2" r="E2" t="s">
        <v>33</v>
      </c>
    </row>
    <row spans="1:5" r="3">
      <c s="3" r="A3" t="s">
        <v>59</v>
      </c>
    </row>
    <row spans="1:5" r="4">
      <c s="4" r="A4" t="s">
        <v>50</v>
      </c>
      <c s="7" r="C4" t="n">
        <v>490.6</v>
      </c>
      <c s="7" r="D4" t="n">
        <v>432.1</v>
      </c>
      <c s="7" r="E4" t="n">
        <v>359.7</v>
      </c>
    </row>
    <row spans="1:5" r="5">
      <c s="3" r="A5" t="s">
        <v>60</v>
      </c>
    </row>
    <row spans="1:5" r="6">
      <c s="4" r="A6" t="s">
        <v>61</v>
      </c>
      <c s="4" r="B6" t="s">
        <v>62</v>
      </c>
      <c s="8" r="C6" t="n">
        <v>-110.8</v>
      </c>
      <c s="8" r="D6" t="n">
        <v>-128.8</v>
      </c>
      <c s="8" r="E6" t="n">
        <v>-8.6</v>
      </c>
    </row>
    <row spans="1:5" r="7">
      <c s="3" r="A7" t="s">
        <v>63</v>
      </c>
    </row>
    <row spans="1:5" r="8">
      <c s="4" r="A8" t="s">
        <v>64</v>
      </c>
      <c s="8" r="C8" t="n">
        <v>-0.3</v>
      </c>
      <c s="8" r="D8" t="n">
        <v>-0.3</v>
      </c>
      <c s="8" r="E8" t="n">
        <v>-0.4</v>
      </c>
    </row>
    <row spans="1:5" r="9">
      <c s="3" r="A9" t="s">
        <v>65</v>
      </c>
    </row>
    <row spans="1:5" r="10">
      <c s="4" r="A10" t="s">
        <v>66</v>
      </c>
      <c s="8" r="C10" t="n">
        <v>-48.3</v>
      </c>
      <c s="8" r="D10" t="n">
        <v>-136.1</v>
      </c>
      <c s="8" r="E10" t="n">
        <v>100.2</v>
      </c>
    </row>
    <row spans="1:5" r="11">
      <c s="4" r="A11" t="s">
        <v>67</v>
      </c>
      <c s="8" r="C11" t="n">
        <v>19.4</v>
      </c>
      <c s="8" r="D11" t="n">
        <v>47.9</v>
      </c>
      <c s="8" r="E11" t="n">
        <v>-37.3</v>
      </c>
    </row>
    <row spans="1:5" r="12">
      <c s="4" r="A12" t="s">
        <v>68</v>
      </c>
      <c s="8" r="C12" t="n">
        <v>-28.9</v>
      </c>
      <c s="8" r="D12" t="n">
        <v>-88.2</v>
      </c>
      <c s="8" r="E12" t="n">
        <v>62.9</v>
      </c>
    </row>
    <row spans="1:5" r="13">
      <c s="4" r="A13" t="s">
        <v>69</v>
      </c>
      <c s="6" r="C13" t="n">
        <v>38</v>
      </c>
      <c s="6" r="D13" t="n">
        <v>22</v>
      </c>
      <c s="8" r="E13" t="n">
        <v>40.7</v>
      </c>
    </row>
    <row spans="1:5" r="14">
      <c s="4" r="A14" t="s">
        <v>70</v>
      </c>
      <c s="6" r="C14" t="n">
        <v>-14</v>
      </c>
      <c s="8" r="D14" t="n">
        <v>-8.1</v>
      </c>
      <c s="8" r="E14" t="n">
        <v>-15.2</v>
      </c>
    </row>
    <row spans="1:5" r="15">
      <c s="4" r="A15" t="s">
        <v>68</v>
      </c>
      <c s="6" r="C15" t="n">
        <v>24</v>
      </c>
      <c s="8" r="D15" t="n">
        <v>13.9</v>
      </c>
      <c s="8" r="E15" t="n">
        <v>25.5</v>
      </c>
    </row>
    <row spans="1:5" r="16">
      <c s="4" r="A16" t="s">
        <v>71</v>
      </c>
      <c s="8" r="C16" t="n">
        <v>374.6</v>
      </c>
      <c s="8" r="D16" t="n">
        <v>228.7</v>
      </c>
      <c s="8" r="E16" t="n">
        <v>439.1</v>
      </c>
    </row>
    <row spans="1:5" r="17">
      <c s="4" r="A17" t="s">
        <v>72</v>
      </c>
      <c s="8" r="C17" t="n">
        <v>-11.9</v>
      </c>
      <c s="8" r="D17" t="n">
        <v>-10.2</v>
      </c>
      <c s="8" r="E17" t="n">
        <v>-9.4</v>
      </c>
    </row>
    <row spans="1:5" r="18">
      <c s="4" r="A18" t="s">
        <v>73</v>
      </c>
      <c s="7" r="C18" t="n">
        <v>362.7</v>
      </c>
      <c s="7" r="D18" t="n">
        <v>218.5</v>
      </c>
      <c s="7" r="E18" t="n">
        <v>429.7</v>
      </c>
    </row>
    <row spans="1:5" r="19">
      <c r="A19" t="n"/>
    </row>
    <row spans="1:5" r="20">
      <c s="4" r="A20" t="s">
        <v>62</v>
      </c>
      <c s="4" r="B20" t="s">
        <v>74</v>
      </c>
    </row>
  </sheetData>
  <mergeCells count="4">
    <mergeCell ref="A1:B2"/>
    <mergeCell ref="C1:E1"/>
    <mergeCell ref="A19:D19"/>
    <mergeCell ref="B20:D2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299</v>
      </c>
      <c s="2" r="B1" t="s">
        <v>1</v>
      </c>
    </row>
    <row spans="1:2" r="2">
      <c s="2" r="B2" t="s">
        <v>2</v>
      </c>
    </row>
    <row spans="1:2" r="3">
      <c s="3" r="A3" t="s">
        <v>199</v>
      </c>
    </row>
    <row spans="1:2" r="4">
      <c s="4" r="A4" t="s">
        <v>300</v>
      </c>
      <c s="4" r="B4" t="s">
        <v>301</v>
      </c>
    </row>
    <row spans="1:2" r="5">
      <c s="4" r="A5" t="s">
        <v>302</v>
      </c>
      <c s="4" r="B5" t="s">
        <v>303</v>
      </c>
    </row>
    <row spans="1:2" r="6">
      <c s="4" r="A6" t="s">
        <v>304</v>
      </c>
      <c s="4" r="B6" t="s">
        <v>305</v>
      </c>
    </row>
    <row spans="1:2" r="7">
      <c s="4" r="A7" t="s">
        <v>306</v>
      </c>
      <c s="4" r="B7" t="s">
        <v>307</v>
      </c>
    </row>
    <row spans="1:2" r="8">
      <c s="4" r="A8" t="s">
        <v>308</v>
      </c>
      <c s="4" r="B8" t="s">
        <v>309</v>
      </c>
    </row>
    <row spans="1:2" r="9">
      <c s="4" r="A9" t="s">
        <v>310</v>
      </c>
      <c s="4" r="B9" t="s">
        <v>311</v>
      </c>
    </row>
    <row spans="1:2" r="10">
      <c s="4" r="A10" t="s">
        <v>312</v>
      </c>
      <c s="4" r="B10" t="s">
        <v>313</v>
      </c>
    </row>
    <row spans="1:2" r="11">
      <c s="4" r="A11" t="s">
        <v>314</v>
      </c>
      <c s="4" r="B11" t="s">
        <v>315</v>
      </c>
    </row>
    <row spans="1:2" r="12">
      <c s="4" r="A12" t="s">
        <v>316</v>
      </c>
      <c s="4" r="B12"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318</v>
      </c>
      <c s="2" r="B1" t="s">
        <v>1</v>
      </c>
    </row>
    <row spans="1:2" r="2">
      <c s="2" r="B2" t="s">
        <v>2</v>
      </c>
    </row>
    <row spans="1:2" r="3">
      <c s="3" r="A3" t="s">
        <v>202</v>
      </c>
    </row>
    <row spans="1:2" r="4">
      <c s="4" r="A4" t="s">
        <v>319</v>
      </c>
      <c s="4" r="B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21</v>
      </c>
      <c s="2" r="B1" t="s">
        <v>1</v>
      </c>
    </row>
    <row spans="1:2" r="2">
      <c s="2" r="B2" t="s">
        <v>2</v>
      </c>
    </row>
    <row spans="1:2" r="3">
      <c s="3" r="A3" t="s">
        <v>205</v>
      </c>
    </row>
    <row spans="1:2" r="4">
      <c s="4" r="A4" t="s">
        <v>322</v>
      </c>
      <c s="4" r="B4" t="s">
        <v>323</v>
      </c>
    </row>
    <row spans="1:2" r="5">
      <c s="4" r="A5" t="s">
        <v>324</v>
      </c>
      <c s="4" r="B5" t="s">
        <v>325</v>
      </c>
    </row>
    <row spans="1:2" r="6">
      <c s="4" r="A6" t="s">
        <v>326</v>
      </c>
      <c s="4" r="B6"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328</v>
      </c>
      <c s="2" r="B1" t="s">
        <v>1</v>
      </c>
    </row>
    <row spans="1:2" r="2">
      <c s="2" r="B2" t="s">
        <v>2</v>
      </c>
    </row>
    <row spans="1:2" r="3">
      <c s="3" r="A3" t="s">
        <v>208</v>
      </c>
    </row>
    <row spans="1:2" r="4">
      <c s="4" r="A4" t="s">
        <v>329</v>
      </c>
      <c s="4" r="B4" t="s">
        <v>330</v>
      </c>
    </row>
    <row spans="1:2" r="5">
      <c s="4" r="A5" t="s">
        <v>331</v>
      </c>
      <c s="4" r="B5" t="s">
        <v>332</v>
      </c>
    </row>
    <row spans="1:2" r="6">
      <c s="4" r="A6" t="s">
        <v>333</v>
      </c>
      <c s="4" r="B6"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335</v>
      </c>
      <c s="2" r="B1" t="s">
        <v>1</v>
      </c>
    </row>
    <row spans="1:2" r="2">
      <c s="2" r="B2" t="s">
        <v>2</v>
      </c>
    </row>
    <row spans="1:2" r="3">
      <c s="3" r="A3" t="s">
        <v>211</v>
      </c>
    </row>
    <row spans="1:2" r="4">
      <c s="4" r="A4" t="s">
        <v>336</v>
      </c>
      <c s="4" r="B4" t="s">
        <v>337</v>
      </c>
    </row>
    <row spans="1:2" r="5">
      <c s="4" r="A5" t="s">
        <v>338</v>
      </c>
      <c s="4" r="B5"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80"/>
  </cols>
  <sheetData>
    <row spans="1:2" r="1">
      <c s="1" r="A1" t="s">
        <v>340</v>
      </c>
      <c s="2" r="B1" t="s">
        <v>1</v>
      </c>
    </row>
    <row spans="1:2" r="2">
      <c s="2" r="B2" t="s">
        <v>2</v>
      </c>
    </row>
    <row spans="1:2" r="3">
      <c s="3" r="A3" t="s">
        <v>214</v>
      </c>
    </row>
    <row spans="1:2" r="4">
      <c s="4" r="A4" t="s">
        <v>341</v>
      </c>
      <c s="4" r="B4" t="s">
        <v>342</v>
      </c>
    </row>
    <row spans="1:2" r="5">
      <c s="4" r="A5" t="s">
        <v>343</v>
      </c>
      <c s="4" r="B5" t="s">
        <v>344</v>
      </c>
    </row>
    <row spans="1:2" r="6">
      <c s="4" r="A6" t="s">
        <v>345</v>
      </c>
      <c s="4" r="B6" t="s">
        <v>346</v>
      </c>
    </row>
    <row spans="1:2" r="7">
      <c s="4" r="A7" t="s">
        <v>347</v>
      </c>
      <c s="4" r="B7" t="s">
        <v>348</v>
      </c>
    </row>
    <row spans="1:2" r="8">
      <c s="4" r="A8" t="s">
        <v>349</v>
      </c>
      <c s="4" r="B8" t="s">
        <v>350</v>
      </c>
    </row>
    <row spans="1:2" r="9">
      <c s="4" r="A9" t="s">
        <v>351</v>
      </c>
      <c s="4" r="B9"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53</v>
      </c>
      <c s="2" r="B1" t="s">
        <v>1</v>
      </c>
    </row>
    <row spans="1:2" r="2">
      <c s="2" r="B2" t="s">
        <v>2</v>
      </c>
    </row>
    <row spans="1:2" r="3">
      <c s="3" r="A3" t="s">
        <v>217</v>
      </c>
    </row>
    <row spans="1:2" r="4">
      <c s="4" r="A4" t="s">
        <v>216</v>
      </c>
      <c s="4" r="B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55</v>
      </c>
      <c s="2" r="B1" t="s">
        <v>1</v>
      </c>
    </row>
    <row spans="1:2" r="2">
      <c s="2" r="B2" t="s">
        <v>2</v>
      </c>
    </row>
    <row spans="1:2" r="3">
      <c s="3" r="A3" t="s">
        <v>220</v>
      </c>
    </row>
    <row spans="1:2" r="4">
      <c s="4" r="A4" t="s">
        <v>356</v>
      </c>
      <c s="4" r="B4" t="s">
        <v>357</v>
      </c>
    </row>
    <row spans="1:2" r="5">
      <c s="4" r="A5" t="s">
        <v>358</v>
      </c>
      <c s="4" r="B5" t="s">
        <v>359</v>
      </c>
    </row>
    <row spans="1:2" r="6">
      <c s="4" r="A6" t="s">
        <v>360</v>
      </c>
      <c s="4" r="B6" t="s">
        <v>361</v>
      </c>
    </row>
    <row spans="1:2" r="7">
      <c s="4" r="A7" t="s">
        <v>362</v>
      </c>
      <c s="4" r="B7" t="s">
        <v>363</v>
      </c>
    </row>
    <row spans="1:2" r="8">
      <c s="4" r="A8" t="s">
        <v>364</v>
      </c>
      <c s="4" r="B8"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spans="1:2" r="1">
      <c s="1" r="A1" t="s">
        <v>366</v>
      </c>
      <c s="2" r="B1" t="s">
        <v>1</v>
      </c>
    </row>
    <row spans="1:2" r="2">
      <c s="2" r="B2" t="s">
        <v>2</v>
      </c>
    </row>
    <row spans="1:2" r="3">
      <c s="4" r="A3" t="s">
        <v>367</v>
      </c>
      <c s="4" r="B3" t="s">
        <v>368</v>
      </c>
    </row>
    <row spans="1:2" r="4">
      <c s="4" r="A4" t="s">
        <v>369</v>
      </c>
      <c s="4" r="B4" t="s">
        <v>370</v>
      </c>
    </row>
    <row spans="1:2" r="5">
      <c s="4" r="A5" t="s">
        <v>371</v>
      </c>
      <c s="4" r="B5" t="s">
        <v>372</v>
      </c>
    </row>
    <row spans="1:2" r="6">
      <c s="4" r="A6" t="s">
        <v>373</v>
      </c>
      <c s="4" r="B6" t="s">
        <v>374</v>
      </c>
    </row>
    <row spans="1:2" r="7">
      <c s="4" r="A7" t="s">
        <v>375</v>
      </c>
      <c s="4" r="B7" t="s">
        <v>376</v>
      </c>
    </row>
    <row spans="1:2" r="8">
      <c s="4" r="A8" t="s">
        <v>377</v>
      </c>
      <c s="4" r="B8" t="s">
        <v>378</v>
      </c>
    </row>
    <row spans="1:2" r="9">
      <c s="4" r="A9" t="s">
        <v>379</v>
      </c>
      <c s="4" r="B9" t="s">
        <v>380</v>
      </c>
    </row>
    <row spans="1:2" r="10">
      <c s="4" r="A10" t="s">
        <v>381</v>
      </c>
      <c s="4" r="B10" t="s">
        <v>382</v>
      </c>
    </row>
    <row spans="1:2" r="11">
      <c s="4" r="A11" t="s">
        <v>383</v>
      </c>
      <c s="4" r="B11" t="s">
        <v>384</v>
      </c>
    </row>
    <row spans="1:2" r="12">
      <c s="4" r="A12" t="s">
        <v>385</v>
      </c>
      <c s="4" r="B12" t="s">
        <v>386</v>
      </c>
    </row>
    <row spans="1:2" r="13">
      <c s="4" r="A13" t="s">
        <v>387</v>
      </c>
    </row>
    <row spans="1:2" r="14">
      <c s="4" r="A14" t="s">
        <v>388</v>
      </c>
      <c s="4" r="B14" t="s">
        <v>389</v>
      </c>
    </row>
    <row spans="1:2" r="15">
      <c s="4" r="A15" t="s">
        <v>390</v>
      </c>
      <c s="4" r="B15" t="s">
        <v>391</v>
      </c>
    </row>
    <row spans="1:2" r="16">
      <c s="4" r="A16" t="s">
        <v>392</v>
      </c>
      <c s="4" r="B16" t="s">
        <v>393</v>
      </c>
    </row>
    <row spans="1:2" r="17">
      <c s="4" r="A17" t="s">
        <v>394</v>
      </c>
    </row>
    <row spans="1:2" r="18">
      <c s="4" r="A18" t="s">
        <v>388</v>
      </c>
      <c s="4" r="B18" t="s">
        <v>395</v>
      </c>
    </row>
    <row spans="1:2" r="19">
      <c s="4" r="A19" t="s">
        <v>390</v>
      </c>
      <c s="4" r="B19" t="s">
        <v>396</v>
      </c>
    </row>
    <row spans="1:2" r="20">
      <c s="4" r="A20" t="s">
        <v>392</v>
      </c>
      <c s="4" r="B20" t="s">
        <v>397</v>
      </c>
    </row>
    <row spans="1:2" r="21">
      <c s="4" r="A21" t="s">
        <v>398</v>
      </c>
    </row>
    <row spans="1:2" r="22">
      <c s="4" r="A22" t="s">
        <v>367</v>
      </c>
      <c s="4" r="B22" t="s">
        <v>399</v>
      </c>
    </row>
    <row spans="1:2" r="23">
      <c s="4" r="A23" t="s">
        <v>369</v>
      </c>
      <c s="4" r="B23" t="s">
        <v>400</v>
      </c>
    </row>
    <row spans="1:2" r="24">
      <c s="4" r="A24" t="s">
        <v>371</v>
      </c>
      <c s="4" r="B24" t="s">
        <v>401</v>
      </c>
    </row>
    <row spans="1:2" r="25">
      <c s="4" r="A25" t="s">
        <v>373</v>
      </c>
      <c s="4" r="B25" t="s">
        <v>402</v>
      </c>
    </row>
    <row spans="1:2" r="26">
      <c s="4" r="A26" t="s">
        <v>377</v>
      </c>
      <c s="4" r="B26" t="s">
        <v>403</v>
      </c>
    </row>
    <row spans="1:2" r="27">
      <c s="4" r="A27" t="s">
        <v>381</v>
      </c>
      <c s="4" r="B27" t="s">
        <v>404</v>
      </c>
    </row>
    <row spans="1:2" r="28">
      <c s="4" r="A28" t="s">
        <v>385</v>
      </c>
      <c s="4" r="B28" t="s">
        <v>405</v>
      </c>
    </row>
    <row spans="1:2" r="29">
      <c s="4" r="A29" t="s">
        <v>388</v>
      </c>
      <c s="4" r="B29" t="s">
        <v>406</v>
      </c>
    </row>
    <row spans="1:2" r="30">
      <c s="4" r="A30" t="s">
        <v>390</v>
      </c>
      <c s="4" r="B30" t="s">
        <v>407</v>
      </c>
    </row>
    <row spans="1:2" r="31">
      <c s="4" r="A31" t="s">
        <v>392</v>
      </c>
      <c s="4" r="B31" t="s">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09</v>
      </c>
      <c s="2" r="B1" t="s">
        <v>1</v>
      </c>
    </row>
    <row spans="1:2" r="2">
      <c s="2" r="B2" t="s">
        <v>2</v>
      </c>
    </row>
    <row spans="1:2" r="3">
      <c s="4" r="A3" t="s">
        <v>398</v>
      </c>
    </row>
    <row spans="1:2" r="4">
      <c s="4" r="A4" t="s">
        <v>410</v>
      </c>
      <c s="4" r="B4" t="s">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v>
      </c>
      <c s="2" r="B1" t="s">
        <v>2</v>
      </c>
      <c s="2" r="C1" t="s">
        <v>32</v>
      </c>
    </row>
    <row spans="1:3" r="2">
      <c s="3" r="A2" t="s">
        <v>76</v>
      </c>
    </row>
    <row spans="1:3" r="3">
      <c s="4" r="A3" t="s">
        <v>77</v>
      </c>
      <c s="7" r="B3" t="n">
        <v>92.8</v>
      </c>
      <c s="7" r="C3" t="n">
        <v>132.9</v>
      </c>
    </row>
    <row spans="1:3" r="4">
      <c s="4" r="A4" t="s">
        <v>78</v>
      </c>
      <c s="8" r="B4" t="n">
        <v>562.5</v>
      </c>
      <c s="8" r="C4" t="n">
        <v>550.8</v>
      </c>
    </row>
    <row spans="1:3" r="5">
      <c s="4" r="A5" t="s">
        <v>79</v>
      </c>
      <c s="8" r="B5" t="n">
        <v>447.3</v>
      </c>
      <c s="8" r="C5" t="n">
        <v>402.4</v>
      </c>
    </row>
    <row spans="1:3" r="6">
      <c s="4" r="A6" t="s">
        <v>80</v>
      </c>
      <c s="8" r="B6" t="n">
        <v>82.09999999999999</v>
      </c>
      <c s="8" r="C6" t="n">
        <v>74.5</v>
      </c>
    </row>
    <row spans="1:3" r="7">
      <c s="4" r="A7" t="s">
        <v>81</v>
      </c>
      <c s="8" r="B7" t="n">
        <v>497.8</v>
      </c>
      <c s="8" r="C7" t="n">
        <v>475.5</v>
      </c>
    </row>
    <row spans="1:3" r="8">
      <c s="4" r="A8" t="s">
        <v>82</v>
      </c>
      <c s="8" r="B8" t="n">
        <v>109.9</v>
      </c>
      <c s="6" r="C8" t="n">
        <v>101</v>
      </c>
    </row>
    <row spans="1:3" r="9">
      <c s="4" r="A9" t="s">
        <v>83</v>
      </c>
      <c s="8" r="B9" t="n">
        <v>106.3</v>
      </c>
      <c s="8" r="C9" t="n">
        <v>121.5</v>
      </c>
    </row>
    <row spans="1:3" r="10">
      <c s="4" r="A10" t="s">
        <v>84</v>
      </c>
      <c s="8" r="B10" t="n">
        <v>1898.7</v>
      </c>
      <c s="8" r="C10" t="n">
        <v>1858.6</v>
      </c>
    </row>
    <row spans="1:3" r="11">
      <c s="4" r="A11" t="s">
        <v>85</v>
      </c>
      <c s="8" r="B11" t="n">
        <v>413.5</v>
      </c>
      <c s="8" r="C11" t="n">
        <v>404.5</v>
      </c>
    </row>
    <row spans="1:3" r="12">
      <c s="4" r="A12" t="s">
        <v>82</v>
      </c>
      <c s="8" r="B12" t="n">
        <v>106.3</v>
      </c>
      <c s="8" r="C12" t="n">
        <v>93.2</v>
      </c>
    </row>
    <row spans="1:3" r="13">
      <c s="4" r="A13" t="s">
        <v>86</v>
      </c>
      <c s="8" r="B13" t="n">
        <v>772.7</v>
      </c>
      <c s="8" r="C13" t="n">
        <v>650.5</v>
      </c>
    </row>
    <row spans="1:3" r="14">
      <c s="4" r="A14" t="s">
        <v>87</v>
      </c>
      <c s="8" r="B14" t="n">
        <v>266.6</v>
      </c>
      <c s="6" r="C14" t="n">
        <v>242</v>
      </c>
    </row>
    <row spans="1:3" r="15">
      <c s="4" r="A15" t="s">
        <v>88</v>
      </c>
      <c s="8" r="B15" t="n">
        <v>790.1</v>
      </c>
      <c s="8" r="C15" t="n">
        <v>810.7</v>
      </c>
    </row>
    <row spans="1:3" r="16">
      <c s="4" r="A16" t="s">
        <v>89</v>
      </c>
      <c s="6" r="B16" t="n">
        <v>195</v>
      </c>
      <c s="8" r="C16" t="n">
        <v>203.3</v>
      </c>
    </row>
    <row spans="1:3" r="17">
      <c s="4" r="A17" t="s">
        <v>90</v>
      </c>
      <c s="6" r="B17" t="n">
        <v>44</v>
      </c>
      <c s="8" r="C17" t="n">
        <v>47.3</v>
      </c>
    </row>
    <row spans="1:3" r="18">
      <c s="4" r="A18" t="s">
        <v>91</v>
      </c>
      <c s="8" r="B18" t="n">
        <v>4486.9</v>
      </c>
      <c s="8" r="C18" t="n">
        <v>4310.1</v>
      </c>
    </row>
    <row spans="1:3" r="19">
      <c s="3" r="A19" t="s">
        <v>92</v>
      </c>
    </row>
    <row spans="1:3" r="20">
      <c s="4" r="A20" t="s">
        <v>93</v>
      </c>
      <c s="8" r="B20" t="n">
        <v>18.4</v>
      </c>
      <c s="8" r="C20" t="n">
        <v>56.6</v>
      </c>
    </row>
    <row spans="1:3" r="21">
      <c s="4" r="A21" t="s">
        <v>94</v>
      </c>
      <c s="8" r="B21" t="n">
        <v>148.3</v>
      </c>
      <c s="6" r="C21" t="n">
        <v>145</v>
      </c>
    </row>
    <row spans="1:3" r="22">
      <c s="4" r="A22" t="s">
        <v>95</v>
      </c>
      <c s="8" r="B22" t="n">
        <v>52.1</v>
      </c>
      <c s="8" r="C22" t="n">
        <v>53.8</v>
      </c>
    </row>
    <row spans="1:3" r="23">
      <c s="4" r="A23" t="s">
        <v>96</v>
      </c>
      <c s="6" r="B23" t="n">
        <v>91</v>
      </c>
      <c s="8" r="C23" t="n">
        <v>99.2</v>
      </c>
    </row>
    <row spans="1:3" r="24">
      <c s="4" r="A24" t="s">
        <v>97</v>
      </c>
      <c s="8" r="B24" t="n">
        <v>64.40000000000001</v>
      </c>
      <c s="8" r="C24" t="n">
        <v>65.8</v>
      </c>
    </row>
    <row spans="1:3" r="25">
      <c s="4" r="A25" t="s">
        <v>98</v>
      </c>
      <c s="8" r="B25" t="n">
        <v>296.3</v>
      </c>
      <c s="8" r="C25" t="n">
        <v>298.3</v>
      </c>
    </row>
    <row spans="1:3" r="26">
      <c s="4" r="A26" t="s">
        <v>99</v>
      </c>
      <c s="8" r="B26" t="n">
        <v>670.5</v>
      </c>
      <c s="8" r="C26" t="n">
        <v>718.7</v>
      </c>
    </row>
    <row spans="1:3" r="27">
      <c s="4" r="A27" t="s">
        <v>100</v>
      </c>
      <c s="8" r="B27" t="n">
        <v>861.7</v>
      </c>
      <c s="8" r="C27" t="n">
        <v>862.7</v>
      </c>
    </row>
    <row spans="1:3" r="28">
      <c s="4" r="A28" t="s">
        <v>101</v>
      </c>
      <c s="8" r="B28" t="n">
        <v>169.8</v>
      </c>
      <c s="8" r="C28" t="n">
        <v>159.2</v>
      </c>
    </row>
    <row spans="1:3" r="29">
      <c s="4" r="A29" t="s">
        <v>102</v>
      </c>
      <c s="8" r="B29" t="n">
        <v>37.9</v>
      </c>
      <c s="8" r="C29" t="n">
        <v>42.5</v>
      </c>
    </row>
    <row spans="1:3" r="30">
      <c s="4" r="A30" t="s">
        <v>103</v>
      </c>
      <c s="8" r="B30" t="n">
        <v>227.8</v>
      </c>
      <c s="8" r="C30" t="n">
        <v>217.9</v>
      </c>
    </row>
    <row spans="1:3" r="31">
      <c s="4" r="A31" t="s">
        <v>104</v>
      </c>
      <c s="8" r="B31" t="n">
        <v>88.5</v>
      </c>
      <c s="8" r="C31" t="n">
        <v>83.8</v>
      </c>
    </row>
    <row spans="1:3" r="32">
      <c s="4" r="A32" t="s">
        <v>105</v>
      </c>
      <c s="7" r="B32" t="n">
        <v>2056.2</v>
      </c>
      <c s="7" r="C32" t="n">
        <v>2084.8</v>
      </c>
    </row>
    <row spans="1:3" r="33">
      <c s="4" r="A33" t="s">
        <v>106</v>
      </c>
      <c s="4" r="B33" t="s">
        <v>107</v>
      </c>
      <c s="4" r="C33" t="s">
        <v>107</v>
      </c>
    </row>
    <row spans="1:3" r="34">
      <c s="3" r="A34" t="s">
        <v>108</v>
      </c>
    </row>
    <row spans="1:3" r="35">
      <c s="4" r="A35" t="s">
        <v>109</v>
      </c>
      <c s="4" r="B35" t="s">
        <v>107</v>
      </c>
      <c s="4" r="C35" t="s">
        <v>107</v>
      </c>
    </row>
    <row spans="1:3" r="36">
      <c s="4" r="A36" t="s">
        <v>110</v>
      </c>
      <c s="7" r="B36" t="n">
        <v>67.40000000000001</v>
      </c>
      <c s="7" r="C36" t="n">
        <v>67.40000000000001</v>
      </c>
    </row>
    <row spans="1:3" r="37">
      <c s="4" r="A37" t="s">
        <v>111</v>
      </c>
      <c s="8" r="B37" t="n">
        <v>296.3</v>
      </c>
      <c s="8" r="C37" t="n">
        <v>254.7</v>
      </c>
    </row>
    <row spans="1:3" r="38">
      <c s="4" r="A38" t="s">
        <v>112</v>
      </c>
      <c s="8" r="B38" t="n">
        <v>2986.9</v>
      </c>
      <c s="8" r="C38" t="n">
        <v>2637.2</v>
      </c>
    </row>
    <row spans="1:3" r="39">
      <c s="4" r="A39" t="s">
        <v>113</v>
      </c>
      <c s="8" r="B39" t="n">
        <v>-364.2</v>
      </c>
      <c s="8" r="C39" t="n">
        <v>-248.2</v>
      </c>
    </row>
    <row spans="1:3" r="40">
      <c s="4" r="A40" t="s">
        <v>114</v>
      </c>
      <c s="8" r="B40" t="n">
        <v>-573.7</v>
      </c>
      <c s="8" r="C40" t="n">
        <v>-503.3</v>
      </c>
    </row>
    <row spans="1:3" r="41">
      <c s="4" r="A41" t="s">
        <v>115</v>
      </c>
      <c s="8" r="B41" t="n">
        <v>2412.7</v>
      </c>
      <c s="8" r="C41" t="n">
        <v>2207.8</v>
      </c>
    </row>
    <row spans="1:3" r="42">
      <c s="4" r="A42" t="s">
        <v>116</v>
      </c>
      <c s="6" r="B42" t="n">
        <v>18</v>
      </c>
      <c s="8" r="C42" t="n">
        <v>17.5</v>
      </c>
    </row>
    <row spans="1:3" r="43">
      <c s="4" r="A43" t="s">
        <v>117</v>
      </c>
      <c s="8" r="B43" t="n">
        <v>2430.7</v>
      </c>
      <c s="8" r="C43" t="n">
        <v>2225.3</v>
      </c>
    </row>
    <row spans="1:3" r="44">
      <c s="4" r="A44" t="s">
        <v>118</v>
      </c>
      <c s="7" r="B44" t="n">
        <v>4486.9</v>
      </c>
      <c s="7" r="C44" t="n">
        <v>4310.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412</v>
      </c>
      <c s="2" r="B1" t="s">
        <v>1</v>
      </c>
    </row>
    <row spans="1:2" r="2">
      <c s="2" r="B2" t="s">
        <v>2</v>
      </c>
    </row>
    <row spans="1:2" r="3">
      <c s="4" r="A3" t="s">
        <v>413</v>
      </c>
      <c s="4" r="B3" t="s">
        <v>414</v>
      </c>
    </row>
    <row spans="1:2" r="4">
      <c s="4" r="A4" t="s">
        <v>415</v>
      </c>
      <c s="4" r="B4" t="s">
        <v>416</v>
      </c>
    </row>
    <row spans="1:2" r="5">
      <c s="4" r="A5" t="s">
        <v>417</v>
      </c>
    </row>
    <row spans="1:2" r="6">
      <c s="4" r="A6" t="s">
        <v>418</v>
      </c>
      <c s="4" r="B6" t="s">
        <v>419</v>
      </c>
    </row>
    <row spans="1:2" r="7">
      <c s="4" r="A7" t="s">
        <v>420</v>
      </c>
    </row>
    <row spans="1:2" r="8">
      <c s="4" r="A8" t="s">
        <v>413</v>
      </c>
      <c s="4" r="B8" t="s">
        <v>421</v>
      </c>
    </row>
    <row spans="1:2" r="9">
      <c s="4" r="A9" t="s">
        <v>422</v>
      </c>
      <c s="4" r="B9" t="s">
        <v>423</v>
      </c>
    </row>
    <row spans="1:2" r="10">
      <c s="4" r="A10" t="s">
        <v>424</v>
      </c>
    </row>
    <row spans="1:2" r="11">
      <c s="4" r="A11" t="s">
        <v>413</v>
      </c>
      <c s="4" r="B11" t="s">
        <v>425</v>
      </c>
    </row>
    <row spans="1:2" r="12">
      <c s="4" r="A12" t="s">
        <v>422</v>
      </c>
      <c s="4" r="B12"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s="1" r="A1" t="s">
        <v>427</v>
      </c>
      <c s="2" r="B1" t="s">
        <v>1</v>
      </c>
    </row>
    <row spans="1:2" r="2">
      <c s="2" r="B2" t="s">
        <v>2</v>
      </c>
    </row>
    <row spans="1:2" r="3">
      <c s="3" r="A3" t="s">
        <v>235</v>
      </c>
    </row>
    <row spans="1:2" r="4">
      <c s="4" r="A4" t="s">
        <v>428</v>
      </c>
      <c s="4" r="B4" t="s">
        <v>429</v>
      </c>
    </row>
    <row spans="1:2" r="5">
      <c s="4" r="A5" t="s">
        <v>430</v>
      </c>
      <c s="4" r="B5" t="s">
        <v>431</v>
      </c>
    </row>
    <row spans="1:2" r="6">
      <c s="4" r="A6" t="s">
        <v>432</v>
      </c>
      <c s="4" r="B6"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434</v>
      </c>
      <c s="2" r="B1" t="s">
        <v>1</v>
      </c>
    </row>
    <row spans="1:2" r="2">
      <c s="2" r="B2" t="s">
        <v>2</v>
      </c>
    </row>
    <row spans="1:2" r="3">
      <c s="3" r="A3" t="s">
        <v>238</v>
      </c>
    </row>
    <row spans="1:2" r="4">
      <c s="4" r="A4" t="s">
        <v>435</v>
      </c>
      <c s="4" r="B4" t="s">
        <v>4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437</v>
      </c>
      <c s="2" r="B1" t="s">
        <v>1</v>
      </c>
    </row>
    <row spans="1:2" r="2">
      <c s="2" r="B2" t="s">
        <v>2</v>
      </c>
    </row>
    <row spans="1:2" r="3">
      <c s="3" r="A3" t="s">
        <v>232</v>
      </c>
    </row>
    <row spans="1:2" r="4">
      <c s="4" r="A4" t="s">
        <v>438</v>
      </c>
      <c s="4" r="B4" t="s">
        <v>439</v>
      </c>
    </row>
    <row spans="1:2" r="5">
      <c s="4" r="A5" t="s">
        <v>440</v>
      </c>
      <c s="4" r="B5" t="s">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spans="1:2" r="1">
      <c s="1" r="A1" t="s">
        <v>442</v>
      </c>
      <c s="2" r="B1" t="s">
        <v>1</v>
      </c>
    </row>
    <row spans="1:2" r="2">
      <c s="2" r="B2" t="s">
        <v>2</v>
      </c>
    </row>
    <row spans="1:2" r="3">
      <c s="3" r="A3" t="s">
        <v>243</v>
      </c>
    </row>
    <row spans="1:2" r="4">
      <c s="4" r="A4" t="s">
        <v>443</v>
      </c>
      <c s="4" r="B4" t="s">
        <v>444</v>
      </c>
    </row>
    <row spans="1:2" r="5">
      <c s="4" r="A5" t="s">
        <v>445</v>
      </c>
      <c s="4" r="B5" t="s">
        <v>446</v>
      </c>
    </row>
    <row spans="1:2" r="6">
      <c s="4" r="A6" t="s">
        <v>447</v>
      </c>
      <c s="4" r="B6" t="s">
        <v>448</v>
      </c>
    </row>
    <row spans="1:2" r="7">
      <c s="4" r="A7" t="s">
        <v>449</v>
      </c>
      <c s="4" r="B7" t="s">
        <v>450</v>
      </c>
    </row>
    <row spans="1:2" r="8">
      <c s="4" r="A8" t="s">
        <v>451</v>
      </c>
      <c s="4" r="B8" t="s">
        <v>4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53</v>
      </c>
      <c s="2" r="B1" t="s">
        <v>1</v>
      </c>
    </row>
    <row spans="1:2" r="2">
      <c s="2" r="B2" t="s">
        <v>2</v>
      </c>
    </row>
    <row spans="1:2" r="3">
      <c s="3" r="A3" t="s">
        <v>246</v>
      </c>
    </row>
    <row spans="1:2" r="4">
      <c s="4" r="A4" t="s">
        <v>454</v>
      </c>
      <c s="4" r="B4" t="s">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456</v>
      </c>
      <c s="2" r="B1" t="s">
        <v>1</v>
      </c>
    </row>
    <row spans="1:5" r="2">
      <c s="2" r="B2" t="s">
        <v>2</v>
      </c>
      <c s="2" r="C2" t="s">
        <v>32</v>
      </c>
      <c s="2" r="D2" t="s">
        <v>33</v>
      </c>
      <c s="2" r="E2" t="s">
        <v>457</v>
      </c>
    </row>
    <row spans="1:5" r="3">
      <c s="3" r="A3" t="s">
        <v>458</v>
      </c>
    </row>
    <row spans="1:5" r="4">
      <c s="4" r="A4" t="s">
        <v>459</v>
      </c>
      <c s="7" r="B4" t="n">
        <v>12.7</v>
      </c>
      <c s="7" r="C4" t="n">
        <v>12.1</v>
      </c>
      <c s="7" r="D4" t="n">
        <v>11.9</v>
      </c>
    </row>
    <row spans="1:5" r="5">
      <c s="4" r="A5" t="s">
        <v>460</v>
      </c>
      <c s="8" r="B5" t="n">
        <v>49.3</v>
      </c>
      <c s="8" r="C5" t="n">
        <v>52.4</v>
      </c>
      <c s="8" r="D5" t="n">
        <v>48.4</v>
      </c>
    </row>
    <row spans="1:5" r="6">
      <c s="4" r="A6" t="s">
        <v>461</v>
      </c>
      <c s="8" r="B6" t="n">
        <v>14.9</v>
      </c>
      <c s="6" r="C6" t="n">
        <v>19</v>
      </c>
      <c s="6" r="D6" t="n">
        <v>19</v>
      </c>
    </row>
    <row spans="1:5" r="7">
      <c s="4" r="A7" t="s">
        <v>462</v>
      </c>
      <c s="6" r="B7" t="n">
        <v>14</v>
      </c>
      <c s="8" r="C7" t="n">
        <v>13.6</v>
      </c>
      <c s="8" r="D7" t="n">
        <v>14.9</v>
      </c>
    </row>
    <row spans="1:5" r="8">
      <c s="4" r="A8" t="s">
        <v>463</v>
      </c>
      <c s="8" r="B8" t="n">
        <v>50.4</v>
      </c>
      <c s="8" r="C8" t="n">
        <v>50.2</v>
      </c>
    </row>
    <row spans="1:5" r="9">
      <c s="4" r="A9" t="s">
        <v>464</v>
      </c>
      <c s="6" r="B9" t="n">
        <v>39</v>
      </c>
      <c s="8" r="C9" t="n">
        <v>40.3</v>
      </c>
      <c s="8" r="D9" t="n">
        <v>37.9</v>
      </c>
    </row>
    <row spans="1:5" r="10">
      <c s="4" r="A10" t="s">
        <v>465</v>
      </c>
      <c s="8" r="B10" t="n">
        <v>78.5</v>
      </c>
      <c s="8" r="C10" t="n">
        <v>78.5</v>
      </c>
      <c s="8" r="D10" t="n">
        <v>72.7</v>
      </c>
    </row>
    <row spans="1:5" r="11">
      <c s="4" r="A11" t="s">
        <v>466</v>
      </c>
      <c s="8" r="B11" t="n">
        <v>54.9</v>
      </c>
      <c s="8" r="C11" t="n">
        <v>51.4</v>
      </c>
      <c s="8" r="D11" t="n">
        <v>49.9</v>
      </c>
    </row>
    <row spans="1:5" r="12">
      <c s="4" r="A12" t="s">
        <v>467</v>
      </c>
      <c s="7" r="B12" t="n">
        <v>2.7</v>
      </c>
      <c s="7" r="C12" t="n">
        <v>1.5</v>
      </c>
      <c s="7" r="D12" t="n">
        <v>4.4</v>
      </c>
    </row>
    <row spans="1:5" r="13">
      <c s="4" r="A13" t="s">
        <v>468</v>
      </c>
      <c s="6" r="B13" t="n">
        <v>1016969</v>
      </c>
      <c s="6" r="C13" t="n">
        <v>921050</v>
      </c>
      <c s="6" r="D13" t="n">
        <v>881381</v>
      </c>
    </row>
    <row spans="1:5" r="14">
      <c s="4" r="A14" t="s">
        <v>469</v>
      </c>
      <c s="6" r="B14" t="n">
        <v>1600</v>
      </c>
      <c s="6" r="C14" t="n">
        <v>0</v>
      </c>
      <c s="6" r="D14" t="n">
        <v>0</v>
      </c>
    </row>
    <row spans="1:5" r="15">
      <c s="4" r="A15" t="s">
        <v>77</v>
      </c>
      <c s="7" r="B15" t="n">
        <v>92.8</v>
      </c>
      <c s="7" r="C15" t="n">
        <v>132.9</v>
      </c>
      <c s="7" r="D15" t="n">
        <v>217.6</v>
      </c>
      <c s="7" r="E15" t="n">
        <v>214.5</v>
      </c>
    </row>
    <row spans="1:5" r="16">
      <c s="4" r="A16" t="s">
        <v>470</v>
      </c>
    </row>
    <row spans="1:5" r="17">
      <c s="3" r="A17" t="s">
        <v>458</v>
      </c>
    </row>
    <row spans="1:5" r="18">
      <c s="4" r="A18" t="s">
        <v>471</v>
      </c>
      <c s="8" r="B18" t="n">
        <v>13.3</v>
      </c>
      <c s="8" r="C18" t="n">
        <v>13.3</v>
      </c>
    </row>
    <row spans="1:5" r="19">
      <c s="4" r="A19" t="s">
        <v>472</v>
      </c>
      <c s="7" r="B19" t="n">
        <v>13.4</v>
      </c>
      <c s="8" r="C19" t="n">
        <v>15.6</v>
      </c>
      <c s="10" r="D19" t="n">
        <v>16</v>
      </c>
    </row>
    <row spans="1:5" r="20">
      <c s="4" r="A20" t="s">
        <v>473</v>
      </c>
    </row>
    <row spans="1:5" r="21">
      <c s="3" r="A21" t="s">
        <v>458</v>
      </c>
    </row>
    <row spans="1:5" r="22">
      <c s="4" r="A22" t="s">
        <v>77</v>
      </c>
      <c s="7" r="C22" t="n">
        <v>2.5</v>
      </c>
    </row>
    <row spans="1:5" r="23">
      <c s="4" r="A23" t="s">
        <v>474</v>
      </c>
    </row>
    <row spans="1:5" r="24">
      <c s="3" r="A24" t="s">
        <v>458</v>
      </c>
    </row>
    <row spans="1:5" r="25">
      <c s="4" r="A25" t="s">
        <v>475</v>
      </c>
      <c s="4" r="B25" t="s">
        <v>476</v>
      </c>
    </row>
    <row spans="1:5" r="26">
      <c s="4" r="A26" t="s">
        <v>477</v>
      </c>
    </row>
    <row spans="1:5" r="27">
      <c s="3" r="A27" t="s">
        <v>458</v>
      </c>
    </row>
    <row spans="1:5" r="28">
      <c s="4" r="A28" t="s">
        <v>478</v>
      </c>
      <c s="4" r="B28" t="s">
        <v>479</v>
      </c>
    </row>
    <row spans="1:5" r="29">
      <c s="4" r="A29" t="s">
        <v>480</v>
      </c>
    </row>
    <row spans="1:5" r="30">
      <c s="3" r="A30" t="s">
        <v>458</v>
      </c>
    </row>
    <row spans="1:5" r="31">
      <c s="4" r="A31" t="s">
        <v>481</v>
      </c>
      <c s="4" r="B31" t="s">
        <v>482</v>
      </c>
    </row>
    <row spans="1:5" r="32">
      <c s="4" r="A32" t="s">
        <v>483</v>
      </c>
    </row>
    <row spans="1:5" r="33">
      <c s="3" r="A33" t="s">
        <v>458</v>
      </c>
    </row>
    <row spans="1:5" r="34">
      <c s="4" r="A34" t="s">
        <v>484</v>
      </c>
      <c s="4" r="B34" t="s">
        <v>485</v>
      </c>
    </row>
    <row spans="1:5" r="35">
      <c s="4" r="A35" t="s">
        <v>486</v>
      </c>
    </row>
    <row spans="1:5" r="36">
      <c s="3" r="A36" t="s">
        <v>458</v>
      </c>
    </row>
    <row spans="1:5" r="37">
      <c s="4" r="A37" t="s">
        <v>481</v>
      </c>
      <c s="4" r="B37" t="s">
        <v>487</v>
      </c>
    </row>
    <row spans="1:5" r="38">
      <c s="4" r="A38" t="s">
        <v>488</v>
      </c>
      <c s="4" r="B38" t="s">
        <v>489</v>
      </c>
    </row>
    <row spans="1:5" r="39">
      <c s="4" r="A39" t="s">
        <v>490</v>
      </c>
    </row>
    <row spans="1:5" r="40">
      <c s="3" r="A40" t="s">
        <v>458</v>
      </c>
    </row>
    <row spans="1:5" r="41">
      <c s="4" r="A41" t="s">
        <v>484</v>
      </c>
      <c s="4" r="B41" t="s">
        <v>491</v>
      </c>
    </row>
    <row spans="1:5" r="42">
      <c s="4" r="A42" t="s">
        <v>492</v>
      </c>
    </row>
    <row spans="1:5" r="43">
      <c s="3" r="A43" t="s">
        <v>458</v>
      </c>
    </row>
    <row spans="1:5" r="44">
      <c s="4" r="A44" t="s">
        <v>478</v>
      </c>
      <c s="4" r="B44" t="s">
        <v>493</v>
      </c>
    </row>
    <row spans="1:5" r="45">
      <c s="4" r="A45" t="s">
        <v>494</v>
      </c>
    </row>
    <row spans="1:5" r="46">
      <c s="3" r="A46" t="s">
        <v>458</v>
      </c>
    </row>
    <row spans="1:5" r="47">
      <c s="4" r="A47" t="s">
        <v>478</v>
      </c>
      <c s="4" r="B47" t="s">
        <v>48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5</v>
      </c>
      <c s="2" r="B1" t="s">
        <v>2</v>
      </c>
      <c s="2" r="C1" t="s">
        <v>32</v>
      </c>
    </row>
    <row spans="1:3" r="2">
      <c s="3" r="A2" t="s">
        <v>496</v>
      </c>
    </row>
    <row spans="1:3" r="3">
      <c s="4" r="A3" t="s">
        <v>276</v>
      </c>
      <c s="7" r="B3" t="n">
        <v>28.5</v>
      </c>
      <c s="7" r="C3" t="n">
        <v>15.2</v>
      </c>
    </row>
    <row spans="1:3" r="4">
      <c s="4" r="A4" t="s">
        <v>497</v>
      </c>
      <c s="8" r="B4" t="n">
        <v>4.1</v>
      </c>
      <c s="8" r="C4" t="n">
        <v>6.5</v>
      </c>
    </row>
    <row spans="1:3" r="5">
      <c s="4" r="A5" t="s">
        <v>498</v>
      </c>
      <c s="8" r="B5" t="n">
        <v>16.4</v>
      </c>
      <c s="8" r="C5" t="n">
        <v>17.3</v>
      </c>
    </row>
    <row spans="1:3" r="6">
      <c s="4" r="A6" t="s">
        <v>499</v>
      </c>
      <c s="8" r="B6" t="n">
        <v>40.7</v>
      </c>
      <c s="8" r="C6" t="n">
        <v>34.1</v>
      </c>
    </row>
    <row spans="1:3" r="7">
      <c s="4" r="A7" t="s">
        <v>500</v>
      </c>
      <c s="8" r="B7" t="n">
        <v>39.7</v>
      </c>
      <c s="8" r="C7" t="n">
        <v>41.8</v>
      </c>
    </row>
    <row spans="1:3" r="8">
      <c s="4" r="A8" t="s">
        <v>501</v>
      </c>
      <c s="8" r="B8" t="n">
        <v>23.3</v>
      </c>
      <c s="8" r="C8" t="n">
        <v>24.5</v>
      </c>
    </row>
    <row spans="1:3" r="9">
      <c s="4" r="A9" t="s">
        <v>174</v>
      </c>
      <c s="8" r="B9" t="n">
        <v>143.6</v>
      </c>
      <c s="8" r="C9" t="n">
        <v>158.9</v>
      </c>
    </row>
    <row spans="1:3" r="10">
      <c s="4" r="A10" t="s">
        <v>502</v>
      </c>
      <c s="7" r="B10" t="n">
        <v>296.3</v>
      </c>
      <c s="7" r="C10" t="n">
        <v>298.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s>
  <sheetData>
    <row spans="1:7" r="1">
      <c s="1" r="A1" t="s">
        <v>503</v>
      </c>
      <c s="2" r="B1" t="s">
        <v>504</v>
      </c>
      <c s="2" r="C1" t="s">
        <v>505</v>
      </c>
      <c s="2" r="D1" t="s">
        <v>506</v>
      </c>
      <c s="2" r="E1" t="s">
        <v>2</v>
      </c>
      <c s="2" r="F1" t="s">
        <v>32</v>
      </c>
      <c s="2" r="G1" t="s">
        <v>33</v>
      </c>
    </row>
    <row spans="1:7" r="2">
      <c s="3" r="A2" t="s">
        <v>507</v>
      </c>
    </row>
    <row spans="1:7" r="3">
      <c s="4" r="A3" t="s">
        <v>508</v>
      </c>
      <c s="7" r="E3" t="n">
        <v>11.8</v>
      </c>
      <c s="7" r="F3" t="n">
        <v>41.3</v>
      </c>
      <c s="7" r="G3" t="n">
        <v>38.2</v>
      </c>
    </row>
    <row spans="1:7" r="4">
      <c s="4" r="A4" t="s">
        <v>509</v>
      </c>
    </row>
    <row spans="1:7" r="5">
      <c s="3" r="A5" t="s">
        <v>507</v>
      </c>
    </row>
    <row spans="1:7" r="6">
      <c s="4" r="A6" t="s">
        <v>508</v>
      </c>
      <c s="7" r="C6" t="n">
        <v>41.3</v>
      </c>
    </row>
    <row spans="1:7" r="7">
      <c s="4" r="A7" t="s">
        <v>510</v>
      </c>
    </row>
    <row spans="1:7" r="8">
      <c s="3" r="A8" t="s">
        <v>507</v>
      </c>
    </row>
    <row spans="1:7" r="9">
      <c s="4" r="A9" t="s">
        <v>508</v>
      </c>
      <c s="7" r="B9" t="n">
        <v>11.8</v>
      </c>
    </row>
    <row spans="1:7" r="10">
      <c s="4" r="A10" t="s">
        <v>511</v>
      </c>
    </row>
    <row spans="1:7" r="11">
      <c s="3" r="A11" t="s">
        <v>507</v>
      </c>
    </row>
    <row spans="1:7" r="12">
      <c s="4" r="A12" t="s">
        <v>508</v>
      </c>
      <c s="7" r="D12" t="n">
        <v>38.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12</v>
      </c>
      <c s="2" r="B1" t="s">
        <v>1</v>
      </c>
    </row>
    <row spans="1:3" r="2">
      <c s="2" r="B2" t="s">
        <v>2</v>
      </c>
      <c s="2" r="C2" t="s">
        <v>32</v>
      </c>
    </row>
    <row spans="1:3" r="3">
      <c s="3" r="A3" t="s">
        <v>199</v>
      </c>
    </row>
    <row spans="1:3" r="4">
      <c s="4" r="A4" t="s">
        <v>513</v>
      </c>
      <c s="4" r="B4" t="s">
        <v>514</v>
      </c>
    </row>
    <row spans="1:3" r="5">
      <c s="4" r="A5" t="s">
        <v>515</v>
      </c>
      <c s="4" r="B5" t="s">
        <v>476</v>
      </c>
    </row>
    <row spans="1:3" r="6">
      <c s="4" r="A6" t="s">
        <v>516</v>
      </c>
      <c s="4" r="B6" t="s">
        <v>517</v>
      </c>
    </row>
    <row spans="1:3" r="7">
      <c s="4" r="A7" t="s">
        <v>518</v>
      </c>
      <c s="4" r="B7" t="s">
        <v>519</v>
      </c>
    </row>
    <row spans="1:3" r="8">
      <c s="4" r="A8" t="s">
        <v>520</v>
      </c>
      <c s="4" r="B8" t="s">
        <v>514</v>
      </c>
    </row>
    <row spans="1:3" r="9">
      <c s="4" r="A9" t="s">
        <v>521</v>
      </c>
      <c s="4" r="B9" t="s">
        <v>522</v>
      </c>
    </row>
    <row spans="1:3" r="10">
      <c s="4" r="A10" t="s">
        <v>523</v>
      </c>
      <c s="4" r="B10" t="s">
        <v>522</v>
      </c>
    </row>
    <row spans="1:3" r="11">
      <c s="4" r="A11" t="s">
        <v>524</v>
      </c>
      <c s="7" r="B11" t="n">
        <v>18.2</v>
      </c>
      <c s="7" r="C11" t="n">
        <v>15.5</v>
      </c>
    </row>
    <row spans="1:3" r="12">
      <c s="4" r="A12" t="s">
        <v>525</v>
      </c>
      <c s="7" r="B12" t="n">
        <v>1.7</v>
      </c>
      <c s="7" r="C12" t="n">
        <v>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119</v>
      </c>
      <c s="2" r="B1" t="s">
        <v>2</v>
      </c>
      <c s="2" r="C1" t="s">
        <v>32</v>
      </c>
    </row>
    <row spans="1:3" r="2">
      <c s="3" r="A2" t="s">
        <v>120</v>
      </c>
    </row>
    <row spans="1:3" r="3">
      <c s="4" r="A3" t="s">
        <v>121</v>
      </c>
      <c s="6" r="B3" t="n">
        <v>15000000</v>
      </c>
      <c s="6" r="C3" t="n">
        <v>15000000</v>
      </c>
    </row>
    <row spans="1:3" r="4">
      <c s="4" r="A4" t="s">
        <v>122</v>
      </c>
      <c s="6" r="B4" t="n">
        <v>0</v>
      </c>
      <c s="6" r="C4" t="n">
        <v>0</v>
      </c>
    </row>
    <row spans="1:3" r="5">
      <c s="4" r="A5" t="s">
        <v>123</v>
      </c>
      <c s="10" r="B5" t="n">
        <v>1</v>
      </c>
      <c s="10" r="C5" t="n">
        <v>1</v>
      </c>
    </row>
    <row spans="1:3" r="6">
      <c s="4" r="A6" t="s">
        <v>124</v>
      </c>
      <c s="6" r="B6" t="n">
        <v>250000000</v>
      </c>
      <c s="6" r="C6" t="n">
        <v>250000000</v>
      </c>
    </row>
    <row spans="1:3" r="7">
      <c s="4" r="A7" t="s">
        <v>125</v>
      </c>
      <c s="10" r="B7" t="n">
        <v>1</v>
      </c>
      <c s="10" r="C7" t="n">
        <v>1</v>
      </c>
    </row>
    <row spans="1:3" r="8">
      <c s="4" r="A8" t="s">
        <v>126</v>
      </c>
      <c s="6" r="B8" t="n">
        <v>67392545</v>
      </c>
      <c s="6" r="C8" t="n">
        <v>67383127</v>
      </c>
    </row>
    <row spans="1:3" r="9">
      <c s="4" r="A9" t="s">
        <v>127</v>
      </c>
      <c s="6" r="B9" t="n">
        <v>9306499</v>
      </c>
      <c s="6" r="C9" t="n">
        <v>926968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6</v>
      </c>
      <c s="2" r="B1" t="s">
        <v>2</v>
      </c>
      <c s="2" r="C1" t="s">
        <v>32</v>
      </c>
    </row>
    <row spans="1:3" r="2">
      <c s="3" r="A2" t="s">
        <v>199</v>
      </c>
    </row>
    <row spans="1:3" r="3">
      <c s="4" r="A3" t="s">
        <v>527</v>
      </c>
      <c s="7" r="B3" t="n">
        <v>579.2</v>
      </c>
      <c s="10" r="C3" t="n">
        <v>567</v>
      </c>
    </row>
    <row spans="1:3" r="4">
      <c s="4" r="A4" t="s">
        <v>528</v>
      </c>
      <c s="8" r="B4" t="n">
        <v>-16.7</v>
      </c>
      <c s="8" r="C4" t="n">
        <v>-16.2</v>
      </c>
    </row>
    <row spans="1:3" r="5">
      <c s="4" r="A5" t="s">
        <v>529</v>
      </c>
      <c s="7" r="B5" t="n">
        <v>562.5</v>
      </c>
      <c s="7" r="C5" t="n">
        <v>550.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0</v>
      </c>
      <c s="2" r="B1" t="s">
        <v>2</v>
      </c>
      <c s="2" r="C1" t="s">
        <v>32</v>
      </c>
    </row>
    <row spans="1:3" r="2">
      <c s="3" r="A2" t="s">
        <v>199</v>
      </c>
    </row>
    <row spans="1:3" r="3">
      <c s="4" r="A3" t="s">
        <v>531</v>
      </c>
      <c s="7" r="B3" t="n">
        <v>460.7</v>
      </c>
      <c s="7" r="C3" t="n">
        <v>414.6</v>
      </c>
    </row>
    <row spans="1:3" r="4">
      <c s="4" r="A4" t="s">
        <v>532</v>
      </c>
      <c s="8" r="B4" t="n">
        <v>83.5</v>
      </c>
      <c s="8" r="C4" t="n">
        <v>75.5</v>
      </c>
    </row>
    <row spans="1:3" r="5">
      <c s="4" r="A5" t="s">
        <v>129</v>
      </c>
      <c s="8" r="B5" t="n">
        <v>544.2</v>
      </c>
      <c s="8" r="C5" t="n">
        <v>490.1</v>
      </c>
    </row>
    <row spans="1:3" r="6">
      <c s="4" r="A6" t="s">
        <v>533</v>
      </c>
      <c s="8" r="B6" t="n">
        <v>-13.4</v>
      </c>
      <c s="8" r="C6" t="n">
        <v>-12.2</v>
      </c>
    </row>
    <row spans="1:3" r="7">
      <c s="4" r="A7" t="s">
        <v>534</v>
      </c>
      <c s="8" r="B7" t="n">
        <v>-1.4</v>
      </c>
      <c s="6" r="C7" t="n">
        <v>-1</v>
      </c>
    </row>
    <row spans="1:3" r="8">
      <c s="4" r="A8" t="s">
        <v>129</v>
      </c>
      <c s="8" r="B8" t="n">
        <v>-14.8</v>
      </c>
      <c s="8" r="C8" t="n">
        <v>-13.2</v>
      </c>
    </row>
    <row spans="1:3" r="9">
      <c s="4" r="A9" t="s">
        <v>535</v>
      </c>
      <c s="8" r="B9" t="n">
        <v>529.4</v>
      </c>
      <c s="8" r="C9" t="n">
        <v>476.9</v>
      </c>
    </row>
    <row spans="1:3" r="10">
      <c s="4" r="A10" t="s">
        <v>79</v>
      </c>
      <c s="8" r="B10" t="n">
        <v>447.3</v>
      </c>
      <c s="8" r="C10" t="n">
        <v>402.4</v>
      </c>
    </row>
    <row spans="1:3" r="11">
      <c s="4" r="A11" t="s">
        <v>80</v>
      </c>
      <c s="8" r="B11" t="n">
        <v>82.09999999999999</v>
      </c>
      <c s="8" r="C11" t="n">
        <v>74.5</v>
      </c>
    </row>
    <row spans="1:3" r="12">
      <c s="4" r="A12" t="s">
        <v>535</v>
      </c>
      <c s="7" r="B12" t="n">
        <v>529.4</v>
      </c>
      <c s="7" r="C12" t="n">
        <v>476.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6</v>
      </c>
      <c s="2" r="B1" t="s">
        <v>2</v>
      </c>
      <c s="2" r="C1" t="s">
        <v>32</v>
      </c>
    </row>
    <row spans="1:3" r="2">
      <c s="3" r="A2" t="s">
        <v>199</v>
      </c>
    </row>
    <row spans="1:3" r="3">
      <c s="4" r="A3" t="s">
        <v>537</v>
      </c>
      <c s="7" r="B3" t="n">
        <v>16.9</v>
      </c>
      <c s="7" r="C3" t="n">
        <v>15.6</v>
      </c>
    </row>
    <row spans="1:3" r="4">
      <c s="4" r="A4" t="s">
        <v>538</v>
      </c>
      <c s="7" r="B4" t="n">
        <v>15.1</v>
      </c>
      <c s="7" r="C4" t="n">
        <v>13.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9</v>
      </c>
      <c s="2" r="B1" t="s">
        <v>2</v>
      </c>
      <c s="2" r="C1" t="s">
        <v>32</v>
      </c>
    </row>
    <row spans="1:3" r="2">
      <c s="3" r="A2" t="s">
        <v>199</v>
      </c>
    </row>
    <row spans="1:3" r="3">
      <c s="4" r="A3" t="s">
        <v>540</v>
      </c>
      <c s="7" r="B3" t="n">
        <v>797.5</v>
      </c>
      <c s="10" r="C3" t="n">
        <v>671</v>
      </c>
    </row>
    <row spans="1:3" r="4">
      <c s="4" r="A4" t="s">
        <v>541</v>
      </c>
      <c s="8" r="B4" t="n">
        <v>269.6</v>
      </c>
      <c s="8" r="C4" t="n">
        <v>244.5</v>
      </c>
    </row>
    <row spans="1:3" r="5">
      <c s="4" r="A5" t="s">
        <v>129</v>
      </c>
      <c s="8" r="B5" t="n">
        <v>1067.1</v>
      </c>
      <c s="8" r="C5" t="n">
        <v>915.5</v>
      </c>
    </row>
    <row spans="1:3" r="6">
      <c s="4" r="A6" t="s">
        <v>533</v>
      </c>
      <c s="8" r="B6" t="n">
        <v>-24.8</v>
      </c>
      <c s="8" r="C6" t="n">
        <v>-20.5</v>
      </c>
    </row>
    <row spans="1:3" r="7">
      <c s="4" r="A7" t="s">
        <v>534</v>
      </c>
      <c s="6" r="B7" t="n">
        <v>-3</v>
      </c>
      <c s="8" r="C7" t="n">
        <v>-2.5</v>
      </c>
    </row>
    <row spans="1:3" r="8">
      <c s="4" r="A8" t="s">
        <v>129</v>
      </c>
      <c s="8" r="B8" t="n">
        <v>-27.8</v>
      </c>
      <c s="6" r="C8" t="n">
        <v>-23</v>
      </c>
    </row>
    <row spans="1:3" r="9">
      <c s="4" r="A9" t="s">
        <v>542</v>
      </c>
      <c s="8" r="B9" t="n">
        <v>1039.3</v>
      </c>
      <c s="8" r="C9" t="n">
        <v>892.5</v>
      </c>
    </row>
    <row spans="1:3" r="10">
      <c s="4" r="A10" t="s">
        <v>79</v>
      </c>
      <c s="8" r="B10" t="n">
        <v>772.7</v>
      </c>
      <c s="8" r="C10" t="n">
        <v>650.5</v>
      </c>
    </row>
    <row spans="1:3" r="11">
      <c s="4" r="A11" t="s">
        <v>80</v>
      </c>
      <c s="8" r="B11" t="n">
        <v>266.6</v>
      </c>
      <c s="6" r="C11" t="n">
        <v>242</v>
      </c>
    </row>
    <row spans="1:3" r="12">
      <c s="4" r="A12" t="s">
        <v>542</v>
      </c>
      <c s="7" r="B12" t="n">
        <v>1039.3</v>
      </c>
      <c s="7" r="C12" t="n">
        <v>892.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3</v>
      </c>
      <c s="2" r="B1" t="s">
        <v>2</v>
      </c>
      <c s="2" r="C1" t="s">
        <v>32</v>
      </c>
    </row>
    <row spans="1:3" r="2">
      <c s="3" r="A2" t="s">
        <v>199</v>
      </c>
    </row>
    <row spans="1:3" r="3">
      <c s="4" r="A3" t="s">
        <v>537</v>
      </c>
      <c s="7" r="B3" t="n">
        <v>10.9</v>
      </c>
      <c s="7" r="C3" t="n">
        <v>9.9</v>
      </c>
    </row>
    <row spans="1:3" r="4">
      <c s="4" r="A4" t="s">
        <v>538</v>
      </c>
      <c s="7" r="B4" t="n">
        <v>21.1</v>
      </c>
      <c s="7" r="C4" t="n">
        <v>19.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4</v>
      </c>
      <c s="2" r="B1" t="s">
        <v>2</v>
      </c>
      <c s="2" r="C1" t="s">
        <v>32</v>
      </c>
    </row>
    <row spans="1:3" r="2">
      <c s="3" r="A2" t="s">
        <v>199</v>
      </c>
    </row>
    <row spans="1:3" r="3">
      <c s="4" r="A3" t="s">
        <v>545</v>
      </c>
      <c s="10" r="B3" t="n">
        <v>361</v>
      </c>
      <c s="7" r="C3" t="n">
        <v>320.2</v>
      </c>
    </row>
    <row spans="1:3" r="4">
      <c s="4" r="A4" t="s">
        <v>546</v>
      </c>
      <c s="8" r="B4" t="n">
        <v>252.8</v>
      </c>
      <c s="6" r="C4" t="n">
        <v>212</v>
      </c>
    </row>
    <row spans="1:3" r="5">
      <c s="4" r="A5" t="s">
        <v>547</v>
      </c>
      <c s="8" r="B5" t="n">
        <v>137.8</v>
      </c>
      <c s="8" r="C5" t="n">
        <v>106.2</v>
      </c>
    </row>
    <row spans="1:3" r="6">
      <c s="4" r="A6" t="s">
        <v>548</v>
      </c>
      <c s="8" r="B6" t="n">
        <v>45.9</v>
      </c>
      <c s="8" r="C6" t="n">
        <v>32.6</v>
      </c>
    </row>
    <row spans="1:3" r="7">
      <c s="4" r="A7" t="s">
        <v>549</v>
      </c>
      <c s="6" r="B7" t="n">
        <v>0</v>
      </c>
      <c s="6" r="C7" t="n">
        <v>0</v>
      </c>
    </row>
    <row spans="1:3" r="8">
      <c s="4" r="A8" t="s">
        <v>550</v>
      </c>
      <c s="8" r="B8" t="n">
        <v>797.5</v>
      </c>
      <c s="6" r="C8" t="n">
        <v>671</v>
      </c>
    </row>
    <row spans="1:3" r="9">
      <c s="4" r="A9" t="s">
        <v>551</v>
      </c>
      <c s="8" r="B9" t="n">
        <v>65.09999999999999</v>
      </c>
      <c s="8" r="C9" t="n">
        <v>58.7</v>
      </c>
    </row>
    <row spans="1:3" r="10">
      <c s="4" r="A10" t="s">
        <v>552</v>
      </c>
      <c s="8" r="B10" t="n">
        <v>56.6</v>
      </c>
      <c s="8" r="C10" t="n">
        <v>50.1</v>
      </c>
    </row>
    <row spans="1:3" r="11">
      <c s="4" r="A11" t="s">
        <v>553</v>
      </c>
      <c s="8" r="B11" t="n">
        <v>46.5</v>
      </c>
      <c s="8" r="C11" t="n">
        <v>41.7</v>
      </c>
    </row>
    <row spans="1:3" r="12">
      <c s="4" r="A12" t="s">
        <v>554</v>
      </c>
      <c s="6" r="B12" t="n">
        <v>35</v>
      </c>
      <c s="8" r="C12" t="n">
        <v>31.6</v>
      </c>
    </row>
    <row spans="1:3" r="13">
      <c s="4" r="A13" t="s">
        <v>555</v>
      </c>
      <c s="8" r="B13" t="n">
        <v>66.40000000000001</v>
      </c>
      <c s="8" r="C13" t="n">
        <v>62.4</v>
      </c>
    </row>
    <row spans="1:3" r="14">
      <c s="4" r="A14" t="s">
        <v>556</v>
      </c>
      <c s="7" r="B14" t="n">
        <v>269.6</v>
      </c>
      <c s="7" r="C14" t="n">
        <v>244.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7</v>
      </c>
      <c s="2" r="B1" t="s">
        <v>2</v>
      </c>
      <c s="2" r="C1" t="s">
        <v>32</v>
      </c>
    </row>
    <row spans="1:3" r="2">
      <c s="3" r="A2" t="s">
        <v>199</v>
      </c>
    </row>
    <row spans="1:3" r="3">
      <c s="4" r="A3" t="s">
        <v>558</v>
      </c>
      <c s="7" r="B3" t="n">
        <v>12.1</v>
      </c>
      <c s="7" r="C3" t="n">
        <v>9.800000000000001</v>
      </c>
    </row>
    <row spans="1:3" r="4">
      <c s="4" r="A4" t="s">
        <v>559</v>
      </c>
      <c s="8" r="B4" t="n">
        <v>7.6</v>
      </c>
      <c s="8" r="C4" t="n">
        <v>6.7</v>
      </c>
    </row>
    <row spans="1:3" r="5">
      <c s="4" r="A5" t="s">
        <v>560</v>
      </c>
      <c s="8" r="B5" t="n">
        <v>11.9</v>
      </c>
      <c s="8" r="C5" t="n">
        <v>10.4</v>
      </c>
    </row>
    <row spans="1:3" r="6">
      <c s="4" r="A6" t="s">
        <v>561</v>
      </c>
      <c s="8" r="B6" t="n">
        <v>31.6</v>
      </c>
      <c s="8" r="C6" t="n">
        <v>26.9</v>
      </c>
    </row>
    <row spans="1:3" r="7">
      <c s="4" r="A7" t="s">
        <v>562</v>
      </c>
      <c s="8" r="B7" t="n">
        <v>1226.6</v>
      </c>
      <c s="8" r="C7" t="n">
        <v>1058.7</v>
      </c>
    </row>
    <row spans="1:3" r="8">
      <c s="4" r="A8" t="s">
        <v>563</v>
      </c>
      <c s="8" r="B8" t="n">
        <v>1258.2</v>
      </c>
      <c s="8" r="C8" t="n">
        <v>1085.6</v>
      </c>
    </row>
    <row spans="1:3" r="9">
      <c s="4" r="A9" t="s">
        <v>564</v>
      </c>
      <c s="8" r="B9" t="n">
        <v>9.1</v>
      </c>
      <c s="8" r="C9" t="n">
        <v>7.7</v>
      </c>
    </row>
    <row spans="1:3" r="10">
      <c s="4" r="A10" t="s">
        <v>565</v>
      </c>
      <c s="8" r="B10" t="n">
        <v>1.3</v>
      </c>
      <c s="8" r="C10" t="n">
        <v>0.9</v>
      </c>
    </row>
    <row spans="1:3" r="11">
      <c s="4" r="A11" t="s">
        <v>566</v>
      </c>
      <c s="8" r="B11" t="n">
        <v>0.7</v>
      </c>
      <c s="8" r="C11" t="n">
        <v>0.7</v>
      </c>
    </row>
    <row spans="1:3" r="12">
      <c s="4" r="A12" t="s">
        <v>567</v>
      </c>
      <c s="8" r="B12" t="n">
        <v>1.3</v>
      </c>
      <c s="8" r="C12" t="n">
        <v>1.1</v>
      </c>
    </row>
    <row spans="1:3" r="13">
      <c s="4" r="A13" t="s">
        <v>568</v>
      </c>
      <c s="8" r="B13" t="n">
        <v>3.3</v>
      </c>
      <c s="8" r="C13" t="n">
        <v>2.7</v>
      </c>
    </row>
    <row spans="1:3" r="14">
      <c s="4" r="A14" t="s">
        <v>569</v>
      </c>
      <c s="8" r="B14" t="n">
        <v>349.8</v>
      </c>
      <c s="8" r="C14" t="n">
        <v>317.3</v>
      </c>
    </row>
    <row spans="1:3" r="15">
      <c s="4" r="A15" t="s">
        <v>570</v>
      </c>
      <c s="8" r="B15" t="n">
        <v>353.1</v>
      </c>
      <c s="6" r="C15" t="n">
        <v>320</v>
      </c>
    </row>
    <row spans="1:3" r="16">
      <c s="4" r="A16" t="s">
        <v>571</v>
      </c>
      <c s="7" r="B16" t="n">
        <v>0.3</v>
      </c>
      <c s="7" r="C16" t="n">
        <v>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2</v>
      </c>
      <c s="2" r="B1" t="s">
        <v>2</v>
      </c>
      <c s="2" r="C1" t="s">
        <v>32</v>
      </c>
    </row>
    <row spans="1:3" r="2">
      <c s="3" r="A2" t="s">
        <v>573</v>
      </c>
    </row>
    <row spans="1:3" r="3">
      <c s="4" r="A3" t="s">
        <v>574</v>
      </c>
      <c s="7" r="B3" t="n">
        <v>1258.2</v>
      </c>
      <c s="7" r="C3" t="n">
        <v>1085.6</v>
      </c>
    </row>
    <row spans="1:3" r="4">
      <c s="4" r="A4" t="s">
        <v>575</v>
      </c>
      <c s="8" r="B4" t="n">
        <v>353.1</v>
      </c>
      <c s="6" r="C4" t="n">
        <v>320</v>
      </c>
    </row>
    <row spans="1:3" r="5">
      <c s="4" r="A5" t="s">
        <v>576</v>
      </c>
    </row>
    <row spans="1:3" r="6">
      <c s="3" r="A6" t="s">
        <v>573</v>
      </c>
    </row>
    <row spans="1:3" r="7">
      <c s="4" r="A7" t="s">
        <v>574</v>
      </c>
      <c s="6" r="B7" t="n">
        <v>1240</v>
      </c>
      <c s="8" r="C7" t="n">
        <v>1070.1</v>
      </c>
    </row>
    <row spans="1:3" r="8">
      <c s="4" r="A8" t="s">
        <v>575</v>
      </c>
      <c s="8" r="B8" t="n">
        <v>351.4</v>
      </c>
      <c s="8" r="C8" t="n">
        <v>318.5</v>
      </c>
    </row>
    <row spans="1:3" r="9">
      <c s="4" r="A9" t="s">
        <v>577</v>
      </c>
    </row>
    <row spans="1:3" r="10">
      <c s="3" r="A10" t="s">
        <v>573</v>
      </c>
    </row>
    <row spans="1:3" r="11">
      <c s="4" r="A11" t="s">
        <v>574</v>
      </c>
      <c s="8" r="B11" t="n">
        <v>18.2</v>
      </c>
      <c s="8" r="C11" t="n">
        <v>15.5</v>
      </c>
    </row>
    <row spans="1:3" r="12">
      <c s="4" r="A12" t="s">
        <v>575</v>
      </c>
      <c s="7" r="B12" t="n">
        <v>1.7</v>
      </c>
      <c s="7" r="C12" t="n">
        <v>1.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8</v>
      </c>
      <c s="2" r="B1" t="s">
        <v>2</v>
      </c>
      <c s="2" r="C1" t="s">
        <v>32</v>
      </c>
    </row>
    <row spans="1:3" r="2">
      <c s="3" r="A2" t="s">
        <v>199</v>
      </c>
    </row>
    <row spans="1:3" r="3">
      <c s="4" r="A3" t="s">
        <v>579</v>
      </c>
      <c s="7" r="B3" t="n">
        <v>9.300000000000001</v>
      </c>
      <c s="7" r="C3" t="n">
        <v>7.9</v>
      </c>
    </row>
    <row spans="1:3" r="4">
      <c s="4" r="A4" t="s">
        <v>580</v>
      </c>
      <c s="7" r="B4" t="n">
        <v>1.5</v>
      </c>
      <c s="7" r="C4" t="n">
        <v>1.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1</v>
      </c>
      <c s="2" r="B1" t="s">
        <v>1</v>
      </c>
    </row>
    <row spans="1:4" r="2">
      <c s="2" r="B2" t="s">
        <v>2</v>
      </c>
      <c s="2" r="C2" t="s">
        <v>32</v>
      </c>
      <c s="2" r="D2" t="s">
        <v>33</v>
      </c>
    </row>
    <row spans="1:4" r="3">
      <c s="3" r="A3" t="s">
        <v>199</v>
      </c>
    </row>
    <row spans="1:4" r="4">
      <c s="4" r="A4" t="s">
        <v>582</v>
      </c>
      <c s="7" r="B4" t="n">
        <v>32.7</v>
      </c>
      <c s="7" r="C4" t="n">
        <v>27.8</v>
      </c>
    </row>
    <row spans="1:4" r="5">
      <c s="4" r="A5" t="s">
        <v>583</v>
      </c>
      <c s="8" r="B5" t="n">
        <v>31.6</v>
      </c>
      <c s="8" r="C5" t="n">
        <v>27.4</v>
      </c>
      <c s="7" r="D5" t="n">
        <v>20.4</v>
      </c>
    </row>
    <row spans="1:4" r="6">
      <c s="4" r="A6" t="s">
        <v>584</v>
      </c>
      <c s="8" r="B6" t="n">
        <v>-31.7</v>
      </c>
      <c s="8" r="C6" t="n">
        <v>-27.5</v>
      </c>
    </row>
    <row spans="1:4" r="7">
      <c s="4" r="A7" t="s">
        <v>585</v>
      </c>
      <c s="8" r="B7" t="n">
        <v>5.9</v>
      </c>
      <c s="8" r="C7" t="n">
        <v>5.1</v>
      </c>
    </row>
    <row spans="1:4" r="8">
      <c s="4" r="A8" t="s">
        <v>586</v>
      </c>
      <c s="8" r="B8" t="n">
        <v>-0.3</v>
      </c>
      <c s="8" r="C8" t="n">
        <v>-0.1</v>
      </c>
    </row>
    <row spans="1:4" r="9">
      <c s="4" r="A9" t="s">
        <v>587</v>
      </c>
      <c s="8" r="B9" t="n">
        <v>38.2</v>
      </c>
      <c s="8" r="C9" t="n">
        <v>32.7</v>
      </c>
      <c s="8" r="D9" t="n">
        <v>27.8</v>
      </c>
    </row>
    <row spans="1:4" r="10">
      <c s="4" r="A10" t="s">
        <v>588</v>
      </c>
      <c s="8" r="B10" t="n">
        <v>3.5</v>
      </c>
      <c s="8" r="C10" t="n">
        <v>3.3</v>
      </c>
    </row>
    <row spans="1:4" r="11">
      <c s="4" r="A11" t="s">
        <v>589</v>
      </c>
      <c s="8" r="B11" t="n">
        <v>2.5</v>
      </c>
      <c s="8" r="C11" t="n">
        <v>1.9</v>
      </c>
    </row>
    <row spans="1:4" r="12">
      <c s="4" r="A12" t="s">
        <v>590</v>
      </c>
      <c s="8" r="B12" t="n">
        <v>-1.9</v>
      </c>
      <c s="6" r="C12" t="n">
        <v>-2</v>
      </c>
    </row>
    <row spans="1:4" r="13">
      <c s="4" r="A13" t="s">
        <v>591</v>
      </c>
      <c s="8" r="B13" t="n">
        <v>0.4</v>
      </c>
      <c s="8" r="C13" t="n">
        <v>0.4</v>
      </c>
    </row>
    <row spans="1:4" r="14">
      <c s="4" r="A14" t="s">
        <v>592</v>
      </c>
      <c s="8" r="B14" t="n">
        <v>-0.1</v>
      </c>
      <c s="8" r="C14" t="n">
        <v>-0.1</v>
      </c>
    </row>
    <row spans="1:4" r="15">
      <c s="4" r="A15" t="s">
        <v>593</v>
      </c>
      <c s="7" r="B15" t="n">
        <v>4.4</v>
      </c>
      <c s="7" r="C15" t="n">
        <v>3.5</v>
      </c>
      <c s="7" r="D15" t="n">
        <v>3.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58"/>
    <col customWidth="1" max="2" min="2" width="11"/>
    <col customWidth="1" max="3" min="3" width="22"/>
    <col customWidth="1" max="4" min="4" width="36"/>
    <col customWidth="1" max="5" min="5" width="27"/>
    <col customWidth="1" max="6" min="6" width="55"/>
    <col customWidth="1" max="7" min="7" width="24"/>
    <col customWidth="1" max="8" min="8" width="34"/>
  </cols>
  <sheetData>
    <row spans="1:8" r="1">
      <c s="1" r="A1" t="s">
        <v>128</v>
      </c>
      <c s="2" r="B1" t="s">
        <v>129</v>
      </c>
      <c s="2" r="C1" t="s">
        <v>130</v>
      </c>
      <c s="2" r="D1" t="s">
        <v>131</v>
      </c>
      <c s="2" r="E1" t="s">
        <v>132</v>
      </c>
      <c s="2" r="F1" t="s">
        <v>133</v>
      </c>
      <c s="2" r="G1" t="s">
        <v>134</v>
      </c>
      <c s="2" r="H1" t="s">
        <v>135</v>
      </c>
    </row>
    <row spans="1:8" r="2">
      <c s="4" r="A2" t="s">
        <v>136</v>
      </c>
      <c s="10" r="B2" t="n">
        <v>1819</v>
      </c>
      <c s="7" r="C2" t="n">
        <v>67.40000000000001</v>
      </c>
      <c s="7" r="D2" t="n">
        <v>204.6</v>
      </c>
      <c s="10" r="E2" t="n">
        <v>2067</v>
      </c>
      <c s="7" r="F2" t="n">
        <v>-124.2</v>
      </c>
      <c s="7" r="G2" t="n">
        <v>-412.7</v>
      </c>
      <c s="7" r="H2" t="n">
        <v>16.9</v>
      </c>
    </row>
    <row spans="1:8" r="3">
      <c s="4" r="A3" t="s">
        <v>50</v>
      </c>
      <c s="8" r="B3" t="n">
        <v>359.7</v>
      </c>
      <c s="8" r="E3" t="n">
        <v>350.3</v>
      </c>
      <c s="8" r="H3" t="n">
        <v>9.4</v>
      </c>
    </row>
    <row spans="1:8" r="4">
      <c s="4" r="A4" t="s">
        <v>137</v>
      </c>
      <c s="8" r="B4" t="n">
        <v>79.40000000000001</v>
      </c>
      <c s="8" r="F4" t="n">
        <v>79.40000000000001</v>
      </c>
    </row>
    <row spans="1:8" r="5">
      <c s="4" r="A5" t="s">
        <v>138</v>
      </c>
      <c s="6" r="B5" t="n">
        <v>-92</v>
      </c>
      <c s="6" r="E5" t="n">
        <v>-92</v>
      </c>
    </row>
    <row spans="1:8" r="6">
      <c s="4" r="A6" t="s">
        <v>139</v>
      </c>
      <c s="8" r="B6" t="n">
        <v>-10.3</v>
      </c>
      <c s="8" r="E6" t="n">
        <v>-1.2</v>
      </c>
      <c s="8" r="H6" t="n">
        <v>-9.1</v>
      </c>
    </row>
    <row spans="1:8" r="7">
      <c s="4" r="A7" t="s">
        <v>140</v>
      </c>
      <c s="8" r="B7" t="n">
        <v>47.4</v>
      </c>
      <c s="8" r="D7" t="n">
        <v>10.7</v>
      </c>
      <c s="8" r="G7" t="n">
        <v>36.7</v>
      </c>
    </row>
    <row spans="1:8" r="8">
      <c s="4" r="A8" t="s">
        <v>141</v>
      </c>
      <c s="8" r="B8" t="n">
        <v>-82.59999999999999</v>
      </c>
      <c s="8" r="G8" t="n">
        <v>-82.59999999999999</v>
      </c>
    </row>
    <row spans="1:8" r="9">
      <c s="4" r="A9" t="s">
        <v>142</v>
      </c>
      <c s="8" r="B9" t="n">
        <v>9.800000000000001</v>
      </c>
      <c s="8" r="D9" t="n">
        <v>9.800000000000001</v>
      </c>
    </row>
    <row spans="1:8" r="10">
      <c s="4" r="A10" t="s">
        <v>143</v>
      </c>
      <c s="8" r="B10" t="n">
        <v>2130.4</v>
      </c>
      <c s="8" r="C10" t="n">
        <v>67.40000000000001</v>
      </c>
      <c s="8" r="D10" t="n">
        <v>225.1</v>
      </c>
      <c s="8" r="E10" t="n">
        <v>2324.1</v>
      </c>
      <c s="8" r="F10" t="n">
        <v>-44.8</v>
      </c>
      <c s="8" r="G10" t="n">
        <v>-458.6</v>
      </c>
      <c s="8" r="H10" t="n">
        <v>17.2</v>
      </c>
    </row>
    <row spans="1:8" r="11">
      <c s="4" r="A11" t="s">
        <v>50</v>
      </c>
      <c s="8" r="B11" t="n">
        <v>432.1</v>
      </c>
      <c s="8" r="E11" t="n">
        <v>421.9</v>
      </c>
      <c s="8" r="H11" t="n">
        <v>10.2</v>
      </c>
    </row>
    <row spans="1:8" r="12">
      <c s="4" r="A12" t="s">
        <v>137</v>
      </c>
      <c s="8" r="B12" t="n">
        <v>-203.4</v>
      </c>
      <c s="8" r="F12" t="n">
        <v>-203.4</v>
      </c>
    </row>
    <row spans="1:8" r="13">
      <c s="4" r="A13" t="s">
        <v>138</v>
      </c>
      <c s="8" r="B13" t="n">
        <v>-107.6</v>
      </c>
      <c s="8" r="E13" t="n">
        <v>-107.6</v>
      </c>
    </row>
    <row spans="1:8" r="14">
      <c s="4" r="A14" t="s">
        <v>139</v>
      </c>
      <c s="8" r="B14" t="n">
        <v>-11.1</v>
      </c>
      <c s="8" r="E14" t="n">
        <v>-1.2</v>
      </c>
      <c s="8" r="H14" t="n">
        <v>-9.9</v>
      </c>
    </row>
    <row spans="1:8" r="15">
      <c s="4" r="A15" t="s">
        <v>140</v>
      </c>
      <c s="8" r="B15" t="n">
        <v>50.3</v>
      </c>
      <c s="8" r="D15" t="n">
        <v>15.7</v>
      </c>
      <c s="8" r="G15" t="n">
        <v>34.6</v>
      </c>
    </row>
    <row spans="1:8" r="16">
      <c s="4" r="A16" t="s">
        <v>141</v>
      </c>
      <c s="8" r="B16" t="n">
        <v>-79.3</v>
      </c>
      <c s="8" r="G16" t="n">
        <v>-79.3</v>
      </c>
    </row>
    <row spans="1:8" r="17">
      <c s="4" r="A17" t="s">
        <v>142</v>
      </c>
      <c s="8" r="B17" t="n">
        <v>13.9</v>
      </c>
      <c s="8" r="D17" t="n">
        <v>13.9</v>
      </c>
    </row>
    <row spans="1:8" r="18">
      <c s="4" r="A18" t="s">
        <v>144</v>
      </c>
      <c s="8" r="B18" t="n">
        <v>2225.3</v>
      </c>
      <c s="8" r="C18" t="n">
        <v>67.40000000000001</v>
      </c>
      <c s="8" r="D18" t="n">
        <v>254.7</v>
      </c>
      <c s="8" r="E18" t="n">
        <v>2637.2</v>
      </c>
      <c s="8" r="F18" t="n">
        <v>-248.2</v>
      </c>
      <c s="8" r="G18" t="n">
        <v>-503.3</v>
      </c>
      <c s="8" r="H18" t="n">
        <v>17.5</v>
      </c>
    </row>
    <row spans="1:8" r="19">
      <c s="4" r="A19" t="s">
        <v>50</v>
      </c>
      <c s="8" r="B19" t="n">
        <v>490.6</v>
      </c>
      <c s="8" r="E19" t="n">
        <v>478.7</v>
      </c>
      <c s="8" r="H19" t="n">
        <v>11.9</v>
      </c>
    </row>
    <row spans="1:8" r="20">
      <c s="4" r="A20" t="s">
        <v>137</v>
      </c>
      <c s="6" r="B20" t="n">
        <v>-116</v>
      </c>
      <c s="6" r="F20" t="n">
        <v>-116</v>
      </c>
    </row>
    <row spans="1:8" r="21">
      <c s="4" r="A21" t="s">
        <v>138</v>
      </c>
      <c s="8" r="B21" t="n">
        <v>-127.9</v>
      </c>
      <c s="8" r="E21" t="n">
        <v>-127.9</v>
      </c>
    </row>
    <row spans="1:8" r="22">
      <c s="4" r="A22" t="s">
        <v>139</v>
      </c>
      <c s="8" r="B22" t="n">
        <v>-12.5</v>
      </c>
      <c s="8" r="E22" t="n">
        <v>-1.1</v>
      </c>
      <c s="8" r="H22" t="n">
        <v>-11.4</v>
      </c>
    </row>
    <row spans="1:8" r="23">
      <c s="4" r="A23" t="s">
        <v>140</v>
      </c>
      <c s="8" r="B23" t="n">
        <v>63.3</v>
      </c>
      <c s="8" r="D23" t="n">
        <v>23.3</v>
      </c>
      <c s="6" r="G23" t="n">
        <v>40</v>
      </c>
    </row>
    <row spans="1:8" r="24">
      <c s="4" r="A24" t="s">
        <v>141</v>
      </c>
      <c s="8" r="B24" t="n">
        <v>-110.4</v>
      </c>
      <c s="8" r="G24" t="n">
        <v>-110.4</v>
      </c>
    </row>
    <row spans="1:8" r="25">
      <c s="4" r="A25" t="s">
        <v>142</v>
      </c>
      <c s="8" r="B25" t="n">
        <v>18.3</v>
      </c>
      <c s="8" r="D25" t="n">
        <v>18.3</v>
      </c>
    </row>
    <row spans="1:8" r="26">
      <c s="4" r="A26" t="s">
        <v>145</v>
      </c>
      <c s="7" r="B26" t="n">
        <v>2430.7</v>
      </c>
      <c s="7" r="C26" t="n">
        <v>67.40000000000001</v>
      </c>
      <c s="7" r="D26" t="n">
        <v>296.3</v>
      </c>
      <c s="7" r="E26" t="n">
        <v>2986.9</v>
      </c>
      <c s="7" r="F26" t="n">
        <v>-364.2</v>
      </c>
      <c s="7" r="G26" t="n">
        <v>-573.7</v>
      </c>
      <c s="10" r="H26" t="n">
        <v>1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4</v>
      </c>
      <c s="2" r="B1" t="s">
        <v>1</v>
      </c>
    </row>
    <row spans="1:4" r="2">
      <c s="2" r="B2" t="s">
        <v>2</v>
      </c>
      <c s="2" r="C2" t="s">
        <v>32</v>
      </c>
      <c s="2" r="D2" t="s">
        <v>33</v>
      </c>
    </row>
    <row spans="1:4" r="3">
      <c s="3" r="A3" t="s">
        <v>199</v>
      </c>
    </row>
    <row spans="1:4" r="4">
      <c s="4" r="A4" t="s">
        <v>595</v>
      </c>
      <c s="7" r="B4" t="n">
        <v>52.4</v>
      </c>
      <c s="10" r="C4" t="n">
        <v>46</v>
      </c>
      <c s="7" r="D4" t="n">
        <v>48.7</v>
      </c>
    </row>
    <row spans="1:4" r="5">
      <c s="4" r="A5" t="s">
        <v>596</v>
      </c>
      <c s="8" r="B5" t="n">
        <v>45.1</v>
      </c>
      <c s="8" r="C5" t="n">
        <v>41.7</v>
      </c>
      <c s="8" r="D5" t="n">
        <v>30.7</v>
      </c>
    </row>
    <row spans="1:4" r="6">
      <c s="4" r="A6" t="s">
        <v>597</v>
      </c>
      <c s="8" r="B6" t="n">
        <v>-38.2</v>
      </c>
      <c s="8" r="C6" t="n">
        <v>-35.3</v>
      </c>
      <c s="8" r="D6" t="n">
        <v>-33.4</v>
      </c>
    </row>
    <row spans="1:4" r="7">
      <c s="4" r="A7" t="s">
        <v>598</v>
      </c>
      <c s="7" r="B7" t="n">
        <v>59.3</v>
      </c>
      <c s="7" r="C7" t="n">
        <v>52.4</v>
      </c>
      <c s="10" r="D7" t="n">
        <v>4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9</v>
      </c>
      <c s="2" r="B1" t="s">
        <v>2</v>
      </c>
      <c s="2" r="C1" t="s">
        <v>32</v>
      </c>
    </row>
    <row spans="1:3" r="2">
      <c s="3" r="A2" t="s">
        <v>202</v>
      </c>
    </row>
    <row spans="1:3" r="3">
      <c s="4" r="A3" t="s">
        <v>600</v>
      </c>
      <c s="7" r="B3" t="n">
        <v>437.9</v>
      </c>
      <c s="7" r="C3" t="n">
        <v>415.3</v>
      </c>
    </row>
    <row spans="1:3" r="4">
      <c s="4" r="A4" t="s">
        <v>601</v>
      </c>
      <c s="8" r="B4" t="n">
        <v>42.9</v>
      </c>
      <c s="8" r="C4" t="n">
        <v>45.3</v>
      </c>
    </row>
    <row spans="1:3" r="5">
      <c s="4" r="A5" t="s">
        <v>602</v>
      </c>
      <c s="8" r="B5" t="n">
        <v>90.3</v>
      </c>
      <c s="8" r="C5" t="n">
        <v>87.5</v>
      </c>
    </row>
    <row spans="1:3" r="6">
      <c s="4" r="A6" t="s">
        <v>603</v>
      </c>
      <c s="8" r="B6" t="n">
        <v>571.1</v>
      </c>
      <c s="8" r="C6" t="n">
        <v>548.1</v>
      </c>
    </row>
    <row spans="1:3" r="7">
      <c s="4" r="A7" t="s">
        <v>604</v>
      </c>
      <c s="8" r="B7" t="n">
        <v>-73.3</v>
      </c>
      <c s="8" r="C7" t="n">
        <v>-72.59999999999999</v>
      </c>
    </row>
    <row spans="1:3" r="8">
      <c s="4" r="A8" t="s">
        <v>605</v>
      </c>
      <c s="7" r="B8" t="n">
        <v>497.8</v>
      </c>
      <c s="7" r="C8" t="n">
        <v>475.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r="A1" t="s">
        <v>606</v>
      </c>
      <c s="2" r="B1" t="s">
        <v>1</v>
      </c>
    </row>
    <row spans="1:4" r="2">
      <c s="2" r="B2" t="s">
        <v>2</v>
      </c>
      <c s="2" r="C2" t="s">
        <v>32</v>
      </c>
      <c s="2" r="D2" t="s">
        <v>33</v>
      </c>
    </row>
    <row spans="1:4" r="3">
      <c s="3" r="A3" t="s">
        <v>607</v>
      </c>
    </row>
    <row spans="1:4" r="4">
      <c s="4" r="A4" t="s">
        <v>608</v>
      </c>
      <c s="10" r="B4" t="n">
        <v>0</v>
      </c>
      <c s="10" r="C4" t="n">
        <v>0</v>
      </c>
      <c s="10" r="D4" t="n">
        <v>0</v>
      </c>
    </row>
    <row spans="1:4" r="5">
      <c s="4" r="A5" t="s">
        <v>609</v>
      </c>
    </row>
    <row spans="1:4" r="6">
      <c s="3" r="A6" t="s">
        <v>607</v>
      </c>
    </row>
    <row spans="1:4" r="7">
      <c s="4" r="A7" t="s">
        <v>610</v>
      </c>
      <c s="4" r="B7" t="s">
        <v>611</v>
      </c>
      <c s="4" r="C7" t="s">
        <v>612</v>
      </c>
    </row>
    <row spans="1:4" r="8">
      <c s="4" r="A8" t="s">
        <v>613</v>
      </c>
    </row>
    <row spans="1:4" r="9">
      <c s="3" r="A9" t="s">
        <v>607</v>
      </c>
    </row>
    <row spans="1:4" r="10">
      <c s="4" r="A10" t="s">
        <v>610</v>
      </c>
      <c s="4" r="B10" t="s">
        <v>614</v>
      </c>
    </row>
    <row spans="1:4" r="11">
      <c s="4" r="A11" t="s">
        <v>615</v>
      </c>
      <c s="4" r="B11" t="s">
        <v>61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7</v>
      </c>
      <c s="2" r="B1" t="s">
        <v>2</v>
      </c>
      <c s="2" r="C1" t="s">
        <v>32</v>
      </c>
    </row>
    <row spans="1:3" r="2">
      <c s="3" r="A2" t="s">
        <v>205</v>
      </c>
    </row>
    <row spans="1:3" r="3">
      <c s="4" r="A3" t="s">
        <v>618</v>
      </c>
      <c s="7" r="B3" t="n">
        <v>19.7</v>
      </c>
      <c s="7" r="C3" t="n">
        <v>18.3</v>
      </c>
    </row>
    <row spans="1:3" r="4">
      <c s="4" r="A4" t="s">
        <v>619</v>
      </c>
      <c s="8" r="B4" t="n">
        <v>297.9</v>
      </c>
      <c s="6" r="C4" t="n">
        <v>294</v>
      </c>
    </row>
    <row spans="1:3" r="5">
      <c s="4" r="A5" t="s">
        <v>620</v>
      </c>
      <c s="8" r="B5" t="n">
        <v>780.3</v>
      </c>
      <c s="8" r="C5" t="n">
        <v>750.8</v>
      </c>
    </row>
    <row spans="1:3" r="6">
      <c s="4" r="A6" t="s">
        <v>621</v>
      </c>
      <c s="8" r="B6" t="n">
        <v>1097.9</v>
      </c>
      <c s="8" r="C6" t="n">
        <v>1063.1</v>
      </c>
    </row>
    <row spans="1:3" r="7">
      <c s="4" r="A7" t="s">
        <v>622</v>
      </c>
      <c s="8" r="B7" t="n">
        <v>-684.4</v>
      </c>
      <c s="8" r="C7" t="n">
        <v>-658.6</v>
      </c>
    </row>
    <row spans="1:3" r="8">
      <c s="4" r="A8" t="s">
        <v>85</v>
      </c>
      <c s="7" r="B8" t="n">
        <v>413.5</v>
      </c>
      <c s="7" r="C8" t="n">
        <v>404.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s="1" r="A1" t="s">
        <v>623</v>
      </c>
      <c s="2" r="B1" t="s">
        <v>1</v>
      </c>
    </row>
    <row spans="1:2" r="2">
      <c s="2" r="B2" t="s">
        <v>2</v>
      </c>
    </row>
    <row spans="1:2" r="3">
      <c s="4" r="A3" t="s">
        <v>624</v>
      </c>
    </row>
    <row spans="1:2" r="4">
      <c s="3" r="A4" t="s">
        <v>625</v>
      </c>
    </row>
    <row spans="1:2" r="5">
      <c s="4" r="A5" t="s">
        <v>626</v>
      </c>
      <c s="4" r="B5" t="s">
        <v>517</v>
      </c>
    </row>
    <row spans="1:2" r="6">
      <c s="4" r="A6" t="s">
        <v>627</v>
      </c>
    </row>
    <row spans="1:2" r="7">
      <c s="3" r="A7" t="s">
        <v>625</v>
      </c>
    </row>
    <row spans="1:2" r="8">
      <c s="4" r="A8" t="s">
        <v>626</v>
      </c>
      <c s="4" r="B8" t="s">
        <v>628</v>
      </c>
    </row>
    <row spans="1:2" r="9">
      <c s="4" r="A9" t="s">
        <v>629</v>
      </c>
    </row>
    <row spans="1:2" r="10">
      <c s="3" r="A10" t="s">
        <v>625</v>
      </c>
    </row>
    <row spans="1:2" r="11">
      <c s="4" r="A11" t="s">
        <v>626</v>
      </c>
      <c s="4" r="B11" t="s">
        <v>630</v>
      </c>
    </row>
    <row spans="1:2" r="12">
      <c s="4" r="A12" t="s">
        <v>631</v>
      </c>
    </row>
    <row spans="1:2" r="13">
      <c s="3" r="A13" t="s">
        <v>625</v>
      </c>
    </row>
    <row spans="1:2" r="14">
      <c s="4" r="A14" t="s">
        <v>626</v>
      </c>
      <c s="4" r="B14" t="s">
        <v>63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3</v>
      </c>
      <c s="2" r="B1" t="s">
        <v>2</v>
      </c>
      <c s="2" r="C1" t="s">
        <v>32</v>
      </c>
    </row>
    <row spans="1:3" r="2">
      <c s="3" r="A2" t="s">
        <v>634</v>
      </c>
    </row>
    <row spans="1:3" r="3">
      <c s="4" r="A3" t="s">
        <v>635</v>
      </c>
      <c s="10" r="B3" t="n">
        <v>-11</v>
      </c>
      <c s="7" r="C3" t="n">
        <v>-9.699999999999999</v>
      </c>
    </row>
    <row spans="1:3" r="4">
      <c s="4" r="A4" t="s">
        <v>636</v>
      </c>
      <c s="8" r="B4" t="n">
        <v>9.1</v>
      </c>
      <c s="8" r="C4" t="n">
        <v>10.5</v>
      </c>
    </row>
    <row spans="1:3" r="5">
      <c s="4" r="A5" t="s">
        <v>637</v>
      </c>
    </row>
    <row spans="1:3" r="6">
      <c s="3" r="A6" t="s">
        <v>634</v>
      </c>
    </row>
    <row spans="1:3" r="7">
      <c s="4" r="A7" t="s">
        <v>638</v>
      </c>
      <c s="7" r="B7" t="n">
        <v>20.1</v>
      </c>
      <c s="7" r="C7" t="n">
        <v>20.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9</v>
      </c>
      <c s="2" r="B1" t="s">
        <v>1</v>
      </c>
    </row>
    <row spans="1:4" r="2">
      <c s="2" r="B2" t="s">
        <v>2</v>
      </c>
      <c s="2" r="C2" t="s">
        <v>32</v>
      </c>
      <c s="2" r="D2" t="s">
        <v>33</v>
      </c>
    </row>
    <row spans="1:4" r="3">
      <c s="3" r="A3" t="s">
        <v>205</v>
      </c>
    </row>
    <row spans="1:4" r="4">
      <c s="4" r="A4" t="s">
        <v>640</v>
      </c>
      <c s="7" r="B4" t="n">
        <v>57.8</v>
      </c>
      <c s="7" r="C4" t="n">
        <v>54.8</v>
      </c>
      <c s="7" r="D4" t="n">
        <v>5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41</v>
      </c>
      <c s="2" r="B1" t="s">
        <v>1</v>
      </c>
    </row>
    <row spans="1:3" r="2">
      <c s="2" r="B2" t="s">
        <v>2</v>
      </c>
      <c s="2" r="C2" t="s">
        <v>32</v>
      </c>
    </row>
    <row spans="1:3" r="3">
      <c s="3" r="A3" t="s">
        <v>642</v>
      </c>
    </row>
    <row spans="1:3" r="4">
      <c s="4" r="A4" t="s">
        <v>643</v>
      </c>
      <c s="7" r="B4" t="n">
        <v>810.7</v>
      </c>
      <c s="7" r="C4" t="n">
        <v>838.8</v>
      </c>
    </row>
    <row spans="1:3" r="5">
      <c s="4" r="A5" t="s">
        <v>644</v>
      </c>
      <c s="8" r="B5" t="n">
        <v>-26.8</v>
      </c>
      <c s="8" r="C5" t="n">
        <v>-41.3</v>
      </c>
    </row>
    <row spans="1:3" r="6">
      <c s="4" r="A6" t="s">
        <v>645</v>
      </c>
      <c s="8" r="B6" t="n">
        <v>6.2</v>
      </c>
      <c s="8" r="C6" t="n">
        <v>13.2</v>
      </c>
    </row>
    <row spans="1:3" r="7">
      <c s="4" r="A7" t="s">
        <v>646</v>
      </c>
      <c s="8" r="B7" t="n">
        <v>790.1</v>
      </c>
      <c s="8" r="C7" t="n">
        <v>810.7</v>
      </c>
    </row>
    <row spans="1:3" r="8">
      <c s="4" r="A8" t="s">
        <v>647</v>
      </c>
    </row>
    <row spans="1:3" r="9">
      <c s="3" r="A9" t="s">
        <v>642</v>
      </c>
    </row>
    <row spans="1:3" r="10">
      <c s="4" r="A10" t="s">
        <v>643</v>
      </c>
      <c s="8" r="B10" t="n">
        <v>275.9</v>
      </c>
      <c s="8" r="C10" t="n">
        <v>312.5</v>
      </c>
    </row>
    <row spans="1:3" r="11">
      <c s="4" r="A11" t="s">
        <v>644</v>
      </c>
      <c s="8" r="B11" t="n">
        <v>-22.8</v>
      </c>
      <c s="8" r="C11" t="n">
        <v>-36.6</v>
      </c>
    </row>
    <row spans="1:3" r="12">
      <c s="4" r="A12" t="s">
        <v>646</v>
      </c>
      <c s="8" r="B12" t="n">
        <v>253.1</v>
      </c>
      <c s="8" r="C12" t="n">
        <v>275.9</v>
      </c>
    </row>
    <row spans="1:3" r="13">
      <c s="4" r="A13" t="s">
        <v>648</v>
      </c>
    </row>
    <row spans="1:3" r="14">
      <c s="3" r="A14" t="s">
        <v>642</v>
      </c>
    </row>
    <row spans="1:3" r="15">
      <c s="4" r="A15" t="s">
        <v>643</v>
      </c>
      <c s="7" r="B15" t="n">
        <v>12.5</v>
      </c>
      <c s="7" r="C15" t="n">
        <v>12.5</v>
      </c>
    </row>
    <row spans="1:3" r="16">
      <c s="4" r="A16" t="s">
        <v>644</v>
      </c>
      <c s="4" r="B16" t="s">
        <v>107</v>
      </c>
      <c s="4" r="C16" t="s">
        <v>107</v>
      </c>
    </row>
    <row spans="1:3" r="17">
      <c s="4" r="A17" t="s">
        <v>645</v>
      </c>
      <c s="4" r="B17" t="s">
        <v>107</v>
      </c>
      <c s="4" r="C17" t="s">
        <v>107</v>
      </c>
    </row>
    <row spans="1:3" r="18">
      <c s="4" r="A18" t="s">
        <v>646</v>
      </c>
      <c s="7" r="B18" t="n">
        <v>12.5</v>
      </c>
      <c s="7" r="C18" t="n">
        <v>12.5</v>
      </c>
    </row>
    <row spans="1:3" r="19">
      <c s="4" r="A19" t="s">
        <v>649</v>
      </c>
    </row>
    <row spans="1:3" r="20">
      <c s="3" r="A20" t="s">
        <v>642</v>
      </c>
    </row>
    <row spans="1:3" r="21">
      <c s="4" r="A21" t="s">
        <v>643</v>
      </c>
      <c s="8" r="B21" t="n">
        <v>522.3</v>
      </c>
      <c s="8" r="C21" t="n">
        <v>513.8</v>
      </c>
    </row>
    <row spans="1:3" r="22">
      <c s="4" r="A22" t="s">
        <v>644</v>
      </c>
      <c s="6" r="B22" t="n">
        <v>-4</v>
      </c>
      <c s="8" r="C22" t="n">
        <v>-4.7</v>
      </c>
    </row>
    <row spans="1:3" r="23">
      <c s="4" r="A23" t="s">
        <v>645</v>
      </c>
      <c s="8" r="B23" t="n">
        <v>6.2</v>
      </c>
      <c s="8" r="C23" t="n">
        <v>13.2</v>
      </c>
    </row>
    <row spans="1:3" r="24">
      <c s="4" r="A24" t="s">
        <v>646</v>
      </c>
      <c s="7" r="B24" t="n">
        <v>524.5</v>
      </c>
      <c s="7" r="C24" t="n">
        <v>522.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0</v>
      </c>
      <c s="2" r="B1" t="s">
        <v>1</v>
      </c>
    </row>
    <row spans="1:4" r="2">
      <c s="2" r="B2" t="s">
        <v>2</v>
      </c>
      <c s="2" r="C2" t="s">
        <v>32</v>
      </c>
      <c s="2" r="D2" t="s">
        <v>33</v>
      </c>
    </row>
    <row spans="1:4" r="3">
      <c s="3" r="A3" t="s">
        <v>651</v>
      </c>
    </row>
    <row spans="1:4" r="4">
      <c s="4" r="A4" t="s">
        <v>88</v>
      </c>
      <c s="10" r="B4" t="n">
        <v>790100000</v>
      </c>
      <c s="10" r="C4" t="n">
        <v>810700000</v>
      </c>
      <c s="10" r="D4" t="n">
        <v>838800000</v>
      </c>
    </row>
    <row spans="1:4" r="5">
      <c s="4" r="A5" t="s">
        <v>652</v>
      </c>
      <c s="10" r="B5" t="n">
        <v>0</v>
      </c>
    </row>
    <row spans="1:4" r="6">
      <c s="4" r="A6" t="s">
        <v>653</v>
      </c>
      <c s="4" r="B6" t="s">
        <v>654</v>
      </c>
    </row>
    <row spans="1:4" r="7">
      <c s="4" r="A7" t="s">
        <v>655</v>
      </c>
      <c s="10" r="B7" t="n">
        <v>24700000</v>
      </c>
      <c s="10" r="C7" t="n">
        <v>24700000</v>
      </c>
      <c s="10" r="D7" t="n">
        <v>25500000</v>
      </c>
    </row>
    <row spans="1:4" r="8">
      <c s="4" r="A8" t="s">
        <v>656</v>
      </c>
      <c s="6" r="B8" t="n">
        <v>22000000</v>
      </c>
    </row>
    <row spans="1:4" r="9">
      <c s="4" r="A9" t="s">
        <v>657</v>
      </c>
      <c s="6" r="B9" t="n">
        <v>18600000</v>
      </c>
    </row>
    <row spans="1:4" r="10">
      <c s="4" r="A10" t="s">
        <v>658</v>
      </c>
      <c s="6" r="B10" t="n">
        <v>15500000</v>
      </c>
    </row>
    <row spans="1:4" r="11">
      <c s="4" r="A11" t="s">
        <v>659</v>
      </c>
      <c s="6" r="B11" t="n">
        <v>13600000</v>
      </c>
    </row>
    <row spans="1:4" r="12">
      <c s="4" r="A12" t="s">
        <v>660</v>
      </c>
      <c s="6" r="B12" t="n">
        <v>12000000</v>
      </c>
    </row>
    <row spans="1:4" r="13">
      <c s="4" r="A13" t="s">
        <v>510</v>
      </c>
    </row>
    <row spans="1:4" r="14">
      <c s="3" r="A14" t="s">
        <v>651</v>
      </c>
    </row>
    <row spans="1:4" r="15">
      <c s="4" r="A15" t="s">
        <v>661</v>
      </c>
      <c s="10" r="B15" t="n">
        <v>6200000</v>
      </c>
    </row>
    <row spans="1:4" r="16">
      <c s="4" r="A16" t="s">
        <v>662</v>
      </c>
    </row>
    <row spans="1:4" r="17">
      <c s="3" r="A17" t="s">
        <v>651</v>
      </c>
    </row>
    <row spans="1:4" r="18">
      <c s="4" r="A18" t="s">
        <v>653</v>
      </c>
      <c s="4" r="B18" t="s">
        <v>632</v>
      </c>
    </row>
    <row spans="1:4" r="19">
      <c s="4" r="A19" t="s">
        <v>663</v>
      </c>
      <c s="4" r="B19" t="s">
        <v>517</v>
      </c>
    </row>
    <row spans="1:4" r="20">
      <c s="4" r="A20" t="s">
        <v>664</v>
      </c>
      <c s="4" r="B20" t="s">
        <v>665</v>
      </c>
    </row>
    <row spans="1:4" r="21">
      <c s="4" r="A21" t="s">
        <v>666</v>
      </c>
    </row>
    <row spans="1:4" r="22">
      <c s="3" r="A22" t="s">
        <v>651</v>
      </c>
    </row>
    <row spans="1:4" r="23">
      <c s="4" r="A23" t="s">
        <v>653</v>
      </c>
      <c s="4" r="B23" t="s">
        <v>667</v>
      </c>
    </row>
    <row spans="1:4" r="24">
      <c s="4" r="A24" t="s">
        <v>668</v>
      </c>
    </row>
    <row spans="1:4" r="25">
      <c s="3" r="A25" t="s">
        <v>651</v>
      </c>
    </row>
    <row spans="1:4" r="26">
      <c s="4" r="A26" t="s">
        <v>669</v>
      </c>
      <c s="10" r="B26" t="n">
        <v>22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0</v>
      </c>
      <c s="2" r="B1" t="s">
        <v>2</v>
      </c>
      <c s="2" r="C1" t="s">
        <v>32</v>
      </c>
    </row>
    <row spans="1:3" r="2">
      <c s="3" r="A2" t="s">
        <v>671</v>
      </c>
    </row>
    <row spans="1:3" r="3">
      <c s="4" r="A3" t="s">
        <v>672</v>
      </c>
      <c s="7" r="B3" t="n">
        <v>361.4</v>
      </c>
      <c s="7" r="C3" t="n">
        <v>347.9</v>
      </c>
    </row>
    <row spans="1:3" r="4">
      <c s="4" r="A4" t="s">
        <v>673</v>
      </c>
      <c s="8" r="B4" t="n">
        <v>62.3</v>
      </c>
      <c s="8" r="C4" t="n">
        <v>61.6</v>
      </c>
    </row>
    <row spans="1:3" r="5">
      <c s="4" r="A5" t="s">
        <v>674</v>
      </c>
      <c s="8" r="B5" t="n">
        <v>423.7</v>
      </c>
      <c s="8" r="C5" t="n">
        <v>409.5</v>
      </c>
    </row>
    <row spans="1:3" r="6">
      <c s="4" r="A6" t="s">
        <v>675</v>
      </c>
      <c s="8" r="B6" t="n">
        <v>-228.7</v>
      </c>
      <c s="8" r="C6" t="n">
        <v>-206.2</v>
      </c>
    </row>
    <row spans="1:3" r="7">
      <c s="4" r="A7" t="s">
        <v>674</v>
      </c>
      <c s="8" r="B7" t="n">
        <v>-228.7</v>
      </c>
      <c s="8" r="C7" t="n">
        <v>-206.2</v>
      </c>
    </row>
    <row spans="1:3" r="8">
      <c s="4" r="A8" t="s">
        <v>662</v>
      </c>
    </row>
    <row spans="1:3" r="9">
      <c s="3" r="A9" t="s">
        <v>671</v>
      </c>
    </row>
    <row spans="1:3" r="10">
      <c s="4" r="A10" t="s">
        <v>672</v>
      </c>
      <c s="8" r="B10" t="n">
        <v>146.2</v>
      </c>
      <c s="8" r="C10" t="n">
        <v>147.1</v>
      </c>
    </row>
    <row spans="1:3" r="11">
      <c s="4" r="A11" t="s">
        <v>675</v>
      </c>
      <c s="8" r="B11" t="n">
        <v>-79.7</v>
      </c>
      <c s="8" r="C11" t="n">
        <v>-71.2</v>
      </c>
    </row>
    <row spans="1:3" r="12">
      <c s="4" r="A12" t="s">
        <v>676</v>
      </c>
    </row>
    <row spans="1:3" r="13">
      <c s="3" r="A13" t="s">
        <v>671</v>
      </c>
    </row>
    <row spans="1:3" r="14">
      <c s="4" r="A14" t="s">
        <v>672</v>
      </c>
      <c s="8" r="B14" t="n">
        <v>18.9</v>
      </c>
      <c s="8" r="C14" t="n">
        <v>19.2</v>
      </c>
    </row>
    <row spans="1:3" r="15">
      <c s="4" r="A15" t="s">
        <v>675</v>
      </c>
      <c s="8" r="B15" t="n">
        <v>-18.9</v>
      </c>
      <c s="8" r="C15" t="n">
        <v>-19.2</v>
      </c>
    </row>
    <row spans="1:3" r="16">
      <c s="4" r="A16" t="s">
        <v>677</v>
      </c>
    </row>
    <row spans="1:3" r="17">
      <c s="3" r="A17" t="s">
        <v>671</v>
      </c>
    </row>
    <row spans="1:3" r="18">
      <c s="4" r="A18" t="s">
        <v>672</v>
      </c>
      <c s="6" r="B18" t="n">
        <v>156</v>
      </c>
      <c s="8" r="C18" t="n">
        <v>142.2</v>
      </c>
    </row>
    <row spans="1:3" r="19">
      <c s="4" r="A19" t="s">
        <v>675</v>
      </c>
      <c s="8" r="B19" t="n">
        <v>-105.6</v>
      </c>
      <c s="6" r="C19" t="n">
        <v>-92</v>
      </c>
    </row>
    <row spans="1:3" r="20">
      <c s="4" r="A20" t="s">
        <v>678</v>
      </c>
    </row>
    <row spans="1:3" r="21">
      <c s="3" r="A21" t="s">
        <v>671</v>
      </c>
    </row>
    <row spans="1:3" r="22">
      <c s="4" r="A22" t="s">
        <v>672</v>
      </c>
      <c s="8" r="B22" t="n">
        <v>30.1</v>
      </c>
      <c s="8" r="C22" t="n">
        <v>29.3</v>
      </c>
    </row>
    <row spans="1:3" r="23">
      <c s="4" r="A23" t="s">
        <v>675</v>
      </c>
      <c s="8" r="B23" t="n">
        <v>-20.9</v>
      </c>
      <c s="8" r="C23" t="n">
        <v>-20.6</v>
      </c>
    </row>
    <row spans="1:3" r="24">
      <c s="4" r="A24" t="s">
        <v>666</v>
      </c>
    </row>
    <row spans="1:3" r="25">
      <c s="3" r="A25" t="s">
        <v>671</v>
      </c>
    </row>
    <row spans="1:3" r="26">
      <c s="4" r="A26" t="s">
        <v>672</v>
      </c>
      <c s="8" r="B26" t="n">
        <v>2.6</v>
      </c>
      <c s="8" r="C26" t="n">
        <v>2.5</v>
      </c>
    </row>
    <row spans="1:3" r="27">
      <c s="4" r="A27" t="s">
        <v>675</v>
      </c>
      <c s="8" r="B27" t="n">
        <v>-1.7</v>
      </c>
      <c s="8" r="C27" t="n">
        <v>-1.6</v>
      </c>
    </row>
    <row spans="1:3" r="28">
      <c s="4" r="A28" t="s">
        <v>679</v>
      </c>
    </row>
    <row spans="1:3" r="29">
      <c s="3" r="A29" t="s">
        <v>671</v>
      </c>
    </row>
    <row spans="1:3" r="30">
      <c s="4" r="A30" t="s">
        <v>672</v>
      </c>
      <c s="8" r="B30" t="n">
        <v>7.6</v>
      </c>
      <c s="8" r="C30" t="n">
        <v>7.6</v>
      </c>
    </row>
    <row spans="1:3" r="31">
      <c s="4" r="A31" t="s">
        <v>675</v>
      </c>
      <c s="7" r="B31" t="n">
        <v>-1.9</v>
      </c>
      <c s="7" r="C31" t="n">
        <v>-1.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146</v>
      </c>
      <c s="2" r="B1" t="s">
        <v>1</v>
      </c>
    </row>
    <row spans="1:4" r="2">
      <c s="2" r="B2" t="s">
        <v>2</v>
      </c>
      <c s="2" r="C2" t="s">
        <v>32</v>
      </c>
      <c s="2" r="D2" t="s">
        <v>33</v>
      </c>
    </row>
    <row spans="1:4" r="3">
      <c s="4" r="A3" t="s">
        <v>147</v>
      </c>
      <c s="9" r="B3" t="n">
        <v>2.2</v>
      </c>
      <c s="9" r="C3" t="n">
        <v>1.85</v>
      </c>
      <c s="9" r="D3" t="n">
        <v>1.58</v>
      </c>
    </row>
    <row spans="1:4" r="4">
      <c s="4" r="A4" t="s">
        <v>148</v>
      </c>
      <c s="6" r="B4" t="n">
        <v>723000</v>
      </c>
      <c s="6" r="C4" t="n">
        <v>680000</v>
      </c>
      <c s="6" r="D4" t="n">
        <v>926000</v>
      </c>
    </row>
    <row spans="1:4" r="5">
      <c s="4" r="A5" t="s">
        <v>132</v>
      </c>
    </row>
    <row spans="1:4" r="6">
      <c s="4" r="A6" t="s">
        <v>147</v>
      </c>
      <c s="9" r="B6" t="n">
        <v>2.2</v>
      </c>
      <c s="9" r="C6" t="n">
        <v>1.85</v>
      </c>
      <c s="9" r="D6" t="n">
        <v>1.58</v>
      </c>
    </row>
    <row spans="1:4" r="7">
      <c s="4" r="A7" t="s">
        <v>134</v>
      </c>
    </row>
    <row spans="1:4" r="8">
      <c s="4" r="A8" t="s">
        <v>148</v>
      </c>
      <c s="6" r="B8" t="n">
        <v>723000</v>
      </c>
      <c s="6" r="C8" t="n">
        <v>680000</v>
      </c>
      <c s="6" r="D8" t="n">
        <v>926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6"/>
  </cols>
  <sheetData>
    <row spans="1:2" r="1">
      <c s="1" r="A1" t="s">
        <v>680</v>
      </c>
      <c s="2" r="B1" t="s">
        <v>1</v>
      </c>
    </row>
    <row spans="1:2" r="2">
      <c s="2" r="B2" t="s">
        <v>2</v>
      </c>
    </row>
    <row spans="1:2" r="3">
      <c s="3" r="A3" t="s">
        <v>671</v>
      </c>
    </row>
    <row spans="1:2" r="4">
      <c s="4" r="A4" t="s">
        <v>653</v>
      </c>
      <c s="4" r="B4" t="s">
        <v>654</v>
      </c>
    </row>
    <row spans="1:2" r="5">
      <c s="4" r="A5" t="s">
        <v>662</v>
      </c>
    </row>
    <row spans="1:2" r="6">
      <c s="3" r="A6" t="s">
        <v>671</v>
      </c>
    </row>
    <row spans="1:2" r="7">
      <c s="4" r="A7" t="s">
        <v>653</v>
      </c>
      <c s="4" r="B7" t="s">
        <v>632</v>
      </c>
    </row>
    <row spans="1:2" r="8">
      <c s="4" r="A8" t="s">
        <v>677</v>
      </c>
    </row>
    <row spans="1:2" r="9">
      <c s="3" r="A9" t="s">
        <v>671</v>
      </c>
    </row>
    <row spans="1:2" r="10">
      <c s="4" r="A10" t="s">
        <v>653</v>
      </c>
      <c s="4" r="B10" t="s">
        <v>517</v>
      </c>
    </row>
    <row spans="1:2" r="11">
      <c s="4" r="A11" t="s">
        <v>678</v>
      </c>
    </row>
    <row spans="1:2" r="12">
      <c s="3" r="A12" t="s">
        <v>671</v>
      </c>
    </row>
    <row spans="1:2" r="13">
      <c s="4" r="A13" t="s">
        <v>653</v>
      </c>
      <c s="4" r="B13" t="s">
        <v>681</v>
      </c>
    </row>
    <row spans="1:2" r="14">
      <c s="4" r="A14" t="s">
        <v>666</v>
      </c>
    </row>
    <row spans="1:2" r="15">
      <c s="3" r="A15" t="s">
        <v>671</v>
      </c>
    </row>
    <row spans="1:2" r="16">
      <c s="4" r="A16" t="s">
        <v>653</v>
      </c>
      <c s="4" r="B16" t="s">
        <v>667</v>
      </c>
    </row>
    <row spans="1:2" r="17">
      <c s="4" r="A17" t="s">
        <v>679</v>
      </c>
    </row>
    <row spans="1:2" r="18">
      <c s="3" r="A18" t="s">
        <v>671</v>
      </c>
    </row>
    <row spans="1:2" r="19">
      <c s="4" r="A19" t="s">
        <v>653</v>
      </c>
      <c s="4" r="B19" t="s">
        <v>68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3</v>
      </c>
      <c s="2" r="B1" t="s">
        <v>1</v>
      </c>
    </row>
    <row spans="1:4" r="2">
      <c s="2" r="B2" t="s">
        <v>2</v>
      </c>
      <c s="2" r="C2" t="s">
        <v>32</v>
      </c>
      <c s="2" r="D2" t="s">
        <v>33</v>
      </c>
    </row>
    <row spans="1:4" r="3">
      <c s="3" r="A3" t="s">
        <v>211</v>
      </c>
    </row>
    <row spans="1:4" r="4">
      <c s="4" r="A4" t="s">
        <v>684</v>
      </c>
      <c s="10" r="B4" t="n">
        <v>0</v>
      </c>
      <c s="7" r="C4" t="n">
        <v>6.5</v>
      </c>
    </row>
    <row spans="1:4" r="5">
      <c s="4" r="A5" t="s">
        <v>685</v>
      </c>
      <c s="8" r="C5" t="n">
        <v>6.5</v>
      </c>
    </row>
    <row spans="1:4" r="6">
      <c s="4" r="A6" t="s">
        <v>686</v>
      </c>
      <c s="7" r="B6" t="n">
        <v>4.1</v>
      </c>
      <c s="7" r="C6" t="n">
        <v>6.5</v>
      </c>
      <c s="10" r="D6" t="n">
        <v>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87</v>
      </c>
      <c s="2" r="B1" t="s">
        <v>1</v>
      </c>
    </row>
    <row spans="1:3" r="2">
      <c s="2" r="B2" t="s">
        <v>2</v>
      </c>
      <c s="2" r="C2" t="s">
        <v>32</v>
      </c>
    </row>
    <row spans="1:3" r="3">
      <c s="3" r="A3" t="s">
        <v>688</v>
      </c>
    </row>
    <row spans="1:3" r="4">
      <c s="4" r="A4" t="s">
        <v>689</v>
      </c>
      <c s="10" r="B4" t="n">
        <v>0</v>
      </c>
      <c s="7" r="C4" t="n">
        <v>6.5</v>
      </c>
    </row>
    <row spans="1:3" r="5">
      <c s="4" r="A5" t="s">
        <v>647</v>
      </c>
    </row>
    <row spans="1:3" r="6">
      <c s="3" r="A6" t="s">
        <v>688</v>
      </c>
    </row>
    <row spans="1:3" r="7">
      <c s="4" r="A7" t="s">
        <v>689</v>
      </c>
      <c s="8" r="C7" t="n">
        <v>1.4</v>
      </c>
    </row>
    <row spans="1:3" r="8">
      <c s="4" r="A8" t="s">
        <v>649</v>
      </c>
    </row>
    <row spans="1:3" r="9">
      <c s="3" r="A9" t="s">
        <v>688</v>
      </c>
    </row>
    <row spans="1:3" r="10">
      <c s="4" r="A10" t="s">
        <v>689</v>
      </c>
      <c s="8" r="C10" t="n">
        <v>5.1</v>
      </c>
    </row>
    <row spans="1:3" r="11">
      <c s="4" r="A11" t="s">
        <v>690</v>
      </c>
    </row>
    <row spans="1:3" r="12">
      <c s="3" r="A12" t="s">
        <v>688</v>
      </c>
    </row>
    <row spans="1:3" r="13">
      <c s="4" r="A13" t="s">
        <v>689</v>
      </c>
      <c s="8" r="C13" t="n">
        <v>5.7</v>
      </c>
    </row>
    <row spans="1:3" r="14">
      <c s="4" r="A14" t="s">
        <v>691</v>
      </c>
    </row>
    <row spans="1:3" r="15">
      <c s="3" r="A15" t="s">
        <v>688</v>
      </c>
    </row>
    <row spans="1:3" r="16">
      <c s="4" r="A16" t="s">
        <v>689</v>
      </c>
      <c s="6" r="C16" t="n">
        <v>1</v>
      </c>
    </row>
    <row spans="1:3" r="17">
      <c s="4" r="A17" t="s">
        <v>692</v>
      </c>
    </row>
    <row spans="1:3" r="18">
      <c s="3" r="A18" t="s">
        <v>688</v>
      </c>
    </row>
    <row spans="1:3" r="19">
      <c s="4" r="A19" t="s">
        <v>689</v>
      </c>
      <c s="8" r="C19" t="n">
        <v>4.7</v>
      </c>
    </row>
    <row spans="1:3" r="20">
      <c s="4" r="A20" t="s">
        <v>693</v>
      </c>
    </row>
    <row spans="1:3" r="21">
      <c s="3" r="A21" t="s">
        <v>688</v>
      </c>
    </row>
    <row spans="1:3" r="22">
      <c s="4" r="A22" t="s">
        <v>689</v>
      </c>
      <c s="8" r="C22" t="n">
        <v>0.8</v>
      </c>
    </row>
    <row spans="1:3" r="23">
      <c s="4" r="A23" t="s">
        <v>694</v>
      </c>
    </row>
    <row spans="1:3" r="24">
      <c s="3" r="A24" t="s">
        <v>688</v>
      </c>
    </row>
    <row spans="1:3" r="25">
      <c s="4" r="A25" t="s">
        <v>689</v>
      </c>
      <c s="8" r="C25" t="n">
        <v>0.4</v>
      </c>
    </row>
    <row spans="1:3" r="26">
      <c s="4" r="A26" t="s">
        <v>695</v>
      </c>
    </row>
    <row spans="1:3" r="27">
      <c s="3" r="A27" t="s">
        <v>688</v>
      </c>
    </row>
    <row spans="1:3" r="28">
      <c s="4" r="A28" t="s">
        <v>689</v>
      </c>
      <c s="7" r="C28" t="n">
        <v>0.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96</v>
      </c>
      <c s="2" r="B1" t="s">
        <v>1</v>
      </c>
    </row>
    <row spans="1:3" r="2">
      <c s="2" r="B2" t="s">
        <v>2</v>
      </c>
      <c s="2" r="C2" t="s">
        <v>32</v>
      </c>
    </row>
    <row spans="1:3" r="3">
      <c s="3" r="A3" t="s">
        <v>688</v>
      </c>
    </row>
    <row spans="1:3" r="4">
      <c s="4" r="A4" t="s">
        <v>643</v>
      </c>
      <c s="7" r="B4" t="n">
        <v>6.5</v>
      </c>
      <c s="10" r="C4" t="n">
        <v>4</v>
      </c>
    </row>
    <row spans="1:3" r="5">
      <c s="4" r="A5" t="s">
        <v>697</v>
      </c>
      <c s="8" r="C5" t="n">
        <v>6.5</v>
      </c>
    </row>
    <row spans="1:3" r="6">
      <c s="4" r="A6" t="s">
        <v>698</v>
      </c>
      <c s="8" r="B6" t="n">
        <v>-2.4</v>
      </c>
      <c s="6" r="C6" t="n">
        <v>-4</v>
      </c>
    </row>
    <row spans="1:3" r="7">
      <c s="4" r="A7" t="s">
        <v>646</v>
      </c>
      <c s="8" r="B7" t="n">
        <v>4.1</v>
      </c>
      <c s="8" r="C7" t="n">
        <v>6.5</v>
      </c>
    </row>
    <row spans="1:3" r="8">
      <c s="4" r="A8" t="s">
        <v>699</v>
      </c>
    </row>
    <row spans="1:3" r="9">
      <c s="3" r="A9" t="s">
        <v>688</v>
      </c>
    </row>
    <row spans="1:3" r="10">
      <c s="4" r="A10" t="s">
        <v>643</v>
      </c>
      <c s="8" r="B10" t="n">
        <v>0.8</v>
      </c>
      <c s="8" r="C10" t="n">
        <v>1.5</v>
      </c>
    </row>
    <row spans="1:3" r="11">
      <c s="4" r="A11" t="s">
        <v>697</v>
      </c>
      <c s="8" r="C11" t="n">
        <v>1.4</v>
      </c>
    </row>
    <row spans="1:3" r="12">
      <c s="4" r="A12" t="s">
        <v>698</v>
      </c>
      <c s="8" r="B12" t="n">
        <v>-0.5</v>
      </c>
      <c s="8" r="C12" t="n">
        <v>-2.1</v>
      </c>
    </row>
    <row spans="1:3" r="13">
      <c s="4" r="A13" t="s">
        <v>646</v>
      </c>
      <c s="8" r="B13" t="n">
        <v>0.3</v>
      </c>
      <c s="8" r="C13" t="n">
        <v>0.8</v>
      </c>
    </row>
    <row spans="1:3" r="14">
      <c s="4" r="A14" t="s">
        <v>700</v>
      </c>
    </row>
    <row spans="1:3" r="15">
      <c s="3" r="A15" t="s">
        <v>688</v>
      </c>
    </row>
    <row spans="1:3" r="16">
      <c s="4" r="A16" t="s">
        <v>643</v>
      </c>
      <c s="8" r="C16" t="n">
        <v>0.2</v>
      </c>
    </row>
    <row spans="1:3" r="17">
      <c s="4" r="A17" t="s">
        <v>698</v>
      </c>
      <c s="8" r="C17" t="n">
        <v>-0.2</v>
      </c>
    </row>
    <row spans="1:3" r="18">
      <c s="4" r="A18" t="s">
        <v>701</v>
      </c>
    </row>
    <row spans="1:3" r="19">
      <c s="3" r="A19" t="s">
        <v>688</v>
      </c>
    </row>
    <row spans="1:3" r="20">
      <c s="4" r="A20" t="s">
        <v>643</v>
      </c>
      <c s="8" r="B20" t="n">
        <v>5.7</v>
      </c>
      <c s="8" r="C20" t="n">
        <v>2.3</v>
      </c>
    </row>
    <row spans="1:3" r="21">
      <c s="4" r="A21" t="s">
        <v>697</v>
      </c>
      <c s="8" r="C21" t="n">
        <v>5.1</v>
      </c>
    </row>
    <row spans="1:3" r="22">
      <c s="4" r="A22" t="s">
        <v>698</v>
      </c>
      <c s="8" r="B22" t="n">
        <v>-1.9</v>
      </c>
      <c s="8" r="C22" t="n">
        <v>-1.7</v>
      </c>
    </row>
    <row spans="1:3" r="23">
      <c s="4" r="A23" t="s">
        <v>646</v>
      </c>
      <c s="7" r="B23" t="n">
        <v>3.8</v>
      </c>
      <c s="7" r="C23" t="n">
        <v>5.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2</v>
      </c>
      <c s="2" r="B1" t="s">
        <v>1</v>
      </c>
    </row>
    <row spans="1:4" r="2">
      <c s="2" r="B2" t="s">
        <v>2</v>
      </c>
      <c s="2" r="C2" t="s">
        <v>32</v>
      </c>
      <c s="2" r="D2" t="s">
        <v>33</v>
      </c>
    </row>
    <row spans="1:4" r="3">
      <c s="3" r="A3" t="s">
        <v>703</v>
      </c>
    </row>
    <row spans="1:4" r="4">
      <c s="4" r="A4" t="s">
        <v>46</v>
      </c>
      <c s="7" r="B4" t="n">
        <v>710.5</v>
      </c>
      <c s="7" r="C4" t="n">
        <v>630.9</v>
      </c>
      <c s="7" r="D4" t="n">
        <v>526.2</v>
      </c>
    </row>
    <row spans="1:4" r="5">
      <c s="4" r="A5" t="s">
        <v>613</v>
      </c>
    </row>
    <row spans="1:4" r="6">
      <c s="3" r="A6" t="s">
        <v>703</v>
      </c>
    </row>
    <row spans="1:4" r="7">
      <c s="4" r="A7" t="s">
        <v>46</v>
      </c>
      <c s="8" r="B7" t="n">
        <v>578.4</v>
      </c>
      <c s="8" r="C7" t="n">
        <v>481.1</v>
      </c>
      <c s="8" r="D7" t="n">
        <v>406.7</v>
      </c>
    </row>
    <row spans="1:4" r="8">
      <c s="4" r="A8" t="s">
        <v>704</v>
      </c>
    </row>
    <row spans="1:4" r="9">
      <c s="3" r="A9" t="s">
        <v>703</v>
      </c>
    </row>
    <row spans="1:4" r="10">
      <c s="4" r="A10" t="s">
        <v>46</v>
      </c>
      <c s="7" r="B10" t="n">
        <v>132.1</v>
      </c>
      <c s="7" r="C10" t="n">
        <v>149.8</v>
      </c>
      <c s="7" r="D10" t="n">
        <v>119.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705</v>
      </c>
      <c s="2" r="B1" t="s">
        <v>1</v>
      </c>
    </row>
    <row spans="1:4" r="2">
      <c s="2" r="B2" t="s">
        <v>2</v>
      </c>
      <c s="2" r="C2" t="s">
        <v>32</v>
      </c>
      <c s="2" r="D2" t="s">
        <v>33</v>
      </c>
    </row>
    <row spans="1:4" r="3">
      <c s="3" r="A3" t="s">
        <v>214</v>
      </c>
    </row>
    <row spans="1:4" r="4">
      <c s="4" r="A4" t="s">
        <v>706</v>
      </c>
      <c s="7" r="B4" t="n">
        <v>165.8</v>
      </c>
      <c s="7" r="C4" t="n">
        <v>137.6</v>
      </c>
      <c s="7" r="D4" t="n">
        <v>115.5</v>
      </c>
    </row>
    <row spans="1:4" r="5">
      <c s="4" r="A5" t="s">
        <v>707</v>
      </c>
      <c s="8" r="B5" t="n">
        <v>40.8</v>
      </c>
      <c s="8" r="C5" t="n">
        <v>41.2</v>
      </c>
      <c s="8" r="D5" t="n">
        <v>27.6</v>
      </c>
    </row>
    <row spans="1:4" r="6">
      <c s="4" r="A6" t="s">
        <v>708</v>
      </c>
      <c s="8" r="B6" t="n">
        <v>19.7</v>
      </c>
      <c s="8" r="C6" t="n">
        <v>17.5</v>
      </c>
      <c s="8" r="D6" t="n">
        <v>14.1</v>
      </c>
    </row>
    <row spans="1:4" r="7">
      <c s="4" r="A7" t="s">
        <v>709</v>
      </c>
      <c s="8" r="B7" t="n">
        <v>226.3</v>
      </c>
      <c s="8" r="C7" t="n">
        <v>196.3</v>
      </c>
      <c s="8" r="D7" t="n">
        <v>157.2</v>
      </c>
    </row>
    <row spans="1:4" r="8">
      <c s="4" r="A8" t="s">
        <v>710</v>
      </c>
      <c s="8" r="B8" t="n">
        <v>-8.699999999999999</v>
      </c>
      <c s="6" r="C8" t="n">
        <v>10</v>
      </c>
      <c s="8" r="D8" t="n">
        <v>6.9</v>
      </c>
    </row>
    <row spans="1:4" r="9">
      <c s="4" r="A9" t="s">
        <v>711</v>
      </c>
      <c s="8" r="B9" t="n">
        <v>3.9</v>
      </c>
      <c s="8" r="C9" t="n">
        <v>-8.199999999999999</v>
      </c>
      <c s="6" r="D9" t="n">
        <v>2</v>
      </c>
    </row>
    <row spans="1:4" r="10">
      <c s="4" r="A10" t="s">
        <v>712</v>
      </c>
      <c s="8" r="B10" t="n">
        <v>-0.3</v>
      </c>
      <c s="8" r="C10" t="n">
        <v>1.4</v>
      </c>
      <c s="8" r="D10" t="n">
        <v>0.6</v>
      </c>
    </row>
    <row spans="1:4" r="11">
      <c s="4" r="A11" t="s">
        <v>713</v>
      </c>
      <c s="8" r="B11" t="n">
        <v>-5.1</v>
      </c>
      <c s="8" r="C11" t="n">
        <v>3.2</v>
      </c>
      <c s="8" r="D11" t="n">
        <v>9.5</v>
      </c>
    </row>
    <row spans="1:4" r="12">
      <c s="4" r="A12" t="s">
        <v>714</v>
      </c>
      <c s="7" r="B12" t="n">
        <v>221.2</v>
      </c>
      <c s="7" r="C12" t="n">
        <v>199.5</v>
      </c>
      <c s="7" r="D12" t="n">
        <v>166.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715</v>
      </c>
      <c s="2" r="B1" t="s">
        <v>1</v>
      </c>
    </row>
    <row spans="1:4" r="2">
      <c s="2" r="B2" t="s">
        <v>2</v>
      </c>
      <c s="2" r="C2" t="s">
        <v>32</v>
      </c>
      <c s="2" r="D2" t="s">
        <v>33</v>
      </c>
    </row>
    <row spans="1:4" r="3">
      <c s="3" r="A3" t="s">
        <v>214</v>
      </c>
    </row>
    <row spans="1:4" r="4">
      <c s="4" r="A4" t="s">
        <v>716</v>
      </c>
      <c s="4" r="B4" t="s">
        <v>717</v>
      </c>
      <c s="4" r="C4" t="s">
        <v>717</v>
      </c>
      <c s="4" r="D4" t="s">
        <v>717</v>
      </c>
    </row>
    <row spans="1:4" r="5">
      <c s="4" r="A5" t="s">
        <v>718</v>
      </c>
      <c s="4" r="B5" t="s">
        <v>719</v>
      </c>
      <c s="4" r="C5" t="s">
        <v>720</v>
      </c>
      <c s="4" r="D5" t="s">
        <v>721</v>
      </c>
    </row>
    <row spans="1:4" r="6">
      <c s="4" r="A6" t="s">
        <v>116</v>
      </c>
      <c s="4" r="B6" t="s">
        <v>722</v>
      </c>
      <c s="4" r="C6" t="s">
        <v>723</v>
      </c>
      <c s="4" r="D6" t="s">
        <v>722</v>
      </c>
    </row>
    <row spans="1:4" r="7">
      <c s="4" r="A7" t="s">
        <v>724</v>
      </c>
      <c s="4" r="B7" t="s">
        <v>725</v>
      </c>
      <c s="4" r="C7" t="s">
        <v>726</v>
      </c>
    </row>
    <row spans="1:4" r="8">
      <c s="4" r="A8" t="s">
        <v>727</v>
      </c>
      <c s="4" r="B8" t="s">
        <v>728</v>
      </c>
      <c s="4" r="C8" t="s">
        <v>729</v>
      </c>
      <c s="4" r="D8" t="s">
        <v>730</v>
      </c>
    </row>
    <row spans="1:4" r="9">
      <c s="4" r="A9" t="s">
        <v>731</v>
      </c>
      <c s="4" r="B9" t="s">
        <v>732</v>
      </c>
      <c s="4" r="C9" t="s">
        <v>733</v>
      </c>
      <c s="4" r="D9" t="s">
        <v>734</v>
      </c>
    </row>
    <row spans="1:4" r="10">
      <c s="4" r="A10" t="s">
        <v>735</v>
      </c>
      <c s="4" r="B10" t="s">
        <v>736</v>
      </c>
      <c s="4" r="C10" t="s">
        <v>737</v>
      </c>
      <c s="4" r="D10" t="s">
        <v>738</v>
      </c>
    </row>
    <row spans="1:4" r="11">
      <c s="4" r="A11" t="s">
        <v>739</v>
      </c>
      <c s="4" r="B11" t="s">
        <v>736</v>
      </c>
      <c s="4" r="C11" t="s">
        <v>740</v>
      </c>
      <c s="4" r="D11" t="s">
        <v>741</v>
      </c>
    </row>
    <row spans="1:4" r="12">
      <c s="4" r="A12" t="s">
        <v>174</v>
      </c>
      <c s="4" r="B12" t="s">
        <v>742</v>
      </c>
      <c s="4" r="C12" t="s">
        <v>743</v>
      </c>
      <c s="4" r="D12" t="s">
        <v>744</v>
      </c>
    </row>
    <row spans="1:4" r="13">
      <c s="4" r="A13" t="s">
        <v>745</v>
      </c>
      <c s="4" r="B13" t="s">
        <v>746</v>
      </c>
      <c s="4" r="C13" t="s">
        <v>747</v>
      </c>
      <c s="4" r="D13" t="s">
        <v>74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 customWidth="1" max="5" min="5" width="14"/>
  </cols>
  <sheetData>
    <row spans="1:5" r="1">
      <c s="1" r="A1" t="s">
        <v>749</v>
      </c>
      <c s="2" r="B1" t="s">
        <v>1</v>
      </c>
    </row>
    <row spans="1:5" r="2">
      <c s="2" r="B2" t="s">
        <v>2</v>
      </c>
      <c s="2" r="C2" t="s">
        <v>32</v>
      </c>
      <c s="2" r="D2" t="s">
        <v>33</v>
      </c>
      <c s="2" r="E2" t="s">
        <v>457</v>
      </c>
    </row>
    <row spans="1:5" r="3">
      <c s="3" r="A3" t="s">
        <v>750</v>
      </c>
    </row>
    <row spans="1:5" r="4">
      <c s="4" r="A4" t="s">
        <v>751</v>
      </c>
      <c s="4" r="B4" t="s">
        <v>748</v>
      </c>
      <c s="4" r="C4" t="s">
        <v>752</v>
      </c>
      <c s="4" r="D4" t="s">
        <v>753</v>
      </c>
    </row>
    <row spans="1:5" r="5">
      <c s="4" r="A5" t="s">
        <v>754</v>
      </c>
      <c s="10" r="B5" t="n">
        <v>266400000</v>
      </c>
    </row>
    <row spans="1:5" r="6">
      <c s="4" r="A6" t="s">
        <v>755</v>
      </c>
      <c s="6" r="B6" t="n">
        <v>32000000</v>
      </c>
      <c s="10" r="C6" t="n">
        <v>34800000</v>
      </c>
      <c s="10" r="D6" t="n">
        <v>45400000</v>
      </c>
    </row>
    <row spans="1:5" r="7">
      <c s="4" r="A7" t="s">
        <v>756</v>
      </c>
      <c s="6" r="B7" t="n">
        <v>7200000</v>
      </c>
      <c s="6" r="C7" t="n">
        <v>6400000</v>
      </c>
      <c s="6" r="D7" t="n">
        <v>4600000</v>
      </c>
      <c s="10" r="E7" t="n">
        <v>6800000</v>
      </c>
    </row>
    <row spans="1:5" r="8">
      <c s="4" r="A8" t="s">
        <v>757</v>
      </c>
      <c s="6" r="B8" t="n">
        <v>100000</v>
      </c>
      <c s="6" r="C8" t="n">
        <v>400000</v>
      </c>
    </row>
    <row spans="1:5" r="9">
      <c s="4" r="A9" t="s">
        <v>758</v>
      </c>
      <c s="6" r="B9" t="n">
        <v>500000</v>
      </c>
      <c s="6" r="C9" t="n">
        <v>500000</v>
      </c>
      <c s="6" r="D9" t="n">
        <v>900000</v>
      </c>
    </row>
    <row spans="1:5" r="10">
      <c s="4" r="A10" t="s">
        <v>759</v>
      </c>
      <c s="6" r="B10" t="n">
        <v>500000</v>
      </c>
      <c s="6" r="C10" t="n">
        <v>1800000</v>
      </c>
      <c s="6" r="D10" t="n">
        <v>500000</v>
      </c>
    </row>
    <row spans="1:5" r="11">
      <c s="4" r="A11" t="s">
        <v>760</v>
      </c>
      <c s="6" r="B11" t="n">
        <v>624100000</v>
      </c>
      <c s="10" r="C11" t="n">
        <v>619100000</v>
      </c>
      <c s="10" r="D11" t="n">
        <v>556000000</v>
      </c>
    </row>
    <row spans="1:5" r="12">
      <c s="4" r="A12" t="s">
        <v>480</v>
      </c>
    </row>
    <row spans="1:5" r="13">
      <c s="3" r="A13" t="s">
        <v>750</v>
      </c>
    </row>
    <row spans="1:5" r="14">
      <c s="4" r="A14" t="s">
        <v>761</v>
      </c>
      <c s="6" r="B14" t="n">
        <v>0</v>
      </c>
    </row>
    <row spans="1:5" r="15">
      <c s="4" r="A15" t="s">
        <v>759</v>
      </c>
      <c s="6" r="B15" t="n">
        <v>0</v>
      </c>
    </row>
    <row spans="1:5" r="16">
      <c s="4" r="A16" t="s">
        <v>486</v>
      </c>
    </row>
    <row spans="1:5" r="17">
      <c s="3" r="A17" t="s">
        <v>750</v>
      </c>
    </row>
    <row spans="1:5" r="18">
      <c s="4" r="A18" t="s">
        <v>761</v>
      </c>
      <c s="6" r="B18" t="n">
        <v>1600000</v>
      </c>
    </row>
    <row spans="1:5" r="19">
      <c s="4" r="A19" t="s">
        <v>759</v>
      </c>
      <c s="10" r="B19" t="n">
        <v>10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62</v>
      </c>
      <c s="2" r="B1" t="s">
        <v>2</v>
      </c>
      <c s="2" r="C1" t="s">
        <v>32</v>
      </c>
      <c s="2" r="D1" t="s">
        <v>33</v>
      </c>
    </row>
    <row spans="1:4" r="2">
      <c s="3" r="A2" t="s">
        <v>214</v>
      </c>
    </row>
    <row spans="1:4" r="3">
      <c s="4" r="A3" t="s">
        <v>201</v>
      </c>
      <c s="7" r="B3" t="n">
        <v>29.4</v>
      </c>
      <c s="7" r="C3" t="n">
        <v>29.2</v>
      </c>
      <c s="7" r="D3" t="n">
        <v>24.4</v>
      </c>
    </row>
    <row spans="1:4" r="4">
      <c s="4" r="A4" t="s">
        <v>763</v>
      </c>
      <c s="8" r="B4" t="n">
        <v>71.09999999999999</v>
      </c>
      <c s="8" r="C4" t="n">
        <v>72.7</v>
      </c>
      <c s="8" r="D4" t="n">
        <v>63.2</v>
      </c>
    </row>
    <row spans="1:4" r="5">
      <c s="4" r="A5" t="s">
        <v>764</v>
      </c>
      <c s="8" r="B5" t="n">
        <v>10.2</v>
      </c>
    </row>
    <row spans="1:4" r="6">
      <c s="4" r="A6" t="s">
        <v>755</v>
      </c>
      <c s="8" r="B6" t="n">
        <v>-1.1</v>
      </c>
      <c s="8" r="C6" t="n">
        <v>-1.1</v>
      </c>
      <c s="8" r="D6" t="n">
        <v>-2.4</v>
      </c>
    </row>
    <row spans="1:4" r="7">
      <c s="4" r="A7" t="s">
        <v>765</v>
      </c>
      <c s="8" r="B7" t="n">
        <v>109.6</v>
      </c>
      <c s="8" r="C7" t="n">
        <v>100.8</v>
      </c>
      <c s="8" r="D7" t="n">
        <v>85.2</v>
      </c>
    </row>
    <row spans="1:4" r="8">
      <c s="4" r="A8" t="s">
        <v>766</v>
      </c>
      <c s="8" r="B8" t="n">
        <v>101.2</v>
      </c>
      <c s="8" r="C8" t="n">
        <v>91.5</v>
      </c>
      <c s="8" r="D8" t="n">
        <v>62.5</v>
      </c>
    </row>
    <row spans="1:4" r="9">
      <c s="4" r="A9" t="s">
        <v>767</v>
      </c>
      <c s="8" r="B9" t="n">
        <v>44.4</v>
      </c>
      <c s="8" r="C9" t="n">
        <v>53.5</v>
      </c>
      <c s="8" r="D9" t="n">
        <v>59.9</v>
      </c>
    </row>
    <row spans="1:4" r="10">
      <c s="4" r="A10" t="s">
        <v>768</v>
      </c>
      <c s="8" r="B10" t="n">
        <v>-199.3</v>
      </c>
      <c s="8" r="C10" t="n">
        <v>-191.2</v>
      </c>
      <c s="8" r="D10" t="n">
        <v>-180.8</v>
      </c>
    </row>
    <row spans="1:4" r="11">
      <c s="4" r="A11" t="s">
        <v>755</v>
      </c>
      <c s="8" r="B11" t="n">
        <v>-30.9</v>
      </c>
      <c s="8" r="C11" t="n">
        <v>-33.7</v>
      </c>
      <c s="6" r="D11" t="n">
        <v>-43</v>
      </c>
    </row>
    <row spans="1:4" r="12">
      <c s="4" r="A12" t="s">
        <v>769</v>
      </c>
      <c s="8" r="B12" t="n">
        <v>22.7</v>
      </c>
      <c s="8" r="C12" t="n">
        <v>19.6</v>
      </c>
      <c s="8" r="D12" t="n">
        <v>17.6</v>
      </c>
    </row>
    <row spans="1:4" r="13">
      <c s="4" r="A13" t="s">
        <v>174</v>
      </c>
      <c s="8" r="B13" t="n">
        <v>-1.6</v>
      </c>
      <c s="8" r="C13" t="n">
        <v>-5.7</v>
      </c>
      <c s="8" r="D13" t="n">
        <v>-2.9</v>
      </c>
    </row>
    <row spans="1:4" r="14">
      <c s="4" r="A14" t="s">
        <v>770</v>
      </c>
      <c s="8" r="B14" t="n">
        <v>-63.5</v>
      </c>
      <c s="6" r="C14" t="n">
        <v>-66</v>
      </c>
    </row>
    <row spans="1:4" r="15">
      <c s="4" r="A15" t="s">
        <v>771</v>
      </c>
      <c s="8" r="B15" t="n">
        <v>46.1</v>
      </c>
      <c s="8" r="C15" t="n">
        <v>34.8</v>
      </c>
    </row>
    <row spans="1:4" r="16">
      <c s="4" r="A16" t="s">
        <v>201</v>
      </c>
      <c s="8" r="B16" t="n">
        <v>29.4</v>
      </c>
      <c s="8" r="C16" t="n">
        <v>29.2</v>
      </c>
      <c s="8" r="D16" t="n">
        <v>24.4</v>
      </c>
    </row>
    <row spans="1:4" r="17">
      <c s="4" r="A17" t="s">
        <v>763</v>
      </c>
      <c s="8" r="B17" t="n">
        <v>71.09999999999999</v>
      </c>
      <c s="8" r="C17" t="n">
        <v>72.7</v>
      </c>
      <c s="8" r="D17" t="n">
        <v>63.2</v>
      </c>
    </row>
    <row spans="1:4" r="18">
      <c s="4" r="A18" t="s">
        <v>764</v>
      </c>
      <c s="8" r="B18" t="n">
        <v>10.2</v>
      </c>
    </row>
    <row spans="1:4" r="19">
      <c s="4" r="A19" t="s">
        <v>755</v>
      </c>
      <c s="8" r="B19" t="n">
        <v>-1.1</v>
      </c>
      <c s="8" r="C19" t="n">
        <v>-1.1</v>
      </c>
      <c s="8" r="D19" t="n">
        <v>-2.4</v>
      </c>
    </row>
    <row spans="1:4" r="20">
      <c s="4" r="A20" t="s">
        <v>765</v>
      </c>
      <c s="8" r="B20" t="n">
        <v>109.6</v>
      </c>
      <c s="8" r="C20" t="n">
        <v>100.8</v>
      </c>
      <c s="8" r="D20" t="n">
        <v>85.2</v>
      </c>
    </row>
    <row spans="1:4" r="21">
      <c s="4" r="A21" t="s">
        <v>766</v>
      </c>
      <c s="8" r="B21" t="n">
        <v>101.2</v>
      </c>
      <c s="8" r="C21" t="n">
        <v>91.5</v>
      </c>
      <c s="8" r="D21" t="n">
        <v>62.5</v>
      </c>
    </row>
    <row spans="1:4" r="22">
      <c s="4" r="A22" t="s">
        <v>767</v>
      </c>
      <c s="8" r="B22" t="n">
        <v>44.4</v>
      </c>
      <c s="8" r="C22" t="n">
        <v>53.5</v>
      </c>
      <c s="8" r="D22" t="n">
        <v>59.9</v>
      </c>
    </row>
    <row spans="1:4" r="23">
      <c s="4" r="A23" t="s">
        <v>768</v>
      </c>
      <c s="8" r="B23" t="n">
        <v>-199.3</v>
      </c>
      <c s="8" r="C23" t="n">
        <v>-191.2</v>
      </c>
      <c s="8" r="D23" t="n">
        <v>-180.8</v>
      </c>
    </row>
    <row spans="1:4" r="24">
      <c s="4" r="A24" t="s">
        <v>755</v>
      </c>
      <c s="8" r="B24" t="n">
        <v>-30.9</v>
      </c>
      <c s="8" r="C24" t="n">
        <v>-33.7</v>
      </c>
      <c s="6" r="D24" t="n">
        <v>-43</v>
      </c>
    </row>
    <row spans="1:4" r="25">
      <c s="4" r="A25" t="s">
        <v>769</v>
      </c>
      <c s="8" r="B25" t="n">
        <v>22.7</v>
      </c>
      <c s="8" r="C25" t="n">
        <v>19.6</v>
      </c>
      <c s="8" r="D25" t="n">
        <v>17.6</v>
      </c>
    </row>
    <row spans="1:4" r="26">
      <c s="4" r="A26" t="s">
        <v>174</v>
      </c>
      <c s="8" r="B26" t="n">
        <v>-1.6</v>
      </c>
      <c s="8" r="C26" t="n">
        <v>-5.7</v>
      </c>
      <c s="8" r="D26" t="n">
        <v>-2.9</v>
      </c>
    </row>
    <row spans="1:4" r="27">
      <c s="4" r="A27" t="s">
        <v>770</v>
      </c>
      <c s="7" r="B27" t="n">
        <v>-169.8</v>
      </c>
      <c s="7" r="C27" t="n">
        <v>-159.2</v>
      </c>
      <c s="8" r="D27" t="n">
        <v>-86.7</v>
      </c>
    </row>
    <row spans="1:4" r="28">
      <c s="4" r="A28" t="s">
        <v>771</v>
      </c>
      <c s="7" r="D28" t="n">
        <v>-1.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68"/>
    <col customWidth="1" max="2" min="2" width="21"/>
  </cols>
  <sheetData>
    <row spans="1:2" r="1">
      <c s="1" r="A1" t="s">
        <v>772</v>
      </c>
      <c s="2" r="B1" t="s">
        <v>773</v>
      </c>
    </row>
    <row spans="1:2" r="2">
      <c s="3" r="A2" t="s">
        <v>703</v>
      </c>
    </row>
    <row spans="1:2" r="3">
      <c s="4" r="A3" t="s">
        <v>774</v>
      </c>
      <c s="7" r="B3" t="n">
        <v>266.4</v>
      </c>
    </row>
    <row spans="1:2" r="4">
      <c s="4" r="A4" t="s">
        <v>775</v>
      </c>
    </row>
    <row spans="1:2" r="5">
      <c s="3" r="A5" t="s">
        <v>703</v>
      </c>
    </row>
    <row spans="1:2" r="6">
      <c s="4" r="A6" t="s">
        <v>774</v>
      </c>
      <c s="8" r="B6" t="n">
        <v>136.8</v>
      </c>
    </row>
    <row spans="1:2" r="7">
      <c s="4" r="A7" t="s">
        <v>704</v>
      </c>
    </row>
    <row spans="1:2" r="8">
      <c s="3" r="A8" t="s">
        <v>703</v>
      </c>
    </row>
    <row spans="1:2" r="9">
      <c s="4" r="A9" t="s">
        <v>774</v>
      </c>
      <c s="8" r="B9" t="n">
        <v>129.6</v>
      </c>
    </row>
    <row spans="1:2" r="10">
      <c s="4" r="A10" t="s">
        <v>776</v>
      </c>
    </row>
    <row spans="1:2" r="11">
      <c s="3" r="A11" t="s">
        <v>703</v>
      </c>
    </row>
    <row spans="1:2" r="12">
      <c s="4" r="A12" t="s">
        <v>774</v>
      </c>
      <c s="8" r="B12" t="n">
        <v>32.9</v>
      </c>
    </row>
    <row spans="1:2" r="13">
      <c s="4" r="A13" t="s">
        <v>777</v>
      </c>
    </row>
    <row spans="1:2" r="14">
      <c s="3" r="A14" t="s">
        <v>703</v>
      </c>
    </row>
    <row spans="1:2" r="15">
      <c s="4" r="A15" t="s">
        <v>774</v>
      </c>
      <c s="8" r="B15" t="n">
        <v>32.9</v>
      </c>
    </row>
    <row spans="1:2" r="16">
      <c s="4" r="A16" t="s">
        <v>778</v>
      </c>
    </row>
    <row spans="1:2" r="17">
      <c s="3" r="A17" t="s">
        <v>703</v>
      </c>
    </row>
    <row spans="1:2" r="18">
      <c s="4" r="A18" t="s">
        <v>774</v>
      </c>
      <c s="8" r="B18" t="n">
        <v>20.8</v>
      </c>
    </row>
    <row spans="1:2" r="19">
      <c s="4" r="A19" t="s">
        <v>779</v>
      </c>
    </row>
    <row spans="1:2" r="20">
      <c s="3" r="A20" t="s">
        <v>703</v>
      </c>
    </row>
    <row spans="1:2" r="21">
      <c s="4" r="A21" t="s">
        <v>774</v>
      </c>
      <c s="8" r="B21" t="n">
        <v>0.3</v>
      </c>
    </row>
    <row spans="1:2" r="22">
      <c s="4" r="A22" t="s">
        <v>780</v>
      </c>
    </row>
    <row spans="1:2" r="23">
      <c s="3" r="A23" t="s">
        <v>703</v>
      </c>
    </row>
    <row spans="1:2" r="24">
      <c s="4" r="A24" t="s">
        <v>774</v>
      </c>
      <c s="8" r="B24" t="n">
        <v>20.5</v>
      </c>
    </row>
    <row spans="1:2" r="25">
      <c s="4" r="A25" t="s">
        <v>781</v>
      </c>
    </row>
    <row spans="1:2" r="26">
      <c s="3" r="A26" t="s">
        <v>703</v>
      </c>
    </row>
    <row spans="1:2" r="27">
      <c s="4" r="A27" t="s">
        <v>774</v>
      </c>
      <c s="8" r="B27" t="n">
        <v>20.3</v>
      </c>
    </row>
    <row spans="1:2" r="28">
      <c s="4" r="A28" t="s">
        <v>782</v>
      </c>
    </row>
    <row spans="1:2" r="29">
      <c s="3" r="A29" t="s">
        <v>703</v>
      </c>
    </row>
    <row spans="1:2" r="30">
      <c s="4" r="A30" t="s">
        <v>774</v>
      </c>
      <c s="8" r="B30" t="n">
        <v>20.3</v>
      </c>
    </row>
    <row spans="1:2" r="31">
      <c s="4" r="A31" t="s">
        <v>783</v>
      </c>
    </row>
    <row spans="1:2" r="32">
      <c s="3" r="A32" t="s">
        <v>703</v>
      </c>
    </row>
    <row spans="1:2" r="33">
      <c s="4" r="A33" t="s">
        <v>774</v>
      </c>
      <c s="8" r="B33" t="n">
        <v>146.7</v>
      </c>
    </row>
    <row spans="1:2" r="34">
      <c s="4" r="A34" t="s">
        <v>784</v>
      </c>
    </row>
    <row spans="1:2" r="35">
      <c s="3" r="A35" t="s">
        <v>703</v>
      </c>
    </row>
    <row spans="1:2" r="36">
      <c s="4" r="A36" t="s">
        <v>774</v>
      </c>
      <c s="8" r="B36" t="n">
        <v>136.5</v>
      </c>
    </row>
    <row spans="1:2" r="37">
      <c s="4" r="A37" t="s">
        <v>785</v>
      </c>
    </row>
    <row spans="1:2" r="38">
      <c s="3" r="A38" t="s">
        <v>703</v>
      </c>
    </row>
    <row spans="1:2" r="39">
      <c s="4" r="A39" t="s">
        <v>774</v>
      </c>
      <c s="8" r="B39" t="n">
        <v>10.2</v>
      </c>
    </row>
    <row spans="1:2" r="40">
      <c s="4" r="A40" t="s">
        <v>786</v>
      </c>
    </row>
    <row spans="1:2" r="41">
      <c s="3" r="A41" t="s">
        <v>703</v>
      </c>
    </row>
    <row spans="1:2" r="42">
      <c s="4" r="A42" t="s">
        <v>774</v>
      </c>
      <c s="8" r="B42" t="n">
        <v>45.7</v>
      </c>
    </row>
    <row spans="1:2" r="43">
      <c s="4" r="A43" t="s">
        <v>787</v>
      </c>
    </row>
    <row spans="1:2" r="44">
      <c s="3" r="A44" t="s">
        <v>703</v>
      </c>
    </row>
    <row spans="1:2" r="45">
      <c s="4" r="A45" t="s">
        <v>774</v>
      </c>
      <c s="7" r="B45" t="n">
        <v>45.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9</v>
      </c>
      <c s="2" r="B1" t="s">
        <v>1</v>
      </c>
    </row>
    <row spans="1:4" r="2">
      <c s="2" r="B2" t="s">
        <v>2</v>
      </c>
      <c s="2" r="C2" t="s">
        <v>32</v>
      </c>
      <c s="2" r="D2" t="s">
        <v>33</v>
      </c>
    </row>
    <row spans="1:4" r="3">
      <c s="3" r="A3" t="s">
        <v>150</v>
      </c>
    </row>
    <row spans="1:4" r="4">
      <c s="4" r="A4" t="s">
        <v>50</v>
      </c>
      <c s="7" r="B4" t="n">
        <v>490.6</v>
      </c>
      <c s="7" r="C4" t="n">
        <v>432.1</v>
      </c>
      <c s="7" r="D4" t="n">
        <v>359.7</v>
      </c>
    </row>
    <row spans="1:4" r="5">
      <c s="3" r="A5" t="s">
        <v>151</v>
      </c>
    </row>
    <row spans="1:4" r="6">
      <c s="4" r="A6" t="s">
        <v>152</v>
      </c>
      <c s="8" r="B6" t="n">
        <v>57.8</v>
      </c>
      <c s="8" r="C6" t="n">
        <v>54.8</v>
      </c>
      <c s="8" r="D6" t="n">
        <v>51.2</v>
      </c>
    </row>
    <row spans="1:4" r="7">
      <c s="4" r="A7" t="s">
        <v>153</v>
      </c>
      <c s="8" r="B7" t="n">
        <v>24.7</v>
      </c>
      <c s="8" r="C7" t="n">
        <v>24.7</v>
      </c>
      <c s="8" r="D7" t="n">
        <v>25.5</v>
      </c>
    </row>
    <row spans="1:4" r="8">
      <c s="4" r="A8" t="s">
        <v>154</v>
      </c>
      <c s="8" r="B8" t="n">
        <v>31.6</v>
      </c>
      <c s="8" r="C8" t="n">
        <v>27.4</v>
      </c>
      <c s="8" r="D8" t="n">
        <v>20.4</v>
      </c>
    </row>
    <row spans="1:4" r="9">
      <c s="4" r="A9" t="s">
        <v>155</v>
      </c>
      <c s="8" r="B9" t="n">
        <v>13.6</v>
      </c>
      <c s="8" r="C9" t="n">
        <v>14.3</v>
      </c>
      <c s="8" r="D9" t="n">
        <v>10.4</v>
      </c>
    </row>
    <row spans="1:4" r="10">
      <c s="4" r="A10" t="s">
        <v>156</v>
      </c>
      <c s="8" r="B10" t="n">
        <v>39.8</v>
      </c>
      <c s="8" r="C10" t="n">
        <v>38.1</v>
      </c>
      <c s="8" r="D10" t="n">
        <v>38.5</v>
      </c>
    </row>
    <row spans="1:4" r="11">
      <c s="4" r="A11" t="s">
        <v>157</v>
      </c>
      <c s="8" r="B11" t="n">
        <v>-18.3</v>
      </c>
      <c s="8" r="C11" t="n">
        <v>-13.9</v>
      </c>
      <c s="8" r="D11" t="n">
        <v>-9.800000000000001</v>
      </c>
    </row>
    <row spans="1:4" r="12">
      <c s="4" r="A12" t="s">
        <v>158</v>
      </c>
      <c s="8" r="B12" t="n">
        <v>-5.1</v>
      </c>
      <c s="8" r="C12" t="n">
        <v>3.2</v>
      </c>
      <c s="8" r="D12" t="n">
        <v>9.5</v>
      </c>
    </row>
    <row spans="1:4" r="13">
      <c s="4" r="A13" t="s">
        <v>159</v>
      </c>
      <c s="8" r="B13" t="n">
        <v>-2.1</v>
      </c>
      <c s="8" r="C13" t="n">
        <v>0.4</v>
      </c>
    </row>
    <row spans="1:4" r="14">
      <c s="3" r="A14" t="s">
        <v>160</v>
      </c>
    </row>
    <row spans="1:4" r="15">
      <c s="4" r="A15" t="s">
        <v>161</v>
      </c>
      <c s="8" r="B15" t="n">
        <v>-44.7</v>
      </c>
      <c s="8" r="C15" t="n">
        <v>-57.4</v>
      </c>
      <c s="6" r="D15" t="n">
        <v>-42</v>
      </c>
    </row>
    <row spans="1:4" r="16">
      <c s="4" r="A16" t="s">
        <v>162</v>
      </c>
      <c s="8" r="B16" t="n">
        <v>-34.6</v>
      </c>
      <c s="8" r="C16" t="n">
        <v>-37.5</v>
      </c>
      <c s="8" r="D16" t="n">
        <v>-33.7</v>
      </c>
    </row>
    <row spans="1:4" r="17">
      <c s="4" r="A17" t="s">
        <v>163</v>
      </c>
      <c s="8" r="B17" t="n">
        <v>-43.3</v>
      </c>
      <c s="8" r="C17" t="n">
        <v>-61.1</v>
      </c>
      <c s="6" r="D17" t="n">
        <v>-32</v>
      </c>
    </row>
    <row spans="1:4" r="18">
      <c s="4" r="A18" t="s">
        <v>164</v>
      </c>
      <c s="8" r="B18" t="n">
        <v>-28.2</v>
      </c>
      <c s="8" r="C18" t="n">
        <v>-50.9</v>
      </c>
      <c s="8" r="D18" t="n">
        <v>-10.3</v>
      </c>
    </row>
    <row spans="1:4" r="19">
      <c s="4" r="A19" t="s">
        <v>165</v>
      </c>
      <c s="8" r="B19" t="n">
        <v>4.7</v>
      </c>
      <c s="6" r="C19" t="n">
        <v>-7</v>
      </c>
      <c s="8" r="D19" t="n">
        <v>8.4</v>
      </c>
    </row>
    <row spans="1:4" r="20">
      <c s="4" r="A20" t="s">
        <v>166</v>
      </c>
      <c s="6" r="B20" t="n">
        <v>10</v>
      </c>
      <c s="8" r="C20" t="n">
        <v>30.7</v>
      </c>
      <c s="8" r="D20" t="n">
        <v>-3.2</v>
      </c>
    </row>
    <row spans="1:4" r="21">
      <c s="4" r="A21" t="s">
        <v>167</v>
      </c>
      <c s="8" r="B21" t="n">
        <v>496.5</v>
      </c>
      <c s="8" r="C21" t="n">
        <v>397.9</v>
      </c>
      <c s="8" r="D21" t="n">
        <v>392.6</v>
      </c>
    </row>
    <row spans="1:4" r="22">
      <c s="3" r="A22" t="s">
        <v>168</v>
      </c>
    </row>
    <row spans="1:4" r="23">
      <c s="4" r="A23" t="s">
        <v>169</v>
      </c>
      <c s="8" r="B23" t="n">
        <v>-844.2</v>
      </c>
      <c s="8" r="C23" t="n">
        <v>-746.2</v>
      </c>
      <c s="8" r="D23" t="n">
        <v>-651.3</v>
      </c>
    </row>
    <row spans="1:4" r="24">
      <c s="4" r="A24" t="s">
        <v>170</v>
      </c>
      <c s="8" r="B24" t="n">
        <v>624.8</v>
      </c>
      <c s="8" r="C24" t="n">
        <v>591.4</v>
      </c>
      <c s="8" r="D24" t="n">
        <v>508.8</v>
      </c>
    </row>
    <row spans="1:4" r="25">
      <c s="4" r="A25" t="s">
        <v>171</v>
      </c>
      <c s="8" r="B25" t="n">
        <v>-80.40000000000001</v>
      </c>
      <c s="8" r="C25" t="n">
        <v>-80.59999999999999</v>
      </c>
      <c s="8" r="D25" t="n">
        <v>-70.59999999999999</v>
      </c>
    </row>
    <row spans="1:4" r="26">
      <c s="4" r="A26" t="s">
        <v>172</v>
      </c>
      <c s="8" r="B26" t="n">
        <v>-11.8</v>
      </c>
      <c s="8" r="C26" t="n">
        <v>-41.3</v>
      </c>
      <c s="8" r="D26" t="n">
        <v>-38.2</v>
      </c>
    </row>
    <row spans="1:4" r="27">
      <c s="4" r="A27" t="s">
        <v>173</v>
      </c>
      <c s="8" r="B27" t="n">
        <v>3.5</v>
      </c>
      <c s="8" r="C27" t="n">
        <v>0.8</v>
      </c>
      <c s="8" r="D27" t="n">
        <v>8.4</v>
      </c>
    </row>
    <row spans="1:4" r="28">
      <c s="4" r="A28" t="s">
        <v>174</v>
      </c>
      <c s="8" r="B28" t="n">
        <v>1.7</v>
      </c>
      <c s="8" r="C28" t="n">
        <v>2.7</v>
      </c>
      <c s="8" r="D28" t="n">
        <v>-7.5</v>
      </c>
    </row>
    <row spans="1:4" r="29">
      <c s="4" r="A29" t="s">
        <v>175</v>
      </c>
      <c s="8" r="B29" t="n">
        <v>-306.4</v>
      </c>
      <c s="8" r="C29" t="n">
        <v>-273.2</v>
      </c>
      <c s="8" r="D29" t="n">
        <v>-250.4</v>
      </c>
    </row>
    <row spans="1:4" r="30">
      <c s="3" r="A30" t="s">
        <v>176</v>
      </c>
    </row>
    <row spans="1:4" r="31">
      <c s="4" r="A31" t="s">
        <v>177</v>
      </c>
      <c s="6" r="C31" t="n">
        <v>-100</v>
      </c>
    </row>
    <row spans="1:4" r="32">
      <c s="4" r="A32" t="s">
        <v>178</v>
      </c>
      <c s="8" r="B32" t="n">
        <v>7.1</v>
      </c>
      <c s="8" r="C32" t="n">
        <v>4.9</v>
      </c>
      <c s="8" r="D32" t="n">
        <v>3.3</v>
      </c>
    </row>
    <row spans="1:4" r="33">
      <c s="4" r="A33" t="s">
        <v>179</v>
      </c>
      <c s="8" r="B33" t="n">
        <v>-6.3</v>
      </c>
      <c s="8" r="C33" t="n">
        <v>-1.6</v>
      </c>
      <c s="8" r="D33" t="n">
        <v>-2.4</v>
      </c>
    </row>
    <row spans="1:4" r="34">
      <c s="4" r="A34" t="s">
        <v>180</v>
      </c>
      <c s="8" r="B34" t="n">
        <v>-34.8</v>
      </c>
      <c s="8" r="C34" t="n">
        <v>41.7</v>
      </c>
      <c s="8" r="D34" t="n">
        <v>8.1</v>
      </c>
    </row>
    <row spans="1:4" r="35">
      <c s="4" r="A35" t="s">
        <v>181</v>
      </c>
      <c s="8" r="B35" t="n">
        <v>-127.9</v>
      </c>
      <c s="8" r="C35" t="n">
        <v>-107.6</v>
      </c>
      <c s="6" r="D35" t="n">
        <v>-92</v>
      </c>
    </row>
    <row spans="1:4" r="36">
      <c s="4" r="A36" t="s">
        <v>182</v>
      </c>
      <c s="8" r="B36" t="n">
        <v>-110.4</v>
      </c>
      <c s="8" r="C36" t="n">
        <v>-79.3</v>
      </c>
      <c s="8" r="D36" t="n">
        <v>-82.59999999999999</v>
      </c>
    </row>
    <row spans="1:4" r="37">
      <c s="4" r="A37" t="s">
        <v>183</v>
      </c>
      <c s="8" r="B37" t="n">
        <v>41.6</v>
      </c>
      <c s="6" r="C37" t="n">
        <v>33</v>
      </c>
      <c s="8" r="D37" t="n">
        <v>29.2</v>
      </c>
    </row>
    <row spans="1:4" r="38">
      <c s="4" r="A38" t="s">
        <v>157</v>
      </c>
      <c s="8" r="B38" t="n">
        <v>18.3</v>
      </c>
      <c s="8" r="C38" t="n">
        <v>13.9</v>
      </c>
      <c s="8" r="D38" t="n">
        <v>9.800000000000001</v>
      </c>
    </row>
    <row spans="1:4" r="39">
      <c s="4" r="A39" t="s">
        <v>174</v>
      </c>
      <c s="8" r="B39" t="n">
        <v>-13.6</v>
      </c>
      <c s="8" r="C39" t="n">
        <v>-11.9</v>
      </c>
      <c s="8" r="D39" t="n">
        <v>-11.2</v>
      </c>
    </row>
    <row spans="1:4" r="40">
      <c s="4" r="A40" t="s">
        <v>184</v>
      </c>
      <c s="6" r="B40" t="n">
        <v>-226</v>
      </c>
      <c s="8" r="C40" t="n">
        <v>-206.9</v>
      </c>
      <c s="8" r="D40" t="n">
        <v>-137.8</v>
      </c>
    </row>
    <row spans="1:4" r="41">
      <c s="4" r="A41" t="s">
        <v>185</v>
      </c>
      <c s="8" r="B41" t="n">
        <v>-4.2</v>
      </c>
      <c s="8" r="C41" t="n">
        <v>-2.5</v>
      </c>
      <c s="8" r="D41" t="n">
        <v>-1.3</v>
      </c>
    </row>
    <row spans="1:4" r="42">
      <c s="4" r="A42" t="s">
        <v>186</v>
      </c>
      <c s="8" r="B42" t="n">
        <v>-40.1</v>
      </c>
      <c s="8" r="C42" t="n">
        <v>-84.7</v>
      </c>
      <c s="8" r="D42" t="n">
        <v>3.1</v>
      </c>
    </row>
    <row spans="1:4" r="43">
      <c s="4" r="A43" t="s">
        <v>187</v>
      </c>
      <c s="8" r="B43" t="n">
        <v>132.9</v>
      </c>
      <c s="8" r="C43" t="n">
        <v>217.6</v>
      </c>
      <c s="8" r="D43" t="n">
        <v>214.5</v>
      </c>
    </row>
    <row spans="1:4" r="44">
      <c s="4" r="A44" t="s">
        <v>188</v>
      </c>
      <c s="8" r="B44" t="n">
        <v>92.8</v>
      </c>
      <c s="8" r="C44" t="n">
        <v>132.9</v>
      </c>
      <c s="8" r="D44" t="n">
        <v>217.6</v>
      </c>
    </row>
    <row spans="1:4" r="45">
      <c s="3" r="A45" t="s">
        <v>189</v>
      </c>
    </row>
    <row spans="1:4" r="46">
      <c s="4" r="A46" t="s">
        <v>190</v>
      </c>
      <c s="8" r="B46" t="n">
        <v>-50.8</v>
      </c>
      <c s="8" r="C46" t="n">
        <v>-52.8</v>
      </c>
      <c s="8" r="D46" t="n">
        <v>-55.5</v>
      </c>
    </row>
    <row spans="1:4" r="47">
      <c s="4" r="A47" t="s">
        <v>191</v>
      </c>
      <c s="7" r="B47" t="n">
        <v>-191.9</v>
      </c>
      <c s="7" r="C47" t="n">
        <v>-191.2</v>
      </c>
      <c s="7" r="D47" t="n">
        <v>-162.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0"/>
    <col customWidth="1" max="2" min="2" width="16"/>
  </cols>
  <sheetData>
    <row spans="1:2" r="1">
      <c s="1" r="A1" t="s">
        <v>788</v>
      </c>
      <c s="2" r="B1" t="s">
        <v>1</v>
      </c>
    </row>
    <row spans="1:2" r="2">
      <c s="2" r="B2" t="s">
        <v>2</v>
      </c>
    </row>
    <row spans="1:2" r="3">
      <c s="4" r="A3" t="s">
        <v>789</v>
      </c>
    </row>
    <row spans="1:2" r="4">
      <c s="3" r="A4" t="s">
        <v>703</v>
      </c>
    </row>
    <row spans="1:2" r="5">
      <c s="4" r="A5" t="s">
        <v>790</v>
      </c>
      <c s="6" r="B5" t="n">
        <v>2016</v>
      </c>
    </row>
    <row spans="1:2" r="6">
      <c s="4" r="A6" t="s">
        <v>791</v>
      </c>
    </row>
    <row spans="1:2" r="7">
      <c s="3" r="A7" t="s">
        <v>703</v>
      </c>
    </row>
    <row spans="1:2" r="8">
      <c s="4" r="A8" t="s">
        <v>790</v>
      </c>
      <c s="6" r="B8" t="n">
        <v>2020</v>
      </c>
    </row>
    <row spans="1:2" r="9">
      <c s="4" r="A9" t="s">
        <v>792</v>
      </c>
    </row>
    <row spans="1:2" r="10">
      <c s="3" r="A10" t="s">
        <v>703</v>
      </c>
    </row>
    <row spans="1:2" r="11">
      <c s="4" r="A11" t="s">
        <v>790</v>
      </c>
      <c s="6" r="B11" t="n">
        <v>2021</v>
      </c>
    </row>
    <row spans="1:2" r="12">
      <c s="4" r="A12" t="s">
        <v>793</v>
      </c>
    </row>
    <row spans="1:2" r="13">
      <c s="3" r="A13" t="s">
        <v>703</v>
      </c>
    </row>
    <row spans="1:2" r="14">
      <c s="4" r="A14" t="s">
        <v>790</v>
      </c>
      <c s="6" r="B14" t="n">
        <v>2025</v>
      </c>
    </row>
    <row spans="1:2" r="15">
      <c s="4" r="A15" t="s">
        <v>794</v>
      </c>
    </row>
    <row spans="1:2" r="16">
      <c s="3" r="A16" t="s">
        <v>703</v>
      </c>
    </row>
    <row spans="1:2" r="17">
      <c s="4" r="A17" t="s">
        <v>790</v>
      </c>
      <c s="6" r="B17" t="n">
        <v>2026</v>
      </c>
    </row>
    <row spans="1:2" r="18">
      <c s="4" r="A18" t="s">
        <v>795</v>
      </c>
    </row>
    <row spans="1:2" r="19">
      <c s="3" r="A19" t="s">
        <v>703</v>
      </c>
    </row>
    <row spans="1:2" r="20">
      <c s="4" r="A20" t="s">
        <v>790</v>
      </c>
      <c s="6" r="B20" t="n">
        <v>2030</v>
      </c>
    </row>
    <row spans="1:2" r="21">
      <c s="4" r="A21" t="s">
        <v>796</v>
      </c>
    </row>
    <row spans="1:2" r="22">
      <c s="3" r="A22" t="s">
        <v>703</v>
      </c>
    </row>
    <row spans="1:2" r="23">
      <c s="4" r="A23" t="s">
        <v>790</v>
      </c>
      <c s="6" r="B23" t="n">
        <v>2031</v>
      </c>
    </row>
    <row spans="1:2" r="24">
      <c s="4" r="A24" t="s">
        <v>797</v>
      </c>
    </row>
    <row spans="1:2" r="25">
      <c s="3" r="A25" t="s">
        <v>703</v>
      </c>
    </row>
    <row spans="1:2" r="26">
      <c s="4" r="A26" t="s">
        <v>790</v>
      </c>
      <c s="6" r="B26" t="n">
        <v>203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8</v>
      </c>
      <c s="2" r="B1" t="s">
        <v>1</v>
      </c>
    </row>
    <row spans="1:4" r="2">
      <c s="2" r="B2" t="s">
        <v>2</v>
      </c>
      <c s="2" r="C2" t="s">
        <v>32</v>
      </c>
      <c s="2" r="D2" t="s">
        <v>33</v>
      </c>
    </row>
    <row spans="1:4" r="3">
      <c s="3" r="A3" t="s">
        <v>214</v>
      </c>
    </row>
    <row spans="1:4" r="4">
      <c s="4" r="A4" t="s">
        <v>799</v>
      </c>
      <c s="7" r="B4" t="n">
        <v>6.4</v>
      </c>
      <c s="7" r="C4" t="n">
        <v>4.6</v>
      </c>
      <c s="7" r="D4" t="n">
        <v>6.8</v>
      </c>
    </row>
    <row spans="1:4" r="5">
      <c s="4" r="A5" t="s">
        <v>800</v>
      </c>
      <c s="8" r="B5" t="n">
        <v>1.7</v>
      </c>
      <c s="8" r="C5" t="n">
        <v>2.1</v>
      </c>
      <c s="8" r="D5" t="n">
        <v>1.5</v>
      </c>
    </row>
    <row spans="1:4" r="6">
      <c s="4" r="A6" t="s">
        <v>801</v>
      </c>
      <c s="8" r="B6" t="n">
        <v>-0.5</v>
      </c>
      <c s="8" r="D6" t="n">
        <v>-1.6</v>
      </c>
    </row>
    <row spans="1:4" r="7">
      <c s="4" r="A7" t="s">
        <v>802</v>
      </c>
      <c s="8" r="B7" t="n">
        <v>0.5</v>
      </c>
      <c s="8" r="C7" t="n">
        <v>1.8</v>
      </c>
      <c s="8" r="D7" t="n">
        <v>0.5</v>
      </c>
    </row>
    <row spans="1:4" r="8">
      <c s="4" r="A8" t="s">
        <v>803</v>
      </c>
      <c s="8" r="C8" t="n">
        <v>-1.6</v>
      </c>
      <c s="8" r="D8" t="n">
        <v>-2.1</v>
      </c>
    </row>
    <row spans="1:4" r="9">
      <c s="4" r="A9" t="s">
        <v>804</v>
      </c>
      <c s="8" r="B9" t="n">
        <v>-0.9</v>
      </c>
      <c s="8" r="C9" t="n">
        <v>-0.5</v>
      </c>
      <c s="8" r="D9" t="n">
        <v>-0.5</v>
      </c>
    </row>
    <row spans="1:4" r="10">
      <c s="4" r="A10" t="s">
        <v>805</v>
      </c>
      <c s="7" r="B10" t="n">
        <v>7.2</v>
      </c>
      <c s="7" r="C10" t="n">
        <v>6.4</v>
      </c>
      <c s="7" r="D10" t="n">
        <v>4.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6</v>
      </c>
      <c s="2" r="B1" t="s">
        <v>2</v>
      </c>
      <c s="2" r="C1" t="s">
        <v>32</v>
      </c>
    </row>
    <row spans="1:3" r="2">
      <c s="3" r="A2" t="s">
        <v>807</v>
      </c>
    </row>
    <row spans="1:3" r="3">
      <c s="4" r="A3" t="s">
        <v>808</v>
      </c>
      <c s="7" r="B3" t="n">
        <v>30.1</v>
      </c>
      <c s="7" r="C3" t="n">
        <v>69.3</v>
      </c>
    </row>
    <row spans="1:3" r="4">
      <c s="4" r="A4" t="s">
        <v>809</v>
      </c>
      <c s="8" r="B4" t="n">
        <v>880.1</v>
      </c>
      <c s="8" r="C4" t="n">
        <v>919.3</v>
      </c>
    </row>
    <row spans="1:3" r="5">
      <c s="4" r="A5" t="s">
        <v>810</v>
      </c>
      <c s="8" r="B5" t="n">
        <v>-18.4</v>
      </c>
      <c s="8" r="C5" t="n">
        <v>-56.6</v>
      </c>
    </row>
    <row spans="1:3" r="6">
      <c s="4" r="A6" t="s">
        <v>811</v>
      </c>
      <c s="8" r="B6" t="n">
        <v>861.7</v>
      </c>
      <c s="8" r="C6" t="n">
        <v>862.7</v>
      </c>
    </row>
    <row spans="1:3" r="7">
      <c s="4" r="A7" t="s">
        <v>809</v>
      </c>
      <c s="8" r="B7" t="n">
        <v>880.1</v>
      </c>
      <c s="8" r="C7" t="n">
        <v>919.3</v>
      </c>
    </row>
    <row spans="1:3" r="8">
      <c s="4" r="A8" t="s">
        <v>812</v>
      </c>
    </row>
    <row spans="1:3" r="9">
      <c s="3" r="A9" t="s">
        <v>807</v>
      </c>
    </row>
    <row spans="1:3" r="10">
      <c s="4" r="A10" t="s">
        <v>813</v>
      </c>
      <c s="6" r="B10" t="n">
        <v>150</v>
      </c>
      <c s="6" r="C10" t="n">
        <v>150</v>
      </c>
    </row>
    <row spans="1:3" r="11">
      <c s="4" r="A11" t="s">
        <v>814</v>
      </c>
    </row>
    <row spans="1:3" r="12">
      <c s="3" r="A12" t="s">
        <v>807</v>
      </c>
    </row>
    <row spans="1:3" r="13">
      <c s="4" r="A13" t="s">
        <v>813</v>
      </c>
      <c s="6" r="B13" t="n">
        <v>250</v>
      </c>
      <c s="6" r="C13" t="n">
        <v>250</v>
      </c>
    </row>
    <row spans="1:3" r="14">
      <c s="4" r="A14" t="s">
        <v>815</v>
      </c>
    </row>
    <row spans="1:3" r="15">
      <c s="3" r="A15" t="s">
        <v>807</v>
      </c>
    </row>
    <row spans="1:3" r="16">
      <c s="4" r="A16" t="s">
        <v>813</v>
      </c>
      <c s="6" r="B16" t="n">
        <v>200</v>
      </c>
      <c s="6" r="C16" t="n">
        <v>200</v>
      </c>
    </row>
    <row spans="1:3" r="17">
      <c s="4" r="A17" t="s">
        <v>816</v>
      </c>
    </row>
    <row spans="1:3" r="18">
      <c s="3" r="A18" t="s">
        <v>807</v>
      </c>
    </row>
    <row spans="1:3" r="19">
      <c s="4" r="A19" t="s">
        <v>813</v>
      </c>
      <c s="10" r="B19" t="n">
        <v>250</v>
      </c>
      <c s="10" r="C19" t="n">
        <v>25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17</v>
      </c>
      <c s="2" r="B1" t="s">
        <v>1</v>
      </c>
    </row>
    <row spans="1:3" r="2">
      <c s="2" r="B2" t="s">
        <v>2</v>
      </c>
      <c s="2" r="C2" t="s">
        <v>32</v>
      </c>
    </row>
    <row spans="1:3" r="3">
      <c s="4" r="A3" t="s">
        <v>812</v>
      </c>
    </row>
    <row spans="1:3" r="4">
      <c s="3" r="A4" t="s">
        <v>807</v>
      </c>
    </row>
    <row spans="1:3" r="5">
      <c s="4" r="A5" t="s">
        <v>818</v>
      </c>
      <c s="4" r="B5" t="s">
        <v>819</v>
      </c>
      <c s="4" r="C5" t="s">
        <v>819</v>
      </c>
    </row>
    <row spans="1:3" r="6">
      <c s="4" r="A6" t="s">
        <v>820</v>
      </c>
      <c s="6" r="B6" t="n">
        <v>2017</v>
      </c>
      <c s="6" r="C6" t="n">
        <v>2017</v>
      </c>
    </row>
    <row spans="1:3" r="7">
      <c s="4" r="A7" t="s">
        <v>814</v>
      </c>
    </row>
    <row spans="1:3" r="8">
      <c s="3" r="A8" t="s">
        <v>807</v>
      </c>
    </row>
    <row spans="1:3" r="9">
      <c s="4" r="A9" t="s">
        <v>818</v>
      </c>
      <c s="4" r="B9" t="s">
        <v>821</v>
      </c>
      <c s="4" r="C9" t="s">
        <v>821</v>
      </c>
    </row>
    <row spans="1:3" r="10">
      <c s="4" r="A10" t="s">
        <v>820</v>
      </c>
      <c s="6" r="B10" t="n">
        <v>2018</v>
      </c>
      <c s="6" r="C10" t="n">
        <v>2018</v>
      </c>
    </row>
    <row spans="1:3" r="11">
      <c s="4" r="A11" t="s">
        <v>815</v>
      </c>
    </row>
    <row spans="1:3" r="12">
      <c s="3" r="A12" t="s">
        <v>807</v>
      </c>
    </row>
    <row spans="1:3" r="13">
      <c s="4" r="A13" t="s">
        <v>818</v>
      </c>
      <c s="4" r="B13" t="s">
        <v>822</v>
      </c>
      <c s="4" r="C13" t="s">
        <v>822</v>
      </c>
    </row>
    <row spans="1:3" r="14">
      <c s="4" r="A14" t="s">
        <v>820</v>
      </c>
      <c s="6" r="B14" t="n">
        <v>2019</v>
      </c>
      <c s="6" r="C14" t="n">
        <v>2019</v>
      </c>
    </row>
    <row spans="1:3" r="15">
      <c s="4" r="A15" t="s">
        <v>816</v>
      </c>
    </row>
    <row spans="1:3" r="16">
      <c s="3" r="A16" t="s">
        <v>807</v>
      </c>
    </row>
    <row spans="1:3" r="17">
      <c s="4" r="A17" t="s">
        <v>818</v>
      </c>
      <c s="4" r="B17" t="s">
        <v>823</v>
      </c>
      <c s="4" r="C17" t="s">
        <v>823</v>
      </c>
    </row>
    <row spans="1:3" r="18">
      <c s="4" r="A18" t="s">
        <v>820</v>
      </c>
      <c s="6" r="B18" t="n">
        <v>2021</v>
      </c>
      <c s="6" r="C18" t="n">
        <v>202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824</v>
      </c>
      <c s="2" r="B1" t="s">
        <v>1</v>
      </c>
    </row>
    <row spans="1:4" r="2">
      <c s="2" r="B2" t="s">
        <v>2</v>
      </c>
      <c s="2" r="C2" t="s">
        <v>825</v>
      </c>
      <c s="2" r="D2" t="s">
        <v>32</v>
      </c>
    </row>
    <row spans="1:4" r="3">
      <c s="3" r="A3" t="s">
        <v>807</v>
      </c>
    </row>
    <row spans="1:4" r="4">
      <c s="4" r="A4" t="s">
        <v>93</v>
      </c>
      <c s="10" r="B4" t="n">
        <v>18400000</v>
      </c>
      <c s="10" r="D4" t="n">
        <v>56600000</v>
      </c>
    </row>
    <row spans="1:4" r="5">
      <c s="4" r="A5" t="s">
        <v>826</v>
      </c>
      <c s="6" r="B5" t="n">
        <v>0</v>
      </c>
      <c s="6" r="D5" t="n">
        <v>37000000</v>
      </c>
    </row>
    <row spans="1:4" r="6">
      <c s="4" r="A6" t="s">
        <v>827</v>
      </c>
      <c s="6" r="D6" t="n">
        <v>19600000</v>
      </c>
    </row>
    <row spans="1:4" r="7">
      <c s="4" r="A7" t="s">
        <v>828</v>
      </c>
      <c s="6" r="B7" t="n">
        <v>0</v>
      </c>
      <c s="6" r="D7" t="n">
        <v>0</v>
      </c>
    </row>
    <row spans="1:4" r="8">
      <c s="4" r="A8" t="s">
        <v>829</v>
      </c>
      <c s="6" r="B8" t="n">
        <v>18400000</v>
      </c>
    </row>
    <row spans="1:4" r="9">
      <c s="4" r="A9" t="s">
        <v>830</v>
      </c>
      <c s="6" r="B9" t="n">
        <v>150000000</v>
      </c>
    </row>
    <row spans="1:4" r="10">
      <c s="4" r="A10" t="s">
        <v>831</v>
      </c>
      <c s="6" r="B10" t="n">
        <v>250000000</v>
      </c>
    </row>
    <row spans="1:4" r="11">
      <c s="4" r="A11" t="s">
        <v>832</v>
      </c>
      <c s="6" r="B11" t="n">
        <v>200000000</v>
      </c>
    </row>
    <row spans="1:4" r="12">
      <c s="4" r="A12" t="s">
        <v>833</v>
      </c>
      <c s="6" r="B12" t="n">
        <v>0</v>
      </c>
    </row>
    <row spans="1:4" r="13">
      <c s="4" r="A13" t="s">
        <v>834</v>
      </c>
      <c s="10" r="B13" t="n">
        <v>78500000</v>
      </c>
      <c s="10" r="D13" t="n">
        <v>45400000</v>
      </c>
    </row>
    <row spans="1:4" r="14">
      <c s="4" r="A14" t="s">
        <v>835</v>
      </c>
      <c s="4" r="B14" t="s">
        <v>836</v>
      </c>
      <c s="4" r="D14" t="s">
        <v>837</v>
      </c>
    </row>
    <row spans="1:4" r="15">
      <c s="4" r="A15" t="s">
        <v>838</v>
      </c>
      <c s="4" r="B15" t="s">
        <v>839</v>
      </c>
      <c s="4" r="D15" t="s">
        <v>840</v>
      </c>
    </row>
    <row spans="1:4" r="16">
      <c s="4" r="A16" t="s">
        <v>812</v>
      </c>
    </row>
    <row spans="1:4" r="17">
      <c s="3" r="A17" t="s">
        <v>807</v>
      </c>
    </row>
    <row spans="1:4" r="18">
      <c s="4" r="A18" t="s">
        <v>813</v>
      </c>
      <c s="10" r="B18" t="n">
        <v>150000000</v>
      </c>
      <c s="10" r="D18" t="n">
        <v>150000000</v>
      </c>
    </row>
    <row spans="1:4" r="19">
      <c s="4" r="A19" t="s">
        <v>841</v>
      </c>
      <c s="4" r="B19" t="s">
        <v>842</v>
      </c>
    </row>
    <row spans="1:4" r="20">
      <c s="4" r="A20" t="s">
        <v>843</v>
      </c>
    </row>
    <row spans="1:4" r="21">
      <c s="3" r="A21" t="s">
        <v>807</v>
      </c>
    </row>
    <row spans="1:4" r="22">
      <c s="4" r="A22" t="s">
        <v>844</v>
      </c>
      <c s="10" r="B22" t="n">
        <v>0</v>
      </c>
    </row>
    <row spans="1:4" r="23">
      <c s="4" r="A23" t="s">
        <v>845</v>
      </c>
      <c s="10" r="B23" t="n">
        <v>700000000</v>
      </c>
    </row>
    <row spans="1:4" r="24">
      <c s="4" r="A24" t="s">
        <v>846</v>
      </c>
      <c s="4" r="B24" t="s">
        <v>665</v>
      </c>
    </row>
    <row spans="1:4" r="25">
      <c s="4" r="A25" t="s">
        <v>847</v>
      </c>
      <c s="4" r="B25" t="s">
        <v>848</v>
      </c>
    </row>
    <row spans="1:4" r="26">
      <c s="4" r="A26" t="s">
        <v>849</v>
      </c>
      <c s="11" r="B26" t="n">
        <v>0.23</v>
      </c>
    </row>
    <row spans="1:4" r="27">
      <c s="4" r="A27" t="s">
        <v>850</v>
      </c>
      <c s="11" r="B27" t="n">
        <v>0.95</v>
      </c>
    </row>
    <row spans="1:4" r="28">
      <c s="4" r="A28" t="s">
        <v>851</v>
      </c>
      <c s="4" r="B28" t="s">
        <v>852</v>
      </c>
    </row>
    <row spans="1:4" r="29">
      <c s="4" r="A29" t="s">
        <v>853</v>
      </c>
    </row>
    <row spans="1:4" r="30">
      <c s="3" r="A30" t="s">
        <v>807</v>
      </c>
    </row>
    <row spans="1:4" r="31">
      <c s="4" r="A31" t="s">
        <v>845</v>
      </c>
      <c s="10" r="C31" t="n">
        <v>700000000</v>
      </c>
    </row>
    <row spans="1:4" r="32">
      <c s="4" r="A32" t="s">
        <v>847</v>
      </c>
      <c s="4" r="B32" t="s">
        <v>854</v>
      </c>
    </row>
    <row spans="1:4" r="33">
      <c s="4" r="A33" t="s">
        <v>855</v>
      </c>
    </row>
    <row spans="1:4" r="34">
      <c s="3" r="A34" t="s">
        <v>807</v>
      </c>
    </row>
    <row spans="1:4" r="35">
      <c s="4" r="A35" t="s">
        <v>856</v>
      </c>
      <c s="11" r="B35" t="n">
        <v>0.6</v>
      </c>
    </row>
    <row spans="1:4" r="36">
      <c s="4" r="A36" t="s">
        <v>857</v>
      </c>
      <c s="11" r="B36" t="n">
        <v>3.5</v>
      </c>
    </row>
    <row spans="1:4" r="37">
      <c s="4" r="A37" t="s">
        <v>858</v>
      </c>
    </row>
    <row spans="1:4" r="38">
      <c s="3" r="A38" t="s">
        <v>807</v>
      </c>
    </row>
    <row spans="1:4" r="39">
      <c s="4" r="A39" t="s">
        <v>856</v>
      </c>
      <c s="11" r="B39" t="n">
        <v>0.65</v>
      </c>
    </row>
    <row spans="1:4" r="40">
      <c s="4" r="A40" t="s">
        <v>857</v>
      </c>
      <c s="11" r="B40" t="n">
        <v>3.7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9</v>
      </c>
      <c s="2" r="B1" t="s">
        <v>1</v>
      </c>
    </row>
    <row spans="1:4" r="2">
      <c s="2" r="B2" t="s">
        <v>2</v>
      </c>
      <c s="2" r="C2" t="s">
        <v>32</v>
      </c>
      <c s="2" r="D2" t="s">
        <v>33</v>
      </c>
    </row>
    <row spans="1:4" r="3">
      <c s="3" r="A3" t="s">
        <v>860</v>
      </c>
    </row>
    <row spans="1:4" r="4">
      <c s="4" r="A4" t="s">
        <v>861</v>
      </c>
      <c s="10" r="B4" t="n">
        <v>98300000</v>
      </c>
      <c s="10" r="C4" t="n">
        <v>140400000</v>
      </c>
    </row>
    <row spans="1:4" r="5">
      <c s="4" r="A5" t="s">
        <v>862</v>
      </c>
      <c s="6" r="B5" t="n">
        <v>12900000</v>
      </c>
      <c s="6" r="C5" t="n">
        <v>14000000</v>
      </c>
    </row>
    <row spans="1:4" r="6">
      <c s="4" r="A6" t="s">
        <v>863</v>
      </c>
      <c s="10" r="B6" t="n">
        <v>-2700000</v>
      </c>
      <c s="6" r="C6" t="n">
        <v>-1500000</v>
      </c>
      <c s="10" r="D6" t="n">
        <v>-4400000</v>
      </c>
    </row>
    <row spans="1:4" r="7">
      <c s="4" r="A7" t="s">
        <v>864</v>
      </c>
      <c s="4" r="B7" t="s">
        <v>667</v>
      </c>
    </row>
    <row spans="1:4" r="8">
      <c s="4" r="A8" t="s">
        <v>865</v>
      </c>
      <c s="10" r="B8" t="n">
        <v>200000</v>
      </c>
    </row>
    <row spans="1:4" r="9">
      <c s="4" r="A9" t="s">
        <v>866</v>
      </c>
    </row>
    <row spans="1:4" r="10">
      <c s="3" r="A10" t="s">
        <v>860</v>
      </c>
    </row>
    <row spans="1:4" r="11">
      <c s="4" r="A11" t="s">
        <v>867</v>
      </c>
      <c s="10" r="B11" t="n">
        <v>100000000</v>
      </c>
      <c s="10" r="C11" t="n">
        <v>100000000</v>
      </c>
    </row>
    <row spans="1:4" r="12">
      <c s="4" r="A12" t="s">
        <v>868</v>
      </c>
    </row>
    <row spans="1:4" r="13">
      <c s="3" r="A13" t="s">
        <v>860</v>
      </c>
    </row>
    <row spans="1:4" r="14">
      <c s="4" r="A14" t="s">
        <v>869</v>
      </c>
      <c s="6" r="B14" t="n">
        <v>107900</v>
      </c>
      <c s="6" r="C14" t="n">
        <v>112800</v>
      </c>
    </row>
    <row spans="1:4" r="15">
      <c s="4" r="A15" t="s">
        <v>870</v>
      </c>
    </row>
    <row spans="1:4" r="16">
      <c s="3" r="A16" t="s">
        <v>860</v>
      </c>
    </row>
    <row spans="1:4" r="17">
      <c s="4" r="A17" t="s">
        <v>871</v>
      </c>
      <c s="10" r="B17" t="n">
        <v>12800000</v>
      </c>
      <c s="10" r="C17" t="n">
        <v>17800000</v>
      </c>
      <c s="6" r="D17" t="n">
        <v>-6300000</v>
      </c>
    </row>
    <row spans="1:4" r="18">
      <c s="4" r="A18" t="s">
        <v>863</v>
      </c>
      <c s="6" r="B18" t="n">
        <v>-2700000</v>
      </c>
      <c s="6" r="C18" t="n">
        <v>-1500000</v>
      </c>
      <c s="6" r="D18" t="n">
        <v>-4400000</v>
      </c>
    </row>
    <row spans="1:4" r="19">
      <c s="4" r="A19" t="s">
        <v>872</v>
      </c>
    </row>
    <row spans="1:4" r="20">
      <c s="3" r="A20" t="s">
        <v>860</v>
      </c>
    </row>
    <row spans="1:4" r="21">
      <c s="4" r="A21" t="s">
        <v>873</v>
      </c>
      <c s="6" r="B21" t="n">
        <v>4700000</v>
      </c>
      <c s="6" r="C21" t="n">
        <v>3600000</v>
      </c>
      <c s="6" r="D21" t="n">
        <v>3300000</v>
      </c>
    </row>
    <row spans="1:4" r="22">
      <c s="4" r="A22" t="s">
        <v>874</v>
      </c>
      <c s="6" r="B22" t="n">
        <v>-4600000</v>
      </c>
      <c s="6" r="C22" t="n">
        <v>-3600000</v>
      </c>
      <c s="6" r="D22" t="n">
        <v>-3700000</v>
      </c>
    </row>
    <row spans="1:4" r="23">
      <c s="4" r="A23" t="s">
        <v>875</v>
      </c>
    </row>
    <row spans="1:4" r="24">
      <c s="3" r="A24" t="s">
        <v>860</v>
      </c>
    </row>
    <row spans="1:4" r="25">
      <c s="4" r="A25" t="s">
        <v>873</v>
      </c>
      <c s="6" r="B25" t="n">
        <v>-15500000</v>
      </c>
      <c s="6" r="C25" t="n">
        <v>-19300000</v>
      </c>
      <c s="10" r="D25" t="n">
        <v>1900000</v>
      </c>
    </row>
    <row spans="1:4" r="26">
      <c s="4" r="A26" t="s">
        <v>876</v>
      </c>
    </row>
    <row spans="1:4" r="27">
      <c s="3" r="A27" t="s">
        <v>860</v>
      </c>
    </row>
    <row spans="1:4" r="28">
      <c s="4" r="A28" t="s">
        <v>861</v>
      </c>
      <c s="6" r="B28" t="n">
        <v>52000000</v>
      </c>
      <c s="6" r="C28" t="n">
        <v>81500000</v>
      </c>
    </row>
    <row spans="1:4" r="29">
      <c s="4" r="A29" t="s">
        <v>877</v>
      </c>
    </row>
    <row spans="1:4" r="30">
      <c s="3" r="A30" t="s">
        <v>860</v>
      </c>
    </row>
    <row spans="1:4" r="31">
      <c s="4" r="A31" t="s">
        <v>861</v>
      </c>
      <c s="6" r="B31" t="n">
        <v>31400000</v>
      </c>
      <c s="6" r="C31" t="n">
        <v>16300000</v>
      </c>
    </row>
    <row spans="1:4" r="32">
      <c s="4" r="A32" t="s">
        <v>878</v>
      </c>
    </row>
    <row spans="1:4" r="33">
      <c s="3" r="A33" t="s">
        <v>860</v>
      </c>
    </row>
    <row spans="1:4" r="34">
      <c s="4" r="A34" t="s">
        <v>861</v>
      </c>
      <c s="6" r="C34" t="n">
        <v>34800000</v>
      </c>
    </row>
    <row spans="1:4" r="35">
      <c s="4" r="A35" t="s">
        <v>879</v>
      </c>
    </row>
    <row spans="1:4" r="36">
      <c s="3" r="A36" t="s">
        <v>860</v>
      </c>
    </row>
    <row spans="1:4" r="37">
      <c s="4" r="A37" t="s">
        <v>861</v>
      </c>
      <c s="6" r="B37" t="n">
        <v>23400000</v>
      </c>
      <c s="6" r="C37" t="n">
        <v>22100000</v>
      </c>
    </row>
    <row spans="1:4" r="38">
      <c s="4" r="A38" t="s">
        <v>880</v>
      </c>
    </row>
    <row spans="1:4" r="39">
      <c s="3" r="A39" t="s">
        <v>860</v>
      </c>
    </row>
    <row spans="1:4" r="40">
      <c s="4" r="A40" t="s">
        <v>861</v>
      </c>
      <c s="6" r="B40" t="n">
        <v>12900000</v>
      </c>
      <c s="6" r="C40" t="n">
        <v>10100000</v>
      </c>
    </row>
    <row spans="1:4" r="41">
      <c s="4" r="A41" t="s">
        <v>881</v>
      </c>
    </row>
    <row spans="1:4" r="42">
      <c s="3" r="A42" t="s">
        <v>860</v>
      </c>
    </row>
    <row spans="1:4" r="43">
      <c s="4" r="A43" t="s">
        <v>861</v>
      </c>
      <c s="6" r="B43" t="n">
        <v>6200000</v>
      </c>
      <c s="6" r="C43" t="n">
        <v>5700000</v>
      </c>
    </row>
    <row spans="1:4" r="44">
      <c s="4" r="A44" t="s">
        <v>882</v>
      </c>
    </row>
    <row spans="1:4" r="45">
      <c s="3" r="A45" t="s">
        <v>860</v>
      </c>
    </row>
    <row spans="1:4" r="46">
      <c s="4" r="A46" t="s">
        <v>861</v>
      </c>
      <c s="6" r="B46" t="n">
        <v>5500000</v>
      </c>
    </row>
    <row spans="1:4" r="47">
      <c s="4" r="A47" t="s">
        <v>883</v>
      </c>
    </row>
    <row spans="1:4" r="48">
      <c s="3" r="A48" t="s">
        <v>860</v>
      </c>
    </row>
    <row spans="1:4" r="49">
      <c s="4" r="A49" t="s">
        <v>861</v>
      </c>
      <c s="6" r="B49" t="n">
        <v>8700000</v>
      </c>
      <c s="6" r="C49" t="n">
        <v>8600000</v>
      </c>
    </row>
    <row spans="1:4" r="50">
      <c s="4" r="A50" t="s">
        <v>884</v>
      </c>
    </row>
    <row spans="1:4" r="51">
      <c s="3" r="A51" t="s">
        <v>860</v>
      </c>
    </row>
    <row spans="1:4" r="52">
      <c s="4" r="A52" t="s">
        <v>861</v>
      </c>
      <c s="6" r="B52" t="n">
        <v>4200000</v>
      </c>
    </row>
    <row spans="1:4" r="53">
      <c s="4" r="A53" t="s">
        <v>885</v>
      </c>
    </row>
    <row spans="1:4" r="54">
      <c s="3" r="A54" t="s">
        <v>860</v>
      </c>
    </row>
    <row spans="1:4" r="55">
      <c s="4" r="A55" t="s">
        <v>861</v>
      </c>
      <c s="6" r="B55" t="n">
        <v>9500000</v>
      </c>
      <c s="6" r="C55" t="n">
        <v>11000000</v>
      </c>
    </row>
    <row spans="1:4" r="56">
      <c s="4" r="A56" t="s">
        <v>886</v>
      </c>
    </row>
    <row spans="1:4" r="57">
      <c s="3" r="A57" t="s">
        <v>860</v>
      </c>
    </row>
    <row spans="1:4" r="58">
      <c s="4" r="A58" t="s">
        <v>861</v>
      </c>
      <c s="6" r="B58" t="n">
        <v>9700000</v>
      </c>
      <c s="6" r="C58" t="n">
        <v>10900000</v>
      </c>
    </row>
    <row spans="1:4" r="59">
      <c s="4" r="A59" t="s">
        <v>887</v>
      </c>
    </row>
    <row spans="1:4" r="60">
      <c s="3" r="A60" t="s">
        <v>860</v>
      </c>
    </row>
    <row spans="1:4" r="61">
      <c s="4" r="A61" t="s">
        <v>861</v>
      </c>
      <c s="6" r="B61" t="n">
        <v>18400000</v>
      </c>
      <c s="6" r="C61" t="n">
        <v>16800000</v>
      </c>
    </row>
    <row spans="1:4" r="62">
      <c s="4" r="A62" t="s">
        <v>888</v>
      </c>
    </row>
    <row spans="1:4" r="63">
      <c s="3" r="A63" t="s">
        <v>860</v>
      </c>
    </row>
    <row spans="1:4" r="64">
      <c s="4" r="A64" t="s">
        <v>889</v>
      </c>
      <c s="6" r="B64" t="n">
        <v>0</v>
      </c>
      <c s="6" r="C64" t="n">
        <v>0</v>
      </c>
    </row>
    <row spans="1:4" r="65">
      <c s="4" r="A65" t="s">
        <v>890</v>
      </c>
      <c s="10" r="B65" t="n">
        <v>0</v>
      </c>
      <c s="10" r="C65"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91</v>
      </c>
      <c s="2" r="B1" t="s">
        <v>2</v>
      </c>
      <c s="2" r="C1" t="s">
        <v>32</v>
      </c>
    </row>
    <row spans="1:3" r="2">
      <c s="3" r="A2" t="s">
        <v>892</v>
      </c>
    </row>
    <row spans="1:3" r="3">
      <c s="4" r="A3" t="s">
        <v>893</v>
      </c>
      <c s="7" r="B3" t="n">
        <v>34.2</v>
      </c>
      <c s="10" r="C3" t="n">
        <v>36</v>
      </c>
    </row>
    <row spans="1:3" r="4">
      <c s="4" r="A4" t="s">
        <v>894</v>
      </c>
      <c s="8" r="B4" t="n">
        <v>5.9</v>
      </c>
      <c s="8" r="C4" t="n">
        <v>14.7</v>
      </c>
    </row>
    <row spans="1:3" r="5">
      <c s="4" r="A5" t="s">
        <v>895</v>
      </c>
    </row>
    <row spans="1:3" r="6">
      <c s="3" r="A6" t="s">
        <v>892</v>
      </c>
    </row>
    <row spans="1:3" r="7">
      <c s="4" r="A7" t="s">
        <v>893</v>
      </c>
      <c s="8" r="B7" t="n">
        <v>12.9</v>
      </c>
      <c s="6" r="C7" t="n">
        <v>14</v>
      </c>
    </row>
    <row spans="1:3" r="8">
      <c s="4" r="A8" t="s">
        <v>896</v>
      </c>
    </row>
    <row spans="1:3" r="9">
      <c s="3" r="A9" t="s">
        <v>892</v>
      </c>
    </row>
    <row spans="1:3" r="10">
      <c s="4" r="A10" t="s">
        <v>893</v>
      </c>
      <c s="8" r="B10" t="n">
        <v>21.3</v>
      </c>
      <c s="6" r="C10" t="n">
        <v>22</v>
      </c>
    </row>
    <row spans="1:3" r="11">
      <c s="4" r="A11" t="s">
        <v>894</v>
      </c>
      <c s="8" r="B11" t="n">
        <v>5.9</v>
      </c>
      <c s="8" r="C11" t="n">
        <v>14.7</v>
      </c>
    </row>
    <row spans="1:3" r="12">
      <c s="4" r="A12" t="s">
        <v>897</v>
      </c>
    </row>
    <row spans="1:3" r="13">
      <c s="3" r="A13" t="s">
        <v>892</v>
      </c>
    </row>
    <row spans="1:3" r="14">
      <c s="4" r="A14" t="s">
        <v>893</v>
      </c>
      <c s="8" r="B14" t="n">
        <v>2.8</v>
      </c>
      <c s="8" r="C14" t="n">
        <v>6.6</v>
      </c>
    </row>
    <row spans="1:3" r="15">
      <c s="4" r="A15" t="s">
        <v>898</v>
      </c>
    </row>
    <row spans="1:3" r="16">
      <c s="3" r="A16" t="s">
        <v>892</v>
      </c>
    </row>
    <row spans="1:3" r="17">
      <c s="4" r="A17" t="s">
        <v>894</v>
      </c>
      <c s="8" r="B17" t="n">
        <v>5.9</v>
      </c>
      <c s="8" r="C17" t="n">
        <v>14.7</v>
      </c>
    </row>
    <row spans="1:3" r="18">
      <c s="4" r="A18" t="s">
        <v>899</v>
      </c>
    </row>
    <row spans="1:3" r="19">
      <c s="3" r="A19" t="s">
        <v>892</v>
      </c>
    </row>
    <row spans="1:3" r="20">
      <c s="4" r="A20" t="s">
        <v>893</v>
      </c>
      <c s="7" r="B20" t="n">
        <v>18.5</v>
      </c>
      <c s="7" r="C20" t="n">
        <v>15.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0</v>
      </c>
      <c s="2" r="B1" t="s">
        <v>1</v>
      </c>
    </row>
    <row spans="1:4" r="2">
      <c s="2" r="B2" t="s">
        <v>2</v>
      </c>
      <c s="2" r="C2" t="s">
        <v>32</v>
      </c>
      <c s="2" r="D2" t="s">
        <v>33</v>
      </c>
    </row>
    <row spans="1:4" r="3">
      <c s="4" r="A3" t="s">
        <v>901</v>
      </c>
    </row>
    <row spans="1:4" r="4">
      <c s="3" r="A4" t="s">
        <v>902</v>
      </c>
    </row>
    <row spans="1:4" r="5">
      <c s="4" r="A5" t="s">
        <v>903</v>
      </c>
      <c s="7" r="B5" t="n">
        <v>3.7</v>
      </c>
      <c s="10" r="C5" t="n">
        <v>4</v>
      </c>
      <c s="10" r="D5" t="n">
        <v>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4</v>
      </c>
      <c s="2" r="B1" t="s">
        <v>1</v>
      </c>
    </row>
    <row spans="1:4" r="2">
      <c s="2" r="B2" t="s">
        <v>2</v>
      </c>
      <c s="2" r="C2" t="s">
        <v>32</v>
      </c>
      <c s="2" r="D2" t="s">
        <v>33</v>
      </c>
    </row>
    <row spans="1:4" r="3">
      <c s="4" r="A3" t="s">
        <v>905</v>
      </c>
    </row>
    <row spans="1:4" r="4">
      <c s="3" r="A4" t="s">
        <v>902</v>
      </c>
    </row>
    <row spans="1:4" r="5">
      <c s="4" r="A5" t="s">
        <v>906</v>
      </c>
      <c s="7" r="B5" t="n">
        <v>0.3</v>
      </c>
      <c s="7" r="C5" t="n">
        <v>0.3</v>
      </c>
      <c s="7" r="D5" t="n">
        <v>0.4</v>
      </c>
    </row>
    <row spans="1:4" r="6">
      <c s="4" r="A6" t="s">
        <v>888</v>
      </c>
    </row>
    <row spans="1:4" r="7">
      <c s="3" r="A7" t="s">
        <v>902</v>
      </c>
    </row>
    <row spans="1:4" r="8">
      <c s="4" r="A8" t="s">
        <v>907</v>
      </c>
      <c s="10" r="B8" t="n">
        <v>0</v>
      </c>
      <c s="10" r="C8" t="n">
        <v>0</v>
      </c>
      <c s="10" r="D8"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8</v>
      </c>
      <c s="2" r="B1" t="s">
        <v>1</v>
      </c>
    </row>
    <row spans="1:4" r="2">
      <c s="2" r="B2" t="s">
        <v>2</v>
      </c>
      <c s="2" r="C2" t="s">
        <v>32</v>
      </c>
      <c s="2" r="D2" t="s">
        <v>33</v>
      </c>
    </row>
    <row spans="1:4" r="3">
      <c s="4" r="A3" t="s">
        <v>909</v>
      </c>
    </row>
    <row spans="1:4" r="4">
      <c s="3" r="A4" t="s">
        <v>902</v>
      </c>
    </row>
    <row spans="1:4" r="5">
      <c s="4" r="A5" t="s">
        <v>910</v>
      </c>
      <c s="7" r="B5" t="n">
        <v>-15.5</v>
      </c>
      <c s="7" r="C5" t="n">
        <v>-19.3</v>
      </c>
      <c s="7" r="D5" t="n">
        <v>1.9</v>
      </c>
    </row>
    <row spans="1:4" r="6">
      <c s="4" r="A6" t="s">
        <v>911</v>
      </c>
    </row>
    <row spans="1:4" r="7">
      <c s="3" r="A7" t="s">
        <v>902</v>
      </c>
    </row>
    <row spans="1:4" r="8">
      <c s="4" r="A8" t="s">
        <v>910</v>
      </c>
      <c s="7" r="B8" t="n">
        <v>4.7</v>
      </c>
      <c s="7" r="C8" t="n">
        <v>3.6</v>
      </c>
      <c s="7" r="D8" t="n">
        <v>3.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12</v>
      </c>
      <c s="2" r="B1" t="s">
        <v>2</v>
      </c>
      <c s="2" r="C1" t="s">
        <v>32</v>
      </c>
    </row>
    <row spans="1:3" r="2">
      <c s="3" r="A2" t="s">
        <v>913</v>
      </c>
    </row>
    <row spans="1:3" r="3">
      <c s="4" r="A3" t="s">
        <v>914</v>
      </c>
      <c s="7" r="B3" t="n">
        <v>880.1</v>
      </c>
      <c s="7" r="C3" t="n">
        <v>919.3</v>
      </c>
    </row>
    <row spans="1:3" r="4">
      <c s="4" r="A4" t="s">
        <v>915</v>
      </c>
    </row>
    <row spans="1:3" r="5">
      <c s="3" r="A5" t="s">
        <v>913</v>
      </c>
    </row>
    <row spans="1:3" r="6">
      <c s="4" r="A6" t="s">
        <v>79</v>
      </c>
      <c s="6" r="B6" t="n">
        <v>1220</v>
      </c>
      <c s="8" r="C6" t="n">
        <v>1052.9</v>
      </c>
    </row>
    <row spans="1:3" r="7">
      <c s="4" r="A7" t="s">
        <v>80</v>
      </c>
      <c s="8" r="B7" t="n">
        <v>348.7</v>
      </c>
      <c s="8" r="C7" t="n">
        <v>316.5</v>
      </c>
    </row>
    <row spans="1:3" r="8">
      <c s="4" r="A8" t="s">
        <v>914</v>
      </c>
      <c s="8" r="B8" t="n">
        <v>880.1</v>
      </c>
      <c s="8" r="C8" t="n">
        <v>919.3</v>
      </c>
    </row>
    <row spans="1:3" r="9">
      <c s="4" r="A9" t="s">
        <v>916</v>
      </c>
    </row>
    <row spans="1:3" r="10">
      <c s="3" r="A10" t="s">
        <v>913</v>
      </c>
    </row>
    <row spans="1:3" r="11">
      <c s="4" r="A11" t="s">
        <v>79</v>
      </c>
      <c s="8" r="B11" t="n">
        <v>1381.9</v>
      </c>
      <c s="8" r="C11" t="n">
        <v>1198.4</v>
      </c>
    </row>
    <row spans="1:3" r="12">
      <c s="4" r="A12" t="s">
        <v>80</v>
      </c>
      <c s="8" r="B12" t="n">
        <v>380.2</v>
      </c>
      <c s="8" r="C12" t="n">
        <v>348.2</v>
      </c>
    </row>
    <row spans="1:3" r="13">
      <c s="4" r="A13" t="s">
        <v>914</v>
      </c>
      <c s="7" r="B13" t="n">
        <v>961.1</v>
      </c>
      <c s="7" r="C13" t="n">
        <v>1031.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spans="1:4" r="1">
      <c s="1" r="A1" t="s">
        <v>917</v>
      </c>
      <c s="2" r="B1" t="s">
        <v>1</v>
      </c>
    </row>
    <row spans="1:4" r="2">
      <c s="2" r="B2" t="s">
        <v>2</v>
      </c>
      <c s="2" r="C2" t="s">
        <v>32</v>
      </c>
      <c s="2" r="D2" t="s">
        <v>33</v>
      </c>
    </row>
    <row spans="1:4" r="3">
      <c s="3" r="A3" t="s">
        <v>918</v>
      </c>
    </row>
    <row spans="1:4" r="4">
      <c s="4" r="A4" t="s">
        <v>919</v>
      </c>
      <c s="4" r="B4" t="s">
        <v>920</v>
      </c>
    </row>
    <row spans="1:4" r="5">
      <c s="4" r="A5" t="s">
        <v>921</v>
      </c>
      <c s="7" r="B5" t="n">
        <v>1231.2</v>
      </c>
      <c s="7" r="C5" t="n">
        <v>1274.3</v>
      </c>
    </row>
    <row spans="1:4" r="6">
      <c s="4" r="A6" t="s">
        <v>922</v>
      </c>
      <c s="4" r="B6" t="s">
        <v>923</v>
      </c>
    </row>
    <row spans="1:4" r="7">
      <c s="4" r="A7" t="s">
        <v>924</v>
      </c>
      <c s="4" r="B7" t="s">
        <v>925</v>
      </c>
      <c s="4" r="C7" t="s">
        <v>925</v>
      </c>
      <c s="4" r="D7" t="s">
        <v>926</v>
      </c>
    </row>
    <row spans="1:4" r="8">
      <c s="4" r="A8" t="s">
        <v>927</v>
      </c>
      <c s="10" r="B8" t="n">
        <v>7</v>
      </c>
      <c s="7" r="C8" t="n">
        <v>6.5</v>
      </c>
      <c s="7" r="D8" t="n">
        <v>5.9</v>
      </c>
    </row>
    <row spans="1:4" r="9">
      <c s="4" r="A9" t="s">
        <v>480</v>
      </c>
    </row>
    <row spans="1:4" r="10">
      <c s="3" r="A10" t="s">
        <v>918</v>
      </c>
    </row>
    <row spans="1:4" r="11">
      <c s="4" r="A11" t="s">
        <v>928</v>
      </c>
      <c s="4" r="B11" t="s">
        <v>519</v>
      </c>
    </row>
    <row spans="1:4" r="12">
      <c s="4" r="A12" t="s">
        <v>486</v>
      </c>
    </row>
    <row spans="1:4" r="13">
      <c s="3" r="A13" t="s">
        <v>918</v>
      </c>
    </row>
    <row spans="1:4" r="14">
      <c s="4" r="A14" t="s">
        <v>928</v>
      </c>
      <c s="4" r="B14" t="s">
        <v>929</v>
      </c>
    </row>
    <row spans="1:4" r="15">
      <c s="4" r="A15" t="s">
        <v>387</v>
      </c>
    </row>
    <row spans="1:4" r="16">
      <c s="3" r="A16" t="s">
        <v>918</v>
      </c>
    </row>
    <row spans="1:4" r="17">
      <c s="4" r="A17" t="s">
        <v>930</v>
      </c>
      <c s="4" r="B17" t="s">
        <v>931</v>
      </c>
    </row>
    <row spans="1:4" r="18">
      <c s="4" r="A18" t="s">
        <v>932</v>
      </c>
      <c s="4" r="B18" t="s">
        <v>933</v>
      </c>
    </row>
    <row spans="1:4" r="19">
      <c s="4" r="A19" t="s">
        <v>934</v>
      </c>
      <c s="4" r="B19" t="s">
        <v>733</v>
      </c>
    </row>
    <row spans="1:4" r="20">
      <c s="4" r="A20" t="s">
        <v>935</v>
      </c>
      <c s="7" r="B20" t="n">
        <v>6.1</v>
      </c>
    </row>
    <row spans="1:4" r="21">
      <c s="4" r="A21" t="s">
        <v>936</v>
      </c>
      <c s="7" r="B21" t="n">
        <v>59.2</v>
      </c>
    </row>
    <row spans="1:4" r="22">
      <c s="4" r="A22" t="s">
        <v>937</v>
      </c>
      <c s="4" r="B22" t="s">
        <v>938</v>
      </c>
    </row>
    <row spans="1:4" r="23">
      <c s="4" r="A23" t="s">
        <v>939</v>
      </c>
      <c s="10" r="B23" t="n">
        <v>2</v>
      </c>
    </row>
    <row spans="1:4" r="24">
      <c s="4" r="A24" t="s">
        <v>924</v>
      </c>
      <c s="4" r="B24" t="s">
        <v>926</v>
      </c>
    </row>
    <row spans="1:4" r="25">
      <c s="4" r="A25" t="s">
        <v>394</v>
      </c>
    </row>
    <row spans="1:4" r="26">
      <c s="3" r="A26" t="s">
        <v>918</v>
      </c>
    </row>
    <row spans="1:4" r="27">
      <c s="4" r="A27" t="s">
        <v>930</v>
      </c>
      <c s="4" r="B27" t="s">
        <v>940</v>
      </c>
    </row>
    <row spans="1:4" r="28">
      <c s="4" r="A28" t="s">
        <v>932</v>
      </c>
      <c s="4" r="B28" t="s">
        <v>941</v>
      </c>
    </row>
    <row spans="1:4" r="29">
      <c s="4" r="A29" t="s">
        <v>934</v>
      </c>
      <c s="4" r="B29" t="s">
        <v>733</v>
      </c>
    </row>
    <row spans="1:4" r="30">
      <c s="4" r="A30" t="s">
        <v>935</v>
      </c>
      <c s="7" r="B30" t="n">
        <v>1.7</v>
      </c>
    </row>
    <row spans="1:4" r="31">
      <c s="4" r="A31" t="s">
        <v>936</v>
      </c>
      <c s="8" r="B31" t="n">
        <v>20.7</v>
      </c>
    </row>
    <row spans="1:4" r="32">
      <c s="4" r="A32" t="s">
        <v>939</v>
      </c>
      <c s="7" r="B32" t="n">
        <v>7.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42</v>
      </c>
      <c s="2" r="B1" t="s">
        <v>1</v>
      </c>
    </row>
    <row spans="1:4" r="2">
      <c s="2" r="B2" t="s">
        <v>2</v>
      </c>
      <c s="2" r="C2" t="s">
        <v>32</v>
      </c>
      <c s="2" r="D2" t="s">
        <v>33</v>
      </c>
    </row>
    <row spans="1:4" r="3">
      <c s="3" r="A3" t="s">
        <v>223</v>
      </c>
    </row>
    <row spans="1:4" r="4">
      <c s="4" r="A4" t="s">
        <v>943</v>
      </c>
      <c s="7" r="B4" t="n">
        <v>1325.9</v>
      </c>
      <c s="7" r="C4" t="n">
        <v>1152.3</v>
      </c>
    </row>
    <row spans="1:4" r="5">
      <c s="4" r="A5" t="s">
        <v>944</v>
      </c>
      <c s="6" r="B5" t="n">
        <v>20</v>
      </c>
      <c s="6" r="C5" t="n">
        <v>18</v>
      </c>
      <c s="7" r="D5" t="n">
        <v>20.3</v>
      </c>
    </row>
    <row spans="1:4" r="6">
      <c s="4" r="A6" t="s">
        <v>945</v>
      </c>
      <c s="8" r="B6" t="n">
        <v>53.2</v>
      </c>
      <c s="8" r="C6" t="n">
        <v>57.3</v>
      </c>
      <c s="8" r="D6" t="n">
        <v>51.4</v>
      </c>
    </row>
    <row spans="1:4" r="7">
      <c s="4" r="A7" t="s">
        <v>946</v>
      </c>
      <c s="8" r="B7" t="n">
        <v>1.1</v>
      </c>
      <c s="8" r="C7" t="n">
        <v>1.2</v>
      </c>
    </row>
    <row spans="1:4" r="8">
      <c s="4" r="A8" t="s">
        <v>947</v>
      </c>
      <c s="8" r="B8" t="n">
        <v>-62.4</v>
      </c>
      <c s="8" r="C8" t="n">
        <v>-59.2</v>
      </c>
    </row>
    <row spans="1:4" r="9">
      <c s="4" r="A9" t="s">
        <v>948</v>
      </c>
      <c s="8" r="B9" t="n">
        <v>-40.8</v>
      </c>
      <c s="8" r="C9" t="n">
        <v>177.9</v>
      </c>
    </row>
    <row spans="1:4" r="10">
      <c s="4" r="A10" t="s">
        <v>949</v>
      </c>
      <c s="8" r="B10" t="n">
        <v>-17.6</v>
      </c>
      <c s="8" r="C10" t="n">
        <v>-21.6</v>
      </c>
    </row>
    <row spans="1:4" r="11">
      <c s="4" r="A11" t="s">
        <v>950</v>
      </c>
      <c s="7" r="B11" t="n">
        <v>1279.4</v>
      </c>
      <c s="7" r="C11" t="n">
        <v>1325.9</v>
      </c>
      <c s="7" r="D11" t="n">
        <v>1152.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51</v>
      </c>
      <c s="2" r="B1" t="s">
        <v>1</v>
      </c>
    </row>
    <row spans="1:3" r="2">
      <c s="2" r="B2" t="s">
        <v>2</v>
      </c>
      <c s="2" r="C2" t="s">
        <v>32</v>
      </c>
    </row>
    <row spans="1:3" r="3">
      <c s="3" r="A3" t="s">
        <v>223</v>
      </c>
    </row>
    <row spans="1:3" r="4">
      <c s="4" r="A4" t="s">
        <v>952</v>
      </c>
      <c s="7" r="B4" t="n">
        <v>1103.4</v>
      </c>
      <c s="7" r="C4" t="n">
        <v>1015.4</v>
      </c>
    </row>
    <row spans="1:3" r="5">
      <c s="4" r="A5" t="s">
        <v>953</v>
      </c>
      <c s="8" r="B5" t="n">
        <v>-17.8</v>
      </c>
      <c s="8" r="C5" t="n">
        <v>112.9</v>
      </c>
    </row>
    <row spans="1:3" r="6">
      <c s="4" r="A6" t="s">
        <v>946</v>
      </c>
      <c s="8" r="B6" t="n">
        <v>1.1</v>
      </c>
      <c s="8" r="C6" t="n">
        <v>1.2</v>
      </c>
    </row>
    <row spans="1:3" r="7">
      <c s="4" r="A7" t="s">
        <v>954</v>
      </c>
      <c s="8" r="B7" t="n">
        <v>39.2</v>
      </c>
      <c s="8" r="C7" t="n">
        <v>44.8</v>
      </c>
    </row>
    <row spans="1:3" r="8">
      <c s="4" r="A8" t="s">
        <v>947</v>
      </c>
      <c s="8" r="B8" t="n">
        <v>-62.4</v>
      </c>
      <c s="8" r="C8" t="n">
        <v>-59.2</v>
      </c>
    </row>
    <row spans="1:3" r="9">
      <c s="4" r="A9" t="s">
        <v>949</v>
      </c>
      <c s="8" r="B9" t="n">
        <v>-14.3</v>
      </c>
      <c s="8" r="C9" t="n">
        <v>-11.7</v>
      </c>
    </row>
    <row spans="1:3" r="10">
      <c s="4" r="A10" t="s">
        <v>955</v>
      </c>
      <c s="8" r="B10" t="n">
        <v>1049.2</v>
      </c>
      <c s="8" r="C10" t="n">
        <v>1103.4</v>
      </c>
    </row>
    <row spans="1:3" r="11">
      <c s="4" r="A11" t="s">
        <v>956</v>
      </c>
      <c s="7" r="B11" t="n">
        <v>-230.2</v>
      </c>
      <c s="7" r="C11" t="n">
        <v>-222.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57</v>
      </c>
      <c s="2" r="B1" t="s">
        <v>2</v>
      </c>
      <c s="2" r="C1" t="s">
        <v>32</v>
      </c>
    </row>
    <row spans="1:3" r="2">
      <c s="3" r="A2" t="s">
        <v>223</v>
      </c>
    </row>
    <row spans="1:3" r="3">
      <c s="4" r="A3" t="s">
        <v>90</v>
      </c>
      <c s="7" r="B3" t="n">
        <v>2.1</v>
      </c>
    </row>
    <row spans="1:3" r="4">
      <c s="4" r="A4" t="s">
        <v>95</v>
      </c>
      <c s="8" r="B4" t="n">
        <v>-4.5</v>
      </c>
      <c s="7" r="C4" t="n">
        <v>-4.6</v>
      </c>
    </row>
    <row spans="1:3" r="5">
      <c s="4" r="A5" t="s">
        <v>103</v>
      </c>
      <c s="8" r="B5" t="n">
        <v>-227.8</v>
      </c>
      <c s="8" r="C5" t="n">
        <v>-217.9</v>
      </c>
    </row>
    <row spans="1:3" r="6">
      <c s="4" r="A6" t="s">
        <v>958</v>
      </c>
      <c s="7" r="B6" t="n">
        <v>-230.2</v>
      </c>
      <c s="7" r="C6" t="n">
        <v>-222.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59</v>
      </c>
      <c s="2" r="B1" t="s">
        <v>2</v>
      </c>
      <c s="2" r="C1" t="s">
        <v>32</v>
      </c>
    </row>
    <row spans="1:3" r="2">
      <c s="3" r="A2" t="s">
        <v>223</v>
      </c>
    </row>
    <row spans="1:3" r="3">
      <c s="4" r="A3" t="s">
        <v>960</v>
      </c>
      <c s="7" r="B3" t="n">
        <v>-253.7</v>
      </c>
      <c s="7" r="C3" t="n">
        <v>-247.4</v>
      </c>
    </row>
    <row spans="1:3" r="4">
      <c s="4" r="A4" t="s">
        <v>961</v>
      </c>
      <c s="8" r="B4" t="n">
        <v>2.8</v>
      </c>
      <c s="8" r="C4" t="n">
        <v>3.5</v>
      </c>
    </row>
    <row spans="1:3" r="5">
      <c s="4" r="A5" t="s">
        <v>962</v>
      </c>
      <c s="7" r="B5" t="n">
        <v>-250.9</v>
      </c>
      <c s="7" r="C5" t="n">
        <v>-243.9</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63</v>
      </c>
      <c s="2" r="B1" t="s">
        <v>2</v>
      </c>
      <c s="2" r="C1" t="s">
        <v>32</v>
      </c>
    </row>
    <row spans="1:3" r="2">
      <c s="3" r="A2" t="s">
        <v>223</v>
      </c>
    </row>
    <row spans="1:3" r="3">
      <c s="4" r="A3" t="s">
        <v>964</v>
      </c>
      <c s="7" r="B3" t="n">
        <v>141.4</v>
      </c>
      <c s="7" r="C3" t="n">
        <v>134.9</v>
      </c>
    </row>
    <row spans="1:3" r="4">
      <c s="4" r="A4" t="s">
        <v>965</v>
      </c>
      <c s="7" r="B4" t="n">
        <v>1.7</v>
      </c>
      <c s="10" r="C4" t="n">
        <v>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66</v>
      </c>
      <c s="2" r="B1" t="s">
        <v>2</v>
      </c>
      <c s="2" r="C1" t="s">
        <v>32</v>
      </c>
    </row>
    <row spans="1:3" r="2">
      <c s="3" r="A2" t="s">
        <v>223</v>
      </c>
    </row>
    <row spans="1:3" r="3">
      <c s="4" r="A3" t="s">
        <v>967</v>
      </c>
      <c s="7" r="B3" t="n">
        <v>1128.4</v>
      </c>
      <c s="7" r="C3" t="n">
        <v>1167.3</v>
      </c>
    </row>
    <row spans="1:3" r="4">
      <c s="4" r="A4" t="s">
        <v>921</v>
      </c>
      <c s="8" r="B4" t="n">
        <v>1097.6</v>
      </c>
      <c s="8" r="C4" t="n">
        <v>1134.3</v>
      </c>
    </row>
    <row spans="1:3" r="5">
      <c s="4" r="A5" t="s">
        <v>968</v>
      </c>
      <c s="7" r="B5" t="n">
        <v>906.5</v>
      </c>
      <c s="7" r="C5" t="n">
        <v>956.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969</v>
      </c>
      <c s="2" r="B1" t="s">
        <v>1</v>
      </c>
    </row>
    <row spans="1:4" r="2">
      <c s="2" r="B2" t="s">
        <v>2</v>
      </c>
      <c s="2" r="C2" t="s">
        <v>32</v>
      </c>
      <c s="2" r="D2" t="s">
        <v>33</v>
      </c>
    </row>
    <row spans="1:4" r="3">
      <c s="3" r="A3" t="s">
        <v>223</v>
      </c>
    </row>
    <row spans="1:4" r="4">
      <c s="4" r="A4" t="s">
        <v>944</v>
      </c>
      <c s="10" r="B4" t="n">
        <v>20</v>
      </c>
      <c s="10" r="C4" t="n">
        <v>18</v>
      </c>
      <c s="7" r="D4" t="n">
        <v>20.3</v>
      </c>
    </row>
    <row spans="1:4" r="5">
      <c s="4" r="A5" t="s">
        <v>945</v>
      </c>
      <c s="8" r="B5" t="n">
        <v>53.2</v>
      </c>
      <c s="8" r="C5" t="n">
        <v>57.3</v>
      </c>
      <c s="8" r="D5" t="n">
        <v>51.4</v>
      </c>
    </row>
    <row spans="1:4" r="6">
      <c s="4" r="A6" t="s">
        <v>970</v>
      </c>
      <c s="6" r="B6" t="n">
        <v>-79</v>
      </c>
      <c s="8" r="C6" t="n">
        <v>-73.3</v>
      </c>
      <c s="8" r="D6" t="n">
        <v>-70.5</v>
      </c>
    </row>
    <row spans="1:4" r="7">
      <c s="4" r="A7" t="s">
        <v>971</v>
      </c>
      <c s="8" r="B7" t="n">
        <v>38.6</v>
      </c>
      <c s="8" r="C7" t="n">
        <v>22.8</v>
      </c>
      <c s="8" r="D7" t="n">
        <v>41.4</v>
      </c>
    </row>
    <row spans="1:4" r="8">
      <c s="4" r="A8" t="s">
        <v>972</v>
      </c>
      <c s="8" r="B8" t="n">
        <v>-0.9</v>
      </c>
      <c s="8" r="C8" t="n">
        <v>-0.8</v>
      </c>
      <c s="8" r="D8" t="n">
        <v>-0.7</v>
      </c>
    </row>
    <row spans="1:4" r="9">
      <c s="4" r="A9" t="s">
        <v>973</v>
      </c>
      <c s="8" r="B9" t="n">
        <v>31.9</v>
      </c>
      <c s="6" r="C9" t="n">
        <v>24</v>
      </c>
      <c s="8" r="D9" t="n">
        <v>41.9</v>
      </c>
    </row>
    <row spans="1:4" r="10">
      <c s="4" r="A10" t="s">
        <v>974</v>
      </c>
      <c s="8" r="B10" t="n">
        <v>6.3</v>
      </c>
      <c s="6" r="C10" t="n">
        <v>72</v>
      </c>
      <c s="6" r="D10" t="n">
        <v>-85</v>
      </c>
    </row>
    <row spans="1:4" r="11">
      <c s="4" r="A11" t="s">
        <v>975</v>
      </c>
      <c s="8" r="B11" t="n">
        <v>0.7</v>
      </c>
      <c s="8" r="C11" t="n">
        <v>0.5</v>
      </c>
    </row>
    <row spans="1:4" r="12">
      <c s="4" r="A12" t="s">
        <v>976</v>
      </c>
      <c s="10" r="B12" t="n">
        <v>7</v>
      </c>
      <c s="7" r="C12" t="n">
        <v>72.5</v>
      </c>
      <c s="10" r="D12" t="n">
        <v>-8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977</v>
      </c>
      <c s="2" r="B1" t="s">
        <v>1</v>
      </c>
    </row>
    <row spans="1:2" r="2">
      <c s="2" r="B2" t="s">
        <v>773</v>
      </c>
    </row>
    <row spans="1:2" r="3">
      <c s="3" r="A3" t="s">
        <v>223</v>
      </c>
    </row>
    <row spans="1:2" r="4">
      <c s="4" r="A4" t="s">
        <v>971</v>
      </c>
      <c s="10" r="B4" t="n">
        <v>29</v>
      </c>
    </row>
    <row spans="1:2" r="5">
      <c s="4" r="A5" t="s">
        <v>972</v>
      </c>
      <c s="8" r="B5" t="n">
        <v>-1.1</v>
      </c>
    </row>
    <row spans="1:2" r="6">
      <c s="4" r="A6" t="s">
        <v>978</v>
      </c>
      <c s="7" r="B6" t="n">
        <v>2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7</vt:i4>
      </vt:variant>
    </vt:vector>
  </ns0:HeadingPairs>
  <ns0:TitlesOfParts>
    <vt:vector xmlns:vt="http://schemas.openxmlformats.org/officeDocument/2006/docPropsVTypes" baseType="lpstr" size="137">
      <vt:lpstr>Document and Entity Information</vt:lpstr>
      <vt:lpstr>Consolidated Statements of Earn</vt:lpstr>
      <vt:lpstr>Consolidated Statements of Comp</vt:lpstr>
      <vt:lpstr>Consolidated Balance Sheets</vt:lpstr>
      <vt:lpstr>Consolidated Balance Sheets (Pa</vt:lpstr>
      <vt:lpstr>Consolidated Statements of Equi</vt:lpstr>
      <vt:lpstr>Consolidated Statements of Equ7</vt:lpstr>
      <vt:lpstr>Consolidated Statements of Cash</vt:lpstr>
      <vt:lpstr>Summary of Accounting Policies</vt:lpstr>
      <vt:lpstr>Acquisitions</vt:lpstr>
      <vt:lpstr>Receivables</vt:lpstr>
      <vt:lpstr>Inventories</vt:lpstr>
      <vt:lpstr>Property and Equipment</vt:lpstr>
      <vt:lpstr>Goodwill and Other Intangible A</vt:lpstr>
      <vt:lpstr>Exit and Disposal Activities</vt:lpstr>
      <vt:lpstr>Income Taxes</vt:lpstr>
      <vt:lpstr>Short-term and Long-term Debt</vt:lpstr>
      <vt:lpstr>Financial Instruments</vt:lpstr>
      <vt:lpstr>Pension Plans</vt:lpstr>
      <vt:lpstr>Postretirement Plans</vt:lpstr>
      <vt:lpstr>Stock-based Compensation and Ot</vt:lpstr>
      <vt:lpstr>Capital Stock</vt:lpstr>
      <vt:lpstr>Commitments and Contingencies</vt:lpstr>
      <vt:lpstr>Other Income (Expense) - Net</vt:lpstr>
      <vt:lpstr>Accumulated Other Comprehensive</vt:lpstr>
      <vt:lpstr>Segments</vt:lpstr>
      <vt:lpstr>Quarterly Data</vt:lpstr>
      <vt:lpstr>Summary of Accounting Policies </vt:lpstr>
      <vt:lpstr>Summary of Accounting Policie29</vt:lpstr>
      <vt:lpstr>Receivables (Tables)</vt:lpstr>
      <vt:lpstr>Inventories (Tables)</vt:lpstr>
      <vt:lpstr>Property and Equipment (Tables)</vt:lpstr>
      <vt:lpstr>Goodwill and Other Intangible33</vt:lpstr>
      <vt:lpstr>Exit and Disposal Activities (T</vt:lpstr>
      <vt:lpstr>Income Taxes (Tables)</vt:lpstr>
      <vt:lpstr>Short-term and Long-term Debt (</vt:lpstr>
      <vt:lpstr>Financial Instruments (Tables)</vt:lpstr>
      <vt:lpstr>Pension Plans (Tables)</vt:lpstr>
      <vt:lpstr>Postretirement Plans (Tables)</vt:lpstr>
      <vt:lpstr>Stock-based Compensation and 40</vt:lpstr>
      <vt:lpstr>Commitments and Contingencies (</vt:lpstr>
      <vt:lpstr>Other Income (Expense) - Net (T</vt:lpstr>
      <vt:lpstr>Accumulated Other Comprehensi43</vt:lpstr>
      <vt:lpstr>Segments (Tables)</vt:lpstr>
      <vt:lpstr>Quarterly Data (Tables)</vt:lpstr>
      <vt:lpstr>Summary of Accounting Policie46</vt:lpstr>
      <vt:lpstr>Summary of Accounting Policie47</vt:lpstr>
      <vt:lpstr>Acquisitions - Additional Infor</vt:lpstr>
      <vt:lpstr>Receivables - Additional Inform</vt:lpstr>
      <vt:lpstr>Receivables - Components of Tra</vt:lpstr>
      <vt:lpstr>Receivables - Components of Cur</vt:lpstr>
      <vt:lpstr>Receivables - Components of C52</vt:lpstr>
      <vt:lpstr>Receivables - Components of Fin</vt:lpstr>
      <vt:lpstr>Receivables - Components of F54</vt:lpstr>
      <vt:lpstr>Receivables - Schedule of Long-</vt:lpstr>
      <vt:lpstr>Receivables - Aging of Finance </vt:lpstr>
      <vt:lpstr>Receivables - Schedule of Perfo</vt:lpstr>
      <vt:lpstr>Receivables - Schedule of Finan</vt:lpstr>
      <vt:lpstr>Receivables - Rollforward of Al</vt:lpstr>
      <vt:lpstr>Receivables - Rollforward of Co</vt:lpstr>
      <vt:lpstr>Inventories - Inventories by Ma</vt:lpstr>
      <vt:lpstr>Inventories - Additional Inform</vt:lpstr>
      <vt:lpstr>Property and Equipment - Schedu</vt:lpstr>
      <vt:lpstr>Property and Equipment - Summar</vt:lpstr>
      <vt:lpstr>Property and Equipment - Summ65</vt:lpstr>
      <vt:lpstr>Property and Equipment - Additi</vt:lpstr>
      <vt:lpstr>Goodwill and Other Intangible67</vt:lpstr>
      <vt:lpstr>Goodwill and Other Intangible68</vt:lpstr>
      <vt:lpstr>Goodwill and Other Intangible69</vt:lpstr>
      <vt:lpstr>Goodwill and Other Intangible70</vt:lpstr>
      <vt:lpstr>Exit and Disposal Activities - </vt:lpstr>
      <vt:lpstr>Exit and Disposal Activities 72</vt:lpstr>
      <vt:lpstr>Exit and Disposal Activities 73</vt:lpstr>
      <vt:lpstr>Income Taxes - Earnings Before </vt:lpstr>
      <vt:lpstr>Income Taxes - Components of In</vt:lpstr>
      <vt:lpstr>Income Taxes - Reconciliation o</vt:lpstr>
      <vt:lpstr>Income Taxes - Additional Infor</vt:lpstr>
      <vt:lpstr>Income Taxes - Schedule of Defe</vt:lpstr>
      <vt:lpstr>Income Taxes - Operating Loss C</vt:lpstr>
      <vt:lpstr>Income Taxes - Operating Loss80</vt:lpstr>
      <vt:lpstr>Income Taxes - Reconciliation81</vt:lpstr>
      <vt:lpstr>Short-term and Long-term Debt -</vt:lpstr>
      <vt:lpstr>Short-term and Long-term Debt83</vt:lpstr>
      <vt:lpstr>Short-term and Long-term Debt84</vt:lpstr>
      <vt:lpstr>Financial Instruments - Additio</vt:lpstr>
      <vt:lpstr>Financial Instruments - Fair Va</vt:lpstr>
      <vt:lpstr>Financial Instruments - Derivat</vt:lpstr>
      <vt:lpstr>Financial Instruments - Effect </vt:lpstr>
      <vt:lpstr>Financial Instruments - Deriv89</vt:lpstr>
      <vt:lpstr>Financial Instruments - Fair 90</vt:lpstr>
      <vt:lpstr>Pension Plans - Additional Info</vt:lpstr>
      <vt:lpstr>Pension Plans - Summary of Chan</vt:lpstr>
      <vt:lpstr>Pension Plans - Summary of Ch93</vt:lpstr>
      <vt:lpstr>Pension Plans - Summary of Amou</vt:lpstr>
      <vt:lpstr>Pension Plans - Summary of Am95</vt:lpstr>
      <vt:lpstr>Pension Plans - Summary of Am96</vt:lpstr>
      <vt:lpstr>Pension Plans - Summary of Bene</vt:lpstr>
      <vt:lpstr>Pension Plans - Net Periodic Pe</vt:lpstr>
      <vt:lpstr>Pension Plans - Summary of Am99</vt:lpstr>
      <vt:lpstr>Pension Plans - Summary of Weig</vt:lpstr>
      <vt:lpstr>Pension Plans - Summary of W101</vt:lpstr>
      <vt:lpstr>Pension Plans - Summary of Expe</vt:lpstr>
      <vt:lpstr>Pension Plans - Summary of Targ</vt:lpstr>
      <vt:lpstr>Pension Plans - Summary of Fair</vt:lpstr>
      <vt:lpstr>Pension Plans - Summary of C105</vt:lpstr>
      <vt:lpstr>Postretirement Plans - Summary </vt:lpstr>
      <vt:lpstr>Postretirement Plans - Summa107</vt:lpstr>
      <vt:lpstr>Postretirement Plans - Summa108</vt:lpstr>
      <vt:lpstr>Postretirement Plans - Summa109</vt:lpstr>
      <vt:lpstr>Postretirement Plans - Summa110</vt:lpstr>
      <vt:lpstr>Postretirement Plans - Summa111</vt:lpstr>
      <vt:lpstr>Postretirement Plans - Addition</vt:lpstr>
      <vt:lpstr>Postretirement Plans - Summa113</vt:lpstr>
      <vt:lpstr>Postretirement Plans - Summa114</vt:lpstr>
      <vt:lpstr>Postretirement Plans - Summa115</vt:lpstr>
      <vt:lpstr>Postretirement Plans - Summa116</vt:lpstr>
      <vt:lpstr>Postretirement Plans - Summa117</vt:lpstr>
      <vt:lpstr>Postretirement Plans - Summa118</vt:lpstr>
      <vt:lpstr>Stock-Based Compensation and119</vt:lpstr>
      <vt:lpstr>Stock-Based Compensation and120</vt:lpstr>
      <vt:lpstr>Stock-Based Compensation and121</vt:lpstr>
      <vt:lpstr>Stock-Based Compensation and122</vt:lpstr>
      <vt:lpstr>Capital Stock - Additional Info</vt:lpstr>
      <vt:lpstr>Commitments and Contingencies -</vt:lpstr>
      <vt:lpstr>Commitments and Contingencie125</vt:lpstr>
      <vt:lpstr>Commitments and Contingencie126</vt:lpstr>
      <vt:lpstr>Commitments and Contingencie127</vt:lpstr>
      <vt:lpstr>Other Income (Expense) - Net - </vt:lpstr>
      <vt:lpstr>Accumulated Other Comprehens129</vt:lpstr>
      <vt:lpstr>Accumulated Other Comprehens130</vt:lpstr>
      <vt:lpstr>Segments - Additional Informati</vt:lpstr>
      <vt:lpstr>Segments - Net Sales by Segment</vt:lpstr>
      <vt:lpstr>Segments - Assets by Segment (D</vt:lpstr>
      <vt:lpstr>Segments - Capital Expenditures</vt:lpstr>
      <vt:lpstr>Segments - Revenue and Long-Liv</vt:lpstr>
      <vt:lpstr>Segments - Products and Service</vt:lpstr>
      <vt:lpstr>Quarterly Data - Schedule of Q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6:49:39Z</dcterms:created>
  <dcterms:modified xmlns:dcterms="http://purl.org/dc/terms/" xmlns:xsi="http://www.w3.org/2001/XMLSchema-instance" xsi:type="dcterms:W3CDTF">2016-02-11T16:49:39Z</dcterms:modified>
  <dc:title xmlns:dc="http://purl.org/dc/elements/1.1/">Untitled</dc:title>
  <dc:description xmlns:dc="http://purl.org/dc/elements/1.1/"/>
  <dc:subject xmlns:dc="http://purl.org/dc/elements/1.1/"/>
  <cp:keywords/>
  <cp:category/>
</cp:coreProperties>
</file>